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Financial Information" sheetId="18" state="visible" r:id="rId18"/>
    <sheet xmlns:r="http://schemas.openxmlformats.org/officeDocument/2006/relationships" name="Financial Instruments and Risk " sheetId="19" state="visible" r:id="rId19"/>
    <sheet xmlns:r="http://schemas.openxmlformats.org/officeDocument/2006/relationships" name="Other Deductions, Net"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tock-Based Compensation Plan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Restructuring Costs (Tables)"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Other Financial Information (Ta" sheetId="32" state="visible" r:id="rId32"/>
    <sheet xmlns:r="http://schemas.openxmlformats.org/officeDocument/2006/relationships" name="Financial Instruments and Ris_2" sheetId="33" state="visible" r:id="rId33"/>
    <sheet xmlns:r="http://schemas.openxmlformats.org/officeDocument/2006/relationships" name="Other Deductions, Net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Stock-Based Compensation Plans " sheetId="37" state="visible" r:id="rId37"/>
    <sheet xmlns:r="http://schemas.openxmlformats.org/officeDocument/2006/relationships" name="Earnings (Loss) Per Share (Tabl" sheetId="38" state="visible" r:id="rId38"/>
    <sheet xmlns:r="http://schemas.openxmlformats.org/officeDocument/2006/relationships" name="Description of Business - Narra" sheetId="39" state="visible" r:id="rId39"/>
    <sheet xmlns:r="http://schemas.openxmlformats.org/officeDocument/2006/relationships" name="Basis of Presentation and Sum_3" sheetId="40" state="visible" r:id="rId40"/>
    <sheet xmlns:r="http://schemas.openxmlformats.org/officeDocument/2006/relationships" name="Revenue - Disaggregation of Rev" sheetId="41" state="visible" r:id="rId41"/>
    <sheet xmlns:r="http://schemas.openxmlformats.org/officeDocument/2006/relationships" name="Revenue - Contract Liabilities " sheetId="42" state="visible" r:id="rId42"/>
    <sheet xmlns:r="http://schemas.openxmlformats.org/officeDocument/2006/relationships" name="Revenue - Performance Obligatio" sheetId="43" state="visible" r:id="rId43"/>
    <sheet xmlns:r="http://schemas.openxmlformats.org/officeDocument/2006/relationships" name="Restructuring Costs - Narrative" sheetId="44" state="visible" r:id="rId44"/>
    <sheet xmlns:r="http://schemas.openxmlformats.org/officeDocument/2006/relationships" name="Restructuring Costs - By Busine" sheetId="45" state="visible" r:id="rId45"/>
    <sheet xmlns:r="http://schemas.openxmlformats.org/officeDocument/2006/relationships" name="Restructuring Costs - Summary o"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 Summary of Debt (Details" sheetId="50" state="visible" r:id="rId50"/>
    <sheet xmlns:r="http://schemas.openxmlformats.org/officeDocument/2006/relationships" name="Debt - Maturity of Long Term De" sheetId="51" state="visible" r:id="rId51"/>
    <sheet xmlns:r="http://schemas.openxmlformats.org/officeDocument/2006/relationships" name="Debt - Refinancing (Details)" sheetId="52" state="visible" r:id="rId52"/>
    <sheet xmlns:r="http://schemas.openxmlformats.org/officeDocument/2006/relationships" name="Debt - Term Loan due 2027 (Deta" sheetId="53" state="visible" r:id="rId53"/>
    <sheet xmlns:r="http://schemas.openxmlformats.org/officeDocument/2006/relationships" name="Debt - ABL Revolving Credit Fac" sheetId="54" state="visible" r:id="rId54"/>
    <sheet xmlns:r="http://schemas.openxmlformats.org/officeDocument/2006/relationships" name="Debt - Short-term Borrowings (D" sheetId="55" state="visible" r:id="rId55"/>
    <sheet xmlns:r="http://schemas.openxmlformats.org/officeDocument/2006/relationships" name="Debt - Prior Term Loan Facility" sheetId="56" state="visible" r:id="rId56"/>
    <sheet xmlns:r="http://schemas.openxmlformats.org/officeDocument/2006/relationships" name="Debt - Redemption of Prior Note" sheetId="57" state="visible" r:id="rId57"/>
    <sheet xmlns:r="http://schemas.openxmlformats.org/officeDocument/2006/relationships" name="Leases - Narrative (Details)" sheetId="58" state="visible" r:id="rId58"/>
    <sheet xmlns:r="http://schemas.openxmlformats.org/officeDocument/2006/relationships" name="Leases - Operating Lease Costs," sheetId="59" state="visible" r:id="rId59"/>
    <sheet xmlns:r="http://schemas.openxmlformats.org/officeDocument/2006/relationships" name="Leases - Supplemental Balance S" sheetId="60" state="visible" r:id="rId60"/>
    <sheet xmlns:r="http://schemas.openxmlformats.org/officeDocument/2006/relationships" name="Leases - Assumption Used in Cal"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 xmlns:r="http://schemas.openxmlformats.org/officeDocument/2006/relationships" name="Other Financial Information - R" sheetId="64" state="visible" r:id="rId64"/>
    <sheet xmlns:r="http://schemas.openxmlformats.org/officeDocument/2006/relationships" name="Other Financial Information - I" sheetId="65" state="visible" r:id="rId65"/>
    <sheet xmlns:r="http://schemas.openxmlformats.org/officeDocument/2006/relationships" name="Other Financial Information - P" sheetId="66" state="visible" r:id="rId66"/>
    <sheet xmlns:r="http://schemas.openxmlformats.org/officeDocument/2006/relationships" name="Other Financial Information - A" sheetId="67" state="visible" r:id="rId67"/>
    <sheet xmlns:r="http://schemas.openxmlformats.org/officeDocument/2006/relationships" name="Other Financial Information - C"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Other Deductions, Net - Summary"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Earnings (Loss) Per Share - Ear" sheetId="80" state="visible" r:id="rId80"/>
    <sheet xmlns:r="http://schemas.openxmlformats.org/officeDocument/2006/relationships" name="Earnings (Loss) Per Share - Nar" sheetId="81" state="visible" r:id="rId81"/>
    <sheet xmlns:r="http://schemas.openxmlformats.org/officeDocument/2006/relationships" name="Commitments and Contingencies -" sheetId="82" state="visible" r:id="rId82"/>
    <sheet xmlns:r="http://schemas.openxmlformats.org/officeDocument/2006/relationships" name="Cover_2" sheetId="83" state="visible" r:id="rId83"/>
    <sheet xmlns:r="http://schemas.openxmlformats.org/officeDocument/2006/relationships" name="CONSOLIDATED STATEMENTS OF EARN" sheetId="84" state="visible" r:id="rId84"/>
    <sheet xmlns:r="http://schemas.openxmlformats.org/officeDocument/2006/relationships" name="CONSOLIDATED STATEMENTS OF COMP" sheetId="85" state="visible" r:id="rId85"/>
    <sheet xmlns:r="http://schemas.openxmlformats.org/officeDocument/2006/relationships" name="CONSOLIDATED STATEMENTS OF CO_2" sheetId="86" state="visible" r:id="rId86"/>
    <sheet xmlns:r="http://schemas.openxmlformats.org/officeDocument/2006/relationships" name="CONSOLIDATED BALANCE SHEETS" sheetId="87" state="visible" r:id="rId87"/>
    <sheet xmlns:r="http://schemas.openxmlformats.org/officeDocument/2006/relationships" name="CONSOLIDATED BALANCE SHEETS (Pa" sheetId="88" state="visible" r:id="rId88"/>
    <sheet xmlns:r="http://schemas.openxmlformats.org/officeDocument/2006/relationships" name="CONSOLIDATED STATEMENTS OF CASH" sheetId="89" state="visible" r:id="rId89"/>
    <sheet xmlns:r="http://schemas.openxmlformats.org/officeDocument/2006/relationships" name="CONSOLIDATED STATEMENTS OF EQUI" sheetId="90" state="visible" r:id="rId90"/>
    <sheet xmlns:r="http://schemas.openxmlformats.org/officeDocument/2006/relationships" name="SUMMARY OF SIGNIFICANT ACCOUNTI" sheetId="91" state="visible" r:id="rId91"/>
    <sheet xmlns:r="http://schemas.openxmlformats.org/officeDocument/2006/relationships" name="ACQUISITIONS" sheetId="92" state="visible" r:id="rId92"/>
    <sheet xmlns:r="http://schemas.openxmlformats.org/officeDocument/2006/relationships" name="REVENUE_2" sheetId="93" state="visible" r:id="rId93"/>
    <sheet xmlns:r="http://schemas.openxmlformats.org/officeDocument/2006/relationships" name="DISCONTINUED OPERATIONS" sheetId="94" state="visible" r:id="rId94"/>
    <sheet xmlns:r="http://schemas.openxmlformats.org/officeDocument/2006/relationships" name="RESTRUCTURING COSTS_2" sheetId="95" state="visible" r:id="rId95"/>
    <sheet xmlns:r="http://schemas.openxmlformats.org/officeDocument/2006/relationships" name="GOODWILL AND OTHER INTANGIBLE_5" sheetId="96" state="visible" r:id="rId96"/>
    <sheet xmlns:r="http://schemas.openxmlformats.org/officeDocument/2006/relationships" name="DEBT_2" sheetId="97" state="visible" r:id="rId97"/>
    <sheet xmlns:r="http://schemas.openxmlformats.org/officeDocument/2006/relationships" name="LEASES_2" sheetId="98" state="visible" r:id="rId98"/>
    <sheet xmlns:r="http://schemas.openxmlformats.org/officeDocument/2006/relationships" name="PENSION PLANS" sheetId="99" state="visible" r:id="rId99"/>
    <sheet xmlns:r="http://schemas.openxmlformats.org/officeDocument/2006/relationships" name="MULTIEMPLOYER PENSION PLANS" sheetId="100" state="visible" r:id="rId100"/>
    <sheet xmlns:r="http://schemas.openxmlformats.org/officeDocument/2006/relationships" name="INCOME TAXES_2" sheetId="101" state="visible" r:id="rId101"/>
    <sheet xmlns:r="http://schemas.openxmlformats.org/officeDocument/2006/relationships" name="OTHER FINANCIAL INFORMATION_2" sheetId="102" state="visible" r:id="rId102"/>
    <sheet xmlns:r="http://schemas.openxmlformats.org/officeDocument/2006/relationships" name="RELATED PARTY TRANSACTIONS_2" sheetId="103" state="visible" r:id="rId103"/>
    <sheet xmlns:r="http://schemas.openxmlformats.org/officeDocument/2006/relationships" name="FINANCIAL INSTRUMENTS" sheetId="104" state="visible" r:id="rId104"/>
    <sheet xmlns:r="http://schemas.openxmlformats.org/officeDocument/2006/relationships" name="OTHER DEDUCTIONS, NET_2" sheetId="105" state="visible" r:id="rId105"/>
    <sheet xmlns:r="http://schemas.openxmlformats.org/officeDocument/2006/relationships" name="ACCUMULATED OTHER COMPREHENSI_3" sheetId="106" state="visible" r:id="rId106"/>
    <sheet xmlns:r="http://schemas.openxmlformats.org/officeDocument/2006/relationships" name="SEGMENT INFORMATION_2" sheetId="107" state="visible" r:id="rId107"/>
    <sheet xmlns:r="http://schemas.openxmlformats.org/officeDocument/2006/relationships" name="EQUITY" sheetId="108" state="visible" r:id="rId108"/>
    <sheet xmlns:r="http://schemas.openxmlformats.org/officeDocument/2006/relationships" name="COMMITMENTS AND CONTINGENCIES_2" sheetId="109" state="visible" r:id="rId109"/>
    <sheet xmlns:r="http://schemas.openxmlformats.org/officeDocument/2006/relationships" name="SUBSEQUENT EVENTS" sheetId="110" state="visible" r:id="rId110"/>
    <sheet xmlns:r="http://schemas.openxmlformats.org/officeDocument/2006/relationships" name="SUMMARY OF SIGNIFICANT ACCOUN_2" sheetId="111" state="visible" r:id="rId111"/>
    <sheet xmlns:r="http://schemas.openxmlformats.org/officeDocument/2006/relationships" name="SUMMARY OF SIGNIFICANT ACCOUN_3" sheetId="112" state="visible" r:id="rId112"/>
    <sheet xmlns:r="http://schemas.openxmlformats.org/officeDocument/2006/relationships" name="ACQUISITIONS (Tables)" sheetId="113" state="visible" r:id="rId113"/>
    <sheet xmlns:r="http://schemas.openxmlformats.org/officeDocument/2006/relationships" name="REVENUE (Tables)_2" sheetId="114" state="visible" r:id="rId114"/>
    <sheet xmlns:r="http://schemas.openxmlformats.org/officeDocument/2006/relationships" name="DISCONTINUED OPERATIONS (Tables" sheetId="115" state="visible" r:id="rId115"/>
    <sheet xmlns:r="http://schemas.openxmlformats.org/officeDocument/2006/relationships" name="RESTRUCTURING COSTS (Tables)_2" sheetId="116" state="visible" r:id="rId116"/>
    <sheet xmlns:r="http://schemas.openxmlformats.org/officeDocument/2006/relationships" name="GOODWILL AND OTHER INTANGIBLE_6" sheetId="117" state="visible" r:id="rId117"/>
    <sheet xmlns:r="http://schemas.openxmlformats.org/officeDocument/2006/relationships" name="DEBT (Tables)_2" sheetId="118" state="visible" r:id="rId118"/>
    <sheet xmlns:r="http://schemas.openxmlformats.org/officeDocument/2006/relationships" name="LEASES (Tables)_2" sheetId="119" state="visible" r:id="rId119"/>
    <sheet xmlns:r="http://schemas.openxmlformats.org/officeDocument/2006/relationships" name="PENSION PLANS (Tables)" sheetId="120" state="visible" r:id="rId120"/>
    <sheet xmlns:r="http://schemas.openxmlformats.org/officeDocument/2006/relationships" name="INCOME TAXES (Tables)" sheetId="121" state="visible" r:id="rId121"/>
    <sheet xmlns:r="http://schemas.openxmlformats.org/officeDocument/2006/relationships" name="OTHER FINANCIAL INFORMATION (_2" sheetId="122" state="visible" r:id="rId122"/>
    <sheet xmlns:r="http://schemas.openxmlformats.org/officeDocument/2006/relationships" name="RELATED PARTY TRANSACTIONS (Tab" sheetId="123" state="visible" r:id="rId123"/>
    <sheet xmlns:r="http://schemas.openxmlformats.org/officeDocument/2006/relationships" name="FINANCIAL INSTRUMENTS (Tables)" sheetId="124" state="visible" r:id="rId124"/>
    <sheet xmlns:r="http://schemas.openxmlformats.org/officeDocument/2006/relationships" name="OTHER DEDUCTIONS, NET (Tables_2" sheetId="125" state="visible" r:id="rId125"/>
    <sheet xmlns:r="http://schemas.openxmlformats.org/officeDocument/2006/relationships" name="ACCUMULATED OTHER COMPREHENSI_4" sheetId="126" state="visible" r:id="rId126"/>
    <sheet xmlns:r="http://schemas.openxmlformats.org/officeDocument/2006/relationships" name="SEGMENT INFORMATION (Tables)_2" sheetId="127" state="visible" r:id="rId127"/>
    <sheet xmlns:r="http://schemas.openxmlformats.org/officeDocument/2006/relationships" name="SUMMARY OF SIGNIFICANT ACCOUN_4" sheetId="128" state="visible" r:id="rId128"/>
    <sheet xmlns:r="http://schemas.openxmlformats.org/officeDocument/2006/relationships" name="SUMMARY OF SIGNIFICANT ACCOUN_5" sheetId="129" state="visible" r:id="rId129"/>
    <sheet xmlns:r="http://schemas.openxmlformats.org/officeDocument/2006/relationships" name="SUMMARY OF SIGNIFICANT ACCOUN_6" sheetId="130" state="visible" r:id="rId130"/>
    <sheet xmlns:r="http://schemas.openxmlformats.org/officeDocument/2006/relationships" name="SUMMARY OF SIGNIFICANT ACCOUN_7" sheetId="131" state="visible" r:id="rId131"/>
    <sheet xmlns:r="http://schemas.openxmlformats.org/officeDocument/2006/relationships" name="SUMMARY OF SIGNIFICANT ACCOUN_8" sheetId="132" state="visible" r:id="rId132"/>
    <sheet xmlns:r="http://schemas.openxmlformats.org/officeDocument/2006/relationships" name="ACQUISITIONS - Acquisition of G" sheetId="133" state="visible" r:id="rId133"/>
    <sheet xmlns:r="http://schemas.openxmlformats.org/officeDocument/2006/relationships" name="ACQUISITIONS - Acquisition of E" sheetId="134" state="visible" r:id="rId134"/>
    <sheet xmlns:r="http://schemas.openxmlformats.org/officeDocument/2006/relationships" name="REVENUE (Details)" sheetId="135" state="visible" r:id="rId135"/>
    <sheet xmlns:r="http://schemas.openxmlformats.org/officeDocument/2006/relationships" name="DISCONTINUED OPERATIONS (Detail" sheetId="136" state="visible" r:id="rId136"/>
    <sheet xmlns:r="http://schemas.openxmlformats.org/officeDocument/2006/relationships" name="DISCONTINUED OPERATIONS - Gain " sheetId="137" state="visible" r:id="rId137"/>
    <sheet xmlns:r="http://schemas.openxmlformats.org/officeDocument/2006/relationships" name="DISCONTINUED OPERATIONS - depre" sheetId="138" state="visible" r:id="rId138"/>
    <sheet xmlns:r="http://schemas.openxmlformats.org/officeDocument/2006/relationships" name="RESTRUCTURING COSTS (Details)" sheetId="139" state="visible" r:id="rId139"/>
    <sheet xmlns:r="http://schemas.openxmlformats.org/officeDocument/2006/relationships" name="RESTRUCTURING COSTS - Restructu" sheetId="140" state="visible" r:id="rId140"/>
    <sheet xmlns:r="http://schemas.openxmlformats.org/officeDocument/2006/relationships" name="GOODWILL AND OTHER INTANGIBLE_7" sheetId="141" state="visible" r:id="rId141"/>
    <sheet xmlns:r="http://schemas.openxmlformats.org/officeDocument/2006/relationships" name="GOODWILL AND OTHER INTANGIBLE_8" sheetId="142" state="visible" r:id="rId142"/>
    <sheet xmlns:r="http://schemas.openxmlformats.org/officeDocument/2006/relationships" name="GOODWILL AND OTHER INTANGIBLE_9" sheetId="143" state="visible" r:id="rId143"/>
    <sheet xmlns:r="http://schemas.openxmlformats.org/officeDocument/2006/relationships" name="DEBT (Details)" sheetId="144" state="visible" r:id="rId144"/>
    <sheet xmlns:r="http://schemas.openxmlformats.org/officeDocument/2006/relationships" name="DEBT - Contractual maturities o" sheetId="145" state="visible" r:id="rId145"/>
    <sheet xmlns:r="http://schemas.openxmlformats.org/officeDocument/2006/relationships" name="DEBT - Term loan (Details)" sheetId="146" state="visible" r:id="rId146"/>
    <sheet xmlns:r="http://schemas.openxmlformats.org/officeDocument/2006/relationships" name="LEASES (Details)" sheetId="147" state="visible" r:id="rId147"/>
    <sheet xmlns:r="http://schemas.openxmlformats.org/officeDocument/2006/relationships" name="LEASES - Maturities of lease li" sheetId="148" state="visible" r:id="rId148"/>
    <sheet xmlns:r="http://schemas.openxmlformats.org/officeDocument/2006/relationships" name="PENSION PLANS - Retirement plan" sheetId="149" state="visible" r:id="rId149"/>
    <sheet xmlns:r="http://schemas.openxmlformats.org/officeDocument/2006/relationships" name="PENSION PLANS - Projected benef" sheetId="150" state="visible" r:id="rId150"/>
    <sheet xmlns:r="http://schemas.openxmlformats.org/officeDocument/2006/relationships" name="PENSION PLANS - Future benefit " sheetId="151" state="visible" r:id="rId151"/>
    <sheet xmlns:r="http://schemas.openxmlformats.org/officeDocument/2006/relationships" name="PENSION PLANS - Weighted-averag" sheetId="152" state="visible" r:id="rId152"/>
    <sheet xmlns:r="http://schemas.openxmlformats.org/officeDocument/2006/relationships" name="PENSION PLANS - Plan asset allo" sheetId="153" state="visible" r:id="rId153"/>
    <sheet xmlns:r="http://schemas.openxmlformats.org/officeDocument/2006/relationships" name="PENSION PLANS - Fair values of " sheetId="154" state="visible" r:id="rId154"/>
    <sheet xmlns:r="http://schemas.openxmlformats.org/officeDocument/2006/relationships" name="PENSION PLANS - Changes in valu" sheetId="155" state="visible" r:id="rId155"/>
    <sheet xmlns:r="http://schemas.openxmlformats.org/officeDocument/2006/relationships" name="MULTIEMPLOYER PENSION PLANS (De" sheetId="156" state="visible" r:id="rId156"/>
    <sheet xmlns:r="http://schemas.openxmlformats.org/officeDocument/2006/relationships" name="INCOME TAXES (Details)_2" sheetId="157" state="visible" r:id="rId157"/>
    <sheet xmlns:r="http://schemas.openxmlformats.org/officeDocument/2006/relationships" name="INCOME TAXES - Earnings (loss) " sheetId="158" state="visible" r:id="rId158"/>
    <sheet xmlns:r="http://schemas.openxmlformats.org/officeDocument/2006/relationships" name="INCOME TAXES - Principal compon" sheetId="159" state="visible" r:id="rId159"/>
    <sheet xmlns:r="http://schemas.openxmlformats.org/officeDocument/2006/relationships" name="INCOME TAXES - Reconciliation o" sheetId="160" state="visible" r:id="rId160"/>
    <sheet xmlns:r="http://schemas.openxmlformats.org/officeDocument/2006/relationships" name="INCOME TAXES - Deferred income " sheetId="161" state="visible" r:id="rId161"/>
    <sheet xmlns:r="http://schemas.openxmlformats.org/officeDocument/2006/relationships" name="INCOME TAXES - Loss carryforwar" sheetId="162" state="visible" r:id="rId162"/>
    <sheet xmlns:r="http://schemas.openxmlformats.org/officeDocument/2006/relationships" name="INCOME TAXES - Unrecognized tax" sheetId="163" state="visible" r:id="rId163"/>
    <sheet xmlns:r="http://schemas.openxmlformats.org/officeDocument/2006/relationships" name="OTHER FINANCIAL INFORMATION -_2" sheetId="164" state="visible" r:id="rId164"/>
    <sheet xmlns:r="http://schemas.openxmlformats.org/officeDocument/2006/relationships" name="OTHER FINANCIAL INFORMATION -_3" sheetId="165" state="visible" r:id="rId165"/>
    <sheet xmlns:r="http://schemas.openxmlformats.org/officeDocument/2006/relationships" name="OTHER FINANCIAL INFORMATION -_4" sheetId="166" state="visible" r:id="rId166"/>
    <sheet xmlns:r="http://schemas.openxmlformats.org/officeDocument/2006/relationships" name="RELATED PARTY TRANSACTIONS (D_2" sheetId="167" state="visible" r:id="rId167"/>
    <sheet xmlns:r="http://schemas.openxmlformats.org/officeDocument/2006/relationships" name="RELATED PARTY TRANSACTIONS - Ot" sheetId="168" state="visible" r:id="rId168"/>
    <sheet xmlns:r="http://schemas.openxmlformats.org/officeDocument/2006/relationships" name="FINANCIAL INSTRUMENTS (Details)" sheetId="169" state="visible" r:id="rId169"/>
    <sheet xmlns:r="http://schemas.openxmlformats.org/officeDocument/2006/relationships" name="OTHER DEDUCTIONS, NET (Details)" sheetId="170" state="visible" r:id="rId170"/>
    <sheet xmlns:r="http://schemas.openxmlformats.org/officeDocument/2006/relationships" name="ACCUMULATED OTHER COMPREHENSI_5" sheetId="171" state="visible" r:id="rId171"/>
    <sheet xmlns:r="http://schemas.openxmlformats.org/officeDocument/2006/relationships" name="SEGMENT INFORMATION - Business " sheetId="172" state="visible" r:id="rId172"/>
    <sheet xmlns:r="http://schemas.openxmlformats.org/officeDocument/2006/relationships" name="SEGMENT INFORMATION - Earnings " sheetId="173" state="visible" r:id="rId173"/>
    <sheet xmlns:r="http://schemas.openxmlformats.org/officeDocument/2006/relationships" name="SEGMENT INFORMATION - Total Ass" sheetId="174" state="visible" r:id="rId174"/>
    <sheet xmlns:r="http://schemas.openxmlformats.org/officeDocument/2006/relationships" name="SEGMENT INFORMATION - Intersegm" sheetId="175" state="visible" r:id="rId175"/>
    <sheet xmlns:r="http://schemas.openxmlformats.org/officeDocument/2006/relationships" name="SEGMENT INFORMATION - Depreciat" sheetId="176" state="visible" r:id="rId176"/>
    <sheet xmlns:r="http://schemas.openxmlformats.org/officeDocument/2006/relationships" name="SEGMENT INFORMATION - Capital E" sheetId="177" state="visible" r:id="rId177"/>
    <sheet xmlns:r="http://schemas.openxmlformats.org/officeDocument/2006/relationships" name="SEGMENT INFORMATION - Geographi" sheetId="178" state="visible" r:id="rId178"/>
    <sheet xmlns:r="http://schemas.openxmlformats.org/officeDocument/2006/relationships" name="SEGMENT INFORMATION - Sales by " sheetId="179" state="visible" r:id="rId179"/>
    <sheet xmlns:r="http://schemas.openxmlformats.org/officeDocument/2006/relationships" name="EQUITY (Detail)" sheetId="180" state="visible" r:id="rId180"/>
    <sheet xmlns:r="http://schemas.openxmlformats.org/officeDocument/2006/relationships" name="COMMITMENTS AND CONTINGENCIES (" sheetId="181" state="visible" r:id="rId181"/>
    <sheet xmlns:r="http://schemas.openxmlformats.org/officeDocument/2006/relationships" name="SUBSEQUENT EVENTS - Merger (Det" sheetId="182" state="visible" r:id="rId182"/>
    <sheet xmlns:r="http://schemas.openxmlformats.org/officeDocument/2006/relationships" name="SUBSEQUENT EVENTS - Refinancing" sheetId="183" state="visible" r:id="rId183"/>
    <sheet xmlns:r="http://schemas.openxmlformats.org/officeDocument/2006/relationships" name="Leases - Operating Lease Liabil" sheetId="184" state="visible" r:id="rId184"/>
    <sheet xmlns:r="http://schemas.openxmlformats.org/officeDocument/2006/relationships" name="Accumulated Other Comprehensi_6" sheetId="185" state="visible" r:id="rId185"/>
    <sheet xmlns:r="http://schemas.openxmlformats.org/officeDocument/2006/relationships" name="Segment Information - Schedule " sheetId="186" state="visible" r:id="rId186"/>
    <sheet xmlns:r="http://schemas.openxmlformats.org/officeDocument/2006/relationships" name="Segment Information - Schedul_2" sheetId="187" state="visible" r:id="rId187"/>
    <sheet xmlns:r="http://schemas.openxmlformats.org/officeDocument/2006/relationships" name="Segment Information - Schedul_3" sheetId="188" state="visible" r:id="rId188"/>
    <sheet xmlns:r="http://schemas.openxmlformats.org/officeDocument/2006/relationships" name="Segment Information - Schedul_4" sheetId="189" state="visible" r:id="rId189"/>
    <sheet xmlns:r="http://schemas.openxmlformats.org/officeDocument/2006/relationships" name="Stock-Based Compensation Plan_7" sheetId="190" state="visible" r:id="rId1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3 Months Ended</t>
        </is>
      </c>
    </row>
    <row r="2">
      <c r="B2" s="2" t="inlineStr">
        <is>
          <t>Mar. 31, 2020</t>
        </is>
      </c>
    </row>
    <row r="3">
      <c r="A3" s="3" t="inlineStr">
        <is>
          <t>Document Information [Line Items]</t>
        </is>
      </c>
    </row>
    <row r="4">
      <c r="A4" s="4" t="inlineStr">
        <is>
          <t>Document Type</t>
        </is>
      </c>
      <c r="B4" s="4" t="inlineStr">
        <is>
          <t>POS AM</t>
        </is>
      </c>
    </row>
    <row r="5">
      <c r="A5" s="4" t="inlineStr">
        <is>
          <t>Entity Registrant Name</t>
        </is>
      </c>
      <c r="B5" s="4" t="inlineStr">
        <is>
          <t>Vertiv Holdings Co</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674101</t>
        </is>
      </c>
    </row>
    <row r="11">
      <c r="A11" s="4" t="inlineStr">
        <is>
          <t>Amendment Flag</t>
        </is>
      </c>
      <c r="B11" s="4" t="inlineStr">
        <is>
          <t>true</t>
        </is>
      </c>
    </row>
    <row r="12">
      <c r="A12" s="4" t="inlineStr">
        <is>
          <t>Amendment Description</t>
        </is>
      </c>
      <c r="B12" s="4" t="inlineStr">
        <is>
          <t>This Post-Effective Amendment No. 3 to Form S-1 (the “Post-Effective Amendment”) is being filed in order to update certain disclosures in the Registration Statement and to facilitate an offering of shares of our Class A common stock by a selling stockholder.</t>
        </is>
      </c>
    </row>
    <row r="13">
      <c r="A13" s="4" t="inlineStr">
        <is>
          <t>Post Effective Amendment Number</t>
        </is>
      </c>
      <c r="B13" s="4" t="inlineStr">
        <is>
          <t>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sentation and Significant Accounting Policies</t>
        </is>
      </c>
      <c r="B4" s="4" t="inlineStr">
        <is>
          <t>(2) 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
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
Dividends
On October 28, 2020, Vertiv announced that the Board of Directors declared the Company’s first-ever annual dividend of $0.01 per share. The dividend is payable to the Company’s shareholders of record, including holders of record of the Company’s units, as of December 2, 2020, and is expected to be paid on December 17, 2020.</t>
        </is>
      </c>
      <c r="C4" s="4" t="inlineStr">
        <is>
          <t>Basis of Presentation
The consolidated financial statements of the Company have been prepared in accordance with generally accepted accounting principles in the United States ("U.S. GAAP").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available to be issued. Certain prior period amounts have been reclassified to conform to footnote presentation for the current year.
The consolidated financial statements include the accounts of Vertiv Holdings, LLC and its majority owned subsidiaries and, when applicable, entities for which Holdings, LLC has a controlling financial interest or is the primary beneficiary. The results of businesses acquired or disposed of are included in the consolidated financial statements from the date of the acquisition or up to the date of disposal, respectively.
All intercompany transactions among Company entities have been eliminated. Sale and purchase transactions between the Company and other Emerson affiliates are included in the consolidated financial statements. See Note 13 for additional information regarding related party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ULTIEMPLOYER PENSION PLANS</t>
        </is>
      </c>
      <c r="B1" s="2" t="inlineStr">
        <is>
          <t>12 Months Ended</t>
        </is>
      </c>
    </row>
    <row r="2">
      <c r="B2" s="2" t="inlineStr">
        <is>
          <t>Dec. 31, 2019</t>
        </is>
      </c>
    </row>
    <row r="3">
      <c r="A3" s="3" t="inlineStr">
        <is>
          <t>MULTIEMPLOYER PENSION PLANS</t>
        </is>
      </c>
    </row>
    <row r="4">
      <c r="A4" s="4" t="inlineStr">
        <is>
          <t>MULTIEMPLOYER PENSION PLANS</t>
        </is>
      </c>
      <c r="B4" s="4" t="inlineStr">
        <is>
          <t>(10) MULTIEMPLOYER PENSION PLANS
A small subsidiary of the Company has approximately 100 employees who participate in various International Brotherhood of Electrical Workers (IBEW) multiemployer plans under the terms of collective bargaining agreements covering union-represented employees in the U.S. The risks of participating in a multiemployer plan are different from a single employer plan in the following aspects: a) assets contributed to multiemployer plan by one employer may be used to provide benefits to employees of other participating employers; b) if a participating employer stops contributing to the plan, the unfunded obligations of the plan may be borne by the remaining participating employers; and c) if the subsidiary chooses to stop participating in the multiemployer plan, it could be required to pay a calculated amount, based on the funded status of the plan, referred to as a withdrawal liability.
The Company does not participate in any multiemployer benefit plans that are considered to be individually significant. The Company’s contributions did not represent more than five percent of the total contributions to any individual multiemployer plan, except for IBEW Local Union 82 Pension Fund. All except four of the plans in which the company participates in were funded at a level of 80% or greater. None of the plans in which the Company participates are expected to become insolvent as indicated by actuarial certification required under the Multiemployer Pension Reform Act of 2014.
The Company’s contribution to all multiemployer plans totaled $1.5, $1.1, and $1.5 for the years ended December 31, 2019, 2018, and 2017,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8) INCOME TAXES
The effective tax rate was 281.6 percent, 20.8 percent and (25.5) percent, (40.7) percent for the three and nine months ended September 30, 2020 and 2019, respectively. The effective rates in the current three and nine-month periods are primarily influenced by the mix of income between our U.S. and non-U.S. operations and the impact of the global intangible low-taxed income provisions of the Tax Cuts and Jobs Act of 2017 (the “Act”). Changes in valuation allowance offset the U.S. federal tax effect, and we also recorded discrete tax adjustments related to (1) a change in our indefinite reinvestment liability caused by movement in foreign currencies and legislative changes enacted during the periods, (2) changes in certain non-US valuation allowances, and (3) adjustments related to uncertain tax positions. The effective rates for the comparative three and nine-month periods were primarily influenced by the mix of income between our U.S. and non-U.S. operations which is offset by changes in valuation allowance for U.S. federal purposes. Prior periods also reflect discrete tax adjustments related to (1) a change in our indefinite reinvestment liability caused by movement in foreign currencies and updates to the calculation resulting from information obtained commensurate with the filing of the company’s 2018 U.S. federal income tax return, and (2) other adjustments related to reconciliations of statutory income tax payable balances based on an analysis of income tax returns filed before the end of October 2019.
The Company has provided for U.S. federal income taxes and foreign withholding taxes on all temporary differences attributed to basis differences in foreign subsidiaries that are not considered indefinitely reinvested. As of September 30, 2020, the Company has certain earnings of certain foreign affiliates that continue to be indefinitely reinvested, but it was not practicable to determine the impact.
On March 18, 2020, the Families First Coronavirus Response Act (FFCR Act), and on March 27, 2020, the Coronavirus Aid, Relief, and Economic Security Act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While we continue to assess the impact of these provisions on our tax planning strategies, due to the significant interest and net operating loss carryforwards subject to valuation allowance, we do not expect the FFCR Act and CARES Act positions will have a material impact on the company’s annual effective tax rate or tax position.</t>
        </is>
      </c>
      <c r="C4" s="4" t="inlineStr">
        <is>
          <t>(11) INCOME TAXES
The effective tax rate for continuing operations was (35.0)%, (18.4)%, and 4.8% for the years ended December 31, 2019, 2018, and 2017, respectively. The effective rate in the current period is primarily influenced by the mix of income between our U.S. and non-U.S. operations, changes in valuation allowance for U.S. federal purposes, the GILTI provisions of the Tax Cuts and Jobs Act (“the Act”), and additional reserves for uncertain tax positions. For the year ended December 31, 2018, income tax expense was primarily influenced by the impact of the GILTI provisions of the Act and the mix of income between our U.S. and non-U.S. operations which was offset by changes in valuation allowance for U.S. federal purposes. For the year ended December 31, 2017, income tax expense was primarily influenced by the recognition of a valuation allowance for U.S. federal and state purposes, the impact of the Act, recognition of the outside basis difference in stock of a subsidiary that was divested and withholding taxes on repatriation of earnings and other payments made between affiliates.
On December 22, 2017, the Act made significant changes to the Internal Revenue Code, effective for tax years beginning after December 31, 2017. The Act reduced the U.S. federal corporate income tax rate from 35% to 21%, required companies to pay a one-time transition tax on earnings for certain foreign subsidiaries and created new taxes on certain foreign sourced earnings.
During the quarter ended December 31, 2018, we completed the accounting for the tax effects of the Act. As a result, we recorded a tax benefit of $14.1 for the year ended December 31, 2018 to adjust provisional amounts recorded as of December 31, 2017 related to the tax effects of the Act which are included as a component of income tax expense from continuing operations. The estimate included a one-time transition tax on the mandatory deemed repatriation of foreign earnings, and which was adjusted by $15.9 from $28.0 to $12.1. This adjustment was based on a decrease in cumulative foreign earnings from $180.4 to $78.2. In addition, the provisional amount related to the remeasurement of certain deferred tax assets and liabilities resulted in additional expense of $1.4 while the change in valuation allowance resulted in additional expense of $0.4.
The global intangible low-taxed income ("GILTI") provisions of the Act require the Company to include in its U.S. income tax return foreign subsidiary earnings in excess of an allowable return on the foreign subsidiary’s tangible assets. The Company expected to be subject to the GILTI provisions, and has made the policy election to record any liability associated with GILTI in the period in which it is incurred. These rules resulted in $18.0 and $4.2 of additional income tax expense in 2019 and 2018 respectively.
The base-erosion and anti-abuse tax (“BEAT”) provisions of the Act impose an additional tax if certain base-erosion payments reduce the Company’s U.S. income tax liability. The Company was not subject to this tax for the years ended December 31, 2019 and December 31, 2018.
In addition to the GILTI and BEAT provisions, the Act includes a favorable provision that allows for a partial deduction for foreign-derived intangible income ("FDII"). The Company expects that it will benefit from the deduction in future periods but is not applicable to the years ended December 31, 2019 and December 31, 2018.
Earnings (loss) before income taxes from continuing operations consists of the following:
December 31,
December 31,
December 31,
2019
2018
2017
United States
$
(201.1)
$
(351.4)
$
(427.9)
Non-U.S. (1)
96.8
80.4
20.8
Total loss before income taxes
$
(104.3)
$
(271.0)
$
(407.1)
(1)
Certain of the Company’s Non-U.S. entities generate significant losses for which a valuation allowance is provided for and accordingly do not create a tax benefit.
The principal components of income tax expense (benefit) from continuing operations consists of the following:
December 31,
December 31,
December 31,
2019
2018
2017
Current:
Federal
$
—
$
—
$
—
State and local
(1.4)
6.0
4.5
Non-U.S.
51.0
83.8
61.7
Deferred:
Federal
(0.4)
(8.4)
(46.3)
State and local
(1.8)
(2.7)
(7.0)
Non-U.S.
(10.9)
(28.8)
(32.6)
Income tax expense (benefit)
$
36.5
$
49.9
$
(19.7)
Included in deferred Federal tax expense (benefit) for 2017 includes $(3.0) for adjustments to the Company’s deferred tax liabilities and assets for the enacted U.S. statutory tax rate changes. For income tax expense (benefit) associated with the sale of ASCO, refer to Note 4, Discontinued Operations.
Reconciliation of U.S. federal statutory taxes to the Company’s total income tax expense (benefit) from continuing operations consists of the following:
December 31,
December 31,
December 31,
2019
2018
2017
Taxes at U.S. statutory rate (21%) (1)
$
(21.9)
$
(56.9)
$
(142.8)
State and local taxes, net of federal tax benefit
(4.0)
(6.0)
(12.7)
Non-U.S. rate differential
4.3
4.2
(0.6)
Non-U.S. tax holidays
(4.6)
(1.8)
2.1
Uncertain tax positions
16.0
21.5
3.5
Tax Cuts and Jobs Act of 2017
—
(14.1)
23.0
Global intangible low-tax income inclusion
13.8
4.2
—
Change in valuation allowances
17.0
104.7
93.4
Taxes on undistributed foreign earnings and withholding/ dividend taxes
8.5
(2.3)
16.0
U.S. implications of non-U.S. earnings
(1.8)
12.3
2.3
R&amp;D deduction/ credit
(2.2)
(11.8)
(8.9)
Non-taxable settlement of contingent consideration
—
(3.2)
(6.3)
Other permanent differences
6.7
10.5
0.4
Impact of rate changes in non-U.S. jurisdictions
4.8
(1.3)
(13.2)
Outside basis difference on divestiture
—
(6.6)
19.1
Non-deductible transaction costs
—
—
(5.9)
Other (2)
(0.1)
(3.5)
10.9
Total income tax expense (benefit)
$
36.5
$
49.9
$
(19.7)
(1)
The U.S. statutory rate was 35% for the period prior to January 1, 2018.
(2)
Represents several adjustments, none of which are significant for separate disclosure.
The Company has reached tax holiday agreements with certain non-U.S. tax jurisdictions, China being the most significant, and most of the holidays are scheduled to expire between 2019 and 2021. It is the Company’s intention to reapply for these holidays as they expire. We anticipate that we will continue to qualify for these holidays but will assess based on business conditions at the time of renewal.
As of December 31, 2019 and December 31, 2018 the Company has recognized a $45.1 and $46.5 deferred income tax liability for U.S. federal income taxes and foreign withholding taxes on outside basis differences for certain foreign subsidiaries. As of December 31, 2019 and 2018, the Company has provided for U.S. federal income taxes, foreign withholding and other taxes on outside basis differences in foreign subsidiaries with earnings that are not indefinitely reinvested. Certain earnings of certain foreign affiliates continue to be indefinitely reinvested, but determining the impact was not practicable.
The principal items that gave rise to deferred income tax assets and liabilities follow:
December 31,
December 31,
2019
2018
Deferred tax assets
Net operating losses and capital losses
$
138.3
$
168.2
Accrued liabilities
30.0
35.1
Employee compensation and benefits
13.7
16.8
Pensions
13.3
11.0
Business interest deduction limitation
98.9
57.3
Inventory
20.4
15.8
Litigation Reserve
—
14.9
Lease Liability
19.8
—
Bad Debts
6.3
—
Other
0.3
13.6
Total deferred tax assets, before valuation allowances
$
341.0
$
332.7
Valuation allowances
$
(205.7)
$
(208.0)
Deferred tax assets, net of valuation allowances
$
135.3
$
124.7
Deferred tax liabilities
Intangibles &amp; Goodwill
(106.9)
(128.9)
Undistributed foreign earnings
(45.1)
(46.6)
Property, plant &amp; equipment
(31.2)
(37.7)
Debt issuance costs
(46.1)
(56.4)
Lease Right of Use Asset
(18.8)
—
Other
(2.9)
(4.7)
Total deferred tax liabilities
$
(251.0)
$
(274.3)
Net deferred income tax liabilities
$
(115.7)
$
(149.6)
At December 31, 2019, the Company had federal net operating losses for all U.S. operations of $265.8 , expiring at various times starting in 2036 with some losses having an unlimited carryforward period. At December 31, 2019, the gross amount of the Company’s state net operating losses was $538.1, expiring at various times between 2021 and 2039.
At December 31, 2019, the Company’s foreign net operating losses that are available to offset future taxable income were $254.7. These foreign loss carryforwards will expire at various times beginning in 2020 with some losses having an unlimited carryforward period.
At December 31, 2019, the Company’s foreign capital loss carryforwards were $57.1. These foreign capital loss carryforwards will expire in 2024.
A net decrease in the valuation allowance of $2.3 is due to certain deferred income taxes which are not more likely than not to be realized.
Pursuant to the terms of the Separation, Emerson agreed to indemnify the Company for all U.S. federal, state or local income taxes that are attributable to any period prior to the Separation. An indemnification receivable of $15.0 has been recorded in noncurrent other assets for the uncertain tax positions related to periods prior to the Separation. The impact on the Company’s tax expense for changes in uncertain tax positions for periods prior to the Separation (discussed below) will be offset by the Emerson indemnification, resulting in no net effect on the Company’s net income.
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December 31,
December 31,
2019
2018
2017
Beginning balance
$
38.4
$
22.0
$
20.9
Additions for the current year tax positions
10.2
11.6
3.9
Additions for prior year tax positions
5.5
9.6
2.7
Reductions for prior year tax positions
(1.0)
(4.8)
(1.9)
Reductions for settlements with tax authorities
—
—
(3.4)
Reductions for expirations of statute of limitations
(0.5)
—
(0.2)
Ending balance
$
52.6
$
38.4
$
22.0
The total amount of net unrecognized tax benefits that would affect income tax expense, if recognized in the Consolidated Financial Statements, is $40.4. In addition, an adjustment of $15.0 would result to other expense for reversal of the indemnification receivable. The Company accrues interest and penalties related to income taxes in income tax expense. As of December 31, 2019, 2018, and 2017, total accrued interest and penalties were $7.1, $6.2 and $6.1, respectively.
The U.S. is the major jurisdiction for which the Company files income tax returns. Examinations by the U.S. Internal Revenue Service are complete through 2013. The status of state and non-U.S. tax examinations varies due to the numerous legal entities and jurisdictions in which the Company operates. Pursuant to the terms of the Separation, Emerson will indemnify the Company for any tax assessments for periods prior to the Separation.
Vertiv Holdings, LLC and its eligible subsidiaries, file a consolidated U.S. Federal income tax return. Therefore, the Company can utilize Vertiv Group Corporation, and the Vertiv Holding Companies’ tax attributes or vice versa. The Company accounts for Vertiv Holdings LLC and Vertiv Holdings Companies operations under the separate return method. As Vertiv Holdings, LLC, Vertiv Holding Companies and the Vertiv Group Corporation have incurred tax losses since inception, there has been no reduction of the deferred tax assets above related to net operating loss carryforward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12 Months Ended</t>
        </is>
      </c>
    </row>
    <row r="2">
      <c r="B2" s="2" t="inlineStr">
        <is>
          <t>Dec. 31, 2019</t>
        </is>
      </c>
    </row>
    <row r="3">
      <c r="A3" s="3" t="inlineStr">
        <is>
          <t>OTHER FINANCIAL INFORMATION</t>
        </is>
      </c>
    </row>
    <row r="4">
      <c r="A4" s="4" t="inlineStr">
        <is>
          <t>OTHER FINANCIAL INFORMATION</t>
        </is>
      </c>
      <c r="B4" s="4" t="inlineStr">
        <is>
          <t>(12) OTHER FINANCIAL INFORMATION
Items reported in earnings include the following:
December 31,
December 31,
December 31,
2019
2018
2017
Research and development expense
$
198.5
$
165.3
$
166.5
Depreciation expense
57.1
60.4
61.2
Rent expense
81.4
80.4
61.1
Advertising expense
30.3
35.2
32.6
Items reported in accrued expenses include the following:
December 31,
December 31,
2019
2018
Deferred revenue
$
160.9
$
170.5
Accrued payroll and other employee compensation
145.4
133.6
Product warranty
43.2
44.9
Litigation reserve (see Note 18)
92.9
60.0
Other (includes liabilities related to lease obligations, see note 8)
425.3
395.3
Total
$
867.7
$
804.3
In March 2017, Vertiv adopted the Vertiv Holding Corporation 2017 Transaction Exit Bonus Plan (the "Transaction Exit Bonus Plan"), under which participants may be entitled to receive compensation upon the occurrence of certain qualifying events. No qualifying events have occurred or were deemed probable of occurring as of December 31, 2019 because such events would be contingent and considered to be outside the grantee’s control. Therefore, the event is not probable until it occurs and no amounts were paid or accrued under the Plan as of December 31, 2019.
The change in the sales returns and allowances and allowance for doubtful accounts is as follows:
Year Ended
December 31,
December 31,
December 31,
2019
2018
2017
Beginning balance
$
36.0
$
28.3
$
18.0
Provision charged to expense
59.6
55.3
55.3
Deductions
(43.6)
(47.6)
(45.0)
Ending balance
$
52.0
$
36.0
$
28.3
The change in inventory obsolescence is as follows:
December 31,
December 31,
December 31,
2019
2018
2017
Beginning balance
$
30.6
$
15.3
$
1.2
Provision charged to expense
21.3
20.9
14.4
Write-offs and other
7.8
(5.6)
(0.3)
Ending balance
$
59.7
$
30.6
$
15.3
The change in the income tax valuation allowance is as follows:
December 31,
December 31,
December 31,
2019
2018
2017
Beginning balance
$
208.0
$
108.5
$
89.0
Additions (reductions) charged to expense
17.0
105.1
1.9
Additions (reductions) charged to other accounts
(19.3)
(5.6)
17.6
Ending balance
$
205.7
$
208.0
$
108.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9) 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three months ended March 31, 2020, the Company recorded $0.5 in charges related to the CASA. This agreement was terminated on February 7, 2020.
During the three months ended March 31, 2020, the Company recorded $25.0 in charges relating to services performed in connection with the Business Combination. These charges were recorded as a reduction of the cash acquired from GSAH within additional paid-in capital.
Transactions with Affiliates of Advisors
The Company also purchased and sold goods in the ordinary course of business with affiliates of Advisors. For the three and nine months ended September 30, 2020 and 2019 purchases were $17.0, $40.3 and $13.8, $45.0, respectively.
Tax Receivable Agreement
On the Closing Date of the Business Combination, the Company entered into a Tax Receivable Agreement with Advisors. See Note 11 — Financial Instruments and Risk Management for additional information.
Changes to Capital
On August 17, 2020, the Company completed an underwritten secondary public offering of 23,000,000 shares of Class A common stock by VPE Holdings, LLC, the selling stockholder and an affiliate of Platinum Equity, LLC, pursuant to a registration statement filed with the Securities and Exchange Commission (File No. 333-236334), at a public offering price of $15.25 per share . The Offering involved the exercise in full by the underwriters of their option to purchase 3,000,000 additional shares of Class A common stock in the Offering. The Company did not sell any shares of Class A common stock in the Offering and did not receive any proceeds from the Offering.</t>
        </is>
      </c>
      <c r="C4" s="4" t="inlineStr">
        <is>
          <t>(13) RELATED PARTY TRANSACTIONS
Transactions with Platinum Affiliates
The Company receives certain corporate and advisory services from Platinum Equity Advisors, LLC ("Advisors"), an affiliate of Platinum. These services are provided pursuant to a corporate advisory services agreement (the "CASA") between Advisors and the Company. During the year ended December 31, 2019 and 2018, the Company recorded $5.0 and $5.0, respectively, in charges related to the CASA which are included in selling, general and administrative expenses in the consolidated statements of earnings (loss). Additionally, during the year ended December 31, 2019 and 2018, the Company recorded $0.4 and $0.9, respectively, in charges related to other legal and consulting services and $1.3 related to the Geist acquisition during the year ended December 31, 2018.
During the year ended December 31, 2017, the Company recorded $15.0 in charges related to the CASA which are included in selling, general and administrative expenses in the consolidated statements of earnings (loss).
The Company also purchases and sells goods in the ordinary course of business with Platinum affiliates. A summary of the Company’s purchases and sales of goods or services with affiliates of Platinum is as follows:
December 31,
December 31,
December 31,
2019
2018
2017
Sales to Platinum affiliates
$
0.4
$
0.2
$
—
Purchases from Platinum affiliates
65.0
56.6
5.0
December 31,
December 31,
2019
2018
Accounts payable
$
2.4
$
0.5
Transactions with Emerson
On November 30, 2016 the Company and Emerson entered into a transition services agreement (the “Transition
Services Agreement”), pursuant to which Emerson or its affiliates provide certain transitional services to the Company, including administrative services and IT services. The term of the Transition Services Agreement began on November 30, 2016 and was scheduled to end on its twelve-month anniversary, unless otherwise agreed to with respect to an applicable service. Certain insignificant services continued during 2019. The Company may terminate any service provided to it for any reason upon 30‑90 days prior written notice. Generally, services are charged at a monthly cost, which varies depending on the service provided.
The Company also purchases and sells goods and services and leases office space in the ordinary course of business with affiliates of Emerson. The Company sold a building to Emerson during 2018 for approximately $2.8 and received indemnification payments from Emerson of approximately $16.3.
Related-party transactions are as follows:
December 31,
December 31,
December 31,
2019
2018
2017
Information technology services
$
0.3
$
1.4
$
19.9
Medical insurance
—
—
3.6
Other programs
—
0.4
1.1
Shared service centers
—
—
13.5
General corporate costs
0.1
0.8
0.6
A summary of the Company’s purchases and sales of goods or services with affiliates of Emerson is as follows:
December 31,
December 31,
December 31,
2019
2018
2017
Sales to Emerson affiliates
$
3.1
$
3.8
$
5.2
Purchases from Emerson affiliates
33.8
32.0
42.8
Lease payments to Emerson affiliates
1.0
1.5
1.5
Related-party balances reported in the consolidated balance sheets include the following:
December 31,
December 31,
2019
2018
Receivables
$
0.5
$
0.6
Accounts payable
3.7
4.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19</t>
        </is>
      </c>
    </row>
    <row r="3">
      <c r="A3" s="3" t="inlineStr">
        <is>
          <t>FINANCIAL INSTRUMENTS</t>
        </is>
      </c>
    </row>
    <row r="4">
      <c r="A4" s="4" t="inlineStr">
        <is>
          <t>FINANCIAL INSTRUMENTS</t>
        </is>
      </c>
      <c r="B4" s="4" t="inlineStr">
        <is>
          <t>(14) FINANCIAL INSTRUMENTS
Other Financial Instruments
We determine the fair value of debt using Level 2 inputs based on quoted market prices. The carrying amount of all other debt approximates fair value as those instruments are based on variable interest rates. The following table presents the fair value and carrying value of long-term debt, including the current portion of long-term debt as of December 31, 2019 and 2018.
December 31, 2019
December 31, 2018
Carrying
Carrying
Fair Value
Value
Fair Value
Value
Term Loan due 2023
$
1,985.7
$
1,990.7
$
1,796.2
$
1,973.8
9.250% Notes due 2024
780.0
726.4
686.8
722.9
12.00%/13.00% Senior PIK Toggle Notes due 2022
507.3
490.1
462.0
485.0
10.00% Notes due 2024
122.0
114.8
—
—
ABL Revolving Credit Facility due 2021
145.2
145.2
245.1
245.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EDUCTIONS, NET</t>
        </is>
      </c>
      <c r="B1" s="2" t="inlineStr">
        <is>
          <t>12 Months Ended</t>
        </is>
      </c>
    </row>
    <row r="2">
      <c r="B2" s="2" t="inlineStr">
        <is>
          <t>Dec. 31, 2019</t>
        </is>
      </c>
    </row>
    <row r="3">
      <c r="A3" s="3" t="inlineStr">
        <is>
          <t>OTHER DEDUCTIONS, NET</t>
        </is>
      </c>
    </row>
    <row r="4">
      <c r="A4" s="4" t="inlineStr">
        <is>
          <t>OTHER DEDUCTIONS, NET</t>
        </is>
      </c>
      <c r="B4" s="4" t="inlineStr">
        <is>
          <t>(15) OTHER DEDUCTIONS, NET
Other deductions, net are summarized as follows:
December 31,
December 31,
December 31,
2019
2018
2017
Amortization of intangibles (excluding software)
$
129.2
$
146.2
$
219.4
Restructuring costs (see Note 5)
20.7
46.2
41.6
Foreign currency loss (gain), net
(1.5)
(5.4)
11.2
Contingent consideration
—
(10.0)
(17.9)
Other, net
(2.3)
1.8
0.1
Total
$
146.1
$
178.8
$
254.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Sep. 30, 2020</t>
        </is>
      </c>
      <c r="C2" s="2" t="inlineStr">
        <is>
          <t>Dec. 31, 2019</t>
        </is>
      </c>
    </row>
    <row r="3">
      <c r="A3" s="3" t="inlineStr">
        <is>
          <t>ACCUMULATED OTHER COMPREHENSIVE INCOME (LOSS)</t>
        </is>
      </c>
    </row>
    <row r="4">
      <c r="A4" s="4" t="inlineStr">
        <is>
          <t>ACCUMULATED OTHER COMPREHENSIVE INCOME (LOSS)</t>
        </is>
      </c>
      <c r="B4" s="4" t="inlineStr">
        <is>
          <t>(13) ACCUMULATED OTHER COMPREHENSIVE INCOME (LOSS)
Activity in accumulated other comprehensive income (loss) is as follows:
Nine months ended
September 30, 2020
Nine months ended
September 30, 2019
Foreign currency translation, beginning
$
$
Other comprehensive income (loss)
Foreign currency translation, ending
Interest rate swaps, beginning
—
—
Unrealized losses deferred during the period (2)
—
Interest rate swaps, ending
—
Pension, beginning
Actuarial gains (losses) deferred during the period, net of income taxes
—
Pension, ending
Tax receivable agreement, beginning
—
—
Unrealized (loss) gain during the period (1)
—
Tax receivable agreement, ending
—
Accumulated other comprehensive (loss) income
$
$
(1)
The fair value movement on the Tax Receivable Agreement attributable to our own credit risk spread is recorded in other comprehensive (loss) income.
(2)
During the three and nine months ended September 30, 2020 $2.9 and $3.4, respectively was reclassified into earnings.</t>
        </is>
      </c>
      <c r="C4" s="4" t="inlineStr">
        <is>
          <t>(16) ACCUMULATED OTHER COMPREHENSIVE INCOME (LOSS)
Activity in accumulated other comprehensive income (loss) is as follows:
December 31,
December 31,
December 31,
2019
2018
2017
Foreign currency translation, beginning
$
43.2
$
133.8
$
(8.3)
Other comprehensive income (loss)
(10.3)
(90.6)
142.1
Foreign currency translation, ending
32.9
43.2
133.8
Pension, beginning
(1.4)
(0.3)
(2.2)
Actuarial (loss) gain deferred during the period, net of income taxes
(13.4)
(1.1)
1.9
Amortization of deferred losses into earnings
—
—
—
Pension, ending
(14.8)
(1.4)
(0.3)
Accumulated other comprehensive income (loss)
$
18.1
$
41.8
$
133.5
Activity above is shown net of income taxes as of December 31, 2019, 2018 and 2017, respectively, as follows: pension actuarial losses deferred during the period: $0.1, $0.0, and $0.0; amortization of pension deferred losses into earnings: $0.0, $0.0, and $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INFORMATION</t>
        </is>
      </c>
      <c r="B4" s="4" t="inlineStr">
        <is>
          <t>(14) 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IT costs, and costs that support global product platform development and offering management. Intersegment selling prices approximate market pric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Nine months ended September 30, 2020
Nine months ended September 30, 2019
Americas
$
$
Asia Pacific
Europe, Middle East &amp; Africa
Eliminations
Total
$
$
Intersegment sales
Nine months ended September 30, 2020
Nine months ended September 30, 2019
Americas
$
$
Asia Pacific
Europe, Middle East &amp; Africa
Total
$
$
Earnings (loss) before income taxes
Nine months ended September 30, 2020
Nine months ended September 30, 2019
Americas
$
$
Asia Pacific
Europe, Middle East &amp; Africa
Corporate and other
Interest expense, net
Income (loss) before income taxes
$
$
Total Assets
September 30, 2020
December 31, 2019
Americas
$
$
Asia Pacific
Europe, Middle East &amp; Africa
Corporate and other
Total
$
$
Sales by Products and Services Offering
Nine months ended
September 30, 2020
Nine months ended
September 30, 2019 (1)
Critical infrastructure &amp; solutions
$
$
Services &amp; spares
Integrated rack solutions
Total
$
$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nine months ended September 30, 2019 have been adjusted by $(118.4), $28.1, and $90.3, respectively, to reflect this modification.</t>
        </is>
      </c>
      <c r="C4" s="4" t="inlineStr">
        <is>
          <t>(17) SEGMENT INFORMATION
The primary measure used for assessing segment performance and making operating decisions is earnings before interest and income taxes. Beginning with the first quarter of 2019, the segment performance measure excludes certain costs that support global product platform development and digital as a result of a change in the way we evaluate the performance of operations, develop strategy and allocate capital resources. Such costs are now included in Corporate and other. We also revised our sales by product and service offering categories during the first quarter of 2019. As noted below, certain prior year comparative segment measurements have been restated in the tables below to conform with the 2019 presentation.
The segment performance measure excludes corporate and other costs which consist of headquarters management costs, stock-based compensation, interest expense, other incentive compensation, global digital costs, and costs that support global product platform development and offering management. Intersegment selling prices approximate market prices.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nd solutions includes AC and DC power management thermal management, modular hyperscale type data center sites, as well as hardware for managing IT equipment;
·
I.T. and edge infrastructure includes racks, rack power, rack power distribution, rack thermal systems, and configurable integrated solutions; and
·
Services and software solution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December 31,
December 31,
December 31,
Sales
2019
2018
2017
Americas
$
2,251.4
$
2,175.6
$
1,886.7
Asia Pacific
1,378.0
1,346.9
1,239.5
Europe, Middle East &amp; Africa
976.0
938.0
918.1
4,605.4
4,460.5
4,044.3
Eliminations
(174.2)
(174.9)
(164.9)
Total
$
4,431.2
$
4,285.6
$
3,879.4
December 31,
December 31,
December 31,
Earnings (loss) from Continuing Operations before income taxes
2019
2018 (1)
2017 (1)
Americas
$
354.3
$
301.0
$
241.8
Asia Pacific
150.0
136.6
64.2
Europe, Middle East &amp; Africa
64.3
29.8
45.4
568.6
467.4
351.4
Corporate and other
(362.5)
(449.6)
(379.2)
Interest expense, net
(310.4)
(288.8)
(379.3)
Total
$
(104.3)
$
(271.0)
$
(407.1)
(1)
Beginning with the first quarter of 2019, the segment performance measure excludes certain costs that support global product platform development and digital as a result of a change in the way we evaluate the performance of operations, develop strategy and allocate capital resources. Such costs are now included in Corporate and other. Comparative segment measurements for the years ended December 31, 2018 and 2017 have been adjusted by $156.4 and $159.6 in Americas, $16.8 and $14.4 in APAC, and $35.6 and $32.4 in EMEA, respectively, to reflect this modification.
December 31,
December 31,
Total Assets
2019
2018
Americas
$
2,296.4
$
2,410.1
Asia Pacific
1,152.2
1,165.5
Europe, Middle East &amp; Africa
947.5
980.3
4,396.1
4,555.9
Corporate and other
261.3
238.5
Total
$
4,657.4
$
4,794.4
December 31,
December 31,
December 31,
Intersegment sales
2019
2018
2017
Americas
$
22.3
$
29.9
$
25.3
Asia Pacific
100.0
102.7
90.5
Europe, Middle East &amp; Africa
51.9
42.3
49.1
Total
$
174.2
$
174.9
$
164.9
December 31,
December 31,
December 31,
Depreciation and Amortization
2019
2018
2017
Americas
$
122.2
$
130.7
$
178.1
Asia Pacific
35.4
37.8
67.1
Europe, Middle East &amp; Africa
24.0
35.8
39.9
Corporate and other
21.3
12.7
0.9
Total
$
202.9
$
217.0
$
286.0
December 31,
December 31,
December 31,
Capital Expenditures
2019
2018
2017
Americas
$
23.5
$
23.6
$
13.8
Asia Pacific
11.3
14.5
8.9
Europe, Middle East &amp; Africa
10.0
21.7
13.4
Corporate and other
2.8
4.8
0.6
Total
$
47.6
$
64.6
$
36.7
Geographic information
December 31,
December 31,
December 31,
Sales by Destination
2019
2018
2017
United States and Canada
$
2,017.4
$
1,942.3
$
1,692.0
Europe
763.9
740.8
704.9
Asia
1,285.6
1,264.9
1,159.7
Latin America
213.0
195.9
174.4
Middle East/Africa
151.3
141.7
148.4
Total
$
4,431.2
$
4,285.6
$
3,879.4
Sales in the U.S. were $1,892.4, $1,831.1,and $1,594.2 for the years ended December 31, 2019, 2018, and 2017, respectively, while sales in China were $669.2, $644.5, and $630.2, respectively.
Sales by Product and Service Offering
December 31,
December 31,
December 31,
Sales
2019
2018 (2)
2017 (2)
Critical infrastructure &amp; solutions
$
2,632.6
$
2,451.8
$
2,136.5
Service &amp; software solutions (3)
1,298.9
1,276.1
1,215.9
I.T. and Edge infrastructure
499.7
557.7
527.0
Total
$
4,431.2
$
4,285.6
$
3,879.4
(2)
Beginning with the first quarter of 2019, we revised our sales by product and service offering categories from four categories to three. Product and service offerings have been adjusted for years ended December 31, 2018 and 2017 to reflect this modification.
(3)
Includes product sales managed within the service and software solutions line of business for internal purpos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19</t>
        </is>
      </c>
    </row>
    <row r="3">
      <c r="A3" s="3" t="inlineStr">
        <is>
          <t>Equity [Abstract]</t>
        </is>
      </c>
    </row>
    <row r="4">
      <c r="A4" s="4" t="inlineStr">
        <is>
          <t>EQUITY</t>
        </is>
      </c>
      <c r="B4" s="4" t="inlineStr">
        <is>
          <t>(18) EQUITY
As of December 31, 2019 and 2018, 850,000 Class A Units of equity securities and 150,000 Class B Units of equity securities were outstanding. 100% of the Class A Units are owned by JV Holdings and 100% of the Class B Units are owned indirectly by Emerson. The holders of Class A Units are deemed to have one (1) vote per Class A Unit held, and the holders of Class B Units are deemed to have one (1) vote per Class B unit held (with respect to matters for which such holders are entitled to vote). The holders of Class A Units and the holders of Class B Units each have rights to acquire additional equity securities the Company may issue in proportion to the number of equity securities held at that point in time. The holders of the Class A Units also have rights to purchase additional equity securities where the Company issues such equity securities in connection with Holdings LLC exceeding certain debt thresholds.
The holders of the Class B Units have a subordinate interest in distributions from Holdings LLC and proceeds from the Holdings LLC’s sale or liquidation, until such time as the holders of the Class A Units have received a threshold return on their initial investment in the Company. After such time as the holders of the Class B Units have received a return which is directly linked to the threshold return received by holders of the Class A Units, future distributions from the Company or proceeds from the Company’s sale or liquidation are paid to the holders of the Class A Units and the holders of the Class B Units ratabl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7)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120.1. As of September 30, 2020, the Company had accrued $96.6 in accrued expenses, the full amount of the judgment, and recorded an offsetting indemnification receivable of $96.6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September 30, 2020 and December 31, 2019, the Company had accrued $2.8 in accrued expenses. Discovery is underway and a trial has been scheduled for September 2021.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September 30, 2020,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c r="C4" s="4" t="inlineStr">
        <is>
          <t>(19)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96.8. As of December 31, 2019, the Company had accrued $92.9 in accrued expenses, the full amount of the judgment, and recorded an offsetting indemnification receivable of $92.9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December 31, 2019 and December 31, 2018, the Company had accrued $2.8 in accrued expenses.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December 31, 2019,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The following table disaggregates our revenue by product and service offering and timing of transfer of control:
Nine months ended September 30, 2020
Americas
Asia Pacific
Europe, Middle East, &amp;
Africa
Total
Sales by Product and Service Offering:
Critical infrastructure &amp; solutions
$
$
$
$
Services &amp; spares
Integrated rack solutions
Total
$
$
$
$
Timing of revenue recognition:
Products and services transferred at a point in time
$
$
$
$
Products and services transferred over time
Total
$
$
$
$
Nine months ended September 30, 2019
Americas
Asia Pacific
Europe, Middle East, &amp;
Africa
Total
Sales by Product and Service Offering: (2)
Critical infrastructure &amp; solutions
$
$
$
$
Services &amp; spares
Integrated rack solutions
Total
$
$
$
$
Timing of revenue recognition:
Products and services transferred at a point in time
$
$
$
$
Products and services transferred over time
Total
$
$
$
$
(1)
Comparative results for Critical infrastructure &amp; solutions, Services &amp; spares and Integrated rack solutions for the nine months ended September 30,2019 have been adjusted by $(118.4), $28.1, and $90.3, respectively, to reflect the strategic realignment described above.
The opening and closing balances of our current and long-term contract assets and current and long-term deferred revenue are as follows:
Balances at September 30, 2020
Balances at December 31, 2019
Deferred revenue – current (3)
$
$
Deferred revenue – noncurrent (4)
Other contract liabilities – current (3)
(2)
Current deferred revenue and contract liabilities are included within accrued expenses and other liabilities.
(3)
Noncurrent deferred revenue is recorded within other long-term liabilities.
Deferred revenue consists primarily of maintenance, extended warranty and other service contracts. We expect to recognize revenue of $6.6, $16.5 and $15.8 in the last three months of 2021, fiscal year 2022, and thereafter,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0) SUBSEQUENT EVENTS The Company has evaluated subsequent events through [March 11, 2020], which is the date the consolidated financial statements were available to be issued. Merger On February 7, 2020, the Company consummated its previously announced business combination pursuant to the Merger Agreement. The aggregate merger consideration received by the Company in connection with the consummation of the business combination was approximately $1,526.2 (the "Merger Consideration"). The Merger Consideration was a combination of cash and stock. Concurrently with the execution of the Merger Agreement, Vertiv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Merger Consideration and PIPE Investment to pay down its existing debt. In connection with the debt paydown, we expect to accelerate amortization of debt issuance costs and discount of approximately $50.0 during the quarter ending March 31, 2020. Upon consumption of the business combination, Vertiv Holdings Co Class A common stock, units and warrants were listed on the NYSE under the symbols "VRT," "VERT.U" and "VRT WS," respectively. In connection with the consummation of the Business Combination, the Company entered into a Tax Receivable Agreement with the Vertiv Stockholder (the "Tax Receivable Agreement"). The Tax Receivable Agreement will generally provide for the payment by us to the Vertiv Stockholder of 65% of the cash tax savings realized (or deemed realized) over a 12‑year period after the closing of the Business Combination as a result of certain pre-existing tax assets and attributes of Vertiv. In the twelfth year of the Tax Receivable Agreement, an additional payment would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The Company has estimated total payments of approximately $196.7 on an undiscounted basis. In connection with the consummation of the Business Combination, the Company entered into certain acknowledgement and release agreements pursuant to which participating key employees, including named executive officers, acknowledged that the Business Combination did not constitute a “qualifying event” under the Transaction Exit Bonus Plan and, subject to each individual’s continued employment through the consummation of the Business Combination and agreement to a release of claims, including any rights under the Transaction Exit Bonus Plan, the participating key employees, including named executive officers, were entitled to receive a bonus, payable within thirty days following the Business Consummation. These agreements resulted in an increase to compensation expense of approximately $21.4 during the three months ending March 31, 2020. Refinancing On January 31, 2020, Vertiv commenced a process to refinance the indebtedness governed by that certain Term Loan Credit Agreement, by and among, inter alia, Vertiv Intermediate II, Vertiv Group Corporation as borrower, various lenders and JPMorgan Chase Bank, N.A., as administrative agent, as amended, amended and restated, modified or supplemented from time to time (the “ Term Loan Facility ”) and amend and extend that certain Revolving Credit Agreement, by and among, inter alia, Vertiv Intermediate II, Vertiv Group Corporation as lead borrower, certain direct and indirect subsidiaries of Vertiv Group Corporation as co-borrowers thereunder, various lenders and JPMorgan Chase Bank, N.A., as administrative agent, as amended, amended and restated, modified or supplemented from time to time (the “ Asset-Based Revolving Credit Facility ” and, together with the Term Loan Facility, the “ Senior Secured Credit Facilities ”). The refinancing transaction is expected to reduce our debt service requirements and leverage and to extend the maturity profile of our indebtedness. In connection with the proposed refinancing transaction, on January 31, 2020, Vertiv called all of Holdco’s $500.0 of 12.00%/13.00% Senior PIK Toggle Notes due 2022 (the “ 2022 Senior Notes ”), Vertiv Group Corporation’s $750.0 of 9.250% Senior Notes due 2024 (“ 2024 Senior Notes ”) and Vertiv Group Corporation’s $120.0 of 10.00% Senior Secured Second Lien Notes due 2024 (the “ 2024 Senior Secured Notes ” and, collectively with the 2022 Senior Notes and 2024 Senior Notes, our “ Existing Notes ”) for conditional redemption on March 2, 2020, in accordance with the respective indentures. The redemptions are conditioned upon the completion of the proposed refinancing transactions on terms satisfactory to us and/or our affiliates. In addition, a total of $0.5 principal amount of 2024 Senior Notes were tendered in the change of control offer made in connection with the Business Combination and were repurchased on February 7, 2020. We expect to recognize $75.0 redemption premium related to redeeming the Existing Notes and approximately $38.0 write-off of deferred debt issuance costs during the quarter ending March 31, 2020. On March 2, 2020, Vertiv Group Corporation, a Delaware corporation (the “Borrower”) and an indirect wholly-owned subsidiary of Vertiv Holdings Co., and Vertiv Intermediate II, a Delaware corporation (“Holdings”) and the direct parent of the Borrower, entered into a Term Loan Credit Agreement (the “Term Loan Credit Agreement”) with various financial institutions from time to time party thereto, as lenders (the “Term Lenders”), and Citibank, N.A., as administrative agent (in such capacity, the “Term Agent”). Pursuant to the Term Loan Credit Agreement, the Term Lenders made $2,200.0 in senior secured term loans (the “Term Loan”) to the Borrower. The proceeds of the Term Loan, together with certain borrowings under the ABL Credit Agreement (as defined below), were used to repay or redeem in full certain outstanding indebtedness (the “Refinancing”) of the Borrower and of Vertiv Intermediate Holding Corporation, a Delaware corporation and an indirect parent of the Borrower, and to pay fees and expenses in connection with (a) entry into the Term Loan Credit Agreement, (b) entry into the ABL Credit Agreement and (c) such repayments and redemptions. Subject to certain conditions and without consent of the then-existing Term Lenders (but subject to the receipt of commitments), the Borrower may incur additional loans under the Term Loan Credit Agreement (as an increase to the Term Loan or as one or more new tranches of term loans)(“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will amortize in equal quarterly installments in an amount equal to 1.00% per annum of the principal amount, commencing June 30, 2020. The interest rate applicable to the Term Loan will be,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the refinancing, Vertiv Group Corporation entered into interest rate swap agreements with an initial notional amount of $1,200.0, which will reduce to $1,000.0 in 2021 and remain at $1,000.0 until the maturity of the Term Loan facility in 2027. The swap transactions exchange floating rate interest payments for fixed rate interest payments on the notional amount to reduce interest rate volatility. On March 2, 2020, the Borrower, Holdings and certain subsidiaries of the Borrower, as co-borrowers (the “Co-Borrowers”) and guarantors, entered into Amendment No. 5 to the Revolving Credit Agreement (the “ABL Amendment”) with various financial institutions, as lenders, JPMorgan Chase Bank, N.A., as administrative agent (in such capacity, the “ABL Agent”) and certain other institutions as additional agents and letter of credit issuers, which Amendment amends the Revolving Credit Agreement, dated as of November 30, 2016 (as amended, restated, supplemented or otherwise modified from time to time prior to March 2, 2020, the “ABL Credit Agreement” and, as amended by the ABL Amendment, the “Amended ABL Credit Agreement”), by and among, Holdings, the Borrower, certain subsidiaries of the Borrower, as co-borrowers, various financial institutions from time to time party thereto, as lenders (after giving effect to the ABL Amendment, the “ABL Lenders”), the ABL Agent and certain other institutions from time to time party thereto as additional agents and letter of credit issuers. The Amended ABL Credit Agreement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mended ABL Credit Agreement are limited by borrowing base calculations based on the sum of specified percentages of eligible accounts receivable, certain eligible inventory and certain unrestricted cash, minus the amount of any applicable reserves. Borrowings under the Amended ABL Credit Agreement were used on March 2, 2020, together with the proceeds of the Term Loan, to consummate the Refinancing and for working capital purposes. Going forward, borrowings under the Amended ABL Credit Agreement may be used for working capital and general corporate purposes. Subject to certain conditions and without the consent of the then-existing ABL Lenders (but subject to the receipt of commitments), commitments under the Amended ABL Credit Agreement may be increased to up to $600.0. The interest rate applicable to loans denominated in U.S. dollars under the Amended ABL Credit Agreement will be,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mended ABL Credit Agreement: (a) an unused line fee of 0.25% per annum on the unused portion of the commitments under the Amended ABL Credit Agreement, (b) letter of credit participation fees on the aggregate stated amount of each letter of credit equal to the LIBOR Margin and (c) certain other customary fees and expenses of the lenders, letter of credit issuers and agents thereunder.</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t>
        </is>
      </c>
      <c r="B4" s="4" t="inlineStr">
        <is>
          <t>(2) 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
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
Dividends
On October 28, 2020, Vertiv announced that the Board of Directors declared the Company’s first-ever annual dividend of $0.01 per share. The dividend is payable to the Company’s shareholders of record, including holders of record of the Company’s units, as of December 2, 2020, and is expected to be paid on December 17, 2020.</t>
        </is>
      </c>
      <c r="C4" s="4" t="inlineStr">
        <is>
          <t>Basis of Presentation
The consolidated financial statements of the Company have been prepared in accordance with generally accepted accounting principles in the United States ("U.S. GAAP").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available to be issued. Certain prior period amounts have been reclassified to conform to footnote presentation for the current year.
The consolidated financial statements include the accounts of Vertiv Holdings, LLC and its majority owned subsidiaries and, when applicable, entities for which Holdings, LLC has a controlling financial interest or is the primary beneficiary. The results of businesses acquired or disposed of are included in the consolidated financial statements from the date of the acquisition or up to the date of disposal, respectively.
All intercompany transactions among Company entities have been eliminated. Sale and purchase transactions between the Company and other Emerson affiliates are included in the consolidated financial statements. See Note 13 for additional information regarding related party transactions.</t>
        </is>
      </c>
    </row>
    <row r="5">
      <c r="A5" s="4" t="inlineStr">
        <is>
          <t>Revenue recognition</t>
        </is>
      </c>
      <c r="C5" s="4" t="inlineStr">
        <is>
          <t>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densed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row r="6">
      <c r="A6" s="4" t="inlineStr">
        <is>
          <t>Foreign Currency Translation</t>
        </is>
      </c>
      <c r="C6" s="4" t="inlineStr">
        <is>
          <t>Foreign Currency Translation
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t>
        </is>
      </c>
    </row>
    <row r="7">
      <c r="A7" s="4" t="inlineStr">
        <is>
          <t>Cash and Cash Equivalents</t>
        </is>
      </c>
      <c r="C7" s="4" t="inlineStr">
        <is>
          <t>Cash and Cash Equivalents
Cash and cash equivalents are reflected on the consolidated balance sheets and consist of highly liquid investments with original maturities of three months or less.
The following table provides a reconciliation of the amount of cash, cash equivalents and restricted cash reported within the consolidated balance sheets. Restricted cash represents amounts held in an escrow account related to payment of specific tax indemnities related to the acquisition of Vertiv.
December 31,
December 31,
December 31,
2019
2018
2017
Cash and cash equivalents
$
223.5
$
215.1
$
388.0
Restricted cash included in other current assets
10.2
10.2
10.2
Total cash, cash equivalents, and restricted cash
$
233.7
$
225.3
$
398.2</t>
        </is>
      </c>
    </row>
    <row r="8">
      <c r="A8" s="4" t="inlineStr">
        <is>
          <t>Accounts Receivable and Allowance for Doubtful Accounts</t>
        </is>
      </c>
      <c r="C8" s="4" t="inlineStr">
        <is>
          <t>Accounts Receivable and Allowance for Doubtful Accounts
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uncollectible accounts receivable based on historical experience and any specific customer collection issues that the Company has identified. Write-offs are recorded against the allowance for doubtful accounts when all reasonable efforts for collection have been exhausted.</t>
        </is>
      </c>
    </row>
    <row r="9">
      <c r="A9" s="4" t="inlineStr">
        <is>
          <t>Inventories</t>
        </is>
      </c>
      <c r="C9" s="4" t="inlineStr">
        <is>
          <t>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
The following are the components of inventory:
December 31,
December 31,
2019
2018
Inventories
Raw materials
$
180.2
$
201.0
Finished Products
162.6
201.4
Work in process
58.2
84.1
Total inventories
$
401.0
$
486.5</t>
        </is>
      </c>
    </row>
    <row r="10">
      <c r="A10" s="4" t="inlineStr">
        <is>
          <t>Fair Value Measurement</t>
        </is>
      </c>
      <c r="C10" s="4" t="inlineStr">
        <is>
          <t>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t>
        </is>
      </c>
    </row>
    <row r="11">
      <c r="A11" s="4" t="inlineStr">
        <is>
          <t>Debt Issuance Costs, Premiums and Discounts</t>
        </is>
      </c>
      <c r="C11" s="4" t="inlineStr">
        <is>
          <t>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t>
        </is>
      </c>
    </row>
    <row r="12">
      <c r="A12" s="4" t="inlineStr">
        <is>
          <t>Property, Plant and Equipment and Definite Lived Intangible Assets</t>
        </is>
      </c>
      <c r="C12" s="4" t="inlineStr">
        <is>
          <t>Property, Plant and Equipment and Definite Lived Intangible Assets
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 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 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
Following are the components of property, plant and equipment:
December 31,
December 31,
2019
2018
Property, plant and equipment, net
Machinery and equipment
$
280.7
$
254.8
Buildings
243.2
234.0
Land
46.7
51.7
Construction in progress
21.9
15.9
Property, plant and equipment, at cost
592.5
556.4
Less: Accumulated depreciation
(164.3)
(114.7)
Property, plant and equipment, net
$
428.2
$
441.7</t>
        </is>
      </c>
    </row>
    <row r="13">
      <c r="A13" s="4" t="inlineStr">
        <is>
          <t>Goodwill and Other Indefinite Lived Intangible Assets</t>
        </is>
      </c>
      <c r="C13" s="4" t="inlineStr">
        <is>
          <t>Goodwill and Other Indefinite Lived Intangible Assets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recorded goodwill exceeds the fair value of goodwill. Estimated fair values of the reporting unit are Level 3 measures and are developed under an income approach that discounts estimated future cash flows using risk-adjusted interest rates and also the market approach.
Indefinite lived intangible assets consist of certain trademarks which are also evaluated annually for impairment or upon the occurrence of a triggering event. Impairment is determined to exist when the fair value is less than the carrying value of the assets being tested.</t>
        </is>
      </c>
    </row>
    <row r="14">
      <c r="A14" s="4" t="inlineStr">
        <is>
          <t>Product Warranties</t>
        </is>
      </c>
      <c r="C14" s="4" t="inlineStr">
        <is>
          <t>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sales and the product warranty accrual is reflected in accrued expenses in the consolidated balance sheets.
The change in product warranty accrual is as follows:
December 31,
December 31,
December 31,
2019
2018
2017
Beginning balance
$
44.9
$
40.0
$
37.4
Provision charge to expense
48.7
41.0
32.4
Paid/utilized
(50.3)
(36.1)
(29.8)
Ending balance
$
43.3
$
44.9
$
40.0</t>
        </is>
      </c>
    </row>
    <row r="15">
      <c r="A15" s="4" t="inlineStr">
        <is>
          <t>Derivative Instruments and Hedging Activities</t>
        </is>
      </c>
      <c r="C15" s="4" t="inlineStr">
        <is>
          <t>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ar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As of December 31, 2019, 2018, and 2017 no outstanding currency and commodity hedges received deferral accounting treatment. Accordingly, the Company recognized mark-to-market gains/(losses) of $(0.4), $1.2, and $(1.3) during the years ended December 31, 2019, 2018, and 2017 respectively. The fair values of the outstanding hedge instruments were measured using valuations based upon quoted prices for similar assets and liabilities in active markets (Level 2) and are valued by reference to similar financial instruments, adjusted for terms specific to the contracts.</t>
        </is>
      </c>
    </row>
    <row r="16">
      <c r="A16" s="4" t="inlineStr">
        <is>
          <t>Income Taxes</t>
        </is>
      </c>
      <c r="C16" s="4" t="inlineStr">
        <is>
          <t>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APB 23 of ASC 740‑30 provides guidance that U.S. companies do not need to recognize tax effects on outside basis differences that are indefinitely reinvested. As of December 31, 2019 and 2018, the Company has provided for U.S. federal income taxes, foreign withholding and other taxes on outside basis differences in certain foreign subsidiaries that are not indefinitely reinvested. Certain earnings in certain foreign affiliates are indefinitely reinvested, but determining the impact of such amounts was not practicable.</t>
        </is>
      </c>
    </row>
    <row r="17">
      <c r="A17" s="4" t="inlineStr">
        <is>
          <t>Commitments and Contingencies</t>
        </is>
      </c>
      <c r="C17" s="4" t="inlineStr">
        <is>
          <t>Commitments and Contingencies
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row r="18">
      <c r="A18" s="4" t="inlineStr">
        <is>
          <t>Recently Adopted Accounting Pronouncements</t>
        </is>
      </c>
      <c r="B18" s="4" t="inlineStr">
        <is>
          <t>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t>
        </is>
      </c>
      <c r="C18" s="4" t="inlineStr">
        <is>
          <t>Recently Adopted Accounting Pronouncements
Effective January 1, 2019, we adopted the Financial Accounting Standards Board ("FASB") Accounting Standards Update ("ASU") 2016‑02, Leases, which requires the recognition of lease assets and liabilities by lessees for those leases classified as operating leases under previous guidance. The Company adopted the standard effective January 1, 2019 using the modified retrospective transition option of applying the standard at the adoption date. The Company elected the package of practical expedients permitted under the transition guidance, which among other things, allowed the Company to carry forward the historical lease classification. As a result of the adoption, the Company recorded both operating lease right-of-use assets of $110.4 and operating lease liabilities of $113.2 as of December 31, 2019. The adoption had no impact on the consolidated statements of earnings (loss), comprehensive income (loss) and cash flows for the year ended December 31, 2019. Refer to Note 8 - Leases for additional information pertaining to the adoption of the new standard.
In December 2019, the FASB issued ASU 2019‑12: Income Taxes to simplify the accounting for income taxes. The new guidance removes certain exceptions to the general principles of ASC 740 related to intraperiod tax allocation exceptions, deferred tax liabilities related to outside basis differences, and year-to-date losses in interim periods. The Company adopted the amendments as of January 1, 2019 and has determined that the impact on the consolidated financial statements is not material and no adjustment to retained earnings is necessary.</t>
        </is>
      </c>
    </row>
    <row r="19">
      <c r="A19" s="4" t="inlineStr">
        <is>
          <t>Accounting Pronouncements Not Yet Adopted</t>
        </is>
      </c>
      <c r="C19" s="4" t="inlineStr">
        <is>
          <t>Accounting Pronouncements Not Yet Adopted
In August 2018, the FASB issued ASU 2018‑15,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the Company January 1, 2020. The Company will adopt the guidance prospectively to all implementation costs incurred after the date of adoption.
In June 2016, the FASB issu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standard is effective for the Company January 1, 2020, and early adoption is permitted. The adoption of ASU 2016‑13 is not expected to have a material impact on its consolidated financial state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cash, cash equivalents and restricted cash</t>
        </is>
      </c>
      <c r="B4" s="4" t="inlineStr">
        <is>
          <t>December 31,
December 31,
December 31,
2019
2018
2017
Cash and cash equivalents
$
223.5
$
215.1
$
388.0
Restricted cash included in other current assets
10.2
10.2
10.2
Total cash, cash equivalents, and restricted cash
$
233.7
$
225.3
$
398.2</t>
        </is>
      </c>
    </row>
    <row r="5">
      <c r="A5" s="4" t="inlineStr">
        <is>
          <t>Schedule of inventory</t>
        </is>
      </c>
      <c r="B5" s="4" t="inlineStr">
        <is>
          <t>December 31,
December 31,
2019
2018
Inventories
Raw materials
$
180.2
$
201.0
Finished Products
162.6
201.4
Work in process
58.2
84.1
Total inventories
$
401.0
$
486.5</t>
        </is>
      </c>
    </row>
    <row r="6">
      <c r="A6" s="4" t="inlineStr">
        <is>
          <t>Schedule of property, plant and equipment</t>
        </is>
      </c>
      <c r="B6" s="4" t="inlineStr">
        <is>
          <t>December 31,
December 31,
2019
2018
Property, plant and equipment, net
Machinery and equipment
$
280.7
$
254.8
Buildings
243.2
234.0
Land
46.7
51.7
Construction in progress
21.9
15.9
Property, plant and equipment, at cost
592.5
556.4
Less: Accumulated depreciation
(164.3)
(114.7)
Property, plant and equipment, net
$
428.2
$
441.7</t>
        </is>
      </c>
    </row>
    <row r="7">
      <c r="A7" s="4" t="inlineStr">
        <is>
          <t>Schedule of provision for product warranty</t>
        </is>
      </c>
      <c r="B7" s="4" t="inlineStr">
        <is>
          <t>December 31,
December 31,
December 31,
2019
2018
2017
Beginning balance
$
44.9
$
40.0
$
37.4
Provision charge to expense
48.7
41.0
32.4
Paid/utilized
(50.3)
(36.1)
(29.8)
Ending balance
$
43.3
$
44.9
$
4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19</t>
        </is>
      </c>
    </row>
    <row r="3">
      <c r="A3" s="4" t="inlineStr">
        <is>
          <t>Acquisition of Geist</t>
        </is>
      </c>
    </row>
    <row r="4">
      <c r="A4" s="4" t="inlineStr">
        <is>
          <t>Schedule of total aggregate purchase consideration</t>
        </is>
      </c>
      <c r="B4" s="4" t="inlineStr">
        <is>
          <t>The total aggregate purchase consideration, net of cash acquired, was as follows:
Purchase Consideration
Cash
$
126.1
Purchase consideration
126.1
Less: Cash acquired
(1.8)
Purchase consideration, net of cash acquired
$
124.3</t>
        </is>
      </c>
    </row>
    <row r="5">
      <c r="A5" s="4" t="inlineStr">
        <is>
          <t>Summary of assets acquired and liabilities assumed</t>
        </is>
      </c>
      <c r="B5" s="4" t="inlineStr">
        <is>
          <t>The following table summarizes the values of the assets acquired and liabilities assumed at the closing date:
Purchase Price
Allocation
Current assets
$
18.1
Property, plant and equipment, net
28.5
Intangible assets
40.4
Total identifiable assets
87.0
Current liabilities
5.3
Total identifiable liabilities assumed
5.3
Goodwill
42.6
Purchase consideration, net of cash acquired
$
124.3</t>
        </is>
      </c>
    </row>
    <row r="6">
      <c r="A6" s="4" t="inlineStr">
        <is>
          <t>Schedule of total identifiable intangible assets acquired</t>
        </is>
      </c>
      <c r="B6" s="4" t="inlineStr">
        <is>
          <t>The following table details the total identifiable intangible assets acquired, their useful lives and fair values:
Useful Life
(Years)
Fair Value
Customer relationships
15
$
21.9
Developed technology
15
12.4
Trademarks
5
6.1
Total finite-lived identifiable intangible assets
$
40.4
Weighted average useful life of finite-lived intangibles (years)
13.5</t>
        </is>
      </c>
    </row>
    <row r="7">
      <c r="A7" s="4" t="inlineStr">
        <is>
          <t>Acquisition of Energy Labs, Inc</t>
        </is>
      </c>
    </row>
    <row r="8">
      <c r="A8" s="4" t="inlineStr">
        <is>
          <t>Schedule of total aggregate purchase consideration</t>
        </is>
      </c>
      <c r="B8" s="4" t="inlineStr">
        <is>
          <t>The total aggregate purchase consideration, net of cash acquired, was as follows:
Purchase Consideration
Cash
$
144.2
Contingent consideration
12.8
Purchase consideration
157.0
Less: Cash acquired
(7.5)
Purchase consideration, net of cash acquired
$
149.5</t>
        </is>
      </c>
    </row>
    <row r="9">
      <c r="A9" s="4" t="inlineStr">
        <is>
          <t>Summary of assets acquired and liabilities assumed</t>
        </is>
      </c>
      <c r="B9" s="4" t="inlineStr">
        <is>
          <t>The following table summarizes the values of the assets acquired and liabilities assumed at the closing date:
Purchase Price
Allocation
Current assets
$
26.4
Property, plant and equipment, net
23.6
Intangible assets
73.7
Total identifiable assets
123.7
Current liabilities
13.3
Deferred income taxes
23.1
Total identifiable liabilities assumed
36.4
Goodwill
62.2
Purchase consideration, net of cash acquired
$
149.5</t>
        </is>
      </c>
    </row>
    <row r="10">
      <c r="A10" s="4" t="inlineStr">
        <is>
          <t>Schedule of total identifiable intangible assets acquired</t>
        </is>
      </c>
      <c r="B10" s="4" t="inlineStr">
        <is>
          <t>The following table details the total identifiable intangible assets acquired, their useful lives and fair values:
Useful Life
(Years)
Fair Value
Customer relationships
10
$
59.7
Trademarks
5
3.3
Capitalized software
5
7.5
Other Intangibles
1
3.2
Total finite-lived identifiable intangible assets
$
73.7
Weighted average useful life of finite-lived intangibles (years)
8.9</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t>
        </is>
      </c>
    </row>
    <row r="4">
      <c r="A4" s="4" t="inlineStr">
        <is>
          <t>Schedule of disaggregation of revenue</t>
        </is>
      </c>
      <c r="B4" s="4" t="inlineStr">
        <is>
          <t>The following table disaggregates our revenue by product and service offering and timing of transfer of control:
Nine months ended September 30, 2020
Americas
Asia Pacific
Europe, Middle East, &amp;
Africa
Total
Sales by Product and Service Offering:
Critical infrastructure &amp; solutions
$
$
$
$
Services &amp; spares
Integrated rack solutions
Total
$
$
$
$
Timing of revenue recognition:
Products and services transferred at a point in time
$
$
$
$
Products and services transferred over time
Total
$
$
$
$
Nine months ended September 30, 2019
Americas
Asia Pacific
Europe, Middle East, &amp;
Africa
Total
Sales by Product and Service Offering: (2)
Critical infrastructure &amp; solutions
$
$
$
$
Services &amp; spares
Integrated rack solutions
Total
$
$
$
$
Timing of revenue recognition:
Products and services transferred at a point in time
$
$
$
$
Products and services transferred over time
Total
$
$
$
$
(1)
Comparative results for Critical infrastructure &amp; solutions, Services &amp; spares and Integrated rack solutions for the nine months ended September 30,2019 have been adjusted by $(118.4), $28.1, and $90.3, respectively, to reflect the strategic realignment described above.</t>
        </is>
      </c>
      <c r="C4" s="4" t="inlineStr">
        <is>
          <t>Year Ended December 31, 2019
Europe, Middle East,
Americas
Asia Pacific
&amp; Africa
Total
Sales by Product and Service Offering:
Critical infrastructure &amp; solutions
$
1,355.4
$
763.2
$
514.0
$
2,632.6
Services &amp; software solutions
679.4
336.0
283.5
1,298.9
I.T. &amp; Edge infrastructure
194.3
178.8
126.6
499.7
Total
$
2,229.1
$
1,278.0
$
924.1
$
4,431.2
Timing of revenue recognition:
Products and services transferred at a point in time
$
1,592.4
$
1,007.1
$
748.9
$
3,348.4
Products and services transferred over time
636.7
270.9
175.2
1,082.8
Total
$
2,229.1
$
1,278.0
$
924.1
$
4,431.2
Year Ended December 31, 2018
Europe, Middle East,
Americas
Asia Pacific
&amp; Africa
Total
Sales by Product and Service Offering:
Critical infrastructure &amp; solutions
$
1,246.4
$
723.9
$
481.5
$
2,451.8
Services &amp; software solutions
669.8
339.1
267.2
1,276.1
I.T. &amp; Edge infrastructure
229.5
181.2
147.0
557.7
Total
$
2,145.7
$
1,244.2
$
895.7
$
4,285.6
Timing of revenue recognition:
Products and services transferred at a point in time
$
1,530.6
$
973.5
$
701.8
$
3,205.9
Products and services transferred over time
615.1
270.7
193.9
1,079.7
Total
$
2,145.7
$
1,244.2
$
895.7
$
4,285.6</t>
        </is>
      </c>
    </row>
    <row r="5">
      <c r="A5" s="4" t="inlineStr">
        <is>
          <t>Schedule of opening and closing balances of our current and long-term contract assets and current and long-term deferred revenue</t>
        </is>
      </c>
      <c r="B5" s="4" t="inlineStr">
        <is>
          <t>The opening and closing balances of our current and long-term contract assets and current and long-term deferred revenue are as follows:
Balances at September 30, 2020
Balances at December 31, 2019
Deferred revenue – current (3)
$
$
Deferred revenue – noncurrent (4)
Other contract liabilities – current (3)
(1)
Current deferred revenue and contract liabilities are included within accrued expenses and other liabilities.
(2)
Noncurrent deferred revenue is recorded within other long-term liabilities.</t>
        </is>
      </c>
      <c r="C5" s="4" t="inlineStr">
        <is>
          <t>Balances at
Balances at
December 31, 2019
December 31, 2018
Deferred revenue - current (1)
$
160.9
$
170.5
Deferred revenue - noncurrent (2)
41.3
36.5
Other contract liabilities - current (1)
39.8
29.8
(1)
Current deferred revenue and contract liabilities are included within accrued expenses.
(2)
Noncurrent deferred revenue is recorded within other long-term liabilitie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t>
        </is>
      </c>
    </row>
    <row r="4">
      <c r="A4" s="4" t="inlineStr">
        <is>
          <t>Schedule of gain on disposition of the discontinued operation</t>
        </is>
      </c>
      <c r="B4" s="4" t="inlineStr">
        <is>
          <t>December 31,
2017
Net sales
Net sales
$
365.9
Costs and expenses
Cost of sales
204.3
Selling, general and administrative expenses
91.1
Other deductions (income), net
55.3
Interest expense, net
28.7
Earnings (loss) before income taxes
(13.5)
Income tax expense
1.9
Earnings (loss) from Discontinued Operations - before gain on sale of discontinued operations
$
(15.4)
Gain on Disposition of Discontinued Operations - net of income taxes
33.2
Earnings (loss) from Discontinued Operations - net of income taxes
$
17.8</t>
        </is>
      </c>
    </row>
    <row r="5">
      <c r="A5" s="4" t="inlineStr">
        <is>
          <t>Summary of depreciation, amortization and capitalized expenditures for discontinued operations</t>
        </is>
      </c>
      <c r="B5" s="4" t="inlineStr">
        <is>
          <t>December 31,
2017
Depreciation
$
2.5
Amortization
55.0
Capital expenditures
0.6</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STRUCTURING COSTS (Tables)</t>
        </is>
      </c>
      <c r="B1" s="2" t="inlineStr">
        <is>
          <t>9 Months Ended</t>
        </is>
      </c>
      <c r="C1" s="2" t="inlineStr">
        <is>
          <t>12 Months Ended</t>
        </is>
      </c>
    </row>
    <row r="2">
      <c r="B2" s="2" t="inlineStr">
        <is>
          <t>Sep. 30, 2020</t>
        </is>
      </c>
      <c r="C2" s="2" t="inlineStr">
        <is>
          <t>Dec. 31, 2019</t>
        </is>
      </c>
    </row>
    <row r="3">
      <c r="A3" s="3" t="inlineStr">
        <is>
          <t>RESTRUCTURING COSTS</t>
        </is>
      </c>
    </row>
    <row r="4">
      <c r="A4" s="4" t="inlineStr">
        <is>
          <t>Schedule of change in the liability for restructuring costs</t>
        </is>
      </c>
      <c r="B4" s="4" t="inlineStr">
        <is>
          <t>The change in the liability for the restructuring of operations during the nine months ended September 30, 2020 are as follows:
December 31, 2019
Expense
Paid/Utilized
September 30, 2020
Severance and benefits
$
$
$
$
Plant closing and other
Total
$
$
$
$
The change in the liability for the restructuring of operations during the nine months ended September 30, 2019 are as follows:
December 31, 2018
Expense
Paid/Utilized
September 30, 2019
Severance and benefits
$
$
$
$
Plant closing and other
Total
$
$
$
$</t>
        </is>
      </c>
      <c r="C4" s="4" t="inlineStr">
        <is>
          <t>The change in the liability for restructuring costs for the year ended December 31, 2019 follows:
Paid/
2018
Utilized
Expense
2019
Severance and benefits
$
24.6
$
(21.6)
$
18.6
$
21.6
Lease and contract terminations
—
—
—
—
Vacant facility and other shutdown costs
1.2
(1.3)
0.7
0.6
Start-up and moving costs
—
(1.4)
1.4
—
Total
$
25.8
$
(24.3)
$
20.7
$
22.2
The change in the liability for restructuring costs for the year ended December 31, 2018 follows:
Paid/
2017
Utilized
Expense
2018
Severance and benefits
$
20.1
$
(28.7)
$
33.2
$
24.6
Lease and contract terminations
2.2
(2.2)
—
—
Vacant facility and other shutdown costs
5.9
(15.2)
10.5
1.2
Start-up and moving costs
0.1
(2.6)
2.5
—
Total
$
28.3
$
(48.7)
$
46.2
$
25.8
The change in liability for the restructuring costs for the year ended December 31, 2017 follows:
Paid/
2016
Utilized
Expense
2017
Severance and benefits
$
14.8
$
(24.7)
$
30.0
$
20.1
Lease and contract terminations
0.2
(0.3)
2.3
2.2
Vacant facility and other shutdown costs
0.2
(2.4)
8.1
5.9
Start-up and moving costs
0.4
(1.5)
1.2
0.1
Total
$
15.6
$
(28.9)
$
41.6
$
28.3</t>
        </is>
      </c>
    </row>
    <row r="5">
      <c r="A5" s="4" t="inlineStr">
        <is>
          <t>Schedule of restructuring expense by business segment</t>
        </is>
      </c>
      <c r="B5" s="4" t="inlineStr">
        <is>
          <t>Restructuring costs by business segment are as follows:
Nine months ended
September 30, 2020
Nine months ended
September 30, 2019
Americas
$
$
Asia Pacific
Europe, Middle East &amp; Africa
Corporate
—
Total
$
$</t>
        </is>
      </c>
      <c r="C5" s="4" t="inlineStr">
        <is>
          <t>December 31,
December 31,
December 31,
2019
2018
2017
Americas
$
5.3
$
13.7
$
11.7
Asia Pacific
3.9
8.3
13.6
Europe, Middle East &amp; Africa
11.1
19.0
15.5
Corporate
0.4
5.2
0.8
Total
$
20.7
$
46.2
$
41.6</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change in the carrying value of goodwill by segment</t>
        </is>
      </c>
      <c r="B4" s="4" t="inlineStr">
        <is>
          <t>Goodwill by business segment is as follows:
Americas
Asia Pacific
Europe, Middle East &amp;
Africa
Total
Balance, December 31, 2019
$
$
$
$
Foreign currency translation and other
Balance, September 30, 2020
$
$
$
$</t>
        </is>
      </c>
      <c r="C4" s="4" t="inlineStr">
        <is>
          <t>Europe,
Middle East &amp;
Americas
Asia Pacific
Africa
Total
Balance, December 31, 2017
$
356.4
$
53.1
$
186.6
$
596.1
Foreign currency translation
1.9
Measurement period adjustments (1)
9.0
0.3
3.0
12.3
Acquisitions (1)
29.2
—
7.5
36.7
Balance, December 31, 2018
$
396.5
$
50.9
$
186.6
$
634.0
Foreign currency translation and other
(25.0)
(0.6)
(2.6)
(28.2)
Balance, December 31, 2019
$
371.5
$
50.3
$
184.0
$
605.8
(1)
Represents measurement period adjustments related to the Geist and Energy Labs acquisitions. See note 2 for additional information.</t>
        </is>
      </c>
    </row>
    <row r="5">
      <c r="A5" s="4" t="inlineStr">
        <is>
          <t>Schedule of gross carrying amount and accumulated amortization of identifiable intangible assets</t>
        </is>
      </c>
      <c r="B5" s="4" t="inlineStr">
        <is>
          <t xml:space="preserve">The gross carrying amount and accumulated amortization of identifiable intangible assets by major class follow: As of September 30, 2020 Gross Accumulated Amortization Net Customer relationships $ 1,095.6 $ (334.2) $ 761.4 Developed technology 321.0 (130.9) 190.1 Capitalized software 92.9 (45.8) 47.1 Trademarks 36.6 (16.0) 20.6 Total finite-lived identifiable intangible assets $ 1,546.1 $ (526.9) $ 1,019.2 Indefinite-lived trademarks 292.5 — 292.5 Total intangible assets $ 1,838.6 $ (526.9) $ 1,311.7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
        </is>
      </c>
      <c r="C5" s="4" t="inlineStr">
        <is>
          <t>Accumulated
As of December 31, 2019
Gross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Accumulated
As of December 31, 2018
Gross
Amortization
Net
Customer relationships
$
1,102.0
$
(180.4)
$
921.6
Developed Technology
326.2
(70.5)
255.7
Capitalized software
81.6
(17.9)
63.7
Trademarks
38.6
(7.7)
30.9
Favorable operating leases
2.1
(1.8)
0.3
Backlog
139.2
(139.2)
—
Total finite-lived identifiable intangible assets
$
1,689.7
$
(417.5)
$
1,272.2
Indefinite-lived Trademarks
292.0
—
292.0
Total Intangible Assets
$
1,981.7
$
(417.5)
$
1,564.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DEBT (Tables)</t>
        </is>
      </c>
      <c r="B1" s="2" t="inlineStr">
        <is>
          <t>9 Months Ended</t>
        </is>
      </c>
      <c r="C1" s="2" t="inlineStr">
        <is>
          <t>12 Months Ended</t>
        </is>
      </c>
    </row>
    <row r="2">
      <c r="B2" s="2" t="inlineStr">
        <is>
          <t>Sep. 30, 2020</t>
        </is>
      </c>
      <c r="C2" s="2" t="inlineStr">
        <is>
          <t>Dec. 31, 2019</t>
        </is>
      </c>
      <c r="D2" s="2" t="inlineStr">
        <is>
          <t>Dec. 31, 2018</t>
        </is>
      </c>
    </row>
    <row r="3">
      <c r="A3" s="3" t="inlineStr">
        <is>
          <t>Debt Disclosure [Abstract]</t>
        </is>
      </c>
    </row>
    <row r="4">
      <c r="A4" s="4" t="inlineStr">
        <is>
          <t>Schedule of long-term debt</t>
        </is>
      </c>
      <c r="B4" s="4" t="inlineStr">
        <is>
          <t>Long-term debt, net, consists of the following as of September 30, 2020 and December 31, 2019:
September 30, 2020
December 31, 2019
Term Loan due 2027
$
$
—
ABL Revolving Credit Facility
Term Loan due 2023
—
9.250% Notes due 2024
—
12.00%/13.00% Senior PIK Toggle Notes due 2022
—
10.00% Notes due 2024
—
Unamortized discount and issuance costs
Less: Current Portion
—
Total long-term debt, net of current portion
$
$</t>
        </is>
      </c>
      <c r="D4" s="4" t="inlineStr">
        <is>
          <t>December 31,
December 31,
2019
2018
Term Loan due 2023
$
2,070.0
$
2,070.0
9.250% Senior notes due 2024
750.0
750.0
12.00%/13.00% PIK notes due 2022
500.0
500.0
ABL Revolving Credit Facility
145.2
245.1
10.00% notes due 2024
120.0
—
Unamortized discount and issuance costs
(117.9)
(137.3)
Long-term debt, net
$
3,467.3
$
3,427.8</t>
        </is>
      </c>
    </row>
    <row r="5">
      <c r="A5" s="4" t="inlineStr">
        <is>
          <t>Schedule of contractual maturities of debt obligations</t>
        </is>
      </c>
      <c r="B5" s="4" t="inlineStr">
        <is>
          <t>Contractual maturities of the Company’s debt obligations as of September 30, 2020 are shown below:
Term Loan
ABL
Short-term
borrowings
Total
Remainder of 2020
$
$
—
$
$
2021
—
—
2022
—
—
2023
—
—
2024
—
—
2025
—
Thereafter
—
—
Total
$
$
$
$</t>
        </is>
      </c>
      <c r="C5" s="4" t="inlineStr">
        <is>
          <t>9.250% Senior
Term Loan
Notes
PIK Notes
ABL
10.00% Notes
Total
2020
$
—
$
—
$
—
$
—
$
—
$
—
2021
—
—
—
145.2
—
145.2
2022
—
—
500.0
—
—
500.0
2023
2,070.0
—
—
—
—
2,070.0
2024
—
750.0
—
—
120.0
870.0
Total
$
2,070.0
$
750.0
$
500.0
$
145.2
$
120.0
$
3,585.2</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operating lease expense</t>
        </is>
      </c>
      <c r="B4" s="4" t="inlineStr">
        <is>
          <t>Operating lease expense is as follows:
Nine months ended
September 30, 2020
Nine months ended
September 30, 2019
Operating lease cost
$
$
Short-term and variable lease cost
Total lease cost
$
$
Supplemental cash flow information related to operating leases is as follows:
Nine months ended
September 30, 2020
Nine months ended
September 30, 2019
Cash paid for amounts included in the measurement of lease liabilities:
Operating cash outflows – Payments on operating leases
$
$
Right-of-use assets obtained in exchange for new lease obligations:
Operating leases
$
$</t>
        </is>
      </c>
      <c r="C4" s="4" t="inlineStr">
        <is>
          <t>Year ended
December 31, 2019
Operating lease cost
$
49.7
Short-term and variable lease cost
31.6
Total lease cost
$
81.3</t>
        </is>
      </c>
    </row>
    <row r="5">
      <c r="A5" s="4" t="inlineStr">
        <is>
          <t>Schedule of operating lease information</t>
        </is>
      </c>
      <c r="C5" s="4" t="inlineStr">
        <is>
          <t>Supplemental cash flow information related to operating leases is as follows:
Year ended
December 31, 2019
Cash paid for amounts included in the measure'ment of lease liabilities:
Operating cash outflows - payments on operating leases
$
51.7
Right-of-use assets obtained in exchange for new lease obligations:
Operating leases
$
157.0
Supplemental balance sheet information related to operating leases is as follows:
December 31, 2019
Operating lease right-of-use assets
Financial statement line item Other assets
$
110.4
Operating lease liabilities
Accrued expenses and other liabilities
35.0
Operating lease liabilities
Other long-term liabilities
78.2
Total lease liabilities
113.2
Weighted average remaining lease terms and discount rates for operating leases are as follows:
December 31, 2019
Weighted Average Remaining Lease Term
4.5
years
Weighted Average Discount Rate
7.3
%</t>
        </is>
      </c>
    </row>
    <row r="6">
      <c r="A6" s="4" t="inlineStr">
        <is>
          <t>Schedule of Maturities lease liabilities</t>
        </is>
      </c>
      <c r="B6" s="4" t="inlineStr">
        <is>
          <t>Maturities of lease liabilities are as follows:
​ ​ ​
As of September 30, 2020 ​ ​
As of December 31, 2019 ​
​ ​ ​
Operating Leases ​
2020 ​ ​ ​ $ 12.9 ​ ​ ​ ​ $ 43.3 ​ ​
2021 ​ ​ ​ ​ 43.4 ​ ​ ​ ​ ​ 31.6 ​ ​
2022 ​ ​ ​ ​ 35.1 ​ ​ ​ ​ ​ 24.1 ​ ​
2023 ​ ​ ​ ​ 27.6 ​ ​ ​ ​ ​ 18.0 ​ ​
2024 ​ ​ ​ ​ 16.9 ​ ​ ​ ​ ​ 10.6 ​ ​
Thereafter ​ ​ ​ ​ 18.6 ​ ​ ​ ​ ​ 14.2 ​ ​
Total Lease Payments ​ ​ ​ ​ 154.5 ​ ​ ​ ​ ​ 141.8 ​ ​
Less: Imputed Interest ​ ​ ​ ​ (23.2 ) ​ ​ ​ ​ ​ (28.6 ) ​ ​
Present value of lease liabilities ​ ​ ​ $ 131.3 ​ ​ ​ ​ $ 113.2 ​ ​
​</t>
        </is>
      </c>
      <c r="C6" s="4" t="inlineStr">
        <is>
          <t>December 31, 2019
Operating Leases
2020
$
43.3
2021
31.6
2022
24.1
2023
18.0
2024
10.6
Thereafter
14.2
Total Lease Payments
141.8
Less: Imputed Interest
(28.6)
Present value of lease liabilities
$
113.2
2019
$
51.4
2020
37.2
2021
25.4
2022
17.9
2023
12.4
Thereafter
19.2
Total noncancelable long-term leases
$
16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ost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structuring Costs</t>
        </is>
      </c>
      <c r="B4" s="4" t="inlineStr">
        <is>
          <t>(4) 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During the quarter ended September 30, 2020, Vertiv approved a multi-year restructuring program to align our cost structure to support our margin expansion targets. The program includes workforce reductions and footprint optimization across all segments. Restructuring charges incurred under this program were $71.1 in the third quarter of 2020, which primarily consisted of severance related to workforce reductions. The Company expects to recognize additional restructuring expenses of approximately $5 in the fourth quarter of 2020 and $25 in 2021 and after, primarily comprised of plant closing and other costs, resulting in total estimated charges of approximately $100 for the entire program.
Restructuring costs by business segment are as follows:
Nine months ended
September 30, 2020
Nine months ended
September 30, 2019
Americas
$
$
Asia Pacific
Europe, Middle East &amp; Africa
Corporate
—
Total
$
$
The change in the liability for the restructuring of operations during the nine months ended September 30, 2020 are as follows:
December 31, 2019
Expense
Paid/Utilized
September 30, 2020
Severance and benefits
$
$
$
$
Plant closing and other
Total
$
$
$
$
The change in the liability for the restructuring of operations during the nine months ended September 30, 2019 are as follows:
December 31, 2018
Expense
Paid/Utilized
September 30, 2019
Severance and benefits
$
$
$
$
Plant closing and other
Total
$
$
$
$</t>
        </is>
      </c>
      <c r="C4" s="4" t="inlineStr">
        <is>
          <t>(5) RESTRUCTURING COSTS
Restructuring expense reflects costs associated with the Company’s efforts to continually improve operational efficiency and deploy assets to remain competitive on a worldwide basis. Shutdown costs include severance, benefits, stay bonuses, lease and contract terminations and asset write-downs. Start-up and moving costs include costs of moving fixed assets, employee training and relocation. Vacant facility costs include security, maintenance, utilities and other costs.
Restructuring expenses were $20.7, $46.2, $41.6 for the years ended December 31, 2019, 2018 and 2017, respectively. These expenses are recorded in other deductions, net in the consolidated statements of earnings (loss). The Company expects full year 2020 restructuring expense to be approximately $7.9. This expense primarily will relate to severance and benefits as part of the organizational re-alignment initiatives.
The change in the liability for restructuring costs for the year ended December 31, 2019 follows:
Paid/
2018
Utilized
Expense
2019
Severance and benefits
$
24.6
$
(21.6)
$
18.6
$
21.6
Lease and contract terminations
—
—
—
—
Vacant facility and other shutdown costs
1.2
(1.3)
0.7
0.6
Start-up and moving costs
—
(1.4)
1.4
—
Total
$
25.8
$
(24.3)
$
20.7
$
22.2
The change in the liability for restructuring costs for the year ended December 31, 2018 follows:
Paid/
2017
Utilized
Expense
2018
Severance and benefits
$
20.1
$
(28.7)
$
33.2
$
24.6
Lease and contract terminations
2.2
(2.2)
—
—
Vacant facility and other shutdown costs
5.9
(15.2)
10.5
1.2
Start-up and moving costs
0.1
(2.6)
2.5
—
Total
$
28.3
$
(48.7)
$
46.2
$
25.8
The change in liability for the restructuring costs for the year ended December 31, 2017 follows:
Paid/
2016
Utilized
Expense
2017
Severance and benefits
$
14.8
$
(24.7)
$
30.0
$
20.1
Lease and contract terminations
0.2
(0.3)
2.3
2.2
Vacant facility and other shutdown costs
0.2
(2.4)
8.1
5.9
Start-up and moving costs
0.4
(1.5)
1.2
0.1
Total
$
15.6
$
(28.9)
$
41.6
$
28.3
Restructuring expense by business segment follows:
December 31,
December 31,
December 31,
2019
2018
2017
Americas
$
5.3
$
13.7
$
11.7
Asia Pacific
3.9
8.3
13.6
Europe, Middle East &amp; Africa
11.1
19.0
15.5
Corporate
0.4
5.2
0.8
Total
$
20.7
$
46.2
$
4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19</t>
        </is>
      </c>
    </row>
    <row r="3">
      <c r="A3" s="3" t="inlineStr">
        <is>
          <t>PENSION PLANS</t>
        </is>
      </c>
    </row>
    <row r="4">
      <c r="A4" s="4" t="inlineStr">
        <is>
          <t>Schedule of retirement plans expense</t>
        </is>
      </c>
      <c r="B4" s="4" t="inlineStr">
        <is>
          <t>U.S. Plans
December 31,
December 31,
December 31,
2019
2018
2017
Company defined benefit plans:
Service cost
$
—
$
—
$
0.1
Interest cost
—
—
0.4
Expected return on plan assets
—
—
(0.6)
Net amortization
—
0.2
—
Net periodic pension expense
—
0.2
(0.1)
Settlement
—
(0.1)
0.9
Defined contribution plans
13.5
12.7
14.8
Total
$
13.5
$
12.8
$
15.6
Non-U.S. Plans
December 31,
December 31,
December 31,
2019
2018
2017
Company defined benefit plans:
Service cost
$
2.4
$
2.6
$
2.8
Interest cost
2.4
2.3
2.6
Expected return on plan assets
(0.9)
(0.7)
(0.9)
Net amortization
—
—
—
Net periodic pension expense
3.9
4.2
4.5
Curtailment
—
(1.3)
(1.6)
Settlement
—
—
0.1
Defined contribution plans
2.8
3.7
2.6
Total
$
6.7
$
6.6
$
5.6</t>
        </is>
      </c>
    </row>
    <row r="5">
      <c r="A5" s="4" t="inlineStr">
        <is>
          <t>Schedule of actuarial present value of the projected benefit obligation and the fair value of plan assets for defined benefit pension plans</t>
        </is>
      </c>
      <c r="B5" s="4" t="inlineStr">
        <is>
          <t>U.S. Plans
December 31,
December 31,
2019
2018
Projected benefit obligation, beginning
$
0.9
$
4.4
Service cost
—
—
Interest cost
—
—
Actuarial loss
—
(0.6)
Benefits paid
—
(0.2)
Acquisition/Divestiture
—
—
Settlements
—
(2.7)
Projected benefit obligation, ending
$
0.9
$
0.9
Fair value of plan assets, beginning
—
3.7
Employer contributions
0.1
0.1
Benefits paid
(0.1)
(0.2)
Acquisition/Divestiture
—
—
Settlements
—
(2.7)
Foreign currency translation and other
—
(0.9)
Fair value of plan assets, ending
$
—
$
—
Net amount recognized in the balance sheet
$
(0.9)
$
(0.9)
Amounts recognized in the balance sheet:
Noncurrent asset
$
—
$
—
Current liability
(0.1)
—
Noncurrent liability
(0.8)
(0.9)
Net amount recognized in the balance sheet
$
(0.9)
$
(0.9)
Accumulated other comprehensive loss
$
—
$
—
Non-U.S. Plans
December 31,
December 31,
2019
2018
Projected benefit obligation, beginning
$
75.5
$
76.7
Service cost
2.4
2.6
Interest cost
2.4
2.3
Actuarial loss
13.4
4.8
Benefits paid
(2.4)
(2.2)
Participant contributions
0.3
0.3
Acquisition/Divestiture
—
—
Settlements
—
(0.1)
Curtailments
—
(4.1)
Foreign currency translation and other
(1.0)
(4.8)
Projected benefit obligation, ending
$
90.6
$
75.5
Fair value of plan assets, beginning
13.7
14.3
Actual return on plan assets
1.0
0.2
Employer contributions
2.4
2.1
Participants’ contributions
0.3
0.3
Benefits paid
(2.4)
(2.2)
Acquisition/Divestiture
—
—
Settlements
—
(0.1)
Foreign currency translation and other
(0.1)
(0.9)
Fair value of plan assets, ending
$
14.9
$
13.7
Net amount recognized in the balance sheet
$
(75.7)
$
(61.8)
Amounts recognized in the balance sheet:
Noncurrent asset
$
0.5
$
0.6
Current liability
(2.2)
(1.8)
Noncurrent liability
(74.0)
(60.6)
Net amount recognized in the balance sheet
$
(75.7)
$
(61.8)
Pretax accumulated other comprehensive (income) loss
$
15.0
$
1.6</t>
        </is>
      </c>
    </row>
    <row r="6">
      <c r="A6" s="4" t="inlineStr">
        <is>
          <t>Schedule of benefit obligation and fair value of plan assets</t>
        </is>
      </c>
      <c r="B6" s="4" t="inlineStr">
        <is>
          <t>December 31,
December 31,
2019
2018
Projected benefit obligation
$
83.7
$
69.5
Accumulated benefit obligation
75.5
64.1
Fair value of plan assets
8.2
7.1</t>
        </is>
      </c>
    </row>
    <row r="7">
      <c r="A7" s="4" t="inlineStr">
        <is>
          <t>Schedule of weighted-average assumptions</t>
        </is>
      </c>
      <c r="B7" s="4" t="inlineStr">
        <is>
          <t>U.S. Plans
Non-U.S. Plans
December 31,
December 31,
December 31,
December 31,
2019
2018
2019
2018
Net pension expense
Discount rate
4.30
%
3.35
%
3.24
%
3.27
%
Expected return on plan assets
—
%
—
%
6.59
%
5.17
%
Rate of compensation increase
—
%
—
%
3.36
%
3.04
%
Benefit obligations
Discount rate
2.95
%
4.30
%
2.51
%
3.24
%
Rate of compensation increase
—
%
—
%
3.46
%
3.36
%</t>
        </is>
      </c>
    </row>
    <row r="8">
      <c r="A8" s="4" t="inlineStr">
        <is>
          <t>Schedule of plan assets allocations</t>
        </is>
      </c>
      <c r="B8" s="4" t="inlineStr">
        <is>
          <t>Non-U.S. Plans
December 31,
December 31,
2019
2018
Equity securities
—
%
—
%
Debt securities
28
%
30
%
Insurance arrangements
53
%
50
%
Cash
—
%
—
%
Other
19
%
20
%
Total
100
%
100
%</t>
        </is>
      </c>
    </row>
    <row r="9">
      <c r="A9" s="4" t="inlineStr">
        <is>
          <t>Schedule of fair values of defined benefit plan assets, organized by asset class</t>
        </is>
      </c>
      <c r="B9" s="4" t="inlineStr">
        <is>
          <t>Level 1
Level 2
Level 3
Total
Percentage
December 31, 2019
Equity securities
$
—
$
—
$
—
$
—
—
%
Debt securities
—
4.1
—
4.1
28
%
Insurance arrangements
—
—
7.8
7.8
53
%
Cash
—
—
—
—
—
%
Other
0.5
—
2.4
2.9
19
%
Total
$
0.5
$
4.1
$
10.2
$
14.8
100
%
December 31, 2018
Equity securities
$
—
$
—
$
—
$
—
—
%
Debt securities
—
4.1
—
4.1
30
%
Insurance arrangements
—
—
6.8
6.8
50
%
Cash
—
—
—
—
—
%
Other
—
0.6
2.2
2.8
20
%
Total
$
—
$
4.7
$
9.0
$
13.7
100
%</t>
        </is>
      </c>
    </row>
    <row r="10">
      <c r="A10" s="4" t="inlineStr">
        <is>
          <t>Schedule of changes in value for Level 3 assets</t>
        </is>
      </c>
      <c r="B10" s="4" t="inlineStr">
        <is>
          <t>Year Ended
December 31,
December 31,
2019
2018
Level 3, beginning
$
9.0
$
8.8
Gains (losses) on assets held
0.7
(0.3)
Purchases, sales and settlements, net
0.5
0.5
Level 3, ending
$
10.2
$
9.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arnings (loss) before income taxes from continuing operations</t>
        </is>
      </c>
      <c r="B4" s="4" t="inlineStr">
        <is>
          <t>December 31,
December 31,
December 31,
2019
2018
2017
United States
$
(201.1)
$
(351.4)
$
(427.9)
Non-U.S. (1)
96.8
80.4
20.8
Total loss before income taxes
$
(104.3)
$
(271.0)
$
(407.1)</t>
        </is>
      </c>
    </row>
    <row r="5">
      <c r="A5" s="4" t="inlineStr">
        <is>
          <t>Schedule of principal components of income tax expense (benefit) from continuing operations</t>
        </is>
      </c>
      <c r="B5" s="4" t="inlineStr">
        <is>
          <t>December 31,
December 31,
December 31,
2019
2018
2017
Current:
Federal
$
—
$
—
$
—
State and local
(1.4)
6.0
4.5
Non-U.S.
51.0
83.8
61.7
Deferred:
Federal
(0.4)
(8.4)
(46.3)
State and local
(1.8)
(2.7)
(7.0)
Non-U.S.
(10.9)
(28.8)
(32.6)
Income tax expense (benefit)
$
36.5
$
49.9
$
(19.7)</t>
        </is>
      </c>
    </row>
    <row r="6">
      <c r="A6" s="4" t="inlineStr">
        <is>
          <t>Schedule of reconciliation of U.S. federal statutory taxes to the Company's total income tax expense (benefit) from continuing operations</t>
        </is>
      </c>
      <c r="B6" s="4" t="inlineStr">
        <is>
          <t>December 31,
December 31,
December 31,
2019
2018
2017
Taxes at U.S. statutory rate (21%) (1)
$
(21.9)
$
(56.9)
$
(142.8)
State and local taxes, net of federal tax benefit
(4.0)
(6.0)
(12.7)
Non-U.S. rate differential
4.3
4.2
(0.6)
Non-U.S. tax holidays
(4.6)
(1.8)
2.1
Uncertain tax positions
16.0
21.5
3.5
Tax Cuts and Jobs Act of 2017
—
(14.1)
23.0
Global intangible low-tax income inclusion
13.8
4.2
—
Change in valuation allowances
17.0
104.7
93.4
Taxes on undistributed foreign earnings and withholding/ dividend taxes
8.5
(2.3)
16.0
U.S. implications of non-U.S. earnings
(1.8)
12.3
2.3
R&amp;D deduction/ credit
(2.2)
(11.8)
(8.9)
Non-taxable settlement of contingent consideration
—
(3.2)
(6.3)
Other permanent differences
6.7
10.5
0.4
Impact of rate changes in non-U.S. jurisdictions
4.8
(1.3)
(13.2)
Outside basis difference on divestiture
—
(6.6)
19.1
Non-deductible transaction costs
—
—
(5.9)
Other (2)
(0.1)
(3.5)
10.9
Total income tax expense (benefit)
$
36.5
$
49.9
$
(19.7)</t>
        </is>
      </c>
    </row>
    <row r="7">
      <c r="A7" s="4" t="inlineStr">
        <is>
          <t>Schedule of deferred income tax assets and liabilities</t>
        </is>
      </c>
      <c r="B7" s="4" t="inlineStr">
        <is>
          <t>December 31,
December 31,
2019
2018
Deferred tax assets
Net operating losses and capital losses
$
138.3
$
168.2
Accrued liabilities
30.0
35.1
Employee compensation and benefits
13.7
16.8
Pensions
13.3
11.0
Business interest deduction limitation
98.9
57.3
Inventory
20.4
15.8
Litigation Reserve
—
14.9
Lease Liability
19.8
—
Bad Debts
6.3
—
Other
0.3
13.6
Total deferred tax assets, before valuation allowances
$
341.0
$
332.7
Valuation allowances
$
(205.7)
$
(208.0)
Deferred tax assets, net of valuation allowances
$
135.3
$
124.7
Deferred tax liabilities
Intangibles &amp; Goodwill
(106.9)
(128.9)
Undistributed foreign earnings
(45.1)
(46.6)
Property, plant &amp; equipment
(31.2)
(37.7)
Debt issuance costs
(46.1)
(56.4)
Lease Right of Use Asset
(18.8)
—
Other
(2.9)
(4.7)
Total deferred tax liabilities
$
(251.0)
$
(274.3)
Net deferred income tax liabilities
$
(115.7)
$
(149.6)</t>
        </is>
      </c>
    </row>
    <row r="8">
      <c r="A8" s="4" t="inlineStr">
        <is>
          <t>Schedule of unrecognized tax benefits</t>
        </is>
      </c>
      <c r="B8" s="4" t="inlineStr">
        <is>
          <t>December 31,
December 31,
December 31,
2019
2018
2017
Beginning balance
$
38.4
$
22.0
$
20.9
Additions for the current year tax positions
10.2
11.6
3.9
Additions for prior year tax positions
5.5
9.6
2.7
Reductions for prior year tax positions
(1.0)
(4.8)
(1.9)
Reductions for settlements with tax authorities
—
—
(3.4)
Reductions for expirations of statute of limitations
(0.5)
—
(0.2)
Ending balance
$
52.6
$
38.4
$
22.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19</t>
        </is>
      </c>
    </row>
    <row r="3">
      <c r="A3" s="3" t="inlineStr">
        <is>
          <t>OTHER FINANCIAL INFORMATION</t>
        </is>
      </c>
    </row>
    <row r="4">
      <c r="A4" s="4" t="inlineStr">
        <is>
          <t>Schedule of items reported in earnings</t>
        </is>
      </c>
      <c r="B4" s="4" t="inlineStr">
        <is>
          <t>December 31,
December 31,
December 31,
2019
2018
2017
Research and development expense
$
198.5
$
165.3
$
166.5
Depreciation expense
57.1
60.4
61.2
Rent expense
81.4
80.4
61.1
Advertising expense
30.3
35.2
32.6</t>
        </is>
      </c>
    </row>
    <row r="5">
      <c r="A5" s="4" t="inlineStr">
        <is>
          <t>Schedule of items reported in accrued expenses</t>
        </is>
      </c>
      <c r="B5" s="4" t="inlineStr">
        <is>
          <t>December 31,
December 31,
2019
2018
Deferred revenue
$
160.9
$
170.5
Accrued payroll and other employee compensation
145.4
133.6
Product warranty
43.2
44.9
Litigation reserve (see Note 18)
92.9
60.0
Other (includes liabilities related to lease obligations, see note 8)
425.3
395.3
Total
$
867.7
$
804.3</t>
        </is>
      </c>
    </row>
    <row r="6">
      <c r="A6" s="4" t="inlineStr">
        <is>
          <t>Schedule of change in the sales returns and allowances and allowance for doubtful accounts</t>
        </is>
      </c>
      <c r="B6" s="4" t="inlineStr">
        <is>
          <t>Year Ended
December 31,
December 31,
December 31,
2019
2018
2017
Beginning balance
$
36.0
$
28.3
$
18.0
Provision charged to expense
59.6
55.3
55.3
Deductions
(43.6)
(47.6)
(45.0)
Ending balance
$
52.0
$
36.0
$
28.3</t>
        </is>
      </c>
    </row>
    <row r="7">
      <c r="A7" s="4" t="inlineStr">
        <is>
          <t>Schedule of change in inventory obsolescence</t>
        </is>
      </c>
      <c r="B7" s="4" t="inlineStr">
        <is>
          <t>December 31,
December 31,
December 31,
2019
2018
2017
Beginning balance
$
30.6
$
15.3
$
1.2
Provision charged to expense
21.3
20.9
14.4
Write-offs and other
7.8
(5.6)
(0.3)
Ending balance
$
59.7
$
30.6
$
15.3</t>
        </is>
      </c>
    </row>
    <row r="8">
      <c r="A8" s="4" t="inlineStr">
        <is>
          <t>Schedule of change in the income tax valuation allowance</t>
        </is>
      </c>
      <c r="B8" s="4" t="inlineStr">
        <is>
          <t>December 31,
December 31,
December 31,
2019
2018
2017
Beginning balance
$
208.0
$
108.5
$
89.0
Additions (reductions) charged to expense
17.0
105.1
1.9
Additions (reductions) charged to other accounts
(19.3)
(5.6)
17.6
Ending balance
$
205.7
$
208.0
$
108.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19</t>
        </is>
      </c>
    </row>
    <row r="3">
      <c r="A3" s="4" t="inlineStr">
        <is>
          <t>Affiliates of Platinum</t>
        </is>
      </c>
    </row>
    <row r="4">
      <c r="A4" s="3" t="inlineStr">
        <is>
          <t>RELATED PARTY TRANSACTIONS</t>
        </is>
      </c>
    </row>
    <row r="5">
      <c r="A5" s="4" t="inlineStr">
        <is>
          <t>Summary of related-party transactions</t>
        </is>
      </c>
      <c r="B5" s="4" t="inlineStr">
        <is>
          <t>December 31,
December 31,
December 31,
2019
2018
2017
Sales to Platinum affiliates
$
0.4
$
0.2
$
—
Purchases from Platinum affiliates
65.0
56.6
5.0
December 31,
December 31,
2019
2018
Accounts payable
$
2.4
$
0.5</t>
        </is>
      </c>
    </row>
    <row r="6">
      <c r="A6" s="4" t="inlineStr">
        <is>
          <t>Affiliates of Emerson</t>
        </is>
      </c>
    </row>
    <row r="7">
      <c r="A7" s="3" t="inlineStr">
        <is>
          <t>RELATED PARTY TRANSACTIONS</t>
        </is>
      </c>
    </row>
    <row r="8">
      <c r="A8" s="4" t="inlineStr">
        <is>
          <t>Summary of related-party transactions</t>
        </is>
      </c>
      <c r="B8" s="4" t="inlineStr">
        <is>
          <t>Related-party transactions are as follows:
December 31,
December 31,
December 31,
2019
2018
2017
Information technology services
$
0.3
$
1.4
$
19.9
Medical insurance
—
—
3.6
Other programs
—
0.4
1.1
Shared service centers
—
—
13.5
General corporate costs
0.1
0.8
0.6
A summary of the Company’s purchases and sales of goods or services with affiliates of Emerson is as follows:
December 31,
December 31,
December 31,
2019
2018
2017
Sales to Emerson affiliates
$
3.1
$
3.8
$
5.2
Purchases from Emerson affiliates
33.8
32.0
42.8
Lease payments to Emerson affiliates
1.0
1.5
1.5
Related-party balances reported in the consolidated balance sheets include the following:
December 31,
December 31,
2019
2018
Receivables
$
0.5
$
0.6
Accounts payable
3.7
4.8</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12 Months Ended</t>
        </is>
      </c>
    </row>
    <row r="2">
      <c r="B2" s="2" t="inlineStr">
        <is>
          <t>Dec. 31, 2019</t>
        </is>
      </c>
    </row>
    <row r="3">
      <c r="A3" s="3" t="inlineStr">
        <is>
          <t>FINANCIAL INSTRUMENTS</t>
        </is>
      </c>
    </row>
    <row r="4">
      <c r="A4" s="4" t="inlineStr">
        <is>
          <t>Schedule of fair value and carrying value</t>
        </is>
      </c>
      <c r="B4" s="4" t="inlineStr">
        <is>
          <t>December 31, 2019
December 31, 2018
Carrying
Carrying
Fair Value
Value
Fair Value
Value
Term Loan due 2023
$
1,985.7
$
1,990.7
$
1,796.2
$
1,973.8
9.250% Notes due 2024
780.0
726.4
686.8
722.9
12.00%/13.00% Senior PIK Toggle Notes due 2022
507.3
490.1
462.0
485.0
10.00% Notes due 2024
122.0
114.8
—
—
ABL Revolving Credit Facility due 2021
145.2
145.2
245.1
245.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DUCTIONS, NET (Tables)</t>
        </is>
      </c>
      <c r="B1" s="2" t="inlineStr">
        <is>
          <t>12 Months Ended</t>
        </is>
      </c>
    </row>
    <row r="2">
      <c r="B2" s="2" t="inlineStr">
        <is>
          <t>Dec. 31, 2019</t>
        </is>
      </c>
    </row>
    <row r="3">
      <c r="A3" s="3" t="inlineStr">
        <is>
          <t>OTHER DEDUCTIONS, NET</t>
        </is>
      </c>
    </row>
    <row r="4">
      <c r="A4" s="4" t="inlineStr">
        <is>
          <t>Summary of other deductions, net</t>
        </is>
      </c>
      <c r="B4" s="4" t="inlineStr">
        <is>
          <t>December 31,
December 31,
December 31,
2019
2018
2017
Amortization of intangibles (excluding software)
$
129.2
$
146.2
$
219.4
Restructuring costs (see Note 5)
20.7
46.2
41.6
Foreign currency loss (gain), net
(1.5)
(5.4)
11.2
Contingent consideration
—
(10.0)
(17.9)
Other, net
(2.3)
1.8
0.1
Total
$
146.1
$
178.8
$
254.4</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Sep. 30, 2020</t>
        </is>
      </c>
      <c r="C2" s="2" t="inlineStr">
        <is>
          <t>Dec. 31, 2019</t>
        </is>
      </c>
    </row>
    <row r="3">
      <c r="A3" s="3" t="inlineStr">
        <is>
          <t>ACCUMULATED OTHER COMPREHENSIVE INCOME (LOSS)</t>
        </is>
      </c>
    </row>
    <row r="4">
      <c r="A4" s="4" t="inlineStr">
        <is>
          <t>Schedule of Accumulated Other Comprehensive Income (Loss) [Table Text Block]</t>
        </is>
      </c>
      <c r="B4" s="4" t="inlineStr">
        <is>
          <t>(13) ACCUMULATED OTHER COMPREHENSIVE INCOME (LOSS)
Activity in accumulated other comprehensive income (loss) is as follows:
Nine months ended
September 30, 2020
Nine months ended
September 30, 2019
Foreign currency translation, beginning
$
$
Other comprehensive income (loss)
Foreign currency translation, ending
Interest rate swaps, beginning
—
—
Unrealized losses deferred during the period (2)
—
Interest rate swaps, ending
—
Pension, beginning
Actuarial gains (losses) deferred during the period, net of income taxes
—
Pension, ending
Tax receivable agreement, beginning
—
—
Unrealized (loss) gain during the period (1)
—
Tax receivable agreement, ending
—
Accumulated other comprehensive (loss) income
$
$
(1)
The fair value movement on the Tax Receivable Agreement attributable to our own credit risk spread is recorded in other comprehensive (loss) income.
(2)
During the three and nine months ended September 30, 2020 $2.9 and $3.4, respectively was reclassified into earnings.</t>
        </is>
      </c>
      <c r="C4" s="4" t="inlineStr">
        <is>
          <t>December 31,
December 31,
December 31,
2019
2018
2017
Foreign currency translation, beginning
$
43.2
$
133.8
$
(8.3)
Other comprehensive income (loss)
(10.3)
(90.6)
142.1
Foreign currency translation, ending
32.9
43.2
133.8
Pension, beginning
(1.4)
(0.3)
(2.2)
Actuarial (loss) gain deferred during the period, net of income taxes
(13.4)
(1.1)
1.9
Amortization of deferred losses into earnings
—
—
—
Pension, ending
(14.8)
(1.4)
(0.3)
Accumulated other comprehensive income (loss)
$
18.1
$
41.8
$
133.5</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Business Segments</t>
        </is>
      </c>
      <c r="B4" s="4" t="inlineStr">
        <is>
          <t>(14) 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IT costs, and costs that support global product platform development and offering management. Intersegment selling prices approximate market pric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Nine months ended September 30, 2020
Nine months ended September 30, 2019
Americas
$
$
Asia Pacific
Europe, Middle East &amp; Africa
Eliminations
Total
$
$
Intersegment sales
Nine months ended September 30, 2020
Nine months ended September 30, 2019
Americas
$
$
Asia Pacific
Europe, Middle East &amp; Africa
Total
$
$
Earnings (loss) before income taxes
Nine months ended September 30, 2020
Nine months ended September 30, 2019
Americas
$
$
Asia Pacific
Europe, Middle East &amp; Africa
Corporate and other
Interest expense, net
Income (loss) before income taxes
$
$
Total Assets
September 30, 2020
December 31, 2019
Americas
$
$
Asia Pacific
Europe, Middle East &amp; Africa
Corporate and other
Total
$
$
Sales by Products and Services Offering
Nine months ended
September 30, 2020
Nine months ended
September 30, 2019 (1)
Critical infrastructure &amp; solutions
$
$
Services &amp; spares
Integrated rack solutions
Total
$
$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nine months ended September 30, 2019 have been adjusted by $(118.4), $28.1, and $90.3, respectively, to reflect this modification.</t>
        </is>
      </c>
      <c r="C4" s="4" t="inlineStr">
        <is>
          <t>December 31,
December 31,
December 31,
Sales
2019
2018
2017
Americas
$
2,251.4
$
2,175.6
$
1,886.7
Asia Pacific
1,378.0
1,346.9
1,239.5
Europe, Middle East &amp; Africa
976.0
938.0
918.1
4,605.4
4,460.5
4,044.3
Eliminations
(174.2)
(174.9)
(164.9)
Total
$
4,431.2
$
4,285.6
$
3,879.4</t>
        </is>
      </c>
    </row>
    <row r="5">
      <c r="A5" s="4" t="inlineStr">
        <is>
          <t>Schedule of earnings (loss) from Continuing Operations before income taxes</t>
        </is>
      </c>
      <c r="C5" s="4" t="inlineStr">
        <is>
          <t>December 31,
December 31,
December 31,
Earnings (loss) from Continuing Operations before income taxes
2019
2018 (1)
2017 (1)
Americas
$
354.3
$
301.0
$
241.8
Asia Pacific
150.0
136.6
64.2
Europe, Middle East &amp; Africa
64.3
29.8
45.4
568.6
467.4
351.4
Corporate and other
(362.5)
(449.6)
(379.2)
Interest expense, net
(310.4)
(288.8)
(379.3)
Total
$
(104.3)
$
(271.0)
$
(407.1)
(1)
Beginning with the first quarter of 2019, the segment performance measure excludes certain costs that support global product platform development and digital as a result of a change in the way we evaluate the performance of operations, develop strategy and allocate capital resources. Such costs are now included in Corporate and other. Comparative segment measurements for the years ended December 31, 2018 and 2017 have been adjusted by $156.4 and $159.6 in Americas, $16.8 and $14.4 in APAC, and $35.6 and $32.4 in EMEA, respectively, to reflect this modification.</t>
        </is>
      </c>
    </row>
    <row r="6">
      <c r="A6" s="4" t="inlineStr">
        <is>
          <t>Schedule of total Assets</t>
        </is>
      </c>
      <c r="C6" s="4" t="inlineStr">
        <is>
          <t>December 31,
December 31,
Total Assets
2019
2018
Americas
$
2,296.4
$
2,410.1
Asia Pacific
1,152.2
1,165.5
Europe, Middle East &amp; Africa
947.5
980.3
4,396.1
4,555.9
Corporate and other
261.3
238.5
Total
$
4,657.4
$
4,794.4</t>
        </is>
      </c>
    </row>
    <row r="7">
      <c r="A7" s="4" t="inlineStr">
        <is>
          <t>Schedule of Intersegment sales</t>
        </is>
      </c>
      <c r="C7" s="4" t="inlineStr">
        <is>
          <t>December 31,
December 31,
December 31,
Intersegment sales
2019
2018
2017
Americas
$
22.3
$
29.9
$
25.3
Asia Pacific
100.0
102.7
90.5
Europe, Middle East &amp; Africa
51.9
42.3
49.1
Total
$
174.2
$
174.9
$
164.9</t>
        </is>
      </c>
    </row>
    <row r="8">
      <c r="A8" s="4" t="inlineStr">
        <is>
          <t>Schedule of Depreciation and Amortization</t>
        </is>
      </c>
      <c r="C8" s="4" t="inlineStr">
        <is>
          <t>December 31,
December 31,
December 31,
Depreciation and Amortization
2019
2018
2017
Americas
$
122.2
$
130.7
$
178.1
Asia Pacific
35.4
37.8
67.1
Europe, Middle East &amp; Africa
24.0
35.8
39.9
Corporate and other
21.3
12.7
0.9
Total
$
202.9
$
217.0
$
286.0</t>
        </is>
      </c>
    </row>
    <row r="9">
      <c r="A9" s="4" t="inlineStr">
        <is>
          <t>Schedule of Capital Expenditures</t>
        </is>
      </c>
      <c r="C9" s="4" t="inlineStr">
        <is>
          <t>December 31,
December 31,
December 31,
Capital Expenditures
2019
2018
2017
Americas
$
23.5
$
23.6
$
13.8
Asia Pacific
11.3
14.5
8.9
Europe, Middle East &amp; Africa
10.0
21.7
13.4
Corporate and other
2.8
4.8
0.6
Total
$
47.6
$
64.6
$
36.7</t>
        </is>
      </c>
    </row>
    <row r="10">
      <c r="A10" s="4" t="inlineStr">
        <is>
          <t>Schedule of Sales by Destination</t>
        </is>
      </c>
      <c r="C10" s="4" t="inlineStr">
        <is>
          <t>December 31,
December 31,
December 31,
Sales by Destination
2019
2018
2017
United States and Canada
$
2,017.4
$
1,942.3
$
1,692.0
Europe
763.9
740.8
704.9
Asia
1,285.6
1,264.9
1,159.7
Latin America
213.0
195.9
174.4
Middle East/Africa
151.3
141.7
148.4
Total
$
4,431.2
$
4,285.6
$
3,879.4</t>
        </is>
      </c>
    </row>
    <row r="11">
      <c r="A11" s="4" t="inlineStr">
        <is>
          <t>Schedule of Sales by Product and Service Offering</t>
        </is>
      </c>
      <c r="C11" s="4" t="inlineStr">
        <is>
          <t>December 31,
December 31,
December 31,
Sales
2019
2018 (2)
2017 (2)
Critical infrastructure &amp; solutions
$
2,632.6
$
2,451.8
$
2,136.5
Service &amp; software solutions (3)
1,298.9
1,276.1
1,215.9
I.T. and Edge infrastructure
499.7
557.7
527.0
Total
$
4,431.2
$
4,285.6
$
3,879.4
(1)
Beginning with the first quarter of 2019, we revised our sales by product and service offering categories from four categories to three. Product and service offerings have been adjusted for years ended December 31, 2018 and 2017 to reflect this modification.
Includes product sales managed within the service and software solutions line of business for internal purpose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cash equivalents and restricted cash (Details) - USD ($) $ in Million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Cash, cash equivalents and restricted cash</t>
        </is>
      </c>
    </row>
    <row r="3">
      <c r="A3" s="4" t="inlineStr">
        <is>
          <t>Cash and cash equivalents</t>
        </is>
      </c>
      <c r="B3" s="5" t="n">
        <v>324.3</v>
      </c>
      <c r="C3" s="5" t="n">
        <v>223.5</v>
      </c>
      <c r="E3" s="5" t="n">
        <v>215.1</v>
      </c>
      <c r="F3" s="9" t="n">
        <v>388</v>
      </c>
    </row>
    <row r="4">
      <c r="A4" s="4" t="inlineStr">
        <is>
          <t>Restricted cash included in other current assets</t>
        </is>
      </c>
      <c r="C4" s="6" t="n">
        <v>10.2</v>
      </c>
      <c r="E4" s="6" t="n">
        <v>10.2</v>
      </c>
      <c r="F4" s="6" t="n">
        <v>10.2</v>
      </c>
    </row>
    <row r="5">
      <c r="A5" s="4" t="inlineStr">
        <is>
          <t>Total cash, cash equivalents, and restricted cash</t>
        </is>
      </c>
      <c r="B5" s="5" t="n">
        <v>332.3</v>
      </c>
      <c r="C5" s="5" t="n">
        <v>233.7</v>
      </c>
      <c r="D5" s="5" t="n">
        <v>159.5</v>
      </c>
      <c r="E5" s="5" t="n">
        <v>225.3</v>
      </c>
      <c r="F5" s="5" t="n">
        <v>398.2</v>
      </c>
      <c r="G5" s="5" t="n">
        <v>24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ntory (Details) - USD ($) $ in Millions</t>
        </is>
      </c>
      <c r="B1" s="2" t="inlineStr">
        <is>
          <t>Sep. 30, 2020</t>
        </is>
      </c>
      <c r="C1" s="2" t="inlineStr">
        <is>
          <t>Dec. 31, 2019</t>
        </is>
      </c>
      <c r="D1" s="2" t="inlineStr">
        <is>
          <t>Dec. 31, 2018</t>
        </is>
      </c>
    </row>
    <row r="2">
      <c r="A2" s="3" t="inlineStr">
        <is>
          <t>Inventories</t>
        </is>
      </c>
    </row>
    <row r="3">
      <c r="A3" s="4" t="inlineStr">
        <is>
          <t>Raw materials</t>
        </is>
      </c>
      <c r="C3" s="5" t="n">
        <v>180.2</v>
      </c>
      <c r="D3" s="9" t="n">
        <v>201</v>
      </c>
    </row>
    <row r="4">
      <c r="A4" s="4" t="inlineStr">
        <is>
          <t>Finished Products</t>
        </is>
      </c>
      <c r="C4" s="6" t="n">
        <v>162.6</v>
      </c>
      <c r="D4" s="6" t="n">
        <v>201.4</v>
      </c>
    </row>
    <row r="5">
      <c r="A5" s="4" t="inlineStr">
        <is>
          <t>Work in process</t>
        </is>
      </c>
      <c r="C5" s="6" t="n">
        <v>58.2</v>
      </c>
      <c r="D5" s="6" t="n">
        <v>84.09999999999999</v>
      </c>
    </row>
    <row r="6">
      <c r="A6" s="4" t="inlineStr">
        <is>
          <t>Total inventories</t>
        </is>
      </c>
      <c r="B6" s="5" t="n">
        <v>465.5</v>
      </c>
      <c r="C6" s="9" t="n">
        <v>401</v>
      </c>
      <c r="D6" s="5" t="n">
        <v>48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t>
        </is>
      </c>
      <c r="B1" s="2" t="inlineStr">
        <is>
          <t>9 Months Ended</t>
        </is>
      </c>
      <c r="C1" s="2" t="inlineStr">
        <is>
          <t>12 Months Ended</t>
        </is>
      </c>
    </row>
    <row r="2">
      <c r="B2" s="2" t="inlineStr">
        <is>
          <t>Sep. 30, 2019</t>
        </is>
      </c>
      <c r="C2" s="2" t="inlineStr">
        <is>
          <t>Dec. 31, 2019</t>
        </is>
      </c>
    </row>
    <row r="3">
      <c r="A3" s="3" t="inlineStr">
        <is>
          <t>Goodwill and Intangible Assets Disclosure [Abstract]</t>
        </is>
      </c>
    </row>
    <row r="4">
      <c r="A4" s="4" t="inlineStr">
        <is>
          <t>Goodwill and Other Intangible Assets</t>
        </is>
      </c>
      <c r="B4" s="4" t="inlineStr">
        <is>
          <t>(5) GOODWILL AND OTHER INTANGIBLES
Goodwill by business segment is as follows:
Americas
Asia Pacific
Europe, Middle East &amp;
Africa
Total
Balance, December 31, 2019
$
$
$
$
Foreign currency translation and other
Balance, September 30, 2020
$
$
$
$
The gross carrying amount and accumulated amortization of identifiable intangible assets by major class follow:
As of September 30, 2020
Gross
Accumulated
Amortization
Net
Customer relationships
$
$
$
Developed technology
Capitalized software
Trademarks
Total finite-lived identifiable intangible assets
$
$
$
Indefinite-lived trademarks
—
Total intangible assets
$
$
$
As of December 31, 2019
Gross
Accumulated
Amortization
Net
Customer relationships
$
$
$
Developed technology
Capitalized software
Trademarks
Favorable operating leases
—
Total finite-lived identifiable intangible assets
$
$
$
Indefinite-lived trademarks
—
Total intangible assets
$
$
$
Total intangible asset amortization expense for the three and nine months ended September 30, 2020 and 2019 was $35.8, $36.9 and $107.8, $109.2, respectively.
During the quarter ended June 30, 2020, management changed its strategy on the ERP platform that was being implemented in the Americas segment. As a result, the Company recognized a write-off of approximately $12.3, consisting primarily of capitalized software costs, which is recorded as a corporate expense, within other deductions, net in the unaudited condensed consolidated statement of earnings (loss).
During the quarter ended September 30, 2020, in connection with the restructuring program, management determined a certain product line in the Americas segment to be non-core to the business. As a result, the Company recognized an impairment charge of $9.4, consisting primarily of developed technology and trademarks, which is recorded within other deductions, net in the unaudited condensed consolidated statement of earnings (loss).
The Company considered the overall macroeconomic conditions as a result of the COVID-19 pandemic and the uncertainty surrounding the global economy and concluded that it was not more likely than not that the fair value of its three reporting units declined below their carrying value and therefore an interim quantitative impairment test was not required at September 30, 2020. The present uncertainty surrounding the global economy due to the COVID-19 pandemic increases the likelihood that adverse changes in key assumptions used to determine the fair value of reporting units like sales estimates, cost factors, discount rates and stock price could result in interim quantitative goodwill impairment tests and non-cash goodwill impairments in future periods.
In view of the COVID-19 pandemic the Company also reviewed its indefinite-lived tradename intangible assets and concluded that it was not more likely than not the fair value of such tradename assets were below its carrying value.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marketing and branding strategy which also could impact the carrying value or estimated useful lives of the Company’s tradenames.</t>
        </is>
      </c>
      <c r="C4" s="4" t="inlineStr">
        <is>
          <t>(6) GOODWILL AND OTHER INTANGIBLES
The change in the carrying value of goodwill by segment follows:
Europe,
Middle East &amp;
Americas
Asia Pacific
Africa
Total
Balance, December 31, 2017
$
356.4
$
53.1
$
186.6
$
596.1
Foreign currency translation
1.9
Measurement period adjustments (1)
9.0
0.3
3.0
12.3
Acquisitions (1)
29.2
—
7.5
36.7
Balance, December 31, 2018
$
396.5
$
50.9
$
186.6
$
634.0
Foreign currency translation and other
(25.0)
(0.6)
(2.6)
(28.2)
Balance, December 31, 2019
$
371.5
$
50.3
$
184.0
$
605.8
(1)
Represents measurement period adjustments related to the Geist and Energy Labs acquisitions. See note 2 for additional information.
The gross carrying amount and accumulated amortization of identifiable intangible assets by major class follow:
Accumulated
As of December 31, 2019
Gross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Accumulated
As of December 31, 2018
Gross
Amortization
Net
Customer relationships
$
1,102.0
$
(180.4)
$
921.6
Developed Technology
326.2
(70.5)
255.7
Capitalized software
81.6
(17.9)
63.7
Trademarks
38.6
(7.7)
30.9
Favorable operating leases
2.1
(1.8)
0.3
Backlog
139.2
(139.2)
—
Total finite-lived identifiable intangible assets
$
1,689.7
$
(417.5)
$
1,272.2
Indefinite-lived Trademarks
292.0
—
292.0
Total Intangible Assets
$
1,981.7
$
(417.5)
$
1,564.2
Total intangible asset amortization expense for the years ended December 31, 2019, 2018 and 2017, was $145.8, $156.6, $224.8, respectively. Based on intangible asset balances as of December 31, 2019, expected amortization expense is $145.2 in 2020, $145.9 in 2021, $137.9 in 2022, $133.2 in 2023, $133.0 in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s>
  <sheetData>
    <row r="1">
      <c r="A1" s="1" t="inlineStr">
        <is>
          <t>SUMMARY OF SIGNIFICANT ACCOUNTING POLICIES - Property, plant and equipment (Details) $ in Millions</t>
        </is>
      </c>
      <c r="B1" s="2" t="inlineStr">
        <is>
          <t>9 Months Ended</t>
        </is>
      </c>
      <c r="C1" s="2" t="inlineStr">
        <is>
          <t>12 Months Ended</t>
        </is>
      </c>
    </row>
    <row r="2">
      <c r="B2" s="2" t="inlineStr">
        <is>
          <t>Sep. 30, 2020USD ($)segments</t>
        </is>
      </c>
      <c r="C2" s="2" t="inlineStr">
        <is>
          <t>Dec. 31, 2019USD ($)segment</t>
        </is>
      </c>
      <c r="D2" s="2" t="inlineStr">
        <is>
          <t>Dec. 31, 2018USD ($)</t>
        </is>
      </c>
    </row>
    <row r="3">
      <c r="A3" s="3" t="inlineStr">
        <is>
          <t>Property, plant and equipment</t>
        </is>
      </c>
    </row>
    <row r="4">
      <c r="A4" s="4" t="inlineStr">
        <is>
          <t>Property, plant and equipment, at cost</t>
        </is>
      </c>
      <c r="B4" s="5" t="n">
        <v>611.6</v>
      </c>
      <c r="C4" s="5" t="n">
        <v>592.5</v>
      </c>
      <c r="D4" s="5" t="n">
        <v>556.4</v>
      </c>
    </row>
    <row r="5">
      <c r="A5" s="4" t="inlineStr">
        <is>
          <t>Less: Accumulated depreciation</t>
        </is>
      </c>
      <c r="B5" s="6" t="n">
        <v>-204.7</v>
      </c>
      <c r="C5" s="6" t="n">
        <v>-164.3</v>
      </c>
      <c r="D5" s="6" t="n">
        <v>-114.7</v>
      </c>
    </row>
    <row r="6">
      <c r="A6" s="4" t="inlineStr">
        <is>
          <t>Property, plant and equipment, net</t>
        </is>
      </c>
      <c r="B6" s="5" t="n">
        <v>406.9</v>
      </c>
      <c r="C6" s="5" t="n">
        <v>428.2</v>
      </c>
      <c r="D6" s="6" t="n">
        <v>441.7</v>
      </c>
    </row>
    <row r="7">
      <c r="A7" s="4" t="inlineStr">
        <is>
          <t>Number of operating segment</t>
        </is>
      </c>
      <c r="B7" s="7" t="n">
        <v>3</v>
      </c>
      <c r="C7" s="7" t="n">
        <v>1</v>
      </c>
    </row>
    <row r="8">
      <c r="A8" s="4" t="inlineStr">
        <is>
          <t>Machinery and equipment</t>
        </is>
      </c>
    </row>
    <row r="9">
      <c r="A9" s="3" t="inlineStr">
        <is>
          <t>Property, plant and equipment</t>
        </is>
      </c>
    </row>
    <row r="10">
      <c r="A10" s="4" t="inlineStr">
        <is>
          <t>Property, plant and equipment, at cost</t>
        </is>
      </c>
      <c r="B10" s="5" t="n">
        <v>300.5</v>
      </c>
      <c r="C10" s="5" t="n">
        <v>280.7</v>
      </c>
      <c r="D10" s="6" t="n">
        <v>254.8</v>
      </c>
    </row>
    <row r="11">
      <c r="A11" s="4" t="inlineStr">
        <is>
          <t>Machinery and equipment | Minimum</t>
        </is>
      </c>
    </row>
    <row r="12">
      <c r="A12" s="3" t="inlineStr">
        <is>
          <t>Property, plant and equipment</t>
        </is>
      </c>
    </row>
    <row r="13">
      <c r="A13" s="4" t="inlineStr">
        <is>
          <t>Property, plant and equipment, useful life</t>
        </is>
      </c>
      <c r="C13" s="4" t="inlineStr">
        <is>
          <t>10 years</t>
        </is>
      </c>
    </row>
    <row r="14">
      <c r="A14" s="4" t="inlineStr">
        <is>
          <t>Machinery and equipment | Maximum</t>
        </is>
      </c>
    </row>
    <row r="15">
      <c r="A15" s="3" t="inlineStr">
        <is>
          <t>Property, plant and equipment</t>
        </is>
      </c>
    </row>
    <row r="16">
      <c r="A16" s="4" t="inlineStr">
        <is>
          <t>Property, plant and equipment, useful life</t>
        </is>
      </c>
      <c r="C16" s="4" t="inlineStr">
        <is>
          <t>12 years</t>
        </is>
      </c>
    </row>
    <row r="17">
      <c r="A17" s="4" t="inlineStr">
        <is>
          <t>Building</t>
        </is>
      </c>
    </row>
    <row r="18">
      <c r="A18" s="3" t="inlineStr">
        <is>
          <t>Property, plant and equipment</t>
        </is>
      </c>
    </row>
    <row r="19">
      <c r="A19" s="4" t="inlineStr">
        <is>
          <t>Property, plant and equipment, at cost</t>
        </is>
      </c>
      <c r="B19" s="6" t="n">
        <v>253.8</v>
      </c>
      <c r="C19" s="5" t="n">
        <v>243.2</v>
      </c>
      <c r="D19" s="7" t="n">
        <v>234</v>
      </c>
    </row>
    <row r="20">
      <c r="A20" s="4" t="inlineStr">
        <is>
          <t>Building | Minimum</t>
        </is>
      </c>
    </row>
    <row r="21">
      <c r="A21" s="3" t="inlineStr">
        <is>
          <t>Property, plant and equipment</t>
        </is>
      </c>
    </row>
    <row r="22">
      <c r="A22" s="4" t="inlineStr">
        <is>
          <t>Property, plant and equipment, useful life</t>
        </is>
      </c>
      <c r="C22" s="4" t="inlineStr">
        <is>
          <t>30 years</t>
        </is>
      </c>
    </row>
    <row r="23">
      <c r="A23" s="4" t="inlineStr">
        <is>
          <t>Building | Maximum</t>
        </is>
      </c>
    </row>
    <row r="24">
      <c r="A24" s="3" t="inlineStr">
        <is>
          <t>Property, plant and equipment</t>
        </is>
      </c>
    </row>
    <row r="25">
      <c r="A25" s="4" t="inlineStr">
        <is>
          <t>Property, plant and equipment, useful life</t>
        </is>
      </c>
      <c r="C25" s="4" t="inlineStr">
        <is>
          <t>40 years</t>
        </is>
      </c>
    </row>
    <row r="26">
      <c r="A26" s="4" t="inlineStr">
        <is>
          <t>Land</t>
        </is>
      </c>
    </row>
    <row r="27">
      <c r="A27" s="3" t="inlineStr">
        <is>
          <t>Property, plant and equipment</t>
        </is>
      </c>
    </row>
    <row r="28">
      <c r="A28" s="4" t="inlineStr">
        <is>
          <t>Property, plant and equipment, at cost</t>
        </is>
      </c>
      <c r="B28" s="6" t="n">
        <v>47.1</v>
      </c>
      <c r="C28" s="5" t="n">
        <v>46.7</v>
      </c>
      <c r="D28" s="6" t="n">
        <v>51.7</v>
      </c>
    </row>
    <row r="29">
      <c r="A29" s="4" t="inlineStr">
        <is>
          <t>Construction in progress</t>
        </is>
      </c>
    </row>
    <row r="30">
      <c r="A30" s="3" t="inlineStr">
        <is>
          <t>Property, plant and equipment</t>
        </is>
      </c>
    </row>
    <row r="31">
      <c r="A31" s="4" t="inlineStr">
        <is>
          <t>Property, plant and equipment, at cost</t>
        </is>
      </c>
      <c r="B31" s="5" t="n">
        <v>10.2</v>
      </c>
      <c r="C31" s="5" t="n">
        <v>21.9</v>
      </c>
      <c r="D31" s="5" t="n">
        <v>15.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USD ($) $ in Millions</t>
        </is>
      </c>
      <c r="B1" s="2" t="inlineStr">
        <is>
          <t>12 Months Ended</t>
        </is>
      </c>
    </row>
    <row r="2">
      <c r="B2" s="2" t="inlineStr">
        <is>
          <t>Dec. 31, 2019</t>
        </is>
      </c>
      <c r="C2" s="2" t="inlineStr">
        <is>
          <t>Dec. 31, 2018</t>
        </is>
      </c>
      <c r="D2" s="2" t="inlineStr">
        <is>
          <t>Dec. 31, 2017</t>
        </is>
      </c>
    </row>
    <row r="3">
      <c r="A3" s="3" t="inlineStr">
        <is>
          <t>SUMMARY OF SIGNIFICANT ACCOUNTING POLICIES</t>
        </is>
      </c>
    </row>
    <row r="4">
      <c r="A4" s="4" t="inlineStr">
        <is>
          <t>Beginning balance</t>
        </is>
      </c>
      <c r="B4" s="5" t="n">
        <v>44.9</v>
      </c>
      <c r="C4" s="9" t="n">
        <v>40</v>
      </c>
      <c r="D4" s="5" t="n">
        <v>37.4</v>
      </c>
    </row>
    <row r="5">
      <c r="A5" s="4" t="inlineStr">
        <is>
          <t>Provision charge to expense</t>
        </is>
      </c>
      <c r="B5" s="6" t="n">
        <v>48.7</v>
      </c>
      <c r="C5" s="7" t="n">
        <v>41</v>
      </c>
      <c r="D5" s="6" t="n">
        <v>32.4</v>
      </c>
    </row>
    <row r="6">
      <c r="A6" s="4" t="inlineStr">
        <is>
          <t>Paid/utilized</t>
        </is>
      </c>
      <c r="B6" s="6" t="n">
        <v>-50.3</v>
      </c>
      <c r="C6" s="6" t="n">
        <v>-36.1</v>
      </c>
      <c r="D6" s="6" t="n">
        <v>-29.8</v>
      </c>
    </row>
    <row r="7">
      <c r="A7" s="4" t="inlineStr">
        <is>
          <t>Ending balance</t>
        </is>
      </c>
      <c r="B7" s="5" t="n">
        <v>43.3</v>
      </c>
      <c r="C7" s="5" t="n">
        <v>44.9</v>
      </c>
      <c r="D7" s="9" t="n">
        <v>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Millions</t>
        </is>
      </c>
      <c r="B1" s="2" t="inlineStr">
        <is>
          <t>12 Months Ended</t>
        </is>
      </c>
    </row>
    <row r="2">
      <c r="B2" s="2" t="inlineStr">
        <is>
          <t>Dec. 31, 2019</t>
        </is>
      </c>
      <c r="C2" s="2" t="inlineStr">
        <is>
          <t>Dec. 31, 2018</t>
        </is>
      </c>
      <c r="D2" s="2" t="inlineStr">
        <is>
          <t>Dec. 31, 2017</t>
        </is>
      </c>
      <c r="E2" s="2" t="inlineStr">
        <is>
          <t>Sep. 30, 2020</t>
        </is>
      </c>
    </row>
    <row r="3">
      <c r="A3" s="3" t="inlineStr">
        <is>
          <t>Recently Adopted Accounting Pronouncements</t>
        </is>
      </c>
    </row>
    <row r="4">
      <c r="A4" s="4" t="inlineStr">
        <is>
          <t>Gain/ (losses) on mark-to-market</t>
        </is>
      </c>
      <c r="B4" s="5" t="n">
        <v>-0.4</v>
      </c>
      <c r="C4" s="5" t="n">
        <v>1.2</v>
      </c>
      <c r="D4" s="5" t="n">
        <v>-1.3</v>
      </c>
    </row>
    <row r="5">
      <c r="A5" s="4" t="inlineStr">
        <is>
          <t>Operating lease right-of-use assets</t>
        </is>
      </c>
      <c r="B5" s="6" t="n">
        <v>110.4</v>
      </c>
      <c r="E5" s="5" t="n">
        <v>127.4</v>
      </c>
    </row>
    <row r="6">
      <c r="A6" s="4" t="inlineStr">
        <is>
          <t>Operating lease liabilities</t>
        </is>
      </c>
      <c r="B6" s="6" t="n">
        <v>113.2</v>
      </c>
      <c r="E6" s="5" t="n">
        <v>131.3</v>
      </c>
    </row>
    <row r="7">
      <c r="A7" s="4" t="inlineStr">
        <is>
          <t>ASU 2016-02</t>
        </is>
      </c>
    </row>
    <row r="8">
      <c r="A8" s="3" t="inlineStr">
        <is>
          <t>Recently Adopted Accounting Pronouncements</t>
        </is>
      </c>
    </row>
    <row r="9">
      <c r="A9" s="4" t="inlineStr">
        <is>
          <t>Operating lease right-of-use assets</t>
        </is>
      </c>
      <c r="B9" s="6" t="n">
        <v>110.4</v>
      </c>
    </row>
    <row r="10">
      <c r="A10" s="4" t="inlineStr">
        <is>
          <t>Operating lease liabilities</t>
        </is>
      </c>
      <c r="B10" s="5" t="n">
        <v>113.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ACQUISITIONS - Acquisition of Geist (Details) - USD ($) $ in Millions</t>
        </is>
      </c>
      <c r="B1" s="2" t="inlineStr">
        <is>
          <t>12 Months Ended</t>
        </is>
      </c>
    </row>
    <row r="2">
      <c r="B2" s="2" t="inlineStr">
        <is>
          <t>Dec. 31, 2019</t>
        </is>
      </c>
      <c r="C2" s="2" t="inlineStr">
        <is>
          <t>Dec. 31, 2018</t>
        </is>
      </c>
      <c r="D2" s="2" t="inlineStr">
        <is>
          <t>Dec. 31, 2017</t>
        </is>
      </c>
      <c r="E2" s="2" t="inlineStr">
        <is>
          <t>Sep. 30, 2020</t>
        </is>
      </c>
      <c r="F2" s="2" t="inlineStr">
        <is>
          <t>Jun. 30, 2018</t>
        </is>
      </c>
      <c r="G2" s="2" t="inlineStr">
        <is>
          <t>Feb. 01, 2018</t>
        </is>
      </c>
    </row>
    <row r="3">
      <c r="A3" s="3" t="inlineStr">
        <is>
          <t>Schedule of total aggregate purchase consideration</t>
        </is>
      </c>
    </row>
    <row r="4">
      <c r="A4" s="4" t="inlineStr">
        <is>
          <t>Purchase consideration, net of cash acquired</t>
        </is>
      </c>
      <c r="B4" s="9" t="n">
        <v>0</v>
      </c>
      <c r="C4" s="5" t="n">
        <v>124.3</v>
      </c>
      <c r="D4" s="5" t="n">
        <v>211.4</v>
      </c>
    </row>
    <row r="5">
      <c r="A5" s="3" t="inlineStr">
        <is>
          <t>Business Combination, Recognized Identifiable Assets Acquired and Liabilities Assumed, Liabilities [Abstract]</t>
        </is>
      </c>
    </row>
    <row r="6">
      <c r="A6" s="4" t="inlineStr">
        <is>
          <t>Goodwill</t>
        </is>
      </c>
      <c r="B6" s="6" t="n">
        <v>605.8</v>
      </c>
      <c r="C6" s="9" t="n">
        <v>634</v>
      </c>
      <c r="D6" s="5" t="n">
        <v>596.1</v>
      </c>
      <c r="E6" s="5" t="n">
        <v>611.7</v>
      </c>
    </row>
    <row r="7">
      <c r="A7" s="4" t="inlineStr">
        <is>
          <t>Acquisition of Geist</t>
        </is>
      </c>
    </row>
    <row r="8">
      <c r="A8" s="3" t="inlineStr">
        <is>
          <t>Additional Information</t>
        </is>
      </c>
    </row>
    <row r="9">
      <c r="A9" s="4" t="inlineStr">
        <is>
          <t>Acquired assets and assumed liabilities in cash</t>
        </is>
      </c>
      <c r="F9" s="5" t="n">
        <v>2.5</v>
      </c>
      <c r="G9" s="5" t="n">
        <v>123.6</v>
      </c>
    </row>
    <row r="10">
      <c r="A10" s="3" t="inlineStr">
        <is>
          <t>Schedule of total aggregate purchase consideration</t>
        </is>
      </c>
    </row>
    <row r="11">
      <c r="A11" s="4" t="inlineStr">
        <is>
          <t>Purchase consideration</t>
        </is>
      </c>
      <c r="B11" s="6" t="n">
        <v>126.1</v>
      </c>
    </row>
    <row r="12">
      <c r="A12" s="4" t="inlineStr">
        <is>
          <t>Less: Cash acquired</t>
        </is>
      </c>
      <c r="B12" s="6" t="n">
        <v>-1.8</v>
      </c>
    </row>
    <row r="13">
      <c r="A13" s="4" t="inlineStr">
        <is>
          <t>Purchase consideration, net of cash acquired</t>
        </is>
      </c>
      <c r="B13" s="6" t="n">
        <v>124.3</v>
      </c>
    </row>
    <row r="14">
      <c r="A14" s="3" t="inlineStr">
        <is>
          <t>Business Combination, Recognized Identifiable Assets Acquired and Liabilities Assumed, Liabilities [Abstract]</t>
        </is>
      </c>
    </row>
    <row r="15">
      <c r="A15" s="4" t="inlineStr">
        <is>
          <t>Current assets</t>
        </is>
      </c>
      <c r="B15" s="6" t="n">
        <v>18.1</v>
      </c>
    </row>
    <row r="16">
      <c r="A16" s="4" t="inlineStr">
        <is>
          <t>Property, plant and equipment, net</t>
        </is>
      </c>
      <c r="B16" s="6" t="n">
        <v>28.5</v>
      </c>
    </row>
    <row r="17">
      <c r="A17" s="4" t="inlineStr">
        <is>
          <t>Intangible assets</t>
        </is>
      </c>
      <c r="B17" s="6" t="n">
        <v>40.4</v>
      </c>
    </row>
    <row r="18">
      <c r="A18" s="4" t="inlineStr">
        <is>
          <t>Total identifiable assets</t>
        </is>
      </c>
      <c r="B18" s="7" t="n">
        <v>87</v>
      </c>
    </row>
    <row r="19">
      <c r="A19" s="4" t="inlineStr">
        <is>
          <t>Current liabilities</t>
        </is>
      </c>
      <c r="B19" s="6" t="n">
        <v>5.3</v>
      </c>
    </row>
    <row r="20">
      <c r="A20" s="4" t="inlineStr">
        <is>
          <t>Total identifiable liabilities assumed</t>
        </is>
      </c>
      <c r="B20" s="6" t="n">
        <v>5.3</v>
      </c>
    </row>
    <row r="21">
      <c r="A21" s="4" t="inlineStr">
        <is>
          <t>Goodwill</t>
        </is>
      </c>
      <c r="B21" s="6" t="n">
        <v>42.6</v>
      </c>
    </row>
    <row r="22">
      <c r="A22" s="4" t="inlineStr">
        <is>
          <t>Purchase consideration, net of cash acquired</t>
        </is>
      </c>
      <c r="B22" s="6" t="n">
        <v>124.3</v>
      </c>
    </row>
    <row r="23">
      <c r="A23" s="3" t="inlineStr">
        <is>
          <t>Total identifiable intangible assets acquired, their useful lives and fair values</t>
        </is>
      </c>
    </row>
    <row r="24">
      <c r="A24" s="4" t="inlineStr">
        <is>
          <t>Total finite-lived identifiable intangible assets</t>
        </is>
      </c>
      <c r="B24" s="5" t="n">
        <v>40.4</v>
      </c>
    </row>
    <row r="25">
      <c r="A25" s="4" t="inlineStr">
        <is>
          <t>Weighted average useful life of finite-lived intangibles (years)</t>
        </is>
      </c>
      <c r="B25" s="4" t="inlineStr">
        <is>
          <t>13 years 6 months</t>
        </is>
      </c>
    </row>
    <row r="26">
      <c r="A26" s="4" t="inlineStr">
        <is>
          <t>Acquisition of Geist | Customer relationships</t>
        </is>
      </c>
    </row>
    <row r="27">
      <c r="A27" s="3" t="inlineStr">
        <is>
          <t>Total identifiable intangible assets acquired, their useful lives and fair values</t>
        </is>
      </c>
    </row>
    <row r="28">
      <c r="A28" s="4" t="inlineStr">
        <is>
          <t>Total finite-lived identifiable intangible assets</t>
        </is>
      </c>
      <c r="B28" s="5" t="n">
        <v>21.9</v>
      </c>
    </row>
    <row r="29">
      <c r="A29" s="4" t="inlineStr">
        <is>
          <t>Weighted average useful life of finite-lived intangibles (years)</t>
        </is>
      </c>
      <c r="B29" s="4" t="inlineStr">
        <is>
          <t>15 years</t>
        </is>
      </c>
    </row>
    <row r="30">
      <c r="A30" s="4" t="inlineStr">
        <is>
          <t>Acquisition of Geist | Developed Technology</t>
        </is>
      </c>
    </row>
    <row r="31">
      <c r="A31" s="3" t="inlineStr">
        <is>
          <t>Total identifiable intangible assets acquired, their useful lives and fair values</t>
        </is>
      </c>
    </row>
    <row r="32">
      <c r="A32" s="4" t="inlineStr">
        <is>
          <t>Total finite-lived identifiable intangible assets</t>
        </is>
      </c>
      <c r="B32" s="5" t="n">
        <v>12.4</v>
      </c>
    </row>
    <row r="33">
      <c r="A33" s="4" t="inlineStr">
        <is>
          <t>Weighted average useful life of finite-lived intangibles (years)</t>
        </is>
      </c>
      <c r="B33" s="4" t="inlineStr">
        <is>
          <t>15 years</t>
        </is>
      </c>
    </row>
    <row r="34">
      <c r="A34" s="4" t="inlineStr">
        <is>
          <t>Acquisition of Geist | Trademarks</t>
        </is>
      </c>
    </row>
    <row r="35">
      <c r="A35" s="3" t="inlineStr">
        <is>
          <t>Total identifiable intangible assets acquired, their useful lives and fair values</t>
        </is>
      </c>
    </row>
    <row r="36">
      <c r="A36" s="4" t="inlineStr">
        <is>
          <t>Total finite-lived identifiable intangible assets</t>
        </is>
      </c>
      <c r="B36" s="5" t="n">
        <v>6.1</v>
      </c>
    </row>
    <row r="37">
      <c r="A37" s="4" t="inlineStr">
        <is>
          <t>Weighted average useful life of finite-lived intangibles (years)</t>
        </is>
      </c>
      <c r="B37" s="4" t="inlineStr">
        <is>
          <t>5 year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ACQUISITIONS - Acquisition of Energy Labs, Inc (Details) - USD ($) $ in Millions</t>
        </is>
      </c>
      <c r="B1" s="2" t="inlineStr">
        <is>
          <t>12 Months Ended</t>
        </is>
      </c>
    </row>
    <row r="2">
      <c r="B2" s="2" t="inlineStr">
        <is>
          <t>Dec. 31, 2019</t>
        </is>
      </c>
      <c r="C2" s="2" t="inlineStr">
        <is>
          <t>Dec. 31, 2018</t>
        </is>
      </c>
      <c r="D2" s="2" t="inlineStr">
        <is>
          <t>Dec. 31, 2017</t>
        </is>
      </c>
      <c r="E2" s="2" t="inlineStr">
        <is>
          <t>Sep. 30, 2020</t>
        </is>
      </c>
    </row>
    <row r="3">
      <c r="A3" s="3" t="inlineStr">
        <is>
          <t>Schedule of total aggregate purchase consideration</t>
        </is>
      </c>
    </row>
    <row r="4">
      <c r="A4" s="4" t="inlineStr">
        <is>
          <t>Purchase consideration, net of cash acquired</t>
        </is>
      </c>
      <c r="B4" s="9" t="n">
        <v>0</v>
      </c>
      <c r="C4" s="5" t="n">
        <v>124.3</v>
      </c>
      <c r="D4" s="5" t="n">
        <v>211.4</v>
      </c>
    </row>
    <row r="5">
      <c r="A5" s="3" t="inlineStr">
        <is>
          <t>Business Combination, Recognized Identifiable Assets Acquired and Liabilities Assumed, Liabilities [Abstract]</t>
        </is>
      </c>
    </row>
    <row r="6">
      <c r="A6" s="4" t="inlineStr">
        <is>
          <t>Goodwill</t>
        </is>
      </c>
      <c r="B6" s="6" t="n">
        <v>605.8</v>
      </c>
      <c r="C6" s="7" t="n">
        <v>634</v>
      </c>
      <c r="D6" s="5" t="n">
        <v>596.1</v>
      </c>
      <c r="E6" s="5" t="n">
        <v>611.7</v>
      </c>
    </row>
    <row r="7">
      <c r="A7" s="4" t="inlineStr">
        <is>
          <t>Acquisition of Energy Labs, Inc</t>
        </is>
      </c>
    </row>
    <row r="8">
      <c r="A8" s="3" t="inlineStr">
        <is>
          <t>Additional Information</t>
        </is>
      </c>
    </row>
    <row r="9">
      <c r="A9" s="4" t="inlineStr">
        <is>
          <t>Discount rate</t>
        </is>
      </c>
      <c r="D9" s="4" t="inlineStr">
        <is>
          <t>14.80%</t>
        </is>
      </c>
    </row>
    <row r="10">
      <c r="A10" s="3" t="inlineStr">
        <is>
          <t>Schedule of total aggregate purchase consideration</t>
        </is>
      </c>
    </row>
    <row r="11">
      <c r="A11" s="4" t="inlineStr">
        <is>
          <t>Purchase consideration - Cash</t>
        </is>
      </c>
      <c r="B11" s="6" t="n">
        <v>144.2</v>
      </c>
    </row>
    <row r="12">
      <c r="A12" s="4" t="inlineStr">
        <is>
          <t>Purchase consideration - Contingent consideration</t>
        </is>
      </c>
      <c r="B12" s="6" t="n">
        <v>12.8</v>
      </c>
      <c r="C12" s="6" t="n">
        <v>34.5</v>
      </c>
    </row>
    <row r="13">
      <c r="A13" s="4" t="inlineStr">
        <is>
          <t>Purchase consideration</t>
        </is>
      </c>
      <c r="B13" s="7" t="n">
        <v>157</v>
      </c>
    </row>
    <row r="14">
      <c r="A14" s="4" t="inlineStr">
        <is>
          <t>Less: Cash acquired</t>
        </is>
      </c>
      <c r="B14" s="6" t="n">
        <v>-7.5</v>
      </c>
    </row>
    <row r="15">
      <c r="A15" s="4" t="inlineStr">
        <is>
          <t>Purchase consideration, net of cash acquired</t>
        </is>
      </c>
      <c r="B15" s="6" t="n">
        <v>149.5</v>
      </c>
    </row>
    <row r="16">
      <c r="A16" s="3" t="inlineStr">
        <is>
          <t>Business Combination, Recognized Identifiable Assets Acquired and Liabilities Assumed, Liabilities [Abstract]</t>
        </is>
      </c>
    </row>
    <row r="17">
      <c r="A17" s="4" t="inlineStr">
        <is>
          <t>Current assets</t>
        </is>
      </c>
      <c r="B17" s="6" t="n">
        <v>26.4</v>
      </c>
    </row>
    <row r="18">
      <c r="A18" s="4" t="inlineStr">
        <is>
          <t>Property, plant and equipment, net</t>
        </is>
      </c>
      <c r="B18" s="6" t="n">
        <v>23.6</v>
      </c>
    </row>
    <row r="19">
      <c r="A19" s="4" t="inlineStr">
        <is>
          <t>Intangible assets</t>
        </is>
      </c>
      <c r="B19" s="6" t="n">
        <v>73.7</v>
      </c>
    </row>
    <row r="20">
      <c r="A20" s="4" t="inlineStr">
        <is>
          <t>Total identifiable assets</t>
        </is>
      </c>
      <c r="B20" s="6" t="n">
        <v>123.7</v>
      </c>
    </row>
    <row r="21">
      <c r="A21" s="4" t="inlineStr">
        <is>
          <t>Current liabilities</t>
        </is>
      </c>
      <c r="B21" s="6" t="n">
        <v>13.3</v>
      </c>
    </row>
    <row r="22">
      <c r="A22" s="4" t="inlineStr">
        <is>
          <t>Deferred income taxes</t>
        </is>
      </c>
      <c r="B22" s="6" t="n">
        <v>23.1</v>
      </c>
    </row>
    <row r="23">
      <c r="A23" s="4" t="inlineStr">
        <is>
          <t>Total identifiable liabilities assumed</t>
        </is>
      </c>
      <c r="B23" s="6" t="n">
        <v>36.4</v>
      </c>
    </row>
    <row r="24">
      <c r="A24" s="4" t="inlineStr">
        <is>
          <t>Goodwill</t>
        </is>
      </c>
      <c r="B24" s="6" t="n">
        <v>62.2</v>
      </c>
    </row>
    <row r="25">
      <c r="A25" s="4" t="inlineStr">
        <is>
          <t>Purchase consideration, net of cash acquired</t>
        </is>
      </c>
      <c r="B25" s="6" t="n">
        <v>149.5</v>
      </c>
    </row>
    <row r="26">
      <c r="A26" s="3" t="inlineStr">
        <is>
          <t>Total identifiable intangible assets acquired, their useful lives and fair values</t>
        </is>
      </c>
    </row>
    <row r="27">
      <c r="A27" s="4" t="inlineStr">
        <is>
          <t>Total finite-lived identifiable intangible assets</t>
        </is>
      </c>
      <c r="B27" s="5" t="n">
        <v>73.7</v>
      </c>
    </row>
    <row r="28">
      <c r="A28" s="4" t="inlineStr">
        <is>
          <t>Weighted average useful life of finite-lived intangibles (years)</t>
        </is>
      </c>
      <c r="B28" s="4" t="inlineStr">
        <is>
          <t>8 years 10 months 24 days</t>
        </is>
      </c>
    </row>
    <row r="29">
      <c r="A29" s="4" t="inlineStr">
        <is>
          <t>Acquisition of Energy Labs, Inc | Minimum</t>
        </is>
      </c>
    </row>
    <row r="30">
      <c r="A30" s="3" t="inlineStr">
        <is>
          <t>Additional Information</t>
        </is>
      </c>
    </row>
    <row r="31">
      <c r="A31" s="4" t="inlineStr">
        <is>
          <t>Decrease in fair value of contingent consideration</t>
        </is>
      </c>
      <c r="C31" s="7" t="n">
        <v>10</v>
      </c>
    </row>
    <row r="32">
      <c r="A32" s="4" t="inlineStr">
        <is>
          <t>Acquisition of Energy Labs, Inc | Maximum</t>
        </is>
      </c>
    </row>
    <row r="33">
      <c r="A33" s="3" t="inlineStr">
        <is>
          <t>Additional Information</t>
        </is>
      </c>
    </row>
    <row r="34">
      <c r="A34" s="4" t="inlineStr">
        <is>
          <t>Decrease in fair value of contingent consideration</t>
        </is>
      </c>
      <c r="C34" s="5" t="n">
        <v>2.8</v>
      </c>
    </row>
    <row r="35">
      <c r="A35" s="4" t="inlineStr">
        <is>
          <t>Acquisition of Energy Labs, Inc | Customer relationships</t>
        </is>
      </c>
    </row>
    <row r="36">
      <c r="A36" s="3" t="inlineStr">
        <is>
          <t>Total identifiable intangible assets acquired, their useful lives and fair values</t>
        </is>
      </c>
    </row>
    <row r="37">
      <c r="A37" s="4" t="inlineStr">
        <is>
          <t>Total finite-lived identifiable intangible assets</t>
        </is>
      </c>
      <c r="B37" s="5" t="n">
        <v>59.7</v>
      </c>
    </row>
    <row r="38">
      <c r="A38" s="4" t="inlineStr">
        <is>
          <t>Weighted average useful life of finite-lived intangibles (years)</t>
        </is>
      </c>
      <c r="B38" s="4" t="inlineStr">
        <is>
          <t>10 years</t>
        </is>
      </c>
    </row>
    <row r="39">
      <c r="A39" s="4" t="inlineStr">
        <is>
          <t>Acquisition of Energy Labs, Inc | Developed Technology</t>
        </is>
      </c>
    </row>
    <row r="40">
      <c r="A40" s="3" t="inlineStr">
        <is>
          <t>Total identifiable intangible assets acquired, their useful lives and fair values</t>
        </is>
      </c>
    </row>
    <row r="41">
      <c r="A41" s="4" t="inlineStr">
        <is>
          <t>Total finite-lived identifiable intangible assets</t>
        </is>
      </c>
      <c r="B41" s="5" t="n">
        <v>7.5</v>
      </c>
    </row>
    <row r="42">
      <c r="A42" s="4" t="inlineStr">
        <is>
          <t>Weighted average useful life of finite-lived intangibles (years)</t>
        </is>
      </c>
      <c r="B42" s="4" t="inlineStr">
        <is>
          <t>5 years</t>
        </is>
      </c>
    </row>
    <row r="43">
      <c r="A43" s="4" t="inlineStr">
        <is>
          <t>Acquisition of Energy Labs, Inc | Trademarks</t>
        </is>
      </c>
    </row>
    <row r="44">
      <c r="A44" s="3" t="inlineStr">
        <is>
          <t>Total identifiable intangible assets acquired, their useful lives and fair values</t>
        </is>
      </c>
    </row>
    <row r="45">
      <c r="A45" s="4" t="inlineStr">
        <is>
          <t>Total finite-lived identifiable intangible assets</t>
        </is>
      </c>
      <c r="B45" s="5" t="n">
        <v>3.3</v>
      </c>
    </row>
    <row r="46">
      <c r="A46" s="4" t="inlineStr">
        <is>
          <t>Weighted average useful life of finite-lived intangibles (years)</t>
        </is>
      </c>
      <c r="B46" s="4" t="inlineStr">
        <is>
          <t>5 years</t>
        </is>
      </c>
    </row>
    <row r="47">
      <c r="A47" s="4" t="inlineStr">
        <is>
          <t>Acquisition of Energy Labs, Inc | Other Intangibles</t>
        </is>
      </c>
    </row>
    <row r="48">
      <c r="A48" s="3" t="inlineStr">
        <is>
          <t>Total identifiable intangible assets acquired, their useful lives and fair values</t>
        </is>
      </c>
    </row>
    <row r="49">
      <c r="A49" s="4" t="inlineStr">
        <is>
          <t>Total finite-lived identifiable intangible assets</t>
        </is>
      </c>
      <c r="B49" s="5" t="n">
        <v>3.2</v>
      </c>
    </row>
    <row r="50">
      <c r="A50" s="4" t="inlineStr">
        <is>
          <t>Weighted average useful life of finite-lived intangibles (years)</t>
        </is>
      </c>
      <c r="B50" s="4" t="inlineStr">
        <is>
          <t>1 year</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Disaggregation of Revenue [Line Items]</t>
        </is>
      </c>
    </row>
    <row r="4">
      <c r="A4" s="4" t="inlineStr">
        <is>
          <t>Revenue</t>
        </is>
      </c>
      <c r="B4" s="5" t="n">
        <v>3064.9</v>
      </c>
      <c r="C4" s="5" t="n">
        <v>3259.7</v>
      </c>
      <c r="D4" s="5" t="n">
        <v>4431.2</v>
      </c>
      <c r="E4" s="5" t="n">
        <v>4285.6</v>
      </c>
      <c r="F4" s="5" t="n">
        <v>3879.4</v>
      </c>
    </row>
    <row r="5">
      <c r="A5" s="3" t="inlineStr">
        <is>
          <t>current and long-term contract assets and current and long-term deferred revenue</t>
        </is>
      </c>
    </row>
    <row r="6">
      <c r="A6" s="4" t="inlineStr">
        <is>
          <t>Deferred revenue - current</t>
        </is>
      </c>
      <c r="B6" s="6" t="n">
        <v>189.8</v>
      </c>
      <c r="D6" s="6" t="n">
        <v>160.9</v>
      </c>
      <c r="E6" s="6" t="n">
        <v>170.5</v>
      </c>
    </row>
    <row r="7">
      <c r="A7" s="4" t="inlineStr">
        <is>
          <t>Deferred revenue - noncurrent</t>
        </is>
      </c>
      <c r="B7" s="6" t="n">
        <v>38.9</v>
      </c>
      <c r="D7" s="6" t="n">
        <v>41.3</v>
      </c>
      <c r="E7" s="6" t="n">
        <v>36.5</v>
      </c>
    </row>
    <row r="8">
      <c r="A8" s="4" t="inlineStr">
        <is>
          <t>Other contract liabilities - current</t>
        </is>
      </c>
      <c r="D8" s="6" t="n">
        <v>39.8</v>
      </c>
      <c r="E8" s="6" t="n">
        <v>29.8</v>
      </c>
    </row>
    <row r="9">
      <c r="A9" s="4" t="inlineStr">
        <is>
          <t>2021</t>
        </is>
      </c>
      <c r="D9" s="6" t="n">
        <v>21.8</v>
      </c>
    </row>
    <row r="10">
      <c r="A10" s="4" t="inlineStr">
        <is>
          <t>2022</t>
        </is>
      </c>
      <c r="D10" s="6" t="n">
        <v>12.8</v>
      </c>
    </row>
    <row r="11">
      <c r="A11" s="4" t="inlineStr">
        <is>
          <t>Thereafter</t>
        </is>
      </c>
      <c r="D11" s="6" t="n">
        <v>6.7</v>
      </c>
    </row>
    <row r="12">
      <c r="A12" s="4" t="inlineStr">
        <is>
          <t>Transferred at a point in time</t>
        </is>
      </c>
    </row>
    <row r="13">
      <c r="A13" s="3" t="inlineStr">
        <is>
          <t>Disaggregation of Revenue [Line Items]</t>
        </is>
      </c>
    </row>
    <row r="14">
      <c r="A14" s="4" t="inlineStr">
        <is>
          <t>Revenue</t>
        </is>
      </c>
      <c r="B14" s="6" t="n">
        <v>2247.7</v>
      </c>
      <c r="C14" s="6" t="n">
        <v>2472.3</v>
      </c>
      <c r="D14" s="6" t="n">
        <v>3348.4</v>
      </c>
      <c r="E14" s="6" t="n">
        <v>3205.9</v>
      </c>
    </row>
    <row r="15">
      <c r="A15" s="4" t="inlineStr">
        <is>
          <t>Transferred over time</t>
        </is>
      </c>
    </row>
    <row r="16">
      <c r="A16" s="3" t="inlineStr">
        <is>
          <t>Disaggregation of Revenue [Line Items]</t>
        </is>
      </c>
    </row>
    <row r="17">
      <c r="A17" s="4" t="inlineStr">
        <is>
          <t>Revenue</t>
        </is>
      </c>
      <c r="B17" s="6" t="n">
        <v>817.2</v>
      </c>
      <c r="C17" s="6" t="n">
        <v>787.4</v>
      </c>
      <c r="D17" s="6" t="n">
        <v>1082.8</v>
      </c>
      <c r="E17" s="6" t="n">
        <v>1079.7</v>
      </c>
    </row>
    <row r="18">
      <c r="A18" s="4" t="inlineStr">
        <is>
          <t>Americas</t>
        </is>
      </c>
    </row>
    <row r="19">
      <c r="A19" s="3" t="inlineStr">
        <is>
          <t>Disaggregation of Revenue [Line Items]</t>
        </is>
      </c>
    </row>
    <row r="20">
      <c r="A20" s="4" t="inlineStr">
        <is>
          <t>Revenue</t>
        </is>
      </c>
      <c r="D20" s="6" t="n">
        <v>2229.1</v>
      </c>
      <c r="E20" s="6" t="n">
        <v>2145.7</v>
      </c>
    </row>
    <row r="21">
      <c r="A21" s="4" t="inlineStr">
        <is>
          <t>Americas | Transferred at a point in time</t>
        </is>
      </c>
    </row>
    <row r="22">
      <c r="A22" s="3" t="inlineStr">
        <is>
          <t>Disaggregation of Revenue [Line Items]</t>
        </is>
      </c>
    </row>
    <row r="23">
      <c r="A23" s="4" t="inlineStr">
        <is>
          <t>Revenue</t>
        </is>
      </c>
      <c r="D23" s="6" t="n">
        <v>1592.4</v>
      </c>
      <c r="E23" s="6" t="n">
        <v>1530.6</v>
      </c>
    </row>
    <row r="24">
      <c r="A24" s="4" t="inlineStr">
        <is>
          <t>Americas | Transferred over time</t>
        </is>
      </c>
    </row>
    <row r="25">
      <c r="A25" s="3" t="inlineStr">
        <is>
          <t>Disaggregation of Revenue [Line Items]</t>
        </is>
      </c>
    </row>
    <row r="26">
      <c r="A26" s="4" t="inlineStr">
        <is>
          <t>Revenue</t>
        </is>
      </c>
      <c r="D26" s="6" t="n">
        <v>636.7</v>
      </c>
      <c r="E26" s="6" t="n">
        <v>615.1</v>
      </c>
    </row>
    <row r="27">
      <c r="A27" s="4" t="inlineStr">
        <is>
          <t>Asia Pacific</t>
        </is>
      </c>
    </row>
    <row r="28">
      <c r="A28" s="3" t="inlineStr">
        <is>
          <t>Disaggregation of Revenue [Line Items]</t>
        </is>
      </c>
    </row>
    <row r="29">
      <c r="A29" s="4" t="inlineStr">
        <is>
          <t>Revenue</t>
        </is>
      </c>
      <c r="D29" s="7" t="n">
        <v>1278</v>
      </c>
      <c r="E29" s="6" t="n">
        <v>1244.2</v>
      </c>
    </row>
    <row r="30">
      <c r="A30" s="4" t="inlineStr">
        <is>
          <t>Asia Pacific | Transferred at a point in time</t>
        </is>
      </c>
    </row>
    <row r="31">
      <c r="A31" s="3" t="inlineStr">
        <is>
          <t>Disaggregation of Revenue [Line Items]</t>
        </is>
      </c>
    </row>
    <row r="32">
      <c r="A32" s="4" t="inlineStr">
        <is>
          <t>Revenue</t>
        </is>
      </c>
      <c r="D32" s="6" t="n">
        <v>1007.1</v>
      </c>
      <c r="E32" s="6" t="n">
        <v>973.5</v>
      </c>
    </row>
    <row r="33">
      <c r="A33" s="4" t="inlineStr">
        <is>
          <t>Asia Pacific | Transferred over time</t>
        </is>
      </c>
    </row>
    <row r="34">
      <c r="A34" s="3" t="inlineStr">
        <is>
          <t>Disaggregation of Revenue [Line Items]</t>
        </is>
      </c>
    </row>
    <row r="35">
      <c r="A35" s="4" t="inlineStr">
        <is>
          <t>Revenue</t>
        </is>
      </c>
      <c r="D35" s="6" t="n">
        <v>270.9</v>
      </c>
      <c r="E35" s="6" t="n">
        <v>270.7</v>
      </c>
    </row>
    <row r="36">
      <c r="A36" s="4" t="inlineStr">
        <is>
          <t>Europe, Middle East, &amp; Africa</t>
        </is>
      </c>
    </row>
    <row r="37">
      <c r="A37" s="3" t="inlineStr">
        <is>
          <t>Disaggregation of Revenue [Line Items]</t>
        </is>
      </c>
    </row>
    <row r="38">
      <c r="A38" s="4" t="inlineStr">
        <is>
          <t>Revenue</t>
        </is>
      </c>
      <c r="D38" s="6" t="n">
        <v>924.1</v>
      </c>
      <c r="E38" s="6" t="n">
        <v>895.7</v>
      </c>
    </row>
    <row r="39">
      <c r="A39" s="4" t="inlineStr">
        <is>
          <t>Europe, Middle East, &amp; Africa | Transferred at a point in time</t>
        </is>
      </c>
    </row>
    <row r="40">
      <c r="A40" s="3" t="inlineStr">
        <is>
          <t>Disaggregation of Revenue [Line Items]</t>
        </is>
      </c>
    </row>
    <row r="41">
      <c r="A41" s="4" t="inlineStr">
        <is>
          <t>Revenue</t>
        </is>
      </c>
      <c r="D41" s="6" t="n">
        <v>748.9</v>
      </c>
      <c r="E41" s="6" t="n">
        <v>701.8</v>
      </c>
    </row>
    <row r="42">
      <c r="A42" s="4" t="inlineStr">
        <is>
          <t>Europe, Middle East, &amp; Africa | Transferred over time</t>
        </is>
      </c>
    </row>
    <row r="43">
      <c r="A43" s="3" t="inlineStr">
        <is>
          <t>Disaggregation of Revenue [Line Items]</t>
        </is>
      </c>
    </row>
    <row r="44">
      <c r="A44" s="4" t="inlineStr">
        <is>
          <t>Revenue</t>
        </is>
      </c>
      <c r="D44" s="6" t="n">
        <v>175.2</v>
      </c>
      <c r="E44" s="6" t="n">
        <v>193.9</v>
      </c>
    </row>
    <row r="45">
      <c r="A45" s="4" t="inlineStr">
        <is>
          <t>Critical infrastructure &amp; solutions</t>
        </is>
      </c>
    </row>
    <row r="46">
      <c r="A46" s="3" t="inlineStr">
        <is>
          <t>Disaggregation of Revenue [Line Items]</t>
        </is>
      </c>
    </row>
    <row r="47">
      <c r="A47" s="4" t="inlineStr">
        <is>
          <t>Revenue</t>
        </is>
      </c>
      <c r="B47" s="5" t="n">
        <v>1678.1</v>
      </c>
      <c r="C47" s="5" t="n">
        <v>1820.4</v>
      </c>
      <c r="D47" s="6" t="n">
        <v>2632.6</v>
      </c>
      <c r="E47" s="6" t="n">
        <v>2451.8</v>
      </c>
      <c r="F47" s="6" t="n">
        <v>2136.5</v>
      </c>
    </row>
    <row r="48">
      <c r="A48" s="4" t="inlineStr">
        <is>
          <t>Critical infrastructure &amp; solutions | Americas</t>
        </is>
      </c>
    </row>
    <row r="49">
      <c r="A49" s="3" t="inlineStr">
        <is>
          <t>Disaggregation of Revenue [Line Items]</t>
        </is>
      </c>
    </row>
    <row r="50">
      <c r="A50" s="4" t="inlineStr">
        <is>
          <t>Revenue</t>
        </is>
      </c>
      <c r="D50" s="6" t="n">
        <v>1355.4</v>
      </c>
      <c r="E50" s="6" t="n">
        <v>1246.4</v>
      </c>
    </row>
    <row r="51">
      <c r="A51" s="4" t="inlineStr">
        <is>
          <t>Critical infrastructure &amp; solutions | Asia Pacific</t>
        </is>
      </c>
    </row>
    <row r="52">
      <c r="A52" s="3" t="inlineStr">
        <is>
          <t>Disaggregation of Revenue [Line Items]</t>
        </is>
      </c>
    </row>
    <row r="53">
      <c r="A53" s="4" t="inlineStr">
        <is>
          <t>Revenue</t>
        </is>
      </c>
      <c r="D53" s="6" t="n">
        <v>763.2</v>
      </c>
      <c r="E53" s="6" t="n">
        <v>723.9</v>
      </c>
    </row>
    <row r="54">
      <c r="A54" s="4" t="inlineStr">
        <is>
          <t>Critical infrastructure &amp; solutions | Europe, Middle East, &amp; Africa</t>
        </is>
      </c>
    </row>
    <row r="55">
      <c r="A55" s="3" t="inlineStr">
        <is>
          <t>Disaggregation of Revenue [Line Items]</t>
        </is>
      </c>
    </row>
    <row r="56">
      <c r="A56" s="4" t="inlineStr">
        <is>
          <t>Revenue</t>
        </is>
      </c>
      <c r="D56" s="7" t="n">
        <v>514</v>
      </c>
      <c r="E56" s="6" t="n">
        <v>481.5</v>
      </c>
    </row>
    <row r="57">
      <c r="A57" s="4" t="inlineStr">
        <is>
          <t>Services &amp; software solutions</t>
        </is>
      </c>
    </row>
    <row r="58">
      <c r="A58" s="3" t="inlineStr">
        <is>
          <t>Disaggregation of Revenue [Line Items]</t>
        </is>
      </c>
    </row>
    <row r="59">
      <c r="A59" s="4" t="inlineStr">
        <is>
          <t>Revenue</t>
        </is>
      </c>
      <c r="D59" s="6" t="n">
        <v>1298.9</v>
      </c>
      <c r="E59" s="6" t="n">
        <v>1276.1</v>
      </c>
    </row>
    <row r="60">
      <c r="A60" s="4" t="inlineStr">
        <is>
          <t>Services &amp; software solutions | Americas</t>
        </is>
      </c>
    </row>
    <row r="61">
      <c r="A61" s="3" t="inlineStr">
        <is>
          <t>Disaggregation of Revenue [Line Items]</t>
        </is>
      </c>
    </row>
    <row r="62">
      <c r="A62" s="4" t="inlineStr">
        <is>
          <t>Revenue</t>
        </is>
      </c>
      <c r="D62" s="6" t="n">
        <v>679.4</v>
      </c>
      <c r="E62" s="6" t="n">
        <v>669.8</v>
      </c>
    </row>
    <row r="63">
      <c r="A63" s="4" t="inlineStr">
        <is>
          <t>Services &amp; software solutions | Asia Pacific</t>
        </is>
      </c>
    </row>
    <row r="64">
      <c r="A64" s="3" t="inlineStr">
        <is>
          <t>Disaggregation of Revenue [Line Items]</t>
        </is>
      </c>
    </row>
    <row r="65">
      <c r="A65" s="4" t="inlineStr">
        <is>
          <t>Revenue</t>
        </is>
      </c>
      <c r="D65" s="7" t="n">
        <v>336</v>
      </c>
      <c r="E65" s="6" t="n">
        <v>339.1</v>
      </c>
    </row>
    <row r="66">
      <c r="A66" s="4" t="inlineStr">
        <is>
          <t>Services &amp; software solutions | Europe, Middle East, &amp; Africa</t>
        </is>
      </c>
    </row>
    <row r="67">
      <c r="A67" s="3" t="inlineStr">
        <is>
          <t>Disaggregation of Revenue [Line Items]</t>
        </is>
      </c>
    </row>
    <row r="68">
      <c r="A68" s="4" t="inlineStr">
        <is>
          <t>Revenue</t>
        </is>
      </c>
      <c r="D68" s="6" t="n">
        <v>283.5</v>
      </c>
      <c r="E68" s="6" t="n">
        <v>267.2</v>
      </c>
    </row>
    <row r="69">
      <c r="A69" s="4" t="inlineStr">
        <is>
          <t>I.T. &amp; Edge infrastructure</t>
        </is>
      </c>
    </row>
    <row r="70">
      <c r="A70" s="3" t="inlineStr">
        <is>
          <t>Disaggregation of Revenue [Line Items]</t>
        </is>
      </c>
    </row>
    <row r="71">
      <c r="A71" s="4" t="inlineStr">
        <is>
          <t>Revenue</t>
        </is>
      </c>
      <c r="D71" s="6" t="n">
        <v>499.7</v>
      </c>
      <c r="E71" s="6" t="n">
        <v>557.7</v>
      </c>
      <c r="F71" s="9" t="n">
        <v>527</v>
      </c>
    </row>
    <row r="72">
      <c r="A72" s="4" t="inlineStr">
        <is>
          <t>I.T. &amp; Edge infrastructure | Americas</t>
        </is>
      </c>
    </row>
    <row r="73">
      <c r="A73" s="3" t="inlineStr">
        <is>
          <t>Disaggregation of Revenue [Line Items]</t>
        </is>
      </c>
    </row>
    <row r="74">
      <c r="A74" s="4" t="inlineStr">
        <is>
          <t>Revenue</t>
        </is>
      </c>
      <c r="D74" s="6" t="n">
        <v>194.3</v>
      </c>
      <c r="E74" s="6" t="n">
        <v>229.5</v>
      </c>
    </row>
    <row r="75">
      <c r="A75" s="4" t="inlineStr">
        <is>
          <t>I.T. &amp; Edge infrastructure | Asia Pacific</t>
        </is>
      </c>
    </row>
    <row r="76">
      <c r="A76" s="3" t="inlineStr">
        <is>
          <t>Disaggregation of Revenue [Line Items]</t>
        </is>
      </c>
    </row>
    <row r="77">
      <c r="A77" s="4" t="inlineStr">
        <is>
          <t>Revenue</t>
        </is>
      </c>
      <c r="D77" s="6" t="n">
        <v>178.8</v>
      </c>
      <c r="E77" s="6" t="n">
        <v>181.2</v>
      </c>
    </row>
    <row r="78">
      <c r="A78" s="4" t="inlineStr">
        <is>
          <t>I.T. &amp; Edge infrastructure | Europe, Middle East, &amp; Africa</t>
        </is>
      </c>
    </row>
    <row r="79">
      <c r="A79" s="3" t="inlineStr">
        <is>
          <t>Disaggregation of Revenue [Line Items]</t>
        </is>
      </c>
    </row>
    <row r="80">
      <c r="A80" s="4" t="inlineStr">
        <is>
          <t>Revenue</t>
        </is>
      </c>
      <c r="D80" s="5" t="n">
        <v>126.6</v>
      </c>
      <c r="E80" s="9" t="n">
        <v>147</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18</t>
        </is>
      </c>
      <c r="C2" s="2" t="inlineStr">
        <is>
          <t>Dec. 31, 2017</t>
        </is>
      </c>
      <c r="D2" s="2" t="inlineStr">
        <is>
          <t>Jul. 27, 2017</t>
        </is>
      </c>
    </row>
    <row r="3">
      <c r="A3" s="3" t="inlineStr">
        <is>
          <t>DISCONTINUED OPERATIONS</t>
        </is>
      </c>
    </row>
    <row r="4">
      <c r="A4" s="4" t="inlineStr">
        <is>
          <t>Disposal Group, Including Discontinued Operation, Consideration</t>
        </is>
      </c>
      <c r="D4" s="9" t="n">
        <v>1250</v>
      </c>
    </row>
    <row r="5">
      <c r="A5" s="4" t="inlineStr">
        <is>
          <t>Discontinued Operation, Gain (Loss) on Disposal of Discontinued Operation, Net of Tax</t>
        </is>
      </c>
      <c r="B5" s="5" t="n">
        <v>6.9</v>
      </c>
      <c r="C5" s="5" t="n">
        <v>33.2</v>
      </c>
    </row>
    <row r="6">
      <c r="A6" s="4" t="inlineStr">
        <is>
          <t>Discontinued Operation, Gain (Loss) on Disposal Net of Tax, Working Capital Settlement</t>
        </is>
      </c>
      <c r="B6" s="6" t="n">
        <v>4.4</v>
      </c>
    </row>
    <row r="7">
      <c r="A7" s="4" t="inlineStr">
        <is>
          <t>Discontinued Operation, Gain (Loss) on Disposal Net of Tax, Other Tax Adjustments</t>
        </is>
      </c>
      <c r="B7" s="5" t="n">
        <v>2.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Gain on disposition (Details) - USD ($) $ in Millions</t>
        </is>
      </c>
      <c r="B1" s="2" t="inlineStr">
        <is>
          <t>12 Months Ended</t>
        </is>
      </c>
    </row>
    <row r="2">
      <c r="B2" s="2" t="inlineStr">
        <is>
          <t>Dec. 31, 2019</t>
        </is>
      </c>
      <c r="C2" s="2" t="inlineStr">
        <is>
          <t>Dec. 31, 2018</t>
        </is>
      </c>
      <c r="D2" s="2" t="inlineStr">
        <is>
          <t>Dec. 31, 2017</t>
        </is>
      </c>
    </row>
    <row r="3">
      <c r="A3" s="3" t="inlineStr">
        <is>
          <t>Disposal Group, Including Discontinued Operation, Income Statement Disclosures [Abstract]</t>
        </is>
      </c>
    </row>
    <row r="4">
      <c r="A4" s="4" t="inlineStr">
        <is>
          <t>Net sales</t>
        </is>
      </c>
      <c r="D4" s="5" t="n">
        <v>365.9</v>
      </c>
    </row>
    <row r="5">
      <c r="A5" s="4" t="inlineStr">
        <is>
          <t>Cost of sales</t>
        </is>
      </c>
      <c r="D5" s="6" t="n">
        <v>204.3</v>
      </c>
    </row>
    <row r="6">
      <c r="A6" s="4" t="inlineStr">
        <is>
          <t>Selling, general and administrative expenses</t>
        </is>
      </c>
      <c r="D6" s="6" t="n">
        <v>91.09999999999999</v>
      </c>
    </row>
    <row r="7">
      <c r="A7" s="4" t="inlineStr">
        <is>
          <t>Other deductions (income), net</t>
        </is>
      </c>
      <c r="D7" s="6" t="n">
        <v>55.3</v>
      </c>
    </row>
    <row r="8">
      <c r="A8" s="4" t="inlineStr">
        <is>
          <t>Interest expense, net</t>
        </is>
      </c>
      <c r="D8" s="6" t="n">
        <v>28.7</v>
      </c>
    </row>
    <row r="9">
      <c r="A9" s="4" t="inlineStr">
        <is>
          <t>Earnings (loss) before income taxes</t>
        </is>
      </c>
      <c r="D9" s="6" t="n">
        <v>-13.5</v>
      </c>
    </row>
    <row r="10">
      <c r="A10" s="4" t="inlineStr">
        <is>
          <t>Income tax expense</t>
        </is>
      </c>
      <c r="D10" s="6" t="n">
        <v>1.9</v>
      </c>
    </row>
    <row r="11">
      <c r="A11" s="4" t="inlineStr">
        <is>
          <t>Earnings (loss) from Discontinued Operations - before gain on sale of discontinued operations</t>
        </is>
      </c>
      <c r="D11" s="6" t="n">
        <v>-15.4</v>
      </c>
    </row>
    <row r="12">
      <c r="A12" s="4" t="inlineStr">
        <is>
          <t>Gain on Disposition of Discontinued Operations - net of income taxes</t>
        </is>
      </c>
      <c r="C12" s="5" t="n">
        <v>6.9</v>
      </c>
      <c r="D12" s="6" t="n">
        <v>33.2</v>
      </c>
    </row>
    <row r="13">
      <c r="A13" s="4" t="inlineStr">
        <is>
          <t>Income (Loss) from Discontinued Operations, Net of Tax, Including Portion Attributable to Noncontrolling Interest, Total</t>
        </is>
      </c>
      <c r="B13" s="9" t="n">
        <v>0</v>
      </c>
      <c r="C13" s="5" t="n">
        <v>6.9</v>
      </c>
      <c r="D13" s="5" t="n">
        <v>17.8</v>
      </c>
    </row>
    <row r="14">
      <c r="A14" s="3" t="inlineStr">
        <is>
          <t>Disposal Group, Including Discontinued Operation, Balance Sheet Disclosures [Abstract]</t>
        </is>
      </c>
    </row>
    <row r="15">
      <c r="A15" s="4" t="inlineStr">
        <is>
          <t>Assets</t>
        </is>
      </c>
      <c r="B15" s="9"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epreciation, amortization and capitalized expenditures (Details) $ in Millions</t>
        </is>
      </c>
      <c r="B1" s="2" t="inlineStr">
        <is>
          <t>12 Months Ended</t>
        </is>
      </c>
    </row>
    <row r="2">
      <c r="B2" s="2" t="inlineStr">
        <is>
          <t>Dec. 31, 2017USD ($)</t>
        </is>
      </c>
    </row>
    <row r="3">
      <c r="A3" s="3" t="inlineStr">
        <is>
          <t>DISCONTINUED OPERATIONS</t>
        </is>
      </c>
    </row>
    <row r="4">
      <c r="A4" s="4" t="inlineStr">
        <is>
          <t>Depreciation</t>
        </is>
      </c>
      <c r="B4" s="5" t="n">
        <v>2.5</v>
      </c>
    </row>
    <row r="5">
      <c r="A5" s="4" t="inlineStr">
        <is>
          <t>Amortization</t>
        </is>
      </c>
      <c r="B5" s="7" t="n">
        <v>55</v>
      </c>
    </row>
    <row r="6">
      <c r="A6" s="4" t="inlineStr">
        <is>
          <t>Capital expenditures</t>
        </is>
      </c>
      <c r="B6" s="5" t="n">
        <v>0.6</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RUCTURING COS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Dec. 31, 2020</t>
        </is>
      </c>
    </row>
    <row r="3">
      <c r="A3" s="3" t="inlineStr">
        <is>
          <t>RESTRUCTURING COSTS</t>
        </is>
      </c>
    </row>
    <row r="4">
      <c r="A4" s="4" t="inlineStr">
        <is>
          <t>Restructuring and Related Cost, Expected Cost Remaining</t>
        </is>
      </c>
      <c r="F4" s="5" t="n">
        <v>20.7</v>
      </c>
      <c r="G4" s="5" t="n">
        <v>46.2</v>
      </c>
      <c r="H4" s="5" t="n">
        <v>41.6</v>
      </c>
      <c r="I4" s="5" t="n">
        <v>7.9</v>
      </c>
    </row>
    <row r="5">
      <c r="A5" s="3" t="inlineStr">
        <is>
          <t>Change in the liability for restructuring costs</t>
        </is>
      </c>
    </row>
    <row r="6">
      <c r="A6" s="4" t="inlineStr">
        <is>
          <t>Restructuring reserve, beginning balance</t>
        </is>
      </c>
      <c r="D6" s="5" t="n">
        <v>22.2</v>
      </c>
      <c r="E6" s="5" t="n">
        <v>25.8</v>
      </c>
      <c r="F6" s="6" t="n">
        <v>25.8</v>
      </c>
      <c r="G6" s="6" t="n">
        <v>28.3</v>
      </c>
      <c r="H6" s="6" t="n">
        <v>15.6</v>
      </c>
    </row>
    <row r="7">
      <c r="A7" s="4" t="inlineStr">
        <is>
          <t>Paid/Utilized</t>
        </is>
      </c>
      <c r="D7" s="6" t="n">
        <v>-17.9</v>
      </c>
      <c r="E7" s="6" t="n">
        <v>-17.1</v>
      </c>
      <c r="F7" s="6" t="n">
        <v>-24.3</v>
      </c>
      <c r="G7" s="6" t="n">
        <v>-48.7</v>
      </c>
      <c r="H7" s="6" t="n">
        <v>-28.9</v>
      </c>
    </row>
    <row r="8">
      <c r="A8" s="4" t="inlineStr">
        <is>
          <t>Expense</t>
        </is>
      </c>
      <c r="B8" s="5" t="n">
        <v>71.7</v>
      </c>
      <c r="C8" s="9" t="n">
        <v>4</v>
      </c>
      <c r="D8" s="7" t="n">
        <v>73</v>
      </c>
      <c r="E8" s="6" t="n">
        <v>9.4</v>
      </c>
      <c r="F8" s="6" t="n">
        <v>20.7</v>
      </c>
      <c r="G8" s="6" t="n">
        <v>46.2</v>
      </c>
      <c r="H8" s="6" t="n">
        <v>41.6</v>
      </c>
    </row>
    <row r="9">
      <c r="A9" s="4" t="inlineStr">
        <is>
          <t>Restructuring reserve, ending balance</t>
        </is>
      </c>
      <c r="B9" s="6" t="n">
        <v>77.3</v>
      </c>
      <c r="C9" s="6" t="n">
        <v>18.1</v>
      </c>
      <c r="D9" s="6" t="n">
        <v>77.3</v>
      </c>
      <c r="E9" s="6" t="n">
        <v>18.1</v>
      </c>
      <c r="F9" s="6" t="n">
        <v>22.2</v>
      </c>
      <c r="G9" s="6" t="n">
        <v>25.8</v>
      </c>
      <c r="H9" s="6" t="n">
        <v>28.3</v>
      </c>
    </row>
    <row r="10">
      <c r="A10" s="4" t="inlineStr">
        <is>
          <t>Severance and benefits</t>
        </is>
      </c>
    </row>
    <row r="11">
      <c r="A11" s="3" t="inlineStr">
        <is>
          <t>Change in the liability for restructuring costs</t>
        </is>
      </c>
    </row>
    <row r="12">
      <c r="A12" s="4" t="inlineStr">
        <is>
          <t>Restructuring reserve, beginning balance</t>
        </is>
      </c>
      <c r="D12" s="6" t="n">
        <v>21.6</v>
      </c>
      <c r="E12" s="6" t="n">
        <v>24.6</v>
      </c>
      <c r="F12" s="6" t="n">
        <v>24.6</v>
      </c>
      <c r="G12" s="6" t="n">
        <v>20.1</v>
      </c>
      <c r="H12" s="6" t="n">
        <v>14.8</v>
      </c>
    </row>
    <row r="13">
      <c r="A13" s="4" t="inlineStr">
        <is>
          <t>Paid/Utilized</t>
        </is>
      </c>
      <c r="D13" s="6" t="n">
        <v>-15.6</v>
      </c>
      <c r="E13" s="6" t="n">
        <v>-15.8</v>
      </c>
      <c r="F13" s="6" t="n">
        <v>-21.6</v>
      </c>
      <c r="G13" s="6" t="n">
        <v>-28.7</v>
      </c>
      <c r="H13" s="6" t="n">
        <v>-24.7</v>
      </c>
    </row>
    <row r="14">
      <c r="A14" s="4" t="inlineStr">
        <is>
          <t>Expense</t>
        </is>
      </c>
      <c r="D14" s="6" t="n">
        <v>70.7</v>
      </c>
      <c r="E14" s="6" t="n">
        <v>8.300000000000001</v>
      </c>
      <c r="F14" s="6" t="n">
        <v>18.6</v>
      </c>
      <c r="G14" s="6" t="n">
        <v>33.2</v>
      </c>
      <c r="H14" s="7" t="n">
        <v>30</v>
      </c>
    </row>
    <row r="15">
      <c r="A15" s="4" t="inlineStr">
        <is>
          <t>Restructuring reserve, ending balance</t>
        </is>
      </c>
      <c r="B15" s="6" t="n">
        <v>76.7</v>
      </c>
      <c r="C15" s="6" t="n">
        <v>17.1</v>
      </c>
      <c r="D15" s="6" t="n">
        <v>76.7</v>
      </c>
      <c r="E15" s="6" t="n">
        <v>17.1</v>
      </c>
      <c r="F15" s="6" t="n">
        <v>21.6</v>
      </c>
      <c r="G15" s="6" t="n">
        <v>24.6</v>
      </c>
      <c r="H15" s="6" t="n">
        <v>20.1</v>
      </c>
    </row>
    <row r="16">
      <c r="A16" s="4" t="inlineStr">
        <is>
          <t>Lease and contract terminations</t>
        </is>
      </c>
    </row>
    <row r="17">
      <c r="A17" s="3" t="inlineStr">
        <is>
          <t>Change in the liability for restructuring costs</t>
        </is>
      </c>
    </row>
    <row r="18">
      <c r="A18" s="4" t="inlineStr">
        <is>
          <t>Restructuring reserve, beginning balance</t>
        </is>
      </c>
      <c r="G18" s="6" t="n">
        <v>2.2</v>
      </c>
      <c r="H18" s="6" t="n">
        <v>0.2</v>
      </c>
    </row>
    <row r="19">
      <c r="A19" s="4" t="inlineStr">
        <is>
          <t>Paid/Utilized</t>
        </is>
      </c>
      <c r="G19" s="6" t="n">
        <v>-2.2</v>
      </c>
      <c r="H19" s="6" t="n">
        <v>-0.3</v>
      </c>
    </row>
    <row r="20">
      <c r="A20" s="4" t="inlineStr">
        <is>
          <t>Expense</t>
        </is>
      </c>
      <c r="H20" s="6" t="n">
        <v>2.3</v>
      </c>
    </row>
    <row r="21">
      <c r="A21" s="4" t="inlineStr">
        <is>
          <t>Restructuring reserve, ending balance</t>
        </is>
      </c>
      <c r="H21" s="6" t="n">
        <v>2.2</v>
      </c>
    </row>
    <row r="22">
      <c r="A22" s="4" t="inlineStr">
        <is>
          <t>Vacant facility and other shutdown costs</t>
        </is>
      </c>
    </row>
    <row r="23">
      <c r="A23" s="3" t="inlineStr">
        <is>
          <t>Change in the liability for restructuring costs</t>
        </is>
      </c>
    </row>
    <row r="24">
      <c r="A24" s="4" t="inlineStr">
        <is>
          <t>Restructuring reserve, beginning balance</t>
        </is>
      </c>
      <c r="D24" s="6" t="n">
        <v>0.6</v>
      </c>
      <c r="E24" s="6" t="n">
        <v>1.2</v>
      </c>
      <c r="F24" s="6" t="n">
        <v>1.2</v>
      </c>
      <c r="G24" s="6" t="n">
        <v>5.9</v>
      </c>
      <c r="H24" s="6" t="n">
        <v>0.2</v>
      </c>
    </row>
    <row r="25">
      <c r="A25" s="4" t="inlineStr">
        <is>
          <t>Paid/Utilized</t>
        </is>
      </c>
      <c r="D25" s="6" t="n">
        <v>-2.3</v>
      </c>
      <c r="E25" s="6" t="n">
        <v>-1.3</v>
      </c>
      <c r="F25" s="6" t="n">
        <v>-1.3</v>
      </c>
      <c r="G25" s="6" t="n">
        <v>-15.2</v>
      </c>
      <c r="H25" s="6" t="n">
        <v>-2.4</v>
      </c>
    </row>
    <row r="26">
      <c r="A26" s="4" t="inlineStr">
        <is>
          <t>Expense</t>
        </is>
      </c>
      <c r="D26" s="6" t="n">
        <v>2.3</v>
      </c>
      <c r="E26" s="6" t="n">
        <v>1.1</v>
      </c>
      <c r="F26" s="6" t="n">
        <v>0.7</v>
      </c>
      <c r="G26" s="6" t="n">
        <v>10.5</v>
      </c>
      <c r="H26" s="6" t="n">
        <v>8.1</v>
      </c>
    </row>
    <row r="27">
      <c r="A27" s="4" t="inlineStr">
        <is>
          <t>Restructuring reserve, ending balance</t>
        </is>
      </c>
      <c r="B27" s="5" t="n">
        <v>0.6</v>
      </c>
      <c r="C27" s="9" t="n">
        <v>1</v>
      </c>
      <c r="D27" s="5" t="n">
        <v>0.6</v>
      </c>
      <c r="E27" s="9" t="n">
        <v>1</v>
      </c>
      <c r="F27" s="6" t="n">
        <v>0.6</v>
      </c>
      <c r="G27" s="6" t="n">
        <v>1.2</v>
      </c>
      <c r="H27" s="6" t="n">
        <v>5.9</v>
      </c>
    </row>
    <row r="28">
      <c r="A28" s="4" t="inlineStr">
        <is>
          <t>Start-up and moving costs</t>
        </is>
      </c>
    </row>
    <row r="29">
      <c r="A29" s="3" t="inlineStr">
        <is>
          <t>Change in the liability for restructuring costs</t>
        </is>
      </c>
    </row>
    <row r="30">
      <c r="A30" s="4" t="inlineStr">
        <is>
          <t>Restructuring reserve, beginning balance</t>
        </is>
      </c>
      <c r="G30" s="6" t="n">
        <v>0.1</v>
      </c>
      <c r="H30" s="6" t="n">
        <v>0.4</v>
      </c>
    </row>
    <row r="31">
      <c r="A31" s="4" t="inlineStr">
        <is>
          <t>Paid/Utilized</t>
        </is>
      </c>
      <c r="F31" s="6" t="n">
        <v>-1.4</v>
      </c>
      <c r="G31" s="6" t="n">
        <v>-2.6</v>
      </c>
      <c r="H31" s="6" t="n">
        <v>-1.5</v>
      </c>
    </row>
    <row r="32">
      <c r="A32" s="4" t="inlineStr">
        <is>
          <t>Expense</t>
        </is>
      </c>
      <c r="F32" s="5" t="n">
        <v>1.4</v>
      </c>
      <c r="G32" s="5" t="n">
        <v>2.5</v>
      </c>
      <c r="H32" s="6" t="n">
        <v>1.2</v>
      </c>
    </row>
    <row r="33">
      <c r="A33" s="4" t="inlineStr">
        <is>
          <t>Restructuring reserve, ending balance</t>
        </is>
      </c>
      <c r="H33" s="5" t="n">
        <v>0.1</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6) DEBT
Long-term debt, net, consists of the following as of September 30, 2020 and December 31, 2019:
September 30, 2020
December 31, 2019
Term Loan due 2027
$
$
—
ABL Revolving Credit Facility
Term Loan due 2023
—
9.250% Notes due 2024
—
12.00%/13.00% Senior PIK Toggle Notes due 2022
—
10.00% Notes due 2024
—
Unamortized discount and issuance costs
Less: Current Portion
—
Total long-term debt, net of current portion
$
$
Contractual maturities of the Company’s debt obligations as of September 30, 2020 are shown below:
Term Loan
ABL
Short-term
borrowings
Total
Remainder of 2020
$
$
—
$
$
2021
—
—
2022
—
—
2023
—
—
2024
—
—
2025
—
Thereafter
—
—
Total
$
$
$
$
On March 2, 2020, we completed a refinancing by entering into (i) Amendment No. 5 to the Prior-Asset Based Revolving Credit Agreement (as defined below), by and among, inter alia, Vertiv Group Corporation, a Delaware corporation (“Vertiv Group” or the “Borrower”) and an indirect wholly owned subsidiary of Vertiv Holdings Co, Vertiv Intermediate Holding II Corporation, a Delaware corporation (“Holdings”) and the direct parent of Vertiv Group, certain direct and indirect subsidiaries of Vertiv Group, as co-borrowers and guarantors thereunder, various financial institutions from time to time party thereto, as lenders, JPMorgan Chase Bank, N.A., as administrative agent (in such capacity, the “ABL Agent”), and certain other institutions as additional agents and letter of credit issuers (the “ABL Amendment” and, the Prior Asset-Based Revolving Credit Agreement as amended by the ABL Amendment, the “ABL Revolving Credit Facility”), which ABL Amendment extended the maturity of, and made certain other modifications to, the Prior Asset-Based Revolving Credit Agreement and (ii) a new Term Loan Credit Agreement, by and among, inter alia, Holdings, Vertiv Group, as borrower, various financial institutions from time to time party thereto (the “Term Lenders”), and Citibank, N.A., as administrative agent (in such capacity, the “Term Agent”) (the “Term Loan Credit Agreement”), which Term Loan Credit Agreement provided for a $2,200.0 senior secured term loan, the proceeds of which were used, together with certain borrowings under the ABL Revolving Credit Facility, to repay or redeem, as applicable, in full certain existing indebtedness and to pay certain fees and expenses as further set forth below. The refinancing transactions have resulted in a reduction of our debt service requirements going forward and an extension of the maturity profile of our indebtedness.
On the Closing Date and prior to the completion of the refinancing transactions, Vertiv used a portion of the proceeds from the Business Combination, including the PIPE Investment, to repay $176.0 of the outstanding indebtedness under the Prior Asset-Based Revolving Credit Agreement and approximately $1,285.9 of the outstanding indebtedness under the Prior Term Loan Facility (as defined below).
In connection with the repayment from the Business Combination and the subsequent refinancing transactions, we recognized a $99.0 write-off of deferred financing fees and a $75.0 early redemption premium on Prior Notes (as defined below). The write-off is recorded in Loss on extinguishment of debt in the unaudited condensed consolidated statement of earnings (loss).
Term Loan due 2027
Pursuant to the Term Loan Credit Agreement, the Term Lenders made $2,200.0 in senior secured term loans (the “Term Loan”) to the Borrower. The proceeds of the Term Loan, together with certain borrowings under the ABL Revolving Credit Facility, were used to repay or redeem in full the outstanding indebtedness (the “Refinancing”) of the Borrower and of Vertiv Intermediate Holding Corporation, a Delaware corporation (“Holdco”) and an indirect parent of the Borrower, under the Prior Term Loan Facility and the Prior Notes (as defined below) and to pay fees and expenses in connection with (a) entry into the Term Loan Credit Agreement, (b) entry into the ABL Revolving Credit Facility and (c) such repayments and redemptions.
Subject to certain conditions and without consent of the then-existing Term Lenders (but subject to the receipt of commitments), the Borrower may incur additional loans under the Term Loan Credit Agreement (as an increase to the Term Loan or as one or more new tranches of term loans) (“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amortizes in equal quarterly installments in an amount equal to 1.00% per annum of the principal amount, which commenced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the refinancing, Vertiv Group entered into interest rate swap agreements with an initial notional amount of $1,200.0, which will reduce to $1,000.0 in 2021 and remain at $1,000.0 until the maturity of the Term Loan Credit Agreement in 2027. The swap transactions exchange floating rate interest payments for fixed rate interest payments on the notional amount to reduce interest rate volatility. The borrowing rate of the Term Loan as of September 30, 2020 was 3.16%.
The Borrower may voluntarily prepay the Term Loan, in whole or in part, subject to minimum amounts, with prior notice but without premium or penalty (other than, subject to certain exclusions, a 1.00% premium on any prepayment in connection with a repricing transaction prior to the date that is six months after entry into the Term Loan Credit Agreement). The Borrower is required to repay the Term Loan with 50% of Excess Cash Flow (as defined in the Term Loan Credit Agreement), 100% of the net cash proceeds of certain asset sales and casualty and condemnation events and the incurrence of certain other indebtedness, in each case, subject to certain step-downs, reinvestment rights, thresholds and other exceptions.
The Borrower’s obligations under the Term Loan Credit Agreement are guaranteed by Holdings and all of the Borrower’s direct and indirect wholly-owned U.S. subsidiaries (subject to certain permitted exceptions) (collectively, the “Guarantors”). Subject to certain exceptions, the obligations of the Borrower and the Guarantors under the Term Loan Credit Agreement and related documents are secured by a lien on substantially all of the assets of the Borrower and the Guarantors (the “Collateral”).
The Term Loan Credit Agreement contains customary representations and warranties, affirmative, reporting and negative covenants, and events of default.
ABL Revolving Credit Facility
The ABL Amendment extended the maturity of, and made certain other modifications to, the Revolving Credit Agreement, dated as of November 30, 2016 (as amended, restated, supplemented or otherwise modified from time to time prior to March 2, 2020, the “Prior Asset-Based Revolving Credit Agreement”), by and among Holdings, the Borrower, certain subsidiaries of the Borrower, as co-borrowers, various financial institutions from time to time party thereto, as lenders (after giving effect to the ABL Amendment, the “ABL Lenders”), the ABL Agent and certain other institutions from time to time party thereto as additional agents and letter of credit issuers. The ABL Revolving Credit Facility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Borrowings under the ABL Revolving Credit Facility were used on March 2, 2020, together with the proceeds of the Term Loan, to consummate the Refinancing and for working capital purposes. Going forward, borrowings under the ABL Revolving Credit Facility may be used for working capital and general corporate purposes. Unless terminated subject to the terms of the ABL Revolving Credit Facility, all commitments under the ABL Revolving Credit Facility shall terminate, and any loans outstanding thereunder shall mature, on the fifth year anniversary of entry into the ABL Amendment.
Subject to certain conditions and without the consent of the then-existing ABL Lenders (but subject to the receipt of commitments), commitments under the ABL Revolving Credit Facility may be increased to up to $600.0.
The interest rate applicable to loans denominated in U.S. dollars under the ABL Revolving Credit Facility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LIBOR Margin and (c) certain other customary fees and expenses of the lenders, letter of credit issuers and agents thereunder.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including as to borrowing base-related matters) and negative covenants, and events of default. The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 have a consolidated Fixed Charge Coverage Ratio of at least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 for 30 consecutive calendar days.
At September 30, 2020, Vertiv Group and the Co-Borrowers had $333.5 of availability under the ABL Revolving Credit Facility, net of letters of credit outstanding in the aggregate principal amount of $21.5, and taking into account the borrowing base limitations set forth in the ABL Revolving Credit Facility and a weighted average borrowing rate of 1.7 percent
Short-term Borrowings
At September 30, 2020, the Company had $19.1 of short-term debt outstanding associated with the execution of a loan agreement and receipt of bank accepted drafts related to one of its international subsidiaries. The entire $19.1 of short-term borrowings outstanding at September 30, 2020 is expected to be repaid by the end of the first quarter of 2021. At September 30, 2020 there was no remaining availability under the agreement.
Prior Term Loan Facility
On November 30, 2016, Vertiv Group and Holdings entered into a term loan credit agreement with various financial institutions from time to time party thereto as lenders and JPMorgan Chase Bank, N.A., as administrative agent (as amended from time to time prior to March 2, 2020, the “Prior Term Loan Facility”). The Prior Term Loan Facility initially provided for a $2,320.0 senior term loan. On December 22, 2017, Vertiv Group obtained an additional $325.0 incremental term loan under the Prior Term Loan Facility. After accounting for prepayments and amortization, at December 31, 2019, the principal balance of the outstanding term loans was $2,070.0. On March 2, 2020, the Prior Term Loan Facility was fully repaid as noted above.
Redemption of Prior Notes
On January 31, 2020, Vertiv commenced a process to refinance the indebtedness governed by the Prior Term Loan Facility and amend and extend the Prior Asset-Based Revolving Credit Agreement. In connection with these refinancing transactions, Vertiv called all of Holdco’s $500.0 of 12.00%/13.00% Senior PIK Toggle Notes due 2022 (the “2022 Senior Notes”), Vertiv Group’s $750.0 of 9.250% Senior Notes due 2024 (“2024 Senior Notes”) and Vertiv Group’s $120.0 of 10.00% Senior Secured Second Lien Notes due 2024 (the “2024 Senior Secured Notes” and, collectively with the 2022 Senior Notes and 2024 Senior Notes, our “Prior Notes”) for conditional redemption on March 2, 2020, in accordance with the respective indentures. A total of $0.5 principal amount of 2024 Senior Notes had been previously tendered pursuant to the change of control offer made in connection with the Business Combination and were repurchased on February 7, 2020. The remaining balance of the Prior Notes was redeemed in full on March 2, 2020. In connection with the redemption of the Prior Notes on March 2, 2020, we recognized a $75.0 redemption premium and $34.3 write-off of deferred debt issuance costs during the nine months ended September 30, 2020, included in Other deductions, ne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 Restructuring expenses by business segmen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STRUCTURING COSTS</t>
        </is>
      </c>
    </row>
    <row r="4">
      <c r="A4" s="4" t="inlineStr">
        <is>
          <t>Restructuring Charges</t>
        </is>
      </c>
      <c r="B4" s="5" t="n">
        <v>71.7</v>
      </c>
      <c r="C4" s="9" t="n">
        <v>4</v>
      </c>
      <c r="D4" s="9" t="n">
        <v>73</v>
      </c>
      <c r="E4" s="5" t="n">
        <v>9.4</v>
      </c>
      <c r="F4" s="5" t="n">
        <v>20.7</v>
      </c>
      <c r="G4" s="5" t="n">
        <v>46.2</v>
      </c>
      <c r="H4" s="5" t="n">
        <v>41.6</v>
      </c>
    </row>
    <row r="5">
      <c r="A5" s="4" t="inlineStr">
        <is>
          <t>Americas</t>
        </is>
      </c>
    </row>
    <row r="6">
      <c r="A6" s="3" t="inlineStr">
        <is>
          <t>RESTRUCTURING COSTS</t>
        </is>
      </c>
    </row>
    <row r="7">
      <c r="A7" s="4" t="inlineStr">
        <is>
          <t>Restructuring Charges</t>
        </is>
      </c>
      <c r="F7" s="6" t="n">
        <v>5.3</v>
      </c>
      <c r="G7" s="6" t="n">
        <v>13.7</v>
      </c>
      <c r="H7" s="6" t="n">
        <v>11.7</v>
      </c>
    </row>
    <row r="8">
      <c r="A8" s="4" t="inlineStr">
        <is>
          <t>Asia Pacific</t>
        </is>
      </c>
    </row>
    <row r="9">
      <c r="A9" s="3" t="inlineStr">
        <is>
          <t>RESTRUCTURING COSTS</t>
        </is>
      </c>
    </row>
    <row r="10">
      <c r="A10" s="4" t="inlineStr">
        <is>
          <t>Restructuring Charges</t>
        </is>
      </c>
      <c r="F10" s="6" t="n">
        <v>3.9</v>
      </c>
      <c r="G10" s="6" t="n">
        <v>8.300000000000001</v>
      </c>
      <c r="H10" s="6" t="n">
        <v>13.6</v>
      </c>
    </row>
    <row r="11">
      <c r="A11" s="4" t="inlineStr">
        <is>
          <t>Europe, Middle East &amp; Africa</t>
        </is>
      </c>
    </row>
    <row r="12">
      <c r="A12" s="3" t="inlineStr">
        <is>
          <t>RESTRUCTURING COSTS</t>
        </is>
      </c>
    </row>
    <row r="13">
      <c r="A13" s="4" t="inlineStr">
        <is>
          <t>Restructuring Charges</t>
        </is>
      </c>
      <c r="F13" s="6" t="n">
        <v>11.1</v>
      </c>
      <c r="G13" s="7" t="n">
        <v>19</v>
      </c>
      <c r="H13" s="6" t="n">
        <v>15.5</v>
      </c>
    </row>
    <row r="14">
      <c r="A14" s="4" t="inlineStr">
        <is>
          <t>Corporate</t>
        </is>
      </c>
    </row>
    <row r="15">
      <c r="A15" s="3" t="inlineStr">
        <is>
          <t>RESTRUCTURING COSTS</t>
        </is>
      </c>
    </row>
    <row r="16">
      <c r="A16" s="4" t="inlineStr">
        <is>
          <t>Restructuring Charges</t>
        </is>
      </c>
      <c r="F16" s="5" t="n">
        <v>0.4</v>
      </c>
      <c r="G16" s="5" t="n">
        <v>5.2</v>
      </c>
      <c r="H16" s="5" t="n">
        <v>0.8</v>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Changes in goodwill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Goodwill</t>
        </is>
      </c>
    </row>
    <row r="4">
      <c r="A4" s="4" t="inlineStr">
        <is>
          <t>Balance, December 31, 2019</t>
        </is>
      </c>
      <c r="B4" s="5" t="n">
        <v>605.8</v>
      </c>
      <c r="C4" s="9" t="n">
        <v>634</v>
      </c>
      <c r="D4" s="5" t="n">
        <v>596.1</v>
      </c>
    </row>
    <row r="5">
      <c r="A5" s="4" t="inlineStr">
        <is>
          <t>Foreign currency translation</t>
        </is>
      </c>
      <c r="B5" s="6" t="n">
        <v>5.9</v>
      </c>
      <c r="C5" s="6" t="n">
        <v>-28.2</v>
      </c>
      <c r="D5" s="6" t="n">
        <v>-11.1</v>
      </c>
    </row>
    <row r="6">
      <c r="A6" s="4" t="inlineStr">
        <is>
          <t>Measurement period adjustments</t>
        </is>
      </c>
      <c r="D6" s="6" t="n">
        <v>12.3</v>
      </c>
    </row>
    <row r="7">
      <c r="A7" s="4" t="inlineStr">
        <is>
          <t>Acquisitions</t>
        </is>
      </c>
      <c r="D7" s="6" t="n">
        <v>36.7</v>
      </c>
    </row>
    <row r="8">
      <c r="A8" s="4" t="inlineStr">
        <is>
          <t>Balance, September 30, 2020</t>
        </is>
      </c>
      <c r="B8" s="6" t="n">
        <v>611.7</v>
      </c>
      <c r="C8" s="6" t="n">
        <v>605.8</v>
      </c>
      <c r="D8" s="7" t="n">
        <v>634</v>
      </c>
    </row>
    <row r="9">
      <c r="A9" s="4" t="inlineStr">
        <is>
          <t>Americas</t>
        </is>
      </c>
    </row>
    <row r="10">
      <c r="A10" s="3" t="inlineStr">
        <is>
          <t>Goodwill</t>
        </is>
      </c>
    </row>
    <row r="11">
      <c r="A11" s="4" t="inlineStr">
        <is>
          <t>Balance, December 31, 2019</t>
        </is>
      </c>
      <c r="B11" s="6" t="n">
        <v>371.5</v>
      </c>
      <c r="C11" s="6" t="n">
        <v>396.5</v>
      </c>
      <c r="D11" s="6" t="n">
        <v>356.4</v>
      </c>
    </row>
    <row r="12">
      <c r="A12" s="4" t="inlineStr">
        <is>
          <t>Foreign currency translation</t>
        </is>
      </c>
      <c r="B12" s="6" t="n">
        <v>-1.3</v>
      </c>
      <c r="C12" s="7" t="n">
        <v>-25</v>
      </c>
      <c r="D12" s="6" t="n">
        <v>1.9</v>
      </c>
    </row>
    <row r="13">
      <c r="A13" s="4" t="inlineStr">
        <is>
          <t>Measurement period adjustments</t>
        </is>
      </c>
      <c r="D13" s="7" t="n">
        <v>9</v>
      </c>
    </row>
    <row r="14">
      <c r="A14" s="4" t="inlineStr">
        <is>
          <t>Acquisitions</t>
        </is>
      </c>
      <c r="D14" s="6" t="n">
        <v>29.2</v>
      </c>
    </row>
    <row r="15">
      <c r="A15" s="4" t="inlineStr">
        <is>
          <t>Balance, September 30, 2020</t>
        </is>
      </c>
      <c r="B15" s="6" t="n">
        <v>370.2</v>
      </c>
      <c r="C15" s="6" t="n">
        <v>371.5</v>
      </c>
      <c r="D15" s="6" t="n">
        <v>396.5</v>
      </c>
    </row>
    <row r="16">
      <c r="A16" s="4" t="inlineStr">
        <is>
          <t>Asia Pacific</t>
        </is>
      </c>
    </row>
    <row r="17">
      <c r="A17" s="3" t="inlineStr">
        <is>
          <t>Goodwill</t>
        </is>
      </c>
    </row>
    <row r="18">
      <c r="A18" s="4" t="inlineStr">
        <is>
          <t>Balance, December 31, 2019</t>
        </is>
      </c>
      <c r="B18" s="6" t="n">
        <v>50.3</v>
      </c>
      <c r="C18" s="6" t="n">
        <v>50.9</v>
      </c>
      <c r="D18" s="6" t="n">
        <v>53.1</v>
      </c>
    </row>
    <row r="19">
      <c r="A19" s="4" t="inlineStr">
        <is>
          <t>Foreign currency translation</t>
        </is>
      </c>
      <c r="B19" s="7" t="n">
        <v>3</v>
      </c>
      <c r="C19" s="6" t="n">
        <v>-0.6</v>
      </c>
      <c r="D19" s="6" t="n">
        <v>-2.5</v>
      </c>
    </row>
    <row r="20">
      <c r="A20" s="4" t="inlineStr">
        <is>
          <t>Measurement period adjustments</t>
        </is>
      </c>
      <c r="D20" s="6" t="n">
        <v>0.3</v>
      </c>
    </row>
    <row r="21">
      <c r="A21" s="4" t="inlineStr">
        <is>
          <t>Balance, September 30, 2020</t>
        </is>
      </c>
      <c r="B21" s="6" t="n">
        <v>53.3</v>
      </c>
      <c r="C21" s="6" t="n">
        <v>50.3</v>
      </c>
      <c r="D21" s="6" t="n">
        <v>50.9</v>
      </c>
    </row>
    <row r="22">
      <c r="A22" s="4" t="inlineStr">
        <is>
          <t>Europe, Middle East &amp; Africa</t>
        </is>
      </c>
    </row>
    <row r="23">
      <c r="A23" s="3" t="inlineStr">
        <is>
          <t>Goodwill</t>
        </is>
      </c>
    </row>
    <row r="24">
      <c r="A24" s="4" t="inlineStr">
        <is>
          <t>Balance, December 31, 2019</t>
        </is>
      </c>
      <c r="B24" s="9" t="n">
        <v>184</v>
      </c>
      <c r="C24" s="6" t="n">
        <v>186.6</v>
      </c>
      <c r="D24" s="6" t="n">
        <v>186.6</v>
      </c>
    </row>
    <row r="25">
      <c r="A25" s="4" t="inlineStr">
        <is>
          <t>Foreign currency translation</t>
        </is>
      </c>
      <c r="C25" s="6" t="n">
        <v>-2.6</v>
      </c>
      <c r="D25" s="6" t="n">
        <v>-10.5</v>
      </c>
    </row>
    <row r="26">
      <c r="A26" s="4" t="inlineStr">
        <is>
          <t>Measurement period adjustments</t>
        </is>
      </c>
      <c r="D26" s="7" t="n">
        <v>3</v>
      </c>
    </row>
    <row r="27">
      <c r="A27" s="4" t="inlineStr">
        <is>
          <t>Acquisitions</t>
        </is>
      </c>
      <c r="D27" s="6" t="n">
        <v>7.5</v>
      </c>
    </row>
    <row r="28">
      <c r="A28" s="4" t="inlineStr">
        <is>
          <t>Balance, September 30, 2020</t>
        </is>
      </c>
      <c r="C28" s="9" t="n">
        <v>184</v>
      </c>
      <c r="D28" s="5" t="n">
        <v>186.6</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Identifiable Intangible assets (Details) - USD ($) $ in Millions</t>
        </is>
      </c>
      <c r="B1" s="2" t="inlineStr">
        <is>
          <t>Sep. 30, 2020</t>
        </is>
      </c>
      <c r="C1" s="2" t="inlineStr">
        <is>
          <t>Dec. 31, 2019</t>
        </is>
      </c>
      <c r="D1" s="2" t="inlineStr">
        <is>
          <t>Dec. 31, 2018</t>
        </is>
      </c>
    </row>
    <row r="2">
      <c r="A2" s="3" t="inlineStr">
        <is>
          <t>Finite-Lived Intangible Assets, Net [Abstract]</t>
        </is>
      </c>
    </row>
    <row r="3">
      <c r="A3" s="4" t="inlineStr">
        <is>
          <t>Finite-lived identifiable intangible assets, Gross</t>
        </is>
      </c>
      <c r="B3" s="5" t="n">
        <v>1546.1</v>
      </c>
      <c r="C3" s="5" t="n">
        <v>1571.4</v>
      </c>
      <c r="D3" s="5" t="n">
        <v>1689.7</v>
      </c>
    </row>
    <row r="4">
      <c r="A4" s="4" t="inlineStr">
        <is>
          <t>Finite-lived identifiable intangible assets, Accumulated Amortization</t>
        </is>
      </c>
      <c r="B4" s="6" t="n">
        <v>-526.9</v>
      </c>
      <c r="C4" s="6" t="n">
        <v>-423.9</v>
      </c>
      <c r="D4" s="6" t="n">
        <v>-417.5</v>
      </c>
    </row>
    <row r="5">
      <c r="A5" s="4" t="inlineStr">
        <is>
          <t>Net</t>
        </is>
      </c>
      <c r="B5" s="6" t="n">
        <v>1019.2</v>
      </c>
      <c r="C5" s="6" t="n">
        <v>1147.5</v>
      </c>
      <c r="D5" s="6" t="n">
        <v>1272.2</v>
      </c>
    </row>
    <row r="6">
      <c r="A6" s="3" t="inlineStr">
        <is>
          <t>Indefinite-lived Intangible Assets (Excluding Goodwill) [Abstract]</t>
        </is>
      </c>
    </row>
    <row r="7">
      <c r="A7" s="4" t="inlineStr">
        <is>
          <t>Indefinite-lived Trademarks</t>
        </is>
      </c>
      <c r="B7" s="6" t="n">
        <v>292.5</v>
      </c>
      <c r="C7" s="6" t="n">
        <v>294.1</v>
      </c>
      <c r="D7" s="7" t="n">
        <v>292</v>
      </c>
    </row>
    <row r="8">
      <c r="A8" s="3" t="inlineStr">
        <is>
          <t>Intangible Assets, Net (Excluding Goodwill) [Abstract]</t>
        </is>
      </c>
    </row>
    <row r="9">
      <c r="A9" s="4" t="inlineStr">
        <is>
          <t>Intangible assets, Gross</t>
        </is>
      </c>
      <c r="B9" s="6" t="n">
        <v>1838.6</v>
      </c>
      <c r="C9" s="6" t="n">
        <v>1865.5</v>
      </c>
      <c r="D9" s="6" t="n">
        <v>1981.7</v>
      </c>
    </row>
    <row r="10">
      <c r="A10" s="4" t="inlineStr">
        <is>
          <t>Intangible assets, Net</t>
        </is>
      </c>
      <c r="B10" s="6" t="n">
        <v>1311.7</v>
      </c>
      <c r="C10" s="6" t="n">
        <v>1441.6</v>
      </c>
      <c r="D10" s="6" t="n">
        <v>1564.2</v>
      </c>
    </row>
    <row r="11">
      <c r="A11" s="4" t="inlineStr">
        <is>
          <t>Customer relationships</t>
        </is>
      </c>
    </row>
    <row r="12">
      <c r="A12" s="3" t="inlineStr">
        <is>
          <t>Finite-Lived Intangible Assets, Net [Abstract]</t>
        </is>
      </c>
    </row>
    <row r="13">
      <c r="A13" s="4" t="inlineStr">
        <is>
          <t>Finite-lived identifiable intangible assets, Gross</t>
        </is>
      </c>
      <c r="B13" s="6" t="n">
        <v>1095.6</v>
      </c>
      <c r="C13" s="6" t="n">
        <v>1099.2</v>
      </c>
      <c r="D13" s="7" t="n">
        <v>1102</v>
      </c>
    </row>
    <row r="14">
      <c r="A14" s="4" t="inlineStr">
        <is>
          <t>Finite-lived identifiable intangible assets, Accumulated Amortization</t>
        </is>
      </c>
      <c r="B14" s="6" t="n">
        <v>-334.2</v>
      </c>
      <c r="C14" s="6" t="n">
        <v>-268.2</v>
      </c>
      <c r="D14" s="6" t="n">
        <v>-180.4</v>
      </c>
    </row>
    <row r="15">
      <c r="A15" s="4" t="inlineStr">
        <is>
          <t>Net</t>
        </is>
      </c>
      <c r="B15" s="6" t="n">
        <v>761.4</v>
      </c>
      <c r="C15" s="7" t="n">
        <v>831</v>
      </c>
      <c r="D15" s="6" t="n">
        <v>921.6</v>
      </c>
    </row>
    <row r="16">
      <c r="A16" s="4" t="inlineStr">
        <is>
          <t>Developed Technology</t>
        </is>
      </c>
    </row>
    <row r="17">
      <c r="A17" s="3" t="inlineStr">
        <is>
          <t>Finite-Lived Intangible Assets, Net [Abstract]</t>
        </is>
      </c>
    </row>
    <row r="18">
      <c r="A18" s="4" t="inlineStr">
        <is>
          <t>Finite-lived identifiable intangible assets, Gross</t>
        </is>
      </c>
      <c r="C18" s="6" t="n">
        <v>328.2</v>
      </c>
      <c r="D18" s="6" t="n">
        <v>326.2</v>
      </c>
    </row>
    <row r="19">
      <c r="A19" s="4" t="inlineStr">
        <is>
          <t>Finite-lived identifiable intangible assets, Accumulated Amortization</t>
        </is>
      </c>
      <c r="C19" s="6" t="n">
        <v>-105.4</v>
      </c>
      <c r="D19" s="6" t="n">
        <v>-70.5</v>
      </c>
    </row>
    <row r="20">
      <c r="A20" s="4" t="inlineStr">
        <is>
          <t>Net</t>
        </is>
      </c>
      <c r="C20" s="6" t="n">
        <v>222.8</v>
      </c>
      <c r="D20" s="6" t="n">
        <v>255.7</v>
      </c>
    </row>
    <row r="21">
      <c r="A21" s="4" t="inlineStr">
        <is>
          <t>Capitalized software</t>
        </is>
      </c>
    </row>
    <row r="22">
      <c r="A22" s="3" t="inlineStr">
        <is>
          <t>Finite-Lived Intangible Assets, Net [Abstract]</t>
        </is>
      </c>
    </row>
    <row r="23">
      <c r="A23" s="4" t="inlineStr">
        <is>
          <t>Finite-lived identifiable intangible assets, Gross</t>
        </is>
      </c>
      <c r="C23" s="6" t="n">
        <v>103.3</v>
      </c>
      <c r="D23" s="6" t="n">
        <v>81.59999999999999</v>
      </c>
    </row>
    <row r="24">
      <c r="A24" s="4" t="inlineStr">
        <is>
          <t>Finite-lived identifiable intangible assets, Accumulated Amortization</t>
        </is>
      </c>
      <c r="C24" s="6" t="n">
        <v>-35.8</v>
      </c>
      <c r="D24" s="6" t="n">
        <v>-17.9</v>
      </c>
    </row>
    <row r="25">
      <c r="A25" s="4" t="inlineStr">
        <is>
          <t>Net</t>
        </is>
      </c>
      <c r="C25" s="6" t="n">
        <v>67.5</v>
      </c>
      <c r="D25" s="6" t="n">
        <v>63.7</v>
      </c>
    </row>
    <row r="26">
      <c r="A26" s="4" t="inlineStr">
        <is>
          <t>Trademarks</t>
        </is>
      </c>
    </row>
    <row r="27">
      <c r="A27" s="3" t="inlineStr">
        <is>
          <t>Finite-Lived Intangible Assets, Net [Abstract]</t>
        </is>
      </c>
    </row>
    <row r="28">
      <c r="A28" s="4" t="inlineStr">
        <is>
          <t>Finite-lived identifiable intangible assets, Gross</t>
        </is>
      </c>
      <c r="B28" s="6" t="n">
        <v>36.6</v>
      </c>
      <c r="C28" s="6" t="n">
        <v>38.6</v>
      </c>
      <c r="D28" s="6" t="n">
        <v>38.6</v>
      </c>
    </row>
    <row r="29">
      <c r="A29" s="4" t="inlineStr">
        <is>
          <t>Finite-lived identifiable intangible assets, Accumulated Amortization</t>
        </is>
      </c>
      <c r="B29" s="7" t="n">
        <v>-16</v>
      </c>
      <c r="C29" s="6" t="n">
        <v>-12.4</v>
      </c>
      <c r="D29" s="6" t="n">
        <v>-7.7</v>
      </c>
    </row>
    <row r="30">
      <c r="A30" s="4" t="inlineStr">
        <is>
          <t>Net</t>
        </is>
      </c>
      <c r="B30" s="5" t="n">
        <v>20.6</v>
      </c>
      <c r="C30" s="6" t="n">
        <v>26.2</v>
      </c>
      <c r="D30" s="6" t="n">
        <v>30.9</v>
      </c>
    </row>
    <row r="31">
      <c r="A31" s="4" t="inlineStr">
        <is>
          <t>Favorable operating leases</t>
        </is>
      </c>
    </row>
    <row r="32">
      <c r="A32" s="3" t="inlineStr">
        <is>
          <t>Finite-Lived Intangible Assets, Net [Abstract]</t>
        </is>
      </c>
    </row>
    <row r="33">
      <c r="A33" s="4" t="inlineStr">
        <is>
          <t>Finite-lived identifiable intangible assets, Gross</t>
        </is>
      </c>
      <c r="C33" s="6" t="n">
        <v>2.1</v>
      </c>
      <c r="D33" s="6" t="n">
        <v>2.1</v>
      </c>
    </row>
    <row r="34">
      <c r="A34" s="4" t="inlineStr">
        <is>
          <t>Finite-lived identifiable intangible assets, Accumulated Amortization</t>
        </is>
      </c>
      <c r="C34" s="6" t="n">
        <v>-2.1</v>
      </c>
      <c r="D34" s="6" t="n">
        <v>-1.8</v>
      </c>
    </row>
    <row r="35">
      <c r="A35" s="4" t="inlineStr">
        <is>
          <t>Net</t>
        </is>
      </c>
      <c r="C35" s="9" t="n">
        <v>0</v>
      </c>
      <c r="D35" s="6" t="n">
        <v>0.3</v>
      </c>
    </row>
    <row r="36">
      <c r="A36" s="4" t="inlineStr">
        <is>
          <t>Backlog</t>
        </is>
      </c>
    </row>
    <row r="37">
      <c r="A37" s="3" t="inlineStr">
        <is>
          <t>Finite-Lived Intangible Assets, Net [Abstract]</t>
        </is>
      </c>
    </row>
    <row r="38">
      <c r="A38" s="4" t="inlineStr">
        <is>
          <t>Finite-lived identifiable intangible assets, Gross</t>
        </is>
      </c>
      <c r="D38" s="6" t="n">
        <v>139.2</v>
      </c>
    </row>
    <row r="39">
      <c r="A39" s="4" t="inlineStr">
        <is>
          <t>Finite-lived identifiable intangible assets, Accumulated Amortization</t>
        </is>
      </c>
      <c r="D39" s="5" t="n">
        <v>-139.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OTHER INTANGIBLES - Additional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Goodwill and Intangible Assets Disclosure [Abstract]</t>
        </is>
      </c>
    </row>
    <row r="4">
      <c r="A4" s="4" t="inlineStr">
        <is>
          <t>Amortization of intangible assets</t>
        </is>
      </c>
      <c r="B4" s="5" t="n">
        <v>35.8</v>
      </c>
      <c r="C4" s="5" t="n">
        <v>36.9</v>
      </c>
      <c r="D4" s="5" t="n">
        <v>107.8</v>
      </c>
      <c r="E4" s="5" t="n">
        <v>109.2</v>
      </c>
      <c r="F4" s="5" t="n">
        <v>145.8</v>
      </c>
      <c r="G4" s="5" t="n">
        <v>156.6</v>
      </c>
      <c r="H4" s="5" t="n">
        <v>224.8</v>
      </c>
    </row>
    <row r="5">
      <c r="A5" s="4" t="inlineStr">
        <is>
          <t>2020</t>
        </is>
      </c>
      <c r="F5" s="6" t="n">
        <v>145.2</v>
      </c>
    </row>
    <row r="6">
      <c r="A6" s="4" t="inlineStr">
        <is>
          <t>2021</t>
        </is>
      </c>
      <c r="F6" s="6" t="n">
        <v>145.9</v>
      </c>
    </row>
    <row r="7">
      <c r="A7" s="4" t="inlineStr">
        <is>
          <t>2022</t>
        </is>
      </c>
      <c r="F7" s="6" t="n">
        <v>137.9</v>
      </c>
    </row>
    <row r="8">
      <c r="A8" s="4" t="inlineStr">
        <is>
          <t>2023</t>
        </is>
      </c>
      <c r="F8" s="6" t="n">
        <v>133.2</v>
      </c>
    </row>
    <row r="9">
      <c r="A9" s="4" t="inlineStr">
        <is>
          <t>2024</t>
        </is>
      </c>
      <c r="F9" s="9" t="n">
        <v>133</v>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Details) - USD ($) $ in Millions</t>
        </is>
      </c>
      <c r="B1" s="2" t="inlineStr">
        <is>
          <t>Sep. 30, 2020</t>
        </is>
      </c>
      <c r="C1" s="2" t="inlineStr">
        <is>
          <t>Dec. 31, 2019</t>
        </is>
      </c>
      <c r="D1" s="2" t="inlineStr">
        <is>
          <t>May 31, 2019</t>
        </is>
      </c>
      <c r="E1" s="2" t="inlineStr">
        <is>
          <t>Dec. 31, 2018</t>
        </is>
      </c>
      <c r="F1" s="2" t="inlineStr">
        <is>
          <t>Dec. 31, 2017</t>
        </is>
      </c>
      <c r="G1" s="2" t="inlineStr">
        <is>
          <t>Mar. 17, 2017</t>
        </is>
      </c>
      <c r="H1" s="2" t="inlineStr">
        <is>
          <t>Feb. 09, 2017</t>
        </is>
      </c>
      <c r="I1" s="2" t="inlineStr">
        <is>
          <t>Oct. 17, 2016</t>
        </is>
      </c>
    </row>
    <row r="2">
      <c r="A2" s="3" t="inlineStr">
        <is>
          <t>Long-term Debt and Lease Obligation, Net, Alternative [Abstract]</t>
        </is>
      </c>
    </row>
    <row r="3">
      <c r="A3" s="4" t="inlineStr">
        <is>
          <t>Long-term Debt, Gross</t>
        </is>
      </c>
      <c r="C3" s="5" t="n">
        <v>3585.2</v>
      </c>
    </row>
    <row r="4">
      <c r="A4" s="4" t="inlineStr">
        <is>
          <t>Unamortized discount and issuance costs</t>
        </is>
      </c>
      <c r="B4" s="5" t="n">
        <v>32.2</v>
      </c>
      <c r="C4" s="6" t="n">
        <v>117.9</v>
      </c>
      <c r="E4" s="5" t="n">
        <v>-137.3</v>
      </c>
    </row>
    <row r="5">
      <c r="A5" s="4" t="inlineStr">
        <is>
          <t>Long-term Debt</t>
        </is>
      </c>
      <c r="B5" s="5" t="n">
        <v>2256.8</v>
      </c>
      <c r="C5" s="6" t="n">
        <v>3467.3</v>
      </c>
      <c r="E5" s="6" t="n">
        <v>3427.8</v>
      </c>
    </row>
    <row r="6">
      <c r="A6" s="4" t="inlineStr">
        <is>
          <t>Debt instrument, Percentage</t>
        </is>
      </c>
      <c r="I6" s="4" t="inlineStr">
        <is>
          <t>9.25%</t>
        </is>
      </c>
    </row>
    <row r="7">
      <c r="A7" s="4" t="inlineStr">
        <is>
          <t>Term Loan due 2023</t>
        </is>
      </c>
    </row>
    <row r="8">
      <c r="A8" s="3" t="inlineStr">
        <is>
          <t>Long-term Debt and Lease Obligation, Net, Alternative [Abstract]</t>
        </is>
      </c>
    </row>
    <row r="9">
      <c r="A9" s="4" t="inlineStr">
        <is>
          <t>Long-term Debt, Gross</t>
        </is>
      </c>
      <c r="C9" s="7" t="n">
        <v>2070</v>
      </c>
      <c r="E9" s="7" t="n">
        <v>2070</v>
      </c>
      <c r="H9" s="9" t="n">
        <v>2245</v>
      </c>
    </row>
    <row r="10">
      <c r="A10" s="4" t="inlineStr">
        <is>
          <t>Long-term Debt</t>
        </is>
      </c>
      <c r="F10" s="9" t="n">
        <v>2070</v>
      </c>
      <c r="G10" s="9" t="n">
        <v>325</v>
      </c>
    </row>
    <row r="11">
      <c r="A11" s="4" t="inlineStr">
        <is>
          <t>9.250% Senior notes due 2024</t>
        </is>
      </c>
    </row>
    <row r="12">
      <c r="A12" s="3" t="inlineStr">
        <is>
          <t>Long-term Debt and Lease Obligation, Net, Alternative [Abstract]</t>
        </is>
      </c>
    </row>
    <row r="13">
      <c r="A13" s="4" t="inlineStr">
        <is>
          <t>Long-term Debt, Gross</t>
        </is>
      </c>
      <c r="C13" s="7" t="n">
        <v>750</v>
      </c>
      <c r="E13" s="7" t="n">
        <v>750</v>
      </c>
    </row>
    <row r="14">
      <c r="A14" s="4" t="inlineStr">
        <is>
          <t>12.00%/13.00% PIK notes due 2022</t>
        </is>
      </c>
    </row>
    <row r="15">
      <c r="A15" s="3" t="inlineStr">
        <is>
          <t>Long-term Debt and Lease Obligation, Net, Alternative [Abstract]</t>
        </is>
      </c>
    </row>
    <row r="16">
      <c r="A16" s="4" t="inlineStr">
        <is>
          <t>Long-term Debt, Gross</t>
        </is>
      </c>
      <c r="C16" s="7" t="n">
        <v>500</v>
      </c>
      <c r="E16" s="7" t="n">
        <v>500</v>
      </c>
    </row>
    <row r="17">
      <c r="A17" s="4" t="inlineStr">
        <is>
          <t>Debt instrument, Percentage</t>
        </is>
      </c>
      <c r="H17" s="4" t="inlineStr">
        <is>
          <t>13.00%</t>
        </is>
      </c>
    </row>
    <row r="18">
      <c r="A18" s="4" t="inlineStr">
        <is>
          <t>ABL Revolving Credit Facility</t>
        </is>
      </c>
    </row>
    <row r="19">
      <c r="A19" s="3" t="inlineStr">
        <is>
          <t>Long-term Debt and Lease Obligation, Net, Alternative [Abstract]</t>
        </is>
      </c>
    </row>
    <row r="20">
      <c r="A20" s="4" t="inlineStr">
        <is>
          <t>Long-term Debt, Gross</t>
        </is>
      </c>
      <c r="C20" s="6" t="n">
        <v>145.2</v>
      </c>
      <c r="E20" s="5" t="n">
        <v>245.1</v>
      </c>
    </row>
    <row r="21">
      <c r="A21" s="4" t="inlineStr">
        <is>
          <t>10.00% notes due 2024</t>
        </is>
      </c>
    </row>
    <row r="22">
      <c r="A22" s="3" t="inlineStr">
        <is>
          <t>Long-term Debt and Lease Obligation, Net, Alternative [Abstract]</t>
        </is>
      </c>
    </row>
    <row r="23">
      <c r="A23" s="4" t="inlineStr">
        <is>
          <t>Long-term Debt, Gross</t>
        </is>
      </c>
      <c r="C23" s="9" t="n">
        <v>120</v>
      </c>
    </row>
    <row r="24">
      <c r="A24" s="4" t="inlineStr">
        <is>
          <t>Debt instrument, Percentage</t>
        </is>
      </c>
      <c r="D24" s="4" t="inlineStr">
        <is>
          <t>10.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ntractual maturities of debt obligation (Details) - USD ($) $ in Millions</t>
        </is>
      </c>
      <c r="B1" s="2" t="inlineStr">
        <is>
          <t>Sep. 30, 2020</t>
        </is>
      </c>
      <c r="C1" s="2" t="inlineStr">
        <is>
          <t>Dec. 31, 2019</t>
        </is>
      </c>
      <c r="D1" s="2" t="inlineStr">
        <is>
          <t>Dec. 31, 2018</t>
        </is>
      </c>
      <c r="E1" s="2" t="inlineStr">
        <is>
          <t>Feb. 09, 2017</t>
        </is>
      </c>
    </row>
    <row r="2">
      <c r="A2" s="3" t="inlineStr">
        <is>
          <t>Maturities of Long-term Debt [Abstract]</t>
        </is>
      </c>
    </row>
    <row r="3">
      <c r="A3" s="4" t="inlineStr">
        <is>
          <t>Long-term Debt, Maturities, Repayments of Principal in Year Two</t>
        </is>
      </c>
      <c r="B3" s="9" t="n">
        <v>22</v>
      </c>
      <c r="C3" s="5" t="n">
        <v>145.2</v>
      </c>
    </row>
    <row r="4">
      <c r="A4" s="4" t="inlineStr">
        <is>
          <t>Long-term Debt, Maturities, Repayments of Principal in Year Three</t>
        </is>
      </c>
      <c r="B4" s="7" t="n">
        <v>22</v>
      </c>
      <c r="C4" s="7" t="n">
        <v>500</v>
      </c>
    </row>
    <row r="5">
      <c r="A5" s="4" t="inlineStr">
        <is>
          <t>Long-term Debt, Maturities, Repayments of Principal in Year Four</t>
        </is>
      </c>
      <c r="B5" s="7" t="n">
        <v>22</v>
      </c>
      <c r="C5" s="7" t="n">
        <v>2070</v>
      </c>
    </row>
    <row r="6">
      <c r="A6" s="4" t="inlineStr">
        <is>
          <t>Long-term Debt, Maturities, Repayments of Principal in Year Five</t>
        </is>
      </c>
      <c r="B6" s="9" t="n">
        <v>22</v>
      </c>
      <c r="C6" s="7" t="n">
        <v>870</v>
      </c>
    </row>
    <row r="7">
      <c r="A7" s="4" t="inlineStr">
        <is>
          <t>Long-term Debt, Gross</t>
        </is>
      </c>
      <c r="C7" s="6" t="n">
        <v>3585.2</v>
      </c>
    </row>
    <row r="8">
      <c r="A8" s="4" t="inlineStr">
        <is>
          <t>Term Loan due 2023</t>
        </is>
      </c>
    </row>
    <row r="9">
      <c r="A9" s="3" t="inlineStr">
        <is>
          <t>Maturities of Long-term Debt [Abstract]</t>
        </is>
      </c>
    </row>
    <row r="10">
      <c r="A10" s="4" t="inlineStr">
        <is>
          <t>Long-term Debt, Maturities, Repayments of Principal in Year Four</t>
        </is>
      </c>
      <c r="C10" s="7" t="n">
        <v>2070</v>
      </c>
    </row>
    <row r="11">
      <c r="A11" s="4" t="inlineStr">
        <is>
          <t>Long-term Debt, Gross</t>
        </is>
      </c>
      <c r="C11" s="7" t="n">
        <v>2070</v>
      </c>
      <c r="D11" s="9" t="n">
        <v>2070</v>
      </c>
      <c r="E11" s="9" t="n">
        <v>2245</v>
      </c>
    </row>
    <row r="12">
      <c r="A12" s="4" t="inlineStr">
        <is>
          <t>9.250% Senior notes due 2024</t>
        </is>
      </c>
    </row>
    <row r="13">
      <c r="A13" s="3" t="inlineStr">
        <is>
          <t>Maturities of Long-term Debt [Abstract]</t>
        </is>
      </c>
    </row>
    <row r="14">
      <c r="A14" s="4" t="inlineStr">
        <is>
          <t>Long-term Debt, Maturities, Repayments of Principal in Year Five</t>
        </is>
      </c>
      <c r="C14" s="7" t="n">
        <v>750</v>
      </c>
    </row>
    <row r="15">
      <c r="A15" s="4" t="inlineStr">
        <is>
          <t>Long-term Debt, Gross</t>
        </is>
      </c>
      <c r="C15" s="7" t="n">
        <v>750</v>
      </c>
      <c r="D15" s="7" t="n">
        <v>750</v>
      </c>
    </row>
    <row r="16">
      <c r="A16" s="4" t="inlineStr">
        <is>
          <t>12.00%/13.00% PIK notes due 2022</t>
        </is>
      </c>
    </row>
    <row r="17">
      <c r="A17" s="3" t="inlineStr">
        <is>
          <t>Maturities of Long-term Debt [Abstract]</t>
        </is>
      </c>
    </row>
    <row r="18">
      <c r="A18" s="4" t="inlineStr">
        <is>
          <t>Long-term Debt, Maturities, Repayments of Principal in Year Three</t>
        </is>
      </c>
      <c r="C18" s="7" t="n">
        <v>500</v>
      </c>
    </row>
    <row r="19">
      <c r="A19" s="4" t="inlineStr">
        <is>
          <t>Long-term Debt, Gross</t>
        </is>
      </c>
      <c r="C19" s="7" t="n">
        <v>500</v>
      </c>
      <c r="D19" s="7" t="n">
        <v>500</v>
      </c>
    </row>
    <row r="20">
      <c r="A20" s="4" t="inlineStr">
        <is>
          <t>ABL Revolving Credit Facility</t>
        </is>
      </c>
    </row>
    <row r="21">
      <c r="A21" s="3" t="inlineStr">
        <is>
          <t>Maturities of Long-term Debt [Abstract]</t>
        </is>
      </c>
    </row>
    <row r="22">
      <c r="A22" s="4" t="inlineStr">
        <is>
          <t>Long-term Debt, Maturities, Repayments of Principal in Year Two</t>
        </is>
      </c>
      <c r="C22" s="6" t="n">
        <v>145.2</v>
      </c>
    </row>
    <row r="23">
      <c r="A23" s="4" t="inlineStr">
        <is>
          <t>Long-term Debt, Gross</t>
        </is>
      </c>
      <c r="C23" s="6" t="n">
        <v>145.2</v>
      </c>
      <c r="D23" s="5" t="n">
        <v>245.1</v>
      </c>
    </row>
    <row r="24">
      <c r="A24" s="4" t="inlineStr">
        <is>
          <t>10.00% notes due 2024</t>
        </is>
      </c>
    </row>
    <row r="25">
      <c r="A25" s="3" t="inlineStr">
        <is>
          <t>Maturities of Long-term Debt [Abstract]</t>
        </is>
      </c>
    </row>
    <row r="26">
      <c r="A26" s="4" t="inlineStr">
        <is>
          <t>Long-term Debt, Maturities, Repayments of Principal in Year Five</t>
        </is>
      </c>
      <c r="C26" s="7" t="n">
        <v>120</v>
      </c>
    </row>
    <row r="27">
      <c r="A27" s="4" t="inlineStr">
        <is>
          <t>Long-term Debt, Gross</t>
        </is>
      </c>
      <c r="C27" s="9" t="n">
        <v>12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DEBT - Term loan (Details) - USD ($) $ in Millions</t>
        </is>
      </c>
      <c r="B1" s="2" t="inlineStr">
        <is>
          <t>Feb. 07, 2020</t>
        </is>
      </c>
      <c r="C1" s="2" t="inlineStr">
        <is>
          <t>Mar. 17, 2017</t>
        </is>
      </c>
      <c r="D1" s="2" t="inlineStr">
        <is>
          <t>Mar. 01, 2017</t>
        </is>
      </c>
      <c r="E1" s="2" t="inlineStr">
        <is>
          <t>Feb. 09, 2017</t>
        </is>
      </c>
      <c r="F1" s="2" t="inlineStr">
        <is>
          <t>Nov. 30, 2016</t>
        </is>
      </c>
      <c r="G1" s="2" t="inlineStr">
        <is>
          <t>Oct. 17, 2016</t>
        </is>
      </c>
      <c r="H1" s="2" t="inlineStr">
        <is>
          <t>Dec. 31, 2017</t>
        </is>
      </c>
      <c r="I1" s="2" t="inlineStr">
        <is>
          <t>Sep. 30, 2020</t>
        </is>
      </c>
      <c r="J1" s="2" t="inlineStr">
        <is>
          <t>Sep. 30, 2019</t>
        </is>
      </c>
      <c r="K1" s="2" t="inlineStr">
        <is>
          <t>Dec. 31, 2019</t>
        </is>
      </c>
      <c r="L1" s="2" t="inlineStr">
        <is>
          <t>Dec. 31, 2018</t>
        </is>
      </c>
      <c r="M1" s="2" t="inlineStr">
        <is>
          <t>Dec. 31, 2017</t>
        </is>
      </c>
      <c r="N1" s="2" t="inlineStr">
        <is>
          <t>May 31, 2019</t>
        </is>
      </c>
    </row>
    <row r="2">
      <c r="A2" s="3" t="inlineStr">
        <is>
          <t>Debt Instrument [Line Items]</t>
        </is>
      </c>
    </row>
    <row r="3">
      <c r="A3" s="4" t="inlineStr">
        <is>
          <t>Repayment of debt</t>
        </is>
      </c>
      <c r="B3" s="9" t="n">
        <v>1464</v>
      </c>
    </row>
    <row r="4">
      <c r="A4" s="4" t="inlineStr">
        <is>
          <t>Debt carrying amount</t>
        </is>
      </c>
      <c r="K4" s="5" t="n">
        <v>3585.2</v>
      </c>
    </row>
    <row r="5">
      <c r="A5" s="4" t="inlineStr">
        <is>
          <t>Long-term Debt</t>
        </is>
      </c>
      <c r="I5" s="5" t="n">
        <v>2256.8</v>
      </c>
      <c r="K5" s="6" t="n">
        <v>3467.3</v>
      </c>
      <c r="L5" s="5" t="n">
        <v>3427.8</v>
      </c>
    </row>
    <row r="6">
      <c r="A6" s="4" t="inlineStr">
        <is>
          <t>Debt issuance cost</t>
        </is>
      </c>
      <c r="I6" s="5" t="n">
        <v>11.2</v>
      </c>
      <c r="J6" s="9" t="n">
        <v>0</v>
      </c>
      <c r="K6" s="7" t="n">
        <v>0</v>
      </c>
      <c r="L6" s="7" t="n">
        <v>0</v>
      </c>
      <c r="M6" s="5" t="n">
        <v>39.6</v>
      </c>
    </row>
    <row r="7">
      <c r="A7" s="4" t="inlineStr">
        <is>
          <t>Debt instrument, Percentage</t>
        </is>
      </c>
      <c r="G7" s="4" t="inlineStr">
        <is>
          <t>9.25%</t>
        </is>
      </c>
    </row>
    <row r="8">
      <c r="A8" s="4" t="inlineStr">
        <is>
          <t>Base Rate [Member] | Minimum</t>
        </is>
      </c>
    </row>
    <row r="9">
      <c r="A9" s="3" t="inlineStr">
        <is>
          <t>Debt Instrument [Line Items]</t>
        </is>
      </c>
    </row>
    <row r="10">
      <c r="A10" s="4" t="inlineStr">
        <is>
          <t>Debt variable interest rate</t>
        </is>
      </c>
      <c r="F10" s="4" t="inlineStr">
        <is>
          <t>2.00%</t>
        </is>
      </c>
    </row>
    <row r="11">
      <c r="A11" s="4" t="inlineStr">
        <is>
          <t>Term Loan due 2023</t>
        </is>
      </c>
    </row>
    <row r="12">
      <c r="A12" s="3" t="inlineStr">
        <is>
          <t>Debt Instrument [Line Items]</t>
        </is>
      </c>
    </row>
    <row r="13">
      <c r="A13" s="4" t="inlineStr">
        <is>
          <t>Debt instrument face amount</t>
        </is>
      </c>
      <c r="F13" s="9" t="n">
        <v>2320</v>
      </c>
    </row>
    <row r="14">
      <c r="A14" s="4" t="inlineStr">
        <is>
          <t>Repayment of debt</t>
        </is>
      </c>
      <c r="D14" s="9" t="n">
        <v>500</v>
      </c>
      <c r="E14" s="9" t="n">
        <v>75</v>
      </c>
    </row>
    <row r="15">
      <c r="A15" s="4" t="inlineStr">
        <is>
          <t>Debt carrying amount</t>
        </is>
      </c>
      <c r="E15" s="7" t="n">
        <v>2245</v>
      </c>
      <c r="K15" s="7" t="n">
        <v>2070</v>
      </c>
      <c r="L15" s="7" t="n">
        <v>2070</v>
      </c>
    </row>
    <row r="16">
      <c r="A16" s="4" t="inlineStr">
        <is>
          <t>Percentage of loan amortize in quarterly installments per annum</t>
        </is>
      </c>
      <c r="C16" s="4" t="inlineStr">
        <is>
          <t>1.00%</t>
        </is>
      </c>
      <c r="D16" s="4" t="inlineStr">
        <is>
          <t>1.00%</t>
        </is>
      </c>
    </row>
    <row r="17">
      <c r="A17" s="4" t="inlineStr">
        <is>
          <t>Long-term Debt</t>
        </is>
      </c>
      <c r="C17" s="9" t="n">
        <v>325</v>
      </c>
      <c r="H17" s="9" t="n">
        <v>2070</v>
      </c>
      <c r="M17" s="7" t="n">
        <v>2070</v>
      </c>
    </row>
    <row r="18">
      <c r="A18" s="4" t="inlineStr">
        <is>
          <t>Net Leverage ratio</t>
        </is>
      </c>
      <c r="C18" s="12" t="n">
        <v>3.05</v>
      </c>
    </row>
    <row r="19">
      <c r="A19" s="4" t="inlineStr">
        <is>
          <t>Lender fees</t>
        </is>
      </c>
      <c r="D19" s="5" t="n">
        <v>8.699999999999999</v>
      </c>
    </row>
    <row r="20">
      <c r="A20" s="4" t="inlineStr">
        <is>
          <t>Consent fee</t>
        </is>
      </c>
      <c r="M20" s="7" t="n">
        <v>99</v>
      </c>
    </row>
    <row r="21">
      <c r="A21" s="4" t="inlineStr">
        <is>
          <t>Legal and administrative fee</t>
        </is>
      </c>
      <c r="M21" s="5" t="n">
        <v>6.2</v>
      </c>
    </row>
    <row r="22">
      <c r="A22" s="4" t="inlineStr">
        <is>
          <t>Debt issuance cost</t>
        </is>
      </c>
      <c r="D22" s="5" t="n">
        <v>29.2</v>
      </c>
      <c r="H22" s="5" t="n">
        <v>4.2</v>
      </c>
    </row>
    <row r="23">
      <c r="A23" s="4" t="inlineStr">
        <is>
          <t>Term Loan due 2023 | London Interbank Offered Rate (LIBOR) [Member]</t>
        </is>
      </c>
    </row>
    <row r="24">
      <c r="A24" s="3" t="inlineStr">
        <is>
          <t>Debt Instrument [Line Items]</t>
        </is>
      </c>
    </row>
    <row r="25">
      <c r="A25" s="4" t="inlineStr">
        <is>
          <t>Debt variable interest rate</t>
        </is>
      </c>
      <c r="C25" s="4" t="inlineStr">
        <is>
          <t>4.00%</t>
        </is>
      </c>
    </row>
    <row r="26">
      <c r="A26" s="4" t="inlineStr">
        <is>
          <t>Term Loan due 2023 | Base Rate [Member]</t>
        </is>
      </c>
    </row>
    <row r="27">
      <c r="A27" s="3" t="inlineStr">
        <is>
          <t>Debt Instrument [Line Items]</t>
        </is>
      </c>
    </row>
    <row r="28">
      <c r="A28" s="4" t="inlineStr">
        <is>
          <t>Debt variable interest rate</t>
        </is>
      </c>
      <c r="C28" s="4" t="inlineStr">
        <is>
          <t>3.00%</t>
        </is>
      </c>
    </row>
    <row r="29">
      <c r="A29" s="4" t="inlineStr">
        <is>
          <t>9.250% Senior notes due 2024</t>
        </is>
      </c>
    </row>
    <row r="30">
      <c r="A30" s="3" t="inlineStr">
        <is>
          <t>Debt Instrument [Line Items]</t>
        </is>
      </c>
    </row>
    <row r="31">
      <c r="A31" s="4" t="inlineStr">
        <is>
          <t>Debt instrument face amount</t>
        </is>
      </c>
      <c r="G31" s="9" t="n">
        <v>750</v>
      </c>
    </row>
    <row r="32">
      <c r="A32" s="4" t="inlineStr">
        <is>
          <t>Debt carrying amount</t>
        </is>
      </c>
      <c r="K32" s="7" t="n">
        <v>750</v>
      </c>
      <c r="L32" s="7" t="n">
        <v>750</v>
      </c>
    </row>
    <row r="33">
      <c r="A33" s="4" t="inlineStr">
        <is>
          <t>Percentage of aggregate principal at a redemption price</t>
        </is>
      </c>
      <c r="G33" s="4" t="inlineStr">
        <is>
          <t>100.00%</t>
        </is>
      </c>
    </row>
    <row r="34">
      <c r="A34" s="4" t="inlineStr">
        <is>
          <t>Percentage of outstanding aggregate principal redemption</t>
        </is>
      </c>
      <c r="G34" s="4" t="inlineStr">
        <is>
          <t>100.00%</t>
        </is>
      </c>
    </row>
    <row r="35">
      <c r="A35" s="4" t="inlineStr">
        <is>
          <t>12.00%/13.00% PIK notes due 2022</t>
        </is>
      </c>
    </row>
    <row r="36">
      <c r="A36" s="3" t="inlineStr">
        <is>
          <t>Debt Instrument [Line Items]</t>
        </is>
      </c>
    </row>
    <row r="37">
      <c r="A37" s="4" t="inlineStr">
        <is>
          <t>Debt instrument face amount</t>
        </is>
      </c>
      <c r="E37" s="7" t="n">
        <v>500</v>
      </c>
    </row>
    <row r="38">
      <c r="A38" s="4" t="inlineStr">
        <is>
          <t>Repayment of debt</t>
        </is>
      </c>
      <c r="E38" s="9" t="n">
        <v>75</v>
      </c>
    </row>
    <row r="39">
      <c r="A39" s="4" t="inlineStr">
        <is>
          <t>Debt carrying amount</t>
        </is>
      </c>
      <c r="K39" s="7" t="n">
        <v>500</v>
      </c>
      <c r="L39" s="7" t="n">
        <v>500</v>
      </c>
    </row>
    <row r="40">
      <c r="A40" s="4" t="inlineStr">
        <is>
          <t>Debt instrument, Percentage</t>
        </is>
      </c>
      <c r="E40" s="4" t="inlineStr">
        <is>
          <t>13.00%</t>
        </is>
      </c>
    </row>
    <row r="41">
      <c r="A41" s="4" t="inlineStr">
        <is>
          <t>12.00%/13.00% PIK notes due 2022 | Minimum</t>
        </is>
      </c>
    </row>
    <row r="42">
      <c r="A42" s="3" t="inlineStr">
        <is>
          <t>Debt Instrument [Line Items]</t>
        </is>
      </c>
    </row>
    <row r="43">
      <c r="A43" s="4" t="inlineStr">
        <is>
          <t>Debt instrument, Percentage</t>
        </is>
      </c>
      <c r="E43" s="4" t="inlineStr">
        <is>
          <t>12.00%</t>
        </is>
      </c>
    </row>
    <row r="44">
      <c r="A44" s="4" t="inlineStr">
        <is>
          <t>ABL Revolving Credit Facility</t>
        </is>
      </c>
    </row>
    <row r="45">
      <c r="A45" s="3" t="inlineStr">
        <is>
          <t>Debt Instrument [Line Items]</t>
        </is>
      </c>
    </row>
    <row r="46">
      <c r="A46" s="4" t="inlineStr">
        <is>
          <t>Debt carrying amount</t>
        </is>
      </c>
      <c r="K46" s="6" t="n">
        <v>145.2</v>
      </c>
      <c r="L46" s="5" t="n">
        <v>245.1</v>
      </c>
    </row>
    <row r="47">
      <c r="A47" s="4" t="inlineStr">
        <is>
          <t>Credit facility maximum borrowing capacity</t>
        </is>
      </c>
      <c r="F47" s="9" t="n">
        <v>400</v>
      </c>
      <c r="K47" s="7" t="n">
        <v>455</v>
      </c>
    </row>
    <row r="48">
      <c r="A48" s="4" t="inlineStr">
        <is>
          <t>Remaining credit facility</t>
        </is>
      </c>
      <c r="K48" s="7" t="n">
        <v>95</v>
      </c>
    </row>
    <row r="49">
      <c r="A49" s="4" t="inlineStr">
        <is>
          <t>Percentage of interest payable onaverage daily unused portion</t>
        </is>
      </c>
      <c r="F49" s="4" t="inlineStr">
        <is>
          <t>0.25%</t>
        </is>
      </c>
    </row>
    <row r="50">
      <c r="A50" s="4" t="inlineStr">
        <is>
          <t>Credit facility availabile</t>
        </is>
      </c>
      <c r="K50" s="6" t="n">
        <v>287.2</v>
      </c>
    </row>
    <row r="51">
      <c r="A51" s="4" t="inlineStr">
        <is>
          <t>Credit facility aggregate principal amount</t>
        </is>
      </c>
      <c r="K51" s="6" t="n">
        <v>22.6</v>
      </c>
    </row>
    <row r="52">
      <c r="A52" s="4" t="inlineStr">
        <is>
          <t>ABL Revolving Credit Facility | Maximum</t>
        </is>
      </c>
    </row>
    <row r="53">
      <c r="A53" s="3" t="inlineStr">
        <is>
          <t>Debt Instrument [Line Items]</t>
        </is>
      </c>
    </row>
    <row r="54">
      <c r="A54" s="4" t="inlineStr">
        <is>
          <t>Debt variable interest rate</t>
        </is>
      </c>
      <c r="F54" s="4" t="inlineStr">
        <is>
          <t>1.75%</t>
        </is>
      </c>
    </row>
    <row r="55">
      <c r="A55" s="4" t="inlineStr">
        <is>
          <t>Increase in credit facility commitments</t>
        </is>
      </c>
      <c r="F55" s="9" t="n">
        <v>150</v>
      </c>
    </row>
    <row r="56">
      <c r="A56" s="4" t="inlineStr">
        <is>
          <t>ABL Revolving Credit Facility | London Interbank Offered Rate (LIBOR) [Member] | Minimum</t>
        </is>
      </c>
    </row>
    <row r="57">
      <c r="A57" s="3" t="inlineStr">
        <is>
          <t>Debt Instrument [Line Items]</t>
        </is>
      </c>
    </row>
    <row r="58">
      <c r="A58" s="4" t="inlineStr">
        <is>
          <t>Debt variable interest rate</t>
        </is>
      </c>
      <c r="F58" s="4" t="inlineStr">
        <is>
          <t>1.75%</t>
        </is>
      </c>
    </row>
    <row r="59">
      <c r="A59" s="4" t="inlineStr">
        <is>
          <t>ABL Revolving Credit Facility | London Interbank Offered Rate (LIBOR) [Member] | Maximum</t>
        </is>
      </c>
    </row>
    <row r="60">
      <c r="A60" s="3" t="inlineStr">
        <is>
          <t>Debt Instrument [Line Items]</t>
        </is>
      </c>
    </row>
    <row r="61">
      <c r="A61" s="4" t="inlineStr">
        <is>
          <t>Debt variable interest rate</t>
        </is>
      </c>
      <c r="F61" s="4" t="inlineStr">
        <is>
          <t>0.75%</t>
        </is>
      </c>
    </row>
    <row r="62">
      <c r="A62" s="4" t="inlineStr">
        <is>
          <t>ABL Revolving Credit Facility | FILO tranche [Member] | Minimum</t>
        </is>
      </c>
    </row>
    <row r="63">
      <c r="A63" s="3" t="inlineStr">
        <is>
          <t>Debt Instrument [Line Items]</t>
        </is>
      </c>
    </row>
    <row r="64">
      <c r="A64" s="4" t="inlineStr">
        <is>
          <t>Debt variable interest rate</t>
        </is>
      </c>
      <c r="F64" s="4" t="inlineStr">
        <is>
          <t>2.75%</t>
        </is>
      </c>
    </row>
    <row r="65">
      <c r="A65" s="4" t="inlineStr">
        <is>
          <t>10.00% notes due 2024</t>
        </is>
      </c>
    </row>
    <row r="66">
      <c r="A66" s="3" t="inlineStr">
        <is>
          <t>Debt Instrument [Line Items]</t>
        </is>
      </c>
    </row>
    <row r="67">
      <c r="A67" s="4" t="inlineStr">
        <is>
          <t>Debt instrument face amount</t>
        </is>
      </c>
      <c r="N67" s="9" t="n">
        <v>120</v>
      </c>
    </row>
    <row r="68">
      <c r="A68" s="4" t="inlineStr">
        <is>
          <t>Debt carrying amount</t>
        </is>
      </c>
      <c r="K68" s="9" t="n">
        <v>120</v>
      </c>
    </row>
    <row r="69">
      <c r="A69" s="4" t="inlineStr">
        <is>
          <t>Debt instrument, Percentage</t>
        </is>
      </c>
      <c r="N69" s="4" t="inlineStr">
        <is>
          <t>10.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Lessee, Lease, Description [Line Items]</t>
        </is>
      </c>
    </row>
    <row r="4">
      <c r="A4" s="4" t="inlineStr">
        <is>
          <t>Renewal option</t>
        </is>
      </c>
      <c r="D4" s="4" t="inlineStr">
        <is>
          <t>true</t>
        </is>
      </c>
    </row>
    <row r="5">
      <c r="A5" s="4" t="inlineStr">
        <is>
          <t>Termination option</t>
        </is>
      </c>
      <c r="D5" s="4" t="inlineStr">
        <is>
          <t>true</t>
        </is>
      </c>
    </row>
    <row r="6">
      <c r="A6" s="3" t="inlineStr">
        <is>
          <t>Operating lease expense</t>
        </is>
      </c>
    </row>
    <row r="7">
      <c r="A7" s="4" t="inlineStr">
        <is>
          <t>Operating lease cost</t>
        </is>
      </c>
      <c r="B7" s="5" t="n">
        <v>38.3</v>
      </c>
      <c r="C7" s="5" t="n">
        <v>37.5</v>
      </c>
      <c r="D7" s="5" t="n">
        <v>49.7</v>
      </c>
    </row>
    <row r="8">
      <c r="A8" s="4" t="inlineStr">
        <is>
          <t>Short-term and variable lease cost</t>
        </is>
      </c>
      <c r="D8" s="6" t="n">
        <v>31.6</v>
      </c>
    </row>
    <row r="9">
      <c r="A9" s="4" t="inlineStr">
        <is>
          <t>Total lease cost</t>
        </is>
      </c>
      <c r="B9" s="6" t="n">
        <v>57.8</v>
      </c>
      <c r="C9" s="6" t="n">
        <v>59.3</v>
      </c>
      <c r="D9" s="6" t="n">
        <v>81.3</v>
      </c>
    </row>
    <row r="10">
      <c r="A10" s="3" t="inlineStr">
        <is>
          <t>Cash paid for amounts included in the measure'ment of lease liabilities:</t>
        </is>
      </c>
    </row>
    <row r="11">
      <c r="A11" s="4" t="inlineStr">
        <is>
          <t>Operating cash outflows - payments on operating leases</t>
        </is>
      </c>
      <c r="D11" s="6" t="n">
        <v>51.7</v>
      </c>
    </row>
    <row r="12">
      <c r="A12" s="4" t="inlineStr">
        <is>
          <t>Right-of-use assets obtained in exchange for new lease obligations- Operating leases</t>
        </is>
      </c>
      <c r="B12" s="7" t="n">
        <v>42</v>
      </c>
      <c r="C12" s="5" t="n">
        <v>142.8</v>
      </c>
      <c r="D12" s="7" t="n">
        <v>157</v>
      </c>
    </row>
    <row r="13">
      <c r="A13" s="4" t="inlineStr">
        <is>
          <t>Operating lease right-of-use assets</t>
        </is>
      </c>
      <c r="B13" s="6" t="n">
        <v>127.4</v>
      </c>
      <c r="D13" s="6" t="n">
        <v>110.4</v>
      </c>
    </row>
    <row r="14">
      <c r="A14" s="4" t="inlineStr">
        <is>
          <t>Operating lease liabilities</t>
        </is>
      </c>
      <c r="B14" s="5" t="n">
        <v>131.3</v>
      </c>
      <c r="D14" s="5" t="n">
        <v>113.2</v>
      </c>
    </row>
    <row r="15">
      <c r="A15" s="4" t="inlineStr">
        <is>
          <t>Weighted Average Remaining Lease Term</t>
        </is>
      </c>
      <c r="B15" s="4" t="inlineStr">
        <is>
          <t>4 years 3 months 18 days</t>
        </is>
      </c>
      <c r="D15" s="4" t="inlineStr">
        <is>
          <t>4 years 6 months</t>
        </is>
      </c>
    </row>
    <row r="16">
      <c r="A16" s="4" t="inlineStr">
        <is>
          <t>Weighted Average Discount Rate</t>
        </is>
      </c>
      <c r="B16" s="4" t="inlineStr">
        <is>
          <t>6.40%</t>
        </is>
      </c>
      <c r="D16" s="4" t="inlineStr">
        <is>
          <t>7.30%</t>
        </is>
      </c>
    </row>
    <row r="17">
      <c r="A17" s="4" t="inlineStr">
        <is>
          <t>Other assets</t>
        </is>
      </c>
    </row>
    <row r="18">
      <c r="A18" s="3" t="inlineStr">
        <is>
          <t>Cash paid for amounts included in the measure'ment of lease liabilities:</t>
        </is>
      </c>
    </row>
    <row r="19">
      <c r="A19" s="4" t="inlineStr">
        <is>
          <t>Operating lease right-of-use assets</t>
        </is>
      </c>
      <c r="D19" s="5" t="n">
        <v>110.4</v>
      </c>
    </row>
    <row r="20">
      <c r="A20" s="4" t="inlineStr">
        <is>
          <t>Accrued expenses and other liabilities</t>
        </is>
      </c>
    </row>
    <row r="21">
      <c r="A21" s="3" t="inlineStr">
        <is>
          <t>Cash paid for amounts included in the measure'ment of lease liabilities:</t>
        </is>
      </c>
    </row>
    <row r="22">
      <c r="A22" s="4" t="inlineStr">
        <is>
          <t>Operating lease liabilities</t>
        </is>
      </c>
      <c r="D22" s="7" t="n">
        <v>35</v>
      </c>
    </row>
    <row r="23">
      <c r="A23" s="4" t="inlineStr">
        <is>
          <t>Other long-term liabilities</t>
        </is>
      </c>
    </row>
    <row r="24">
      <c r="A24" s="3" t="inlineStr">
        <is>
          <t>Cash paid for amounts included in the measure'ment of lease liabilities:</t>
        </is>
      </c>
    </row>
    <row r="25">
      <c r="A25" s="4" t="inlineStr">
        <is>
          <t>Operating lease liabilities</t>
        </is>
      </c>
      <c r="D25" s="5" t="n">
        <v>78.2</v>
      </c>
    </row>
    <row r="26">
      <c r="A26" s="4" t="inlineStr">
        <is>
          <t>Minimum</t>
        </is>
      </c>
    </row>
    <row r="27">
      <c r="A27" s="3" t="inlineStr">
        <is>
          <t>Lessee, Lease, Description [Line Items]</t>
        </is>
      </c>
    </row>
    <row r="28">
      <c r="A28" s="4" t="inlineStr">
        <is>
          <t>Remaining lease terms</t>
        </is>
      </c>
      <c r="D28" s="4" t="inlineStr">
        <is>
          <t>1 year</t>
        </is>
      </c>
    </row>
    <row r="29">
      <c r="A29" s="4" t="inlineStr">
        <is>
          <t>Maximum</t>
        </is>
      </c>
    </row>
    <row r="30">
      <c r="A30" s="3" t="inlineStr">
        <is>
          <t>Lessee, Lease, Description [Line Items]</t>
        </is>
      </c>
    </row>
    <row r="31">
      <c r="A31" s="4" t="inlineStr">
        <is>
          <t>Remaining lease terms</t>
        </is>
      </c>
      <c r="D31" s="4" t="inlineStr">
        <is>
          <t>20 year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Sep. 30, 2020</t>
        </is>
      </c>
      <c r="C1" s="2" t="inlineStr">
        <is>
          <t>Dec. 31, 2019</t>
        </is>
      </c>
      <c r="D1" s="2" t="inlineStr">
        <is>
          <t>Dec. 31, 2018</t>
        </is>
      </c>
    </row>
    <row r="2">
      <c r="A2" s="3" t="inlineStr">
        <is>
          <t>Lessee, Operating Lease, Liability, Payment, Due [Abstract]</t>
        </is>
      </c>
    </row>
    <row r="3">
      <c r="A3" s="4" t="inlineStr">
        <is>
          <t>2020</t>
        </is>
      </c>
      <c r="C3" s="5" t="n">
        <v>43.3</v>
      </c>
    </row>
    <row r="4">
      <c r="A4" s="4" t="inlineStr">
        <is>
          <t>2021</t>
        </is>
      </c>
      <c r="B4" s="5" t="n">
        <v>43.4</v>
      </c>
      <c r="C4" s="6" t="n">
        <v>31.6</v>
      </c>
    </row>
    <row r="5">
      <c r="A5" s="4" t="inlineStr">
        <is>
          <t>2022</t>
        </is>
      </c>
      <c r="B5" s="6" t="n">
        <v>35.1</v>
      </c>
      <c r="C5" s="6" t="n">
        <v>24.1</v>
      </c>
    </row>
    <row r="6">
      <c r="A6" s="4" t="inlineStr">
        <is>
          <t>2023</t>
        </is>
      </c>
      <c r="B6" s="6" t="n">
        <v>27.6</v>
      </c>
      <c r="C6" s="7" t="n">
        <v>18</v>
      </c>
    </row>
    <row r="7">
      <c r="A7" s="4" t="inlineStr">
        <is>
          <t>2024</t>
        </is>
      </c>
      <c r="B7" s="6" t="n">
        <v>16.9</v>
      </c>
      <c r="C7" s="6" t="n">
        <v>10.6</v>
      </c>
    </row>
    <row r="8">
      <c r="A8" s="4" t="inlineStr">
        <is>
          <t>Thereafter</t>
        </is>
      </c>
      <c r="B8" s="6" t="n">
        <v>18.6</v>
      </c>
      <c r="C8" s="6" t="n">
        <v>14.2</v>
      </c>
    </row>
    <row r="9">
      <c r="A9" s="4" t="inlineStr">
        <is>
          <t>Total Lease Payments</t>
        </is>
      </c>
      <c r="B9" s="6" t="n">
        <v>154.5</v>
      </c>
      <c r="C9" s="6" t="n">
        <v>141.8</v>
      </c>
    </row>
    <row r="10">
      <c r="A10" s="4" t="inlineStr">
        <is>
          <t>Less: Imputed Interest</t>
        </is>
      </c>
      <c r="B10" s="6" t="n">
        <v>-23.2</v>
      </c>
      <c r="C10" s="6" t="n">
        <v>-28.6</v>
      </c>
    </row>
    <row r="11">
      <c r="A11" s="4" t="inlineStr">
        <is>
          <t>Total lease liabilities</t>
        </is>
      </c>
      <c r="B11" s="5" t="n">
        <v>131.3</v>
      </c>
      <c r="C11" s="5" t="n">
        <v>113.2</v>
      </c>
    </row>
    <row r="12">
      <c r="A12" s="3" t="inlineStr">
        <is>
          <t>Future minimum annual rentals previously disclosed in 2018</t>
        </is>
      </c>
    </row>
    <row r="13">
      <c r="A13" s="4" t="inlineStr">
        <is>
          <t>2019</t>
        </is>
      </c>
      <c r="D13" s="5" t="n">
        <v>51.4</v>
      </c>
    </row>
    <row r="14">
      <c r="A14" s="4" t="inlineStr">
        <is>
          <t>2020</t>
        </is>
      </c>
      <c r="D14" s="6" t="n">
        <v>37.2</v>
      </c>
    </row>
    <row r="15">
      <c r="A15" s="4" t="inlineStr">
        <is>
          <t>2021</t>
        </is>
      </c>
      <c r="D15" s="6" t="n">
        <v>25.4</v>
      </c>
    </row>
    <row r="16">
      <c r="A16" s="4" t="inlineStr">
        <is>
          <t>2022</t>
        </is>
      </c>
      <c r="D16" s="6" t="n">
        <v>17.9</v>
      </c>
    </row>
    <row r="17">
      <c r="A17" s="4" t="inlineStr">
        <is>
          <t>2023</t>
        </is>
      </c>
      <c r="D17" s="6" t="n">
        <v>12.4</v>
      </c>
    </row>
    <row r="18">
      <c r="A18" s="4" t="inlineStr">
        <is>
          <t>Thereafter</t>
        </is>
      </c>
      <c r="D18" s="6" t="n">
        <v>19.2</v>
      </c>
    </row>
    <row r="19">
      <c r="A19" s="4" t="inlineStr">
        <is>
          <t>Total noncancelable long-term leases</t>
        </is>
      </c>
      <c r="D19" s="5" t="n">
        <v>16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ENSION PLANS - Retirement plans expense (Details) - USD ($) $ in Millions</t>
        </is>
      </c>
      <c r="B1" s="2" t="inlineStr">
        <is>
          <t>12 Months Ended</t>
        </is>
      </c>
    </row>
    <row r="2">
      <c r="B2" s="2" t="inlineStr">
        <is>
          <t>Dec. 31, 2019</t>
        </is>
      </c>
      <c r="C2" s="2" t="inlineStr">
        <is>
          <t>Dec. 31, 2018</t>
        </is>
      </c>
      <c r="D2" s="2" t="inlineStr">
        <is>
          <t>Dec. 31, 2017</t>
        </is>
      </c>
    </row>
    <row r="3">
      <c r="A3" s="4" t="inlineStr">
        <is>
          <t>U.S. Plans</t>
        </is>
      </c>
    </row>
    <row r="4">
      <c r="A4" s="3" t="inlineStr">
        <is>
          <t>Company defined benefit plans:</t>
        </is>
      </c>
    </row>
    <row r="5">
      <c r="A5" s="4" t="inlineStr">
        <is>
          <t>Service cost</t>
        </is>
      </c>
      <c r="D5" s="5" t="n">
        <v>0.1</v>
      </c>
    </row>
    <row r="6">
      <c r="A6" s="4" t="inlineStr">
        <is>
          <t>Interest cost</t>
        </is>
      </c>
      <c r="D6" s="6" t="n">
        <v>0.4</v>
      </c>
    </row>
    <row r="7">
      <c r="A7" s="4" t="inlineStr">
        <is>
          <t>Expected return on plan assets</t>
        </is>
      </c>
      <c r="D7" s="6" t="n">
        <v>-0.6</v>
      </c>
    </row>
    <row r="8">
      <c r="A8" s="4" t="inlineStr">
        <is>
          <t>Net amortization</t>
        </is>
      </c>
      <c r="C8" s="5" t="n">
        <v>0.2</v>
      </c>
    </row>
    <row r="9">
      <c r="A9" s="4" t="inlineStr">
        <is>
          <t>Net periodic pension expense</t>
        </is>
      </c>
      <c r="C9" s="6" t="n">
        <v>0.2</v>
      </c>
      <c r="D9" s="6" t="n">
        <v>-0.1</v>
      </c>
    </row>
    <row r="10">
      <c r="A10" s="4" t="inlineStr">
        <is>
          <t>Settlement</t>
        </is>
      </c>
      <c r="C10" s="6" t="n">
        <v>-0.1</v>
      </c>
      <c r="D10" s="6" t="n">
        <v>0.9</v>
      </c>
    </row>
    <row r="11">
      <c r="A11" s="4" t="inlineStr">
        <is>
          <t>Defined contribution plans</t>
        </is>
      </c>
      <c r="B11" s="5" t="n">
        <v>13.5</v>
      </c>
      <c r="C11" s="6" t="n">
        <v>12.7</v>
      </c>
      <c r="D11" s="6" t="n">
        <v>14.8</v>
      </c>
    </row>
    <row r="12">
      <c r="A12" s="4" t="inlineStr">
        <is>
          <t>Total</t>
        </is>
      </c>
      <c r="B12" s="6" t="n">
        <v>13.5</v>
      </c>
      <c r="C12" s="6" t="n">
        <v>12.8</v>
      </c>
      <c r="D12" s="6" t="n">
        <v>15.6</v>
      </c>
    </row>
    <row r="13">
      <c r="A13" s="4" t="inlineStr">
        <is>
          <t>Non-U.S. Plans</t>
        </is>
      </c>
    </row>
    <row r="14">
      <c r="A14" s="3" t="inlineStr">
        <is>
          <t>Company defined benefit plans:</t>
        </is>
      </c>
    </row>
    <row r="15">
      <c r="A15" s="4" t="inlineStr">
        <is>
          <t>Service cost</t>
        </is>
      </c>
      <c r="B15" s="6" t="n">
        <v>2.4</v>
      </c>
      <c r="C15" s="6" t="n">
        <v>2.6</v>
      </c>
      <c r="D15" s="6" t="n">
        <v>2.8</v>
      </c>
    </row>
    <row r="16">
      <c r="A16" s="4" t="inlineStr">
        <is>
          <t>Interest cost</t>
        </is>
      </c>
      <c r="B16" s="6" t="n">
        <v>2.4</v>
      </c>
      <c r="C16" s="6" t="n">
        <v>2.3</v>
      </c>
      <c r="D16" s="6" t="n">
        <v>2.6</v>
      </c>
    </row>
    <row r="17">
      <c r="A17" s="4" t="inlineStr">
        <is>
          <t>Expected return on plan assets</t>
        </is>
      </c>
      <c r="B17" s="6" t="n">
        <v>-0.9</v>
      </c>
      <c r="C17" s="6" t="n">
        <v>-0.7</v>
      </c>
      <c r="D17" s="6" t="n">
        <v>-0.9</v>
      </c>
    </row>
    <row r="18">
      <c r="A18" s="4" t="inlineStr">
        <is>
          <t>Net periodic pension expense</t>
        </is>
      </c>
      <c r="B18" s="6" t="n">
        <v>3.9</v>
      </c>
      <c r="C18" s="6" t="n">
        <v>4.2</v>
      </c>
      <c r="D18" s="6" t="n">
        <v>4.5</v>
      </c>
    </row>
    <row r="19">
      <c r="A19" s="4" t="inlineStr">
        <is>
          <t>Curtailment</t>
        </is>
      </c>
      <c r="C19" s="6" t="n">
        <v>-1.3</v>
      </c>
      <c r="D19" s="6" t="n">
        <v>-1.6</v>
      </c>
    </row>
    <row r="20">
      <c r="A20" s="4" t="inlineStr">
        <is>
          <t>Settlement</t>
        </is>
      </c>
      <c r="D20" s="6" t="n">
        <v>0.1</v>
      </c>
    </row>
    <row r="21">
      <c r="A21" s="4" t="inlineStr">
        <is>
          <t>Defined contribution plans</t>
        </is>
      </c>
      <c r="B21" s="6" t="n">
        <v>2.8</v>
      </c>
      <c r="C21" s="6" t="n">
        <v>3.7</v>
      </c>
      <c r="D21" s="6" t="n">
        <v>2.6</v>
      </c>
    </row>
    <row r="22">
      <c r="A22" s="4" t="inlineStr">
        <is>
          <t>Total</t>
        </is>
      </c>
      <c r="B22" s="5" t="n">
        <v>6.7</v>
      </c>
      <c r="C22" s="5" t="n">
        <v>6.6</v>
      </c>
      <c r="D22" s="5" t="n">
        <v>5.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7) 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densed consolidated financial statements.
Operating lease expense is as follows:
Nine months ended
September 30, 2020
Nine months ended
September 30, 2019
Operating lease cost
$
$
Short-term and variable lease cost
Total lease cost
$
$
Supplemental cash flow information related to operating leases is as follows:
Nine months ended
September 30, 2020
Nine months ended
September 30, 2019
Cash paid for amounts included in the measurement of lease liabilities:
Operating cash outflows – Payments on operating leases
$
$
Right-of-use assets obtained in exchange for new lease obligations:
Operating leases
$
$
Supplemental balance sheet information related to operating leases is as follows:
Financial statement line item
September 30, 2020
December 31, 2019
Operating lease right-of-use assets
Other assets
$
$
Operating lease liabilities
Accrued expenses and other liabilities
Operating lease liabilities
Other long-term liabilities
Total lease liabilities
$
$
Weighted average remaining lease terms and discount rates for operating leases are as follows:
September 30, 2020
December 31, 2019
Weighted Average Remaining Lease Term
4.3 years
4.5 years
Weighted Average Discount Rate
6.4%
7.3%
Maturities of lease liabilities are as follows:
​ ​ ​
As of September 30, 2020 ​ ​
As of December 31, 2019 ​
​ ​ ​
Operating Leases ​
2020 ​ ​ ​ $ 12.9 ​ ​ ​ ​ $ 43.3 ​ ​
2021 ​ ​ ​ ​ 43.4 ​ ​ ​ ​ ​ 31.6 ​ ​
2022 ​ ​ ​ ​ 35.1 ​ ​ ​ ​ ​ 24.1 ​ ​
2023 ​ ​ ​ ​ 27.6 ​ ​ ​ ​ ​ 18.0 ​ ​
2024 ​ ​ ​ ​ 16.9 ​ ​ ​ ​ ​ 10.6 ​ ​
Thereafter ​ ​ ​ ​ 18.6 ​ ​ ​ ​ ​ 14.2 ​ ​
Total Lease Payments ​ ​ ​ ​ 154.5 ​ ​ ​ ​ ​ 141.8 ​ ​
Less: Imputed Interest ​ ​ ​ ​ (23.2 ) ​ ​ ​ ​ ​ (28.6 ) ​ ​
Present value of lease liabilities ​ ​ ​ $ 131.3 ​ ​ ​ ​ $ 113.2 ​ ​
​</t>
        </is>
      </c>
      <c r="C4" s="4" t="inlineStr">
        <is>
          <t>(8) 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solidated financial statements.
The Company determines if an arrangement is an operating lease at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adjusted for lease term and foreign currency, based on the information available at lease commencement date. Lease agreements with lease and non-lease components are generally accounted for as a single lease component. The Company’s operating lease expense is recognized on a straight-line basis over the lease term.
Operating lease expense is as follows:
Year ended
December 31, 2019
Operating lease cost
$
49.7
Short-term and variable lease cost
31.6
Total lease cost
$
81.3
Supplemental cash flow information related to operating leases is as follows:
Year ended
December 31, 2019
Cash paid for amounts included in the measure'ment of lease liabilities:
Operating cash outflows - payments on operating leases
$
51.7
Right-of-use assets obtained in exchange for new lease obligations:
Operating leases
$
157.0
Supplemental balance sheet information related to operating leases is as follows:
December 31, 2019
Operating lease right-of-use assets
Financial statement line item Other assets
$
110.4
Operating lease liabilities
Accrued expenses and other liabilities
35.0
Operating lease liabilities
Other long-term liabilities
78.2
Total lease liabilities
113.2
Weighted average remaining lease terms and discount rates for operating leases are as follows:
December 31, 2019
Weighted Average Remaining Lease Term
4.5
years
Weighted Average Discount Rate
7.3
%
Maturities of lease liabilities at December 31, 2019 are as follows:
December 31, 2019
Operating Leases
2020
$
43.3
2021
31.6
2022
24.1
2023
18.0
2024
10.6
Thereafter
14.2
Total Lease Payments
141.8
Less: Imputed Interest
(28.6)
Present value of lease liabilities
$
113.2
As previously disclosed in our 2018 financial statements and under the previous lease accounting standard, future minimum annual rentals under noncancellable long-term leases, exclusive of maintenance, taxes, insurance and other operating costs as of December 31, 2018 were as follows:
2019
$
51.4
2020
37.2
2021
25.4
2022
17.9
2023
12.4
Thereafter
19.2
Total noncancelable long-term leases
$
163.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Projected benefit obligation and fair value of plan assets for defined benefit pension plans (Details) - USD ($) $ in Millions</t>
        </is>
      </c>
      <c r="B1" s="2" t="inlineStr">
        <is>
          <t>12 Months Ended</t>
        </is>
      </c>
    </row>
    <row r="2">
      <c r="B2" s="2" t="inlineStr">
        <is>
          <t>Dec. 31, 2019</t>
        </is>
      </c>
      <c r="C2" s="2" t="inlineStr">
        <is>
          <t>Dec. 31, 2018</t>
        </is>
      </c>
      <c r="D2" s="2" t="inlineStr">
        <is>
          <t>Dec. 31, 2017</t>
        </is>
      </c>
    </row>
    <row r="3">
      <c r="A3" s="3" t="inlineStr">
        <is>
          <t>Changes in fair value of plan assets</t>
        </is>
      </c>
    </row>
    <row r="4">
      <c r="A4" s="4" t="inlineStr">
        <is>
          <t>Fair value of plan assets, beginning</t>
        </is>
      </c>
      <c r="B4" s="9" t="n">
        <v>9</v>
      </c>
      <c r="C4" s="5" t="n">
        <v>8.800000000000001</v>
      </c>
    </row>
    <row r="5">
      <c r="A5" s="4" t="inlineStr">
        <is>
          <t>Fair value of plan assets, ending</t>
        </is>
      </c>
      <c r="B5" s="6" t="n">
        <v>10.2</v>
      </c>
      <c r="C5" s="7" t="n">
        <v>9</v>
      </c>
      <c r="D5" s="5" t="n">
        <v>8.800000000000001</v>
      </c>
    </row>
    <row r="6">
      <c r="A6" s="3" t="inlineStr">
        <is>
          <t>Amounts recognized in the balance sheet:</t>
        </is>
      </c>
    </row>
    <row r="7">
      <c r="A7" s="4" t="inlineStr">
        <is>
          <t>Accumulated benefit obligation</t>
        </is>
      </c>
      <c r="B7" s="6" t="n">
        <v>81.40000000000001</v>
      </c>
      <c r="C7" s="6" t="n">
        <v>69.59999999999999</v>
      </c>
    </row>
    <row r="8">
      <c r="A8" s="4" t="inlineStr">
        <is>
          <t>Projected benefit obligation</t>
        </is>
      </c>
      <c r="B8" s="6" t="n">
        <v>83.7</v>
      </c>
      <c r="C8" s="6" t="n">
        <v>69.5</v>
      </c>
    </row>
    <row r="9">
      <c r="A9" s="4" t="inlineStr">
        <is>
          <t>Accumulated benefit obligation</t>
        </is>
      </c>
      <c r="B9" s="6" t="n">
        <v>75.5</v>
      </c>
      <c r="C9" s="6" t="n">
        <v>64.09999999999999</v>
      </c>
    </row>
    <row r="10">
      <c r="A10" s="4" t="inlineStr">
        <is>
          <t>Fair value of plan assets</t>
        </is>
      </c>
      <c r="B10" s="6" t="n">
        <v>8.199999999999999</v>
      </c>
      <c r="C10" s="6" t="n">
        <v>7.1</v>
      </c>
    </row>
    <row r="11">
      <c r="A11" s="4" t="inlineStr">
        <is>
          <t>U.S. Plans</t>
        </is>
      </c>
    </row>
    <row r="12">
      <c r="A12" s="3" t="inlineStr">
        <is>
          <t>Changes in actuarial present value of projected benefit obligation</t>
        </is>
      </c>
    </row>
    <row r="13">
      <c r="A13" s="4" t="inlineStr">
        <is>
          <t>Projected benefit obligation, beginning</t>
        </is>
      </c>
      <c r="B13" s="6" t="n">
        <v>0.9</v>
      </c>
      <c r="C13" s="6" t="n">
        <v>4.4</v>
      </c>
    </row>
    <row r="14">
      <c r="A14" s="4" t="inlineStr">
        <is>
          <t>Service cost</t>
        </is>
      </c>
      <c r="D14" s="6" t="n">
        <v>0.1</v>
      </c>
    </row>
    <row r="15">
      <c r="A15" s="4" t="inlineStr">
        <is>
          <t>Interest cost</t>
        </is>
      </c>
      <c r="D15" s="6" t="n">
        <v>0.4</v>
      </c>
    </row>
    <row r="16">
      <c r="A16" s="4" t="inlineStr">
        <is>
          <t>Actuarial loss</t>
        </is>
      </c>
      <c r="C16" s="6" t="n">
        <v>-0.6</v>
      </c>
    </row>
    <row r="17">
      <c r="A17" s="4" t="inlineStr">
        <is>
          <t>Benefits paid</t>
        </is>
      </c>
      <c r="C17" s="6" t="n">
        <v>-0.2</v>
      </c>
    </row>
    <row r="18">
      <c r="A18" s="4" t="inlineStr">
        <is>
          <t>Settlements</t>
        </is>
      </c>
      <c r="C18" s="6" t="n">
        <v>-2.7</v>
      </c>
    </row>
    <row r="19">
      <c r="A19" s="4" t="inlineStr">
        <is>
          <t>Projected benefit obligation, ending</t>
        </is>
      </c>
      <c r="B19" s="6" t="n">
        <v>0.9</v>
      </c>
      <c r="C19" s="6" t="n">
        <v>0.9</v>
      </c>
      <c r="D19" s="6" t="n">
        <v>4.4</v>
      </c>
    </row>
    <row r="20">
      <c r="A20" s="3" t="inlineStr">
        <is>
          <t>Changes in fair value of plan assets</t>
        </is>
      </c>
    </row>
    <row r="21">
      <c r="A21" s="4" t="inlineStr">
        <is>
          <t>Fair value of plan assets, beginning</t>
        </is>
      </c>
      <c r="C21" s="6" t="n">
        <v>3.7</v>
      </c>
    </row>
    <row r="22">
      <c r="A22" s="4" t="inlineStr">
        <is>
          <t>Employer contributions</t>
        </is>
      </c>
      <c r="B22" s="6" t="n">
        <v>0.1</v>
      </c>
      <c r="C22" s="6" t="n">
        <v>0.1</v>
      </c>
    </row>
    <row r="23">
      <c r="A23" s="4" t="inlineStr">
        <is>
          <t>Benefits paid</t>
        </is>
      </c>
      <c r="B23" s="6" t="n">
        <v>-0.1</v>
      </c>
      <c r="C23" s="6" t="n">
        <v>-0.2</v>
      </c>
    </row>
    <row r="24">
      <c r="A24" s="4" t="inlineStr">
        <is>
          <t>Settlements</t>
        </is>
      </c>
      <c r="C24" s="6" t="n">
        <v>-2.7</v>
      </c>
    </row>
    <row r="25">
      <c r="A25" s="4" t="inlineStr">
        <is>
          <t>Foreign currency translation and other</t>
        </is>
      </c>
      <c r="C25" s="6" t="n">
        <v>-0.9</v>
      </c>
    </row>
    <row r="26">
      <c r="A26" s="4" t="inlineStr">
        <is>
          <t>Fair value of plan assets, ending</t>
        </is>
      </c>
      <c r="D26" s="6" t="n">
        <v>3.7</v>
      </c>
    </row>
    <row r="27">
      <c r="A27" s="4" t="inlineStr">
        <is>
          <t>Net amount recognized in the balance sheet</t>
        </is>
      </c>
      <c r="B27" s="6" t="n">
        <v>-0.9</v>
      </c>
      <c r="C27" s="6" t="n">
        <v>-0.9</v>
      </c>
    </row>
    <row r="28">
      <c r="A28" s="3" t="inlineStr">
        <is>
          <t>Amounts recognized in the balance sheet:</t>
        </is>
      </c>
    </row>
    <row r="29">
      <c r="A29" s="4" t="inlineStr">
        <is>
          <t>Current liability</t>
        </is>
      </c>
      <c r="B29" s="6" t="n">
        <v>-0.1</v>
      </c>
    </row>
    <row r="30">
      <c r="A30" s="4" t="inlineStr">
        <is>
          <t>Noncurrent liability</t>
        </is>
      </c>
      <c r="B30" s="6" t="n">
        <v>-0.8</v>
      </c>
      <c r="C30" s="6" t="n">
        <v>-0.9</v>
      </c>
    </row>
    <row r="31">
      <c r="A31" s="4" t="inlineStr">
        <is>
          <t>Net amount recognized in the balance sheet</t>
        </is>
      </c>
      <c r="B31" s="6" t="n">
        <v>-0.9</v>
      </c>
      <c r="C31" s="6" t="n">
        <v>-0.9</v>
      </c>
    </row>
    <row r="32">
      <c r="A32" s="4" t="inlineStr">
        <is>
          <t>U.S. Plans | Underfunded</t>
        </is>
      </c>
    </row>
    <row r="33">
      <c r="A33" s="3" t="inlineStr">
        <is>
          <t>Amounts recognized in the balance sheet:</t>
        </is>
      </c>
    </row>
    <row r="34">
      <c r="A34" s="4" t="inlineStr">
        <is>
          <t>Funded status</t>
        </is>
      </c>
      <c r="B34" s="6" t="n">
        <v>0.9</v>
      </c>
    </row>
    <row r="35">
      <c r="A35" s="4" t="inlineStr">
        <is>
          <t>U.S. Plans | Unfunded Plan</t>
        </is>
      </c>
    </row>
    <row r="36">
      <c r="A36" s="3" t="inlineStr">
        <is>
          <t>Amounts recognized in the balance sheet:</t>
        </is>
      </c>
    </row>
    <row r="37">
      <c r="A37" s="4" t="inlineStr">
        <is>
          <t>Funded status</t>
        </is>
      </c>
      <c r="B37" s="6" t="n">
        <v>0.9</v>
      </c>
    </row>
    <row r="38">
      <c r="A38" s="4" t="inlineStr">
        <is>
          <t>Non-U.S. Plans</t>
        </is>
      </c>
    </row>
    <row r="39">
      <c r="A39" s="3" t="inlineStr">
        <is>
          <t>Changes in actuarial present value of projected benefit obligation</t>
        </is>
      </c>
    </row>
    <row r="40">
      <c r="A40" s="4" t="inlineStr">
        <is>
          <t>Projected benefit obligation, beginning</t>
        </is>
      </c>
      <c r="B40" s="6" t="n">
        <v>75.5</v>
      </c>
      <c r="C40" s="6" t="n">
        <v>76.7</v>
      </c>
    </row>
    <row r="41">
      <c r="A41" s="4" t="inlineStr">
        <is>
          <t>Service cost</t>
        </is>
      </c>
      <c r="B41" s="6" t="n">
        <v>2.4</v>
      </c>
      <c r="C41" s="6" t="n">
        <v>2.6</v>
      </c>
      <c r="D41" s="6" t="n">
        <v>2.8</v>
      </c>
    </row>
    <row r="42">
      <c r="A42" s="4" t="inlineStr">
        <is>
          <t>Interest cost</t>
        </is>
      </c>
      <c r="B42" s="6" t="n">
        <v>2.4</v>
      </c>
      <c r="C42" s="6" t="n">
        <v>2.3</v>
      </c>
      <c r="D42" s="6" t="n">
        <v>2.6</v>
      </c>
    </row>
    <row r="43">
      <c r="A43" s="4" t="inlineStr">
        <is>
          <t>Actuarial loss</t>
        </is>
      </c>
      <c r="B43" s="6" t="n">
        <v>13.4</v>
      </c>
      <c r="C43" s="6" t="n">
        <v>4.8</v>
      </c>
    </row>
    <row r="44">
      <c r="A44" s="4" t="inlineStr">
        <is>
          <t>Benefits paid</t>
        </is>
      </c>
      <c r="B44" s="6" t="n">
        <v>-2.4</v>
      </c>
      <c r="C44" s="6" t="n">
        <v>-2.2</v>
      </c>
    </row>
    <row r="45">
      <c r="A45" s="4" t="inlineStr">
        <is>
          <t>Participant contributions</t>
        </is>
      </c>
      <c r="B45" s="6" t="n">
        <v>0.3</v>
      </c>
      <c r="C45" s="6" t="n">
        <v>0.3</v>
      </c>
    </row>
    <row r="46">
      <c r="A46" s="4" t="inlineStr">
        <is>
          <t>Settlements</t>
        </is>
      </c>
      <c r="C46" s="6" t="n">
        <v>-0.1</v>
      </c>
    </row>
    <row r="47">
      <c r="A47" s="4" t="inlineStr">
        <is>
          <t>Curtailments</t>
        </is>
      </c>
      <c r="C47" s="6" t="n">
        <v>-4.1</v>
      </c>
    </row>
    <row r="48">
      <c r="A48" s="4" t="inlineStr">
        <is>
          <t>Foreign currency translation and other</t>
        </is>
      </c>
      <c r="B48" s="7" t="n">
        <v>-1</v>
      </c>
      <c r="C48" s="6" t="n">
        <v>-4.8</v>
      </c>
    </row>
    <row r="49">
      <c r="A49" s="4" t="inlineStr">
        <is>
          <t>Projected benefit obligation, ending</t>
        </is>
      </c>
      <c r="B49" s="6" t="n">
        <v>90.59999999999999</v>
      </c>
      <c r="C49" s="6" t="n">
        <v>75.5</v>
      </c>
      <c r="D49" s="6" t="n">
        <v>76.7</v>
      </c>
    </row>
    <row r="50">
      <c r="A50" s="3" t="inlineStr">
        <is>
          <t>Changes in fair value of plan assets</t>
        </is>
      </c>
    </row>
    <row r="51">
      <c r="A51" s="4" t="inlineStr">
        <is>
          <t>Fair value of plan assets, beginning</t>
        </is>
      </c>
      <c r="B51" s="6" t="n">
        <v>13.7</v>
      </c>
      <c r="C51" s="6" t="n">
        <v>14.3</v>
      </c>
    </row>
    <row r="52">
      <c r="A52" s="4" t="inlineStr">
        <is>
          <t>Actual return on plan assets</t>
        </is>
      </c>
      <c r="B52" s="7" t="n">
        <v>1</v>
      </c>
      <c r="C52" s="6" t="n">
        <v>0.2</v>
      </c>
    </row>
    <row r="53">
      <c r="A53" s="4" t="inlineStr">
        <is>
          <t>Employer contributions</t>
        </is>
      </c>
      <c r="B53" s="6" t="n">
        <v>2.4</v>
      </c>
      <c r="C53" s="6" t="n">
        <v>2.1</v>
      </c>
    </row>
    <row r="54">
      <c r="A54" s="4" t="inlineStr">
        <is>
          <t>Participants' contributions</t>
        </is>
      </c>
      <c r="B54" s="6" t="n">
        <v>0.3</v>
      </c>
      <c r="C54" s="6" t="n">
        <v>0.3</v>
      </c>
    </row>
    <row r="55">
      <c r="A55" s="4" t="inlineStr">
        <is>
          <t>Benefits paid</t>
        </is>
      </c>
      <c r="B55" s="6" t="n">
        <v>-2.4</v>
      </c>
      <c r="C55" s="6" t="n">
        <v>-2.2</v>
      </c>
    </row>
    <row r="56">
      <c r="A56" s="4" t="inlineStr">
        <is>
          <t>Settlements</t>
        </is>
      </c>
      <c r="C56" s="6" t="n">
        <v>-0.1</v>
      </c>
    </row>
    <row r="57">
      <c r="A57" s="4" t="inlineStr">
        <is>
          <t>Foreign currency translation and other</t>
        </is>
      </c>
      <c r="B57" s="6" t="n">
        <v>-0.1</v>
      </c>
      <c r="C57" s="6" t="n">
        <v>-0.9</v>
      </c>
    </row>
    <row r="58">
      <c r="A58" s="4" t="inlineStr">
        <is>
          <t>Fair value of plan assets, ending</t>
        </is>
      </c>
      <c r="B58" s="6" t="n">
        <v>14.9</v>
      </c>
      <c r="C58" s="6" t="n">
        <v>13.7</v>
      </c>
      <c r="D58" s="5" t="n">
        <v>14.3</v>
      </c>
    </row>
    <row r="59">
      <c r="A59" s="4" t="inlineStr">
        <is>
          <t>Net amount recognized in the balance sheet</t>
        </is>
      </c>
      <c r="B59" s="6" t="n">
        <v>-75.7</v>
      </c>
      <c r="C59" s="6" t="n">
        <v>-61.8</v>
      </c>
    </row>
    <row r="60">
      <c r="A60" s="3" t="inlineStr">
        <is>
          <t>Amounts recognized in the balance sheet:</t>
        </is>
      </c>
    </row>
    <row r="61">
      <c r="A61" s="4" t="inlineStr">
        <is>
          <t>Noncurrent asset</t>
        </is>
      </c>
      <c r="B61" s="6" t="n">
        <v>0.5</v>
      </c>
      <c r="C61" s="6" t="n">
        <v>0.6</v>
      </c>
    </row>
    <row r="62">
      <c r="A62" s="4" t="inlineStr">
        <is>
          <t>Current liability</t>
        </is>
      </c>
      <c r="B62" s="6" t="n">
        <v>-2.2</v>
      </c>
      <c r="C62" s="6" t="n">
        <v>-1.8</v>
      </c>
    </row>
    <row r="63">
      <c r="A63" s="4" t="inlineStr">
        <is>
          <t>Noncurrent liability</t>
        </is>
      </c>
      <c r="B63" s="7" t="n">
        <v>-74</v>
      </c>
      <c r="C63" s="6" t="n">
        <v>-60.6</v>
      </c>
    </row>
    <row r="64">
      <c r="A64" s="4" t="inlineStr">
        <is>
          <t>Net amount recognized in the balance sheet</t>
        </is>
      </c>
      <c r="B64" s="6" t="n">
        <v>-75.7</v>
      </c>
      <c r="C64" s="6" t="n">
        <v>-61.8</v>
      </c>
    </row>
    <row r="65">
      <c r="A65" s="4" t="inlineStr">
        <is>
          <t>Pretax accumulated other comprehensive (income) loss</t>
        </is>
      </c>
      <c r="B65" s="7" t="n">
        <v>15</v>
      </c>
      <c r="C65" s="5" t="n">
        <v>1.6</v>
      </c>
    </row>
    <row r="66">
      <c r="A66" s="4" t="inlineStr">
        <is>
          <t>Non-U.S. Plans | Underfunded</t>
        </is>
      </c>
    </row>
    <row r="67">
      <c r="A67" s="3" t="inlineStr">
        <is>
          <t>Amounts recognized in the balance sheet:</t>
        </is>
      </c>
    </row>
    <row r="68">
      <c r="A68" s="4" t="inlineStr">
        <is>
          <t>Funded status</t>
        </is>
      </c>
      <c r="B68" s="6" t="n">
        <v>75.7</v>
      </c>
    </row>
    <row r="69">
      <c r="A69" s="4" t="inlineStr">
        <is>
          <t>Non-U.S. Plans | Unfunded Plan</t>
        </is>
      </c>
    </row>
    <row r="70">
      <c r="A70" s="3" t="inlineStr">
        <is>
          <t>Amounts recognized in the balance sheet:</t>
        </is>
      </c>
    </row>
    <row r="71">
      <c r="A71" s="4" t="inlineStr">
        <is>
          <t>Funded status</t>
        </is>
      </c>
      <c r="B71" s="5" t="n">
        <v>76.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PENSION PLANS - Future benefit payments (Details) $ in Millions</t>
        </is>
      </c>
      <c r="B1" s="2" t="inlineStr">
        <is>
          <t>Dec. 31, 2019USD ($)</t>
        </is>
      </c>
    </row>
    <row r="2">
      <c r="A2" s="3" t="inlineStr">
        <is>
          <t>Estimated future benefit payments</t>
        </is>
      </c>
    </row>
    <row r="3">
      <c r="A3" s="4" t="inlineStr">
        <is>
          <t>Expected contribution to retirement plan in 2020</t>
        </is>
      </c>
      <c r="B3" s="5" t="n">
        <v>0.3</v>
      </c>
    </row>
    <row r="4">
      <c r="A4" s="4" t="inlineStr">
        <is>
          <t>Defined benefit pension plan expense for 2020</t>
        </is>
      </c>
      <c r="B4" s="6" t="n">
        <v>4.9</v>
      </c>
    </row>
    <row r="5">
      <c r="A5" s="4" t="inlineStr">
        <is>
          <t>Defined benefit pension plan expense for 2019</t>
        </is>
      </c>
      <c r="B5" s="6" t="n">
        <v>3.7</v>
      </c>
    </row>
    <row r="6">
      <c r="A6" s="4" t="inlineStr">
        <is>
          <t>U.S. Plans</t>
        </is>
      </c>
    </row>
    <row r="7">
      <c r="A7" s="3" t="inlineStr">
        <is>
          <t>Estimated future benefit payments</t>
        </is>
      </c>
    </row>
    <row r="8">
      <c r="A8" s="4" t="inlineStr">
        <is>
          <t>2020</t>
        </is>
      </c>
      <c r="B8" s="6" t="n">
        <v>0.1</v>
      </c>
    </row>
    <row r="9">
      <c r="A9" s="4" t="inlineStr">
        <is>
          <t>2021</t>
        </is>
      </c>
      <c r="B9" s="6" t="n">
        <v>0.1</v>
      </c>
    </row>
    <row r="10">
      <c r="A10" s="4" t="inlineStr">
        <is>
          <t>2022</t>
        </is>
      </c>
      <c r="B10" s="6" t="n">
        <v>0.1</v>
      </c>
    </row>
    <row r="11">
      <c r="A11" s="4" t="inlineStr">
        <is>
          <t>2023</t>
        </is>
      </c>
      <c r="B11" s="6" t="n">
        <v>0.1</v>
      </c>
    </row>
    <row r="12">
      <c r="A12" s="4" t="inlineStr">
        <is>
          <t>2024</t>
        </is>
      </c>
      <c r="B12" s="6" t="n">
        <v>0.1</v>
      </c>
    </row>
    <row r="13">
      <c r="A13" s="4" t="inlineStr">
        <is>
          <t>2025 through 2029</t>
        </is>
      </c>
      <c r="B13" s="6" t="n">
        <v>0.3</v>
      </c>
    </row>
    <row r="14">
      <c r="A14" s="4" t="inlineStr">
        <is>
          <t>Non-U.S. Plans</t>
        </is>
      </c>
    </row>
    <row r="15">
      <c r="A15" s="3" t="inlineStr">
        <is>
          <t>Estimated future benefit payments</t>
        </is>
      </c>
    </row>
    <row r="16">
      <c r="A16" s="4" t="inlineStr">
        <is>
          <t>2020</t>
        </is>
      </c>
      <c r="B16" s="6" t="n">
        <v>3.4</v>
      </c>
    </row>
    <row r="17">
      <c r="A17" s="4" t="inlineStr">
        <is>
          <t>2021</t>
        </is>
      </c>
      <c r="B17" s="6" t="n">
        <v>2.7</v>
      </c>
    </row>
    <row r="18">
      <c r="A18" s="4" t="inlineStr">
        <is>
          <t>2022</t>
        </is>
      </c>
      <c r="B18" s="6" t="n">
        <v>3.3</v>
      </c>
    </row>
    <row r="19">
      <c r="A19" s="4" t="inlineStr">
        <is>
          <t>2023</t>
        </is>
      </c>
      <c r="B19" s="6" t="n">
        <v>3.4</v>
      </c>
    </row>
    <row r="20">
      <c r="A20" s="4" t="inlineStr">
        <is>
          <t>2024</t>
        </is>
      </c>
      <c r="B20" s="6" t="n">
        <v>3.6</v>
      </c>
    </row>
    <row r="21">
      <c r="A21" s="4" t="inlineStr">
        <is>
          <t>2025 through 2029</t>
        </is>
      </c>
      <c r="B21" s="5" t="n">
        <v>23.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ENSION PLANS - Weighted-average assumptions (Details)</t>
        </is>
      </c>
      <c r="B1" s="2" t="inlineStr">
        <is>
          <t>12 Months Ended</t>
        </is>
      </c>
    </row>
    <row r="2">
      <c r="B2" s="2" t="inlineStr">
        <is>
          <t>Dec. 31, 2019</t>
        </is>
      </c>
      <c r="C2" s="2" t="inlineStr">
        <is>
          <t>Dec. 31, 2018</t>
        </is>
      </c>
    </row>
    <row r="3">
      <c r="A3" s="3" t="inlineStr">
        <is>
          <t>Benefit obligations</t>
        </is>
      </c>
    </row>
    <row r="4">
      <c r="A4" s="4" t="inlineStr">
        <is>
          <t>Expected return on plan assets (in years)</t>
        </is>
      </c>
      <c r="B4" s="4" t="inlineStr">
        <is>
          <t>10 years</t>
        </is>
      </c>
    </row>
    <row r="5">
      <c r="A5" s="4" t="inlineStr">
        <is>
          <t>U.S. Plans</t>
        </is>
      </c>
    </row>
    <row r="6">
      <c r="A6" s="3" t="inlineStr">
        <is>
          <t>Net pension expense</t>
        </is>
      </c>
    </row>
    <row r="7">
      <c r="A7" s="4" t="inlineStr">
        <is>
          <t>Discount rate</t>
        </is>
      </c>
      <c r="B7" s="4" t="inlineStr">
        <is>
          <t>4.30%</t>
        </is>
      </c>
      <c r="C7" s="4" t="inlineStr">
        <is>
          <t>3.35%</t>
        </is>
      </c>
    </row>
    <row r="8">
      <c r="A8" s="3" t="inlineStr">
        <is>
          <t>Benefit obligations</t>
        </is>
      </c>
    </row>
    <row r="9">
      <c r="A9" s="4" t="inlineStr">
        <is>
          <t>Discount rate</t>
        </is>
      </c>
      <c r="B9" s="4" t="inlineStr">
        <is>
          <t>2.95%</t>
        </is>
      </c>
      <c r="C9" s="4" t="inlineStr">
        <is>
          <t>4.30%</t>
        </is>
      </c>
    </row>
    <row r="10">
      <c r="A10" s="4" t="inlineStr">
        <is>
          <t>Non-U.S. Plans</t>
        </is>
      </c>
    </row>
    <row r="11">
      <c r="A11" s="3" t="inlineStr">
        <is>
          <t>Net pension expense</t>
        </is>
      </c>
    </row>
    <row r="12">
      <c r="A12" s="4" t="inlineStr">
        <is>
          <t>Discount rate</t>
        </is>
      </c>
      <c r="B12" s="4" t="inlineStr">
        <is>
          <t>3.24%</t>
        </is>
      </c>
      <c r="C12" s="4" t="inlineStr">
        <is>
          <t>3.27%</t>
        </is>
      </c>
    </row>
    <row r="13">
      <c r="A13" s="4" t="inlineStr">
        <is>
          <t>Expected return on plan assets</t>
        </is>
      </c>
      <c r="B13" s="4" t="inlineStr">
        <is>
          <t>6.59%</t>
        </is>
      </c>
      <c r="C13" s="4" t="inlineStr">
        <is>
          <t>5.17%</t>
        </is>
      </c>
    </row>
    <row r="14">
      <c r="A14" s="4" t="inlineStr">
        <is>
          <t>Rate of compensation increase</t>
        </is>
      </c>
      <c r="B14" s="4" t="inlineStr">
        <is>
          <t>3.36%</t>
        </is>
      </c>
      <c r="C14" s="4" t="inlineStr">
        <is>
          <t>3.04%</t>
        </is>
      </c>
    </row>
    <row r="15">
      <c r="A15" s="3" t="inlineStr">
        <is>
          <t>Benefit obligations</t>
        </is>
      </c>
    </row>
    <row r="16">
      <c r="A16" s="4" t="inlineStr">
        <is>
          <t>Discount rate</t>
        </is>
      </c>
      <c r="B16" s="4" t="inlineStr">
        <is>
          <t>2.51%</t>
        </is>
      </c>
      <c r="C16" s="4" t="inlineStr">
        <is>
          <t>3.24%</t>
        </is>
      </c>
    </row>
    <row r="17">
      <c r="A17" s="4" t="inlineStr">
        <is>
          <t>Rate of compensation increase</t>
        </is>
      </c>
      <c r="B17" s="4" t="inlineStr">
        <is>
          <t>3.46%</t>
        </is>
      </c>
      <c r="C17" s="4" t="inlineStr">
        <is>
          <t>3.36%</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PLANS - Plan asset allocations (Details) - Non-U.S. Plans</t>
        </is>
      </c>
      <c r="B1" s="2" t="inlineStr">
        <is>
          <t>Dec. 31, 2019</t>
        </is>
      </c>
      <c r="C1" s="2" t="inlineStr">
        <is>
          <t>Dec. 31, 2018</t>
        </is>
      </c>
    </row>
    <row r="2">
      <c r="A2" s="3" t="inlineStr">
        <is>
          <t>Plan assets allocation</t>
        </is>
      </c>
    </row>
    <row r="3">
      <c r="A3" s="4" t="inlineStr">
        <is>
          <t>Asset allocation percentage</t>
        </is>
      </c>
      <c r="B3" s="4" t="inlineStr">
        <is>
          <t>100.00%</t>
        </is>
      </c>
      <c r="C3" s="4" t="inlineStr">
        <is>
          <t>100.00%</t>
        </is>
      </c>
    </row>
    <row r="4">
      <c r="A4" s="4" t="inlineStr">
        <is>
          <t>Debt securities</t>
        </is>
      </c>
    </row>
    <row r="5">
      <c r="A5" s="3" t="inlineStr">
        <is>
          <t>Plan assets allocation</t>
        </is>
      </c>
    </row>
    <row r="6">
      <c r="A6" s="4" t="inlineStr">
        <is>
          <t>Asset allocation percentage</t>
        </is>
      </c>
      <c r="B6" s="4" t="inlineStr">
        <is>
          <t>28.00%</t>
        </is>
      </c>
      <c r="C6" s="4" t="inlineStr">
        <is>
          <t>30.00%</t>
        </is>
      </c>
    </row>
    <row r="7">
      <c r="A7" s="4" t="inlineStr">
        <is>
          <t>Insurance arrangements</t>
        </is>
      </c>
    </row>
    <row r="8">
      <c r="A8" s="3" t="inlineStr">
        <is>
          <t>Plan assets allocation</t>
        </is>
      </c>
    </row>
    <row r="9">
      <c r="A9" s="4" t="inlineStr">
        <is>
          <t>Asset allocation percentage</t>
        </is>
      </c>
      <c r="B9" s="4" t="inlineStr">
        <is>
          <t>53.00%</t>
        </is>
      </c>
      <c r="C9" s="4" t="inlineStr">
        <is>
          <t>50.00%</t>
        </is>
      </c>
    </row>
    <row r="10">
      <c r="A10" s="4" t="inlineStr">
        <is>
          <t>Other</t>
        </is>
      </c>
    </row>
    <row r="11">
      <c r="A11" s="3" t="inlineStr">
        <is>
          <t>Plan assets allocation</t>
        </is>
      </c>
    </row>
    <row r="12">
      <c r="A12" s="4" t="inlineStr">
        <is>
          <t>Asset allocation percentage</t>
        </is>
      </c>
      <c r="B12" s="4" t="inlineStr">
        <is>
          <t>19.00%</t>
        </is>
      </c>
      <c r="C12" s="4" t="inlineStr">
        <is>
          <t>2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Fair values of defined benefit plan assets (Details) - Non-U.S. Plans - USD ($) $ in Millions</t>
        </is>
      </c>
      <c r="B1" s="2" t="inlineStr">
        <is>
          <t>Dec. 31, 2019</t>
        </is>
      </c>
      <c r="C1" s="2" t="inlineStr">
        <is>
          <t>Dec. 31, 2018</t>
        </is>
      </c>
    </row>
    <row r="2">
      <c r="A2" s="4" t="inlineStr">
        <is>
          <t>Debt securities</t>
        </is>
      </c>
    </row>
    <row r="3">
      <c r="A3" s="3" t="inlineStr">
        <is>
          <t>Plan assets allocation</t>
        </is>
      </c>
    </row>
    <row r="4">
      <c r="A4" s="4" t="inlineStr">
        <is>
          <t>Plan assets</t>
        </is>
      </c>
      <c r="B4" s="5" t="n">
        <v>4.1</v>
      </c>
      <c r="C4" s="5" t="n">
        <v>4.1</v>
      </c>
    </row>
    <row r="5">
      <c r="A5" s="4" t="inlineStr">
        <is>
          <t>Plan assets, percentage</t>
        </is>
      </c>
      <c r="B5" s="4" t="inlineStr">
        <is>
          <t>28.00%</t>
        </is>
      </c>
      <c r="C5" s="4" t="inlineStr">
        <is>
          <t>30.00%</t>
        </is>
      </c>
    </row>
    <row r="6">
      <c r="A6" s="4" t="inlineStr">
        <is>
          <t>Debt securities | Level 2</t>
        </is>
      </c>
    </row>
    <row r="7">
      <c r="A7" s="3" t="inlineStr">
        <is>
          <t>Plan assets allocation</t>
        </is>
      </c>
    </row>
    <row r="8">
      <c r="A8" s="4" t="inlineStr">
        <is>
          <t>Plan assets</t>
        </is>
      </c>
      <c r="B8" s="5" t="n">
        <v>4.1</v>
      </c>
      <c r="C8" s="5" t="n">
        <v>4.1</v>
      </c>
    </row>
    <row r="9">
      <c r="A9" s="4" t="inlineStr">
        <is>
          <t>Insurance arrangements</t>
        </is>
      </c>
    </row>
    <row r="10">
      <c r="A10" s="3" t="inlineStr">
        <is>
          <t>Plan assets allocation</t>
        </is>
      </c>
    </row>
    <row r="11">
      <c r="A11" s="4" t="inlineStr">
        <is>
          <t>Plan assets</t>
        </is>
      </c>
      <c r="B11" s="5" t="n">
        <v>7.8</v>
      </c>
      <c r="C11" s="5" t="n">
        <v>6.8</v>
      </c>
    </row>
    <row r="12">
      <c r="A12" s="4" t="inlineStr">
        <is>
          <t>Plan assets, percentage</t>
        </is>
      </c>
      <c r="B12" s="4" t="inlineStr">
        <is>
          <t>53.00%</t>
        </is>
      </c>
      <c r="C12" s="4" t="inlineStr">
        <is>
          <t>50.00%</t>
        </is>
      </c>
    </row>
    <row r="13">
      <c r="A13" s="4" t="inlineStr">
        <is>
          <t>Insurance arrangements | Level 3</t>
        </is>
      </c>
    </row>
    <row r="14">
      <c r="A14" s="3" t="inlineStr">
        <is>
          <t>Plan assets allocation</t>
        </is>
      </c>
    </row>
    <row r="15">
      <c r="A15" s="4" t="inlineStr">
        <is>
          <t>Plan assets</t>
        </is>
      </c>
      <c r="B15" s="5" t="n">
        <v>7.8</v>
      </c>
      <c r="C15" s="5" t="n">
        <v>6.8</v>
      </c>
    </row>
    <row r="16">
      <c r="A16" s="4" t="inlineStr">
        <is>
          <t>Other</t>
        </is>
      </c>
    </row>
    <row r="17">
      <c r="A17" s="3" t="inlineStr">
        <is>
          <t>Plan assets allocation</t>
        </is>
      </c>
    </row>
    <row r="18">
      <c r="A18" s="4" t="inlineStr">
        <is>
          <t>Plan assets</t>
        </is>
      </c>
      <c r="B18" s="5" t="n">
        <v>2.9</v>
      </c>
      <c r="C18" s="5" t="n">
        <v>2.8</v>
      </c>
    </row>
    <row r="19">
      <c r="A19" s="4" t="inlineStr">
        <is>
          <t>Plan assets, percentage</t>
        </is>
      </c>
      <c r="B19" s="4" t="inlineStr">
        <is>
          <t>19.00%</t>
        </is>
      </c>
      <c r="C19" s="4" t="inlineStr">
        <is>
          <t>20.00%</t>
        </is>
      </c>
    </row>
    <row r="20">
      <c r="A20" s="4" t="inlineStr">
        <is>
          <t>Other | Level 1</t>
        </is>
      </c>
    </row>
    <row r="21">
      <c r="A21" s="3" t="inlineStr">
        <is>
          <t>Plan assets allocation</t>
        </is>
      </c>
    </row>
    <row r="22">
      <c r="A22" s="4" t="inlineStr">
        <is>
          <t>Plan assets</t>
        </is>
      </c>
      <c r="B22" s="5" t="n">
        <v>0.5</v>
      </c>
    </row>
    <row r="23">
      <c r="A23" s="4" t="inlineStr">
        <is>
          <t>Other | Level 2</t>
        </is>
      </c>
    </row>
    <row r="24">
      <c r="A24" s="3" t="inlineStr">
        <is>
          <t>Plan assets allocation</t>
        </is>
      </c>
    </row>
    <row r="25">
      <c r="A25" s="4" t="inlineStr">
        <is>
          <t>Plan assets</t>
        </is>
      </c>
      <c r="C25" s="5" t="n">
        <v>0.6</v>
      </c>
    </row>
    <row r="26">
      <c r="A26" s="4" t="inlineStr">
        <is>
          <t>Other | Level 3</t>
        </is>
      </c>
    </row>
    <row r="27">
      <c r="A27" s="3" t="inlineStr">
        <is>
          <t>Plan assets allocation</t>
        </is>
      </c>
    </row>
    <row r="28">
      <c r="A28" s="4" t="inlineStr">
        <is>
          <t>Plan assets</t>
        </is>
      </c>
      <c r="B28" s="6" t="n">
        <v>2.4</v>
      </c>
      <c r="C28" s="6" t="n">
        <v>2.2</v>
      </c>
    </row>
    <row r="29">
      <c r="A29" s="4" t="inlineStr">
        <is>
          <t>Total Percentage</t>
        </is>
      </c>
    </row>
    <row r="30">
      <c r="A30" s="3" t="inlineStr">
        <is>
          <t>Plan assets allocation</t>
        </is>
      </c>
    </row>
    <row r="31">
      <c r="A31" s="4" t="inlineStr">
        <is>
          <t>Plan assets</t>
        </is>
      </c>
      <c r="B31" s="5" t="n">
        <v>14.8</v>
      </c>
      <c r="C31" s="5" t="n">
        <v>13.7</v>
      </c>
    </row>
    <row r="32">
      <c r="A32" s="4" t="inlineStr">
        <is>
          <t>Plan assets, percentage</t>
        </is>
      </c>
      <c r="B32" s="4" t="inlineStr">
        <is>
          <t>100.00%</t>
        </is>
      </c>
      <c r="C32" s="4" t="inlineStr">
        <is>
          <t>100.00%</t>
        </is>
      </c>
    </row>
    <row r="33">
      <c r="A33" s="4" t="inlineStr">
        <is>
          <t>Total Percentage | Level 1</t>
        </is>
      </c>
    </row>
    <row r="34">
      <c r="A34" s="3" t="inlineStr">
        <is>
          <t>Plan assets allocation</t>
        </is>
      </c>
    </row>
    <row r="35">
      <c r="A35" s="4" t="inlineStr">
        <is>
          <t>Plan assets</t>
        </is>
      </c>
      <c r="B35" s="5" t="n">
        <v>0.5</v>
      </c>
    </row>
    <row r="36">
      <c r="A36" s="4" t="inlineStr">
        <is>
          <t>Total Percentage | Level 2</t>
        </is>
      </c>
    </row>
    <row r="37">
      <c r="A37" s="3" t="inlineStr">
        <is>
          <t>Plan assets allocation</t>
        </is>
      </c>
    </row>
    <row r="38">
      <c r="A38" s="4" t="inlineStr">
        <is>
          <t>Plan assets</t>
        </is>
      </c>
      <c r="B38" s="6" t="n">
        <v>4.1</v>
      </c>
      <c r="C38" s="5" t="n">
        <v>4.7</v>
      </c>
    </row>
    <row r="39">
      <c r="A39" s="4" t="inlineStr">
        <is>
          <t>Total Percentage | Level 3</t>
        </is>
      </c>
    </row>
    <row r="40">
      <c r="A40" s="3" t="inlineStr">
        <is>
          <t>Plan assets allocation</t>
        </is>
      </c>
    </row>
    <row r="41">
      <c r="A41" s="4" t="inlineStr">
        <is>
          <t>Plan assets</t>
        </is>
      </c>
      <c r="B41" s="5" t="n">
        <v>10.2</v>
      </c>
      <c r="C41" s="9" t="n">
        <v>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s in value for Level 3 assets (Details) - USD ($) $ in Millions</t>
        </is>
      </c>
      <c r="B1" s="2" t="inlineStr">
        <is>
          <t>12 Months Ended</t>
        </is>
      </c>
    </row>
    <row r="2">
      <c r="B2" s="2" t="inlineStr">
        <is>
          <t>Dec. 31, 2019</t>
        </is>
      </c>
      <c r="C2" s="2" t="inlineStr">
        <is>
          <t>Dec. 31, 2018</t>
        </is>
      </c>
    </row>
    <row r="3">
      <c r="A3" s="3" t="inlineStr">
        <is>
          <t>Changes in value for Level 3 assets</t>
        </is>
      </c>
    </row>
    <row r="4">
      <c r="A4" s="4" t="inlineStr">
        <is>
          <t>Fair value of plan assets, beginning</t>
        </is>
      </c>
      <c r="B4" s="9" t="n">
        <v>9</v>
      </c>
      <c r="C4" s="5" t="n">
        <v>8.800000000000001</v>
      </c>
    </row>
    <row r="5">
      <c r="A5" s="4" t="inlineStr">
        <is>
          <t>Gains (losses) on assets held</t>
        </is>
      </c>
      <c r="B5" s="6" t="n">
        <v>0.7</v>
      </c>
      <c r="C5" s="6" t="n">
        <v>-0.3</v>
      </c>
    </row>
    <row r="6">
      <c r="A6" s="4" t="inlineStr">
        <is>
          <t>Purchases, sales and settlements, net</t>
        </is>
      </c>
      <c r="B6" s="6" t="n">
        <v>0.5</v>
      </c>
      <c r="C6" s="6" t="n">
        <v>0.5</v>
      </c>
    </row>
    <row r="7">
      <c r="A7" s="4" t="inlineStr">
        <is>
          <t>Fair value of plan assets, ending</t>
        </is>
      </c>
      <c r="B7" s="5" t="n">
        <v>10.2</v>
      </c>
      <c r="C7" s="9" t="n">
        <v>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MULTIEMPLOYER PENSION PLANS (Details) $ in Millions</t>
        </is>
      </c>
      <c r="B1" s="2" t="inlineStr">
        <is>
          <t>12 Months Ended</t>
        </is>
      </c>
    </row>
    <row r="2">
      <c r="B2" s="2" t="inlineStr">
        <is>
          <t>Dec. 31, 2019USD ($)employee</t>
        </is>
      </c>
      <c r="C2" s="2" t="inlineStr">
        <is>
          <t>Dec. 31, 2018USD ($)</t>
        </is>
      </c>
      <c r="D2" s="2" t="inlineStr">
        <is>
          <t>Dec. 31, 2017USD ($)</t>
        </is>
      </c>
    </row>
    <row r="3">
      <c r="A3" s="3" t="inlineStr">
        <is>
          <t>MULTIEMPLOYER PENSION PLANS</t>
        </is>
      </c>
    </row>
    <row r="4">
      <c r="A4" s="4" t="inlineStr">
        <is>
          <t>Number of employees covered | employee</t>
        </is>
      </c>
      <c r="B4" s="7" t="n">
        <v>100</v>
      </c>
    </row>
    <row r="5">
      <c r="A5" s="4" t="inlineStr">
        <is>
          <t>Contribution to multiemployer plans | $</t>
        </is>
      </c>
      <c r="B5" s="5" t="n">
        <v>1.5</v>
      </c>
      <c r="C5" s="5" t="n">
        <v>1.1</v>
      </c>
      <c r="D5" s="5" t="n">
        <v>1.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USD ($) $ in Millions</t>
        </is>
      </c>
      <c r="B1" s="2" t="inlineStr">
        <is>
          <t>Dec. 22, 2017</t>
        </is>
      </c>
      <c r="C1" s="2" t="inlineStr">
        <is>
          <t>Dec. 21, 2017</t>
        </is>
      </c>
      <c r="D1" s="2" t="inlineStr">
        <is>
          <t>Sep. 30, 2020</t>
        </is>
      </c>
      <c r="E1" s="2" t="inlineStr">
        <is>
          <t>Sep. 30, 2019</t>
        </is>
      </c>
      <c r="F1" s="2" t="inlineStr">
        <is>
          <t>Dec. 31, 2018</t>
        </is>
      </c>
      <c r="G1" s="2" t="inlineStr">
        <is>
          <t>Sep. 30, 2020</t>
        </is>
      </c>
      <c r="H1" s="2" t="inlineStr">
        <is>
          <t>Sep. 30, 2019</t>
        </is>
      </c>
      <c r="I1" s="2" t="inlineStr">
        <is>
          <t>Dec. 31, 2019</t>
        </is>
      </c>
      <c r="J1" s="2" t="inlineStr">
        <is>
          <t>Dec. 31, 2018</t>
        </is>
      </c>
      <c r="K1" s="2" t="inlineStr">
        <is>
          <t>Dec. 31, 2017</t>
        </is>
      </c>
      <c r="L1" s="2" t="inlineStr">
        <is>
          <t>Sep. 30, 2018</t>
        </is>
      </c>
    </row>
    <row r="2">
      <c r="A2" s="3" t="inlineStr">
        <is>
          <t>Income Tax Disclosure [Abstract]</t>
        </is>
      </c>
    </row>
    <row r="3">
      <c r="A3" s="4" t="inlineStr">
        <is>
          <t>Effective Income Tax Rate Reconciliation, Percent</t>
        </is>
      </c>
      <c r="D3" s="4" t="inlineStr">
        <is>
          <t>281.60%</t>
        </is>
      </c>
      <c r="E3" s="4" t="inlineStr">
        <is>
          <t>(25.50%)</t>
        </is>
      </c>
      <c r="G3" s="4" t="inlineStr">
        <is>
          <t>20.80%</t>
        </is>
      </c>
      <c r="H3" s="4" t="inlineStr">
        <is>
          <t>(40.70%)</t>
        </is>
      </c>
      <c r="I3" s="4" t="inlineStr">
        <is>
          <t>35.00%</t>
        </is>
      </c>
      <c r="J3" s="4" t="inlineStr">
        <is>
          <t>18.40%</t>
        </is>
      </c>
      <c r="K3" s="4" t="inlineStr">
        <is>
          <t>4.80%</t>
        </is>
      </c>
    </row>
    <row r="4">
      <c r="A4" s="4" t="inlineStr">
        <is>
          <t>Effective Income Tax Rate Reconciliation, at Federal Statutory Income Tax Rate, Percent</t>
        </is>
      </c>
      <c r="B4" s="4" t="inlineStr">
        <is>
          <t>21.00%</t>
        </is>
      </c>
      <c r="C4" s="4" t="inlineStr">
        <is>
          <t>35.00%</t>
        </is>
      </c>
    </row>
    <row r="5">
      <c r="A5" s="4" t="inlineStr">
        <is>
          <t>Tax Cuts and Jobs Act, Income Tax Expense (Benefit)</t>
        </is>
      </c>
      <c r="J5" s="5" t="n">
        <v>14.1</v>
      </c>
    </row>
    <row r="6">
      <c r="A6" s="4" t="inlineStr">
        <is>
          <t>Tax Cuts and Jobs Act, Transition Tax for Accumulated Foreign Earnings, Income Tax Expense</t>
        </is>
      </c>
      <c r="F6" s="5" t="n">
        <v>15.9</v>
      </c>
    </row>
    <row r="7">
      <c r="A7" s="4" t="inlineStr">
        <is>
          <t>Tax Cuts and Jobs Act, Transition Tax for Accumulated Foreign Earnings, Liability</t>
        </is>
      </c>
      <c r="F7" s="6" t="n">
        <v>12.1</v>
      </c>
      <c r="J7" s="6" t="n">
        <v>12.1</v>
      </c>
      <c r="L7" s="9" t="n">
        <v>28</v>
      </c>
    </row>
    <row r="8">
      <c r="A8" s="4" t="inlineStr">
        <is>
          <t>Tax Cuts and Jobs Act, Incomplete Accounting, Undistributed Accumulated Earnings of Foreign Subsidiary, Existing Unrecognized Deferred Tax Liability</t>
        </is>
      </c>
      <c r="F8" s="6" t="n">
        <v>78.2</v>
      </c>
      <c r="J8" s="6" t="n">
        <v>78.2</v>
      </c>
      <c r="L8" s="5" t="n">
        <v>180.4</v>
      </c>
    </row>
    <row r="9">
      <c r="A9" s="4" t="inlineStr">
        <is>
          <t>Tax Cuts and Jobs Act, Incomplete Accounting, Change in Tax Rate, Provisional Income Tax Expense (Benefit)</t>
        </is>
      </c>
      <c r="F9" s="6" t="n">
        <v>1.4</v>
      </c>
    </row>
    <row r="10">
      <c r="A10" s="4" t="inlineStr">
        <is>
          <t>Tax Cuts and Jobs Act, Incomplete Accounting, Provisional Income Tax Expense (Benefit)</t>
        </is>
      </c>
      <c r="F10" s="5" t="n">
        <v>0.4</v>
      </c>
    </row>
    <row r="11">
      <c r="A11" s="4" t="inlineStr">
        <is>
          <t>Global Intangible Low-Taxed Income (GILTI), Liability Recognized, Income Tax Expense (Benefit)</t>
        </is>
      </c>
      <c r="I11" s="9" t="n">
        <v>18</v>
      </c>
      <c r="J11" s="5" t="n">
        <v>4.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arnings (loss) before income taxes from continuing operation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 Disclosure [Abstract]</t>
        </is>
      </c>
    </row>
    <row r="4">
      <c r="A4" s="4" t="inlineStr">
        <is>
          <t>United States</t>
        </is>
      </c>
      <c r="D4" s="5" t="n">
        <v>-201.1</v>
      </c>
      <c r="E4" s="5" t="n">
        <v>-351.4</v>
      </c>
      <c r="F4" s="5" t="n">
        <v>-427.9</v>
      </c>
    </row>
    <row r="5">
      <c r="A5" s="4" t="inlineStr">
        <is>
          <t>Non-U.S.</t>
        </is>
      </c>
      <c r="D5" s="6" t="n">
        <v>96.8</v>
      </c>
      <c r="E5" s="6" t="n">
        <v>80.40000000000001</v>
      </c>
      <c r="F5" s="6" t="n">
        <v>20.8</v>
      </c>
    </row>
    <row r="6">
      <c r="A6" s="4" t="inlineStr">
        <is>
          <t>Income (loss) before income taxes</t>
        </is>
      </c>
      <c r="B6" s="9" t="n">
        <v>-206</v>
      </c>
      <c r="C6" s="9" t="n">
        <v>-76</v>
      </c>
      <c r="D6" s="5" t="n">
        <v>-104.3</v>
      </c>
      <c r="E6" s="9" t="n">
        <v>-271</v>
      </c>
      <c r="F6" s="5" t="n">
        <v>-407.1</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Principal components of income tax expense (benefit) from continuing operation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urrent:</t>
        </is>
      </c>
    </row>
    <row r="4">
      <c r="A4" s="4" t="inlineStr">
        <is>
          <t>State and local</t>
        </is>
      </c>
      <c r="D4" s="5" t="n">
        <v>-1.4</v>
      </c>
      <c r="E4" s="9" t="n">
        <v>6</v>
      </c>
      <c r="F4" s="5" t="n">
        <v>4.5</v>
      </c>
    </row>
    <row r="5">
      <c r="A5" s="4" t="inlineStr">
        <is>
          <t>Non-U.S.</t>
        </is>
      </c>
      <c r="D5" s="7" t="n">
        <v>51</v>
      </c>
      <c r="E5" s="6" t="n">
        <v>83.8</v>
      </c>
      <c r="F5" s="6" t="n">
        <v>61.7</v>
      </c>
    </row>
    <row r="6">
      <c r="A6" s="3" t="inlineStr">
        <is>
          <t>Deferred:</t>
        </is>
      </c>
    </row>
    <row r="7">
      <c r="A7" s="4" t="inlineStr">
        <is>
          <t>Federal</t>
        </is>
      </c>
      <c r="D7" s="6" t="n">
        <v>-0.4</v>
      </c>
      <c r="E7" s="6" t="n">
        <v>-8.4</v>
      </c>
      <c r="F7" s="6" t="n">
        <v>-46.3</v>
      </c>
    </row>
    <row r="8">
      <c r="A8" s="4" t="inlineStr">
        <is>
          <t>State and local</t>
        </is>
      </c>
      <c r="D8" s="6" t="n">
        <v>-1.8</v>
      </c>
      <c r="E8" s="6" t="n">
        <v>-2.7</v>
      </c>
      <c r="F8" s="7" t="n">
        <v>-7</v>
      </c>
    </row>
    <row r="9">
      <c r="A9" s="4" t="inlineStr">
        <is>
          <t>Non-U.S.</t>
        </is>
      </c>
      <c r="D9" s="6" t="n">
        <v>-10.9</v>
      </c>
      <c r="E9" s="6" t="n">
        <v>-28.8</v>
      </c>
      <c r="F9" s="6" t="n">
        <v>-32.6</v>
      </c>
    </row>
    <row r="10">
      <c r="A10" s="4" t="inlineStr">
        <is>
          <t>Income Tax Expense (Benefit), Total</t>
        </is>
      </c>
      <c r="B10" s="5" t="n">
        <v>52.5</v>
      </c>
      <c r="C10" s="5" t="n">
        <v>30.9</v>
      </c>
      <c r="D10" s="5" t="n">
        <v>36.5</v>
      </c>
      <c r="E10" s="5" t="n">
        <v>49.9</v>
      </c>
      <c r="F10" s="6" t="n">
        <v>-19.7</v>
      </c>
    </row>
    <row r="11">
      <c r="A11" s="4" t="inlineStr">
        <is>
          <t>Tax Cuts and Jobs Act, Change in Tax Rate, Deferred Tax Asset (Liability), Income Tax Expense (Benefit)</t>
        </is>
      </c>
      <c r="F11" s="9" t="n">
        <v>-3</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8) INCOME TAXES
The effective tax rate was 281.6 percent, 20.8 percent and (25.5) percent, (40.7) percent for the three and nine months ended September 30, 2020 and 2019, respectively. The effective rates in the current three and nine-month periods are primarily influenced by the mix of income between our U.S. and non-U.S. operations and the impact of the global intangible low-taxed income provisions of the Tax Cuts and Jobs Act of 2017 (the “Act”). Changes in valuation allowance offset the U.S. federal tax effect, and we also recorded discrete tax adjustments related to (1) a change in our indefinite reinvestment liability caused by movement in foreign currencies and legislative changes enacted during the periods, (2) changes in certain non-US valuation allowances, and (3) adjustments related to uncertain tax positions. The effective rates for the comparative three and nine-month periods were primarily influenced by the mix of income between our U.S. and non-U.S. operations which is offset by changes in valuation allowance for U.S. federal purposes. Prior periods also reflect discrete tax adjustments related to (1) a change in our indefinite reinvestment liability caused by movement in foreign currencies and updates to the calculation resulting from information obtained commensurate with the filing of the company’s 2018 U.S. federal income tax return, and (2) other adjustments related to reconciliations of statutory income tax payable balances based on an analysis of income tax returns filed before the end of October 2019.
The Company has provided for U.S. federal income taxes and foreign withholding taxes on all temporary differences attributed to basis differences in foreign subsidiaries that are not considered indefinitely reinvested. As of September 30, 2020, the Company has certain earnings of certain foreign affiliates that continue to be indefinitely reinvested, but it was not practicable to determine the impact.
On March 18, 2020, the Families First Coronavirus Response Act (FFCR Act), and on March 27, 2020, the Coronavirus Aid, Relief, and Economic Security Act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While we continue to assess the impact of these provisions on our tax planning strategies, due to the significant interest and net operating loss carryforwards subject to valuation allowance, we do not expect the FFCR Act and CARES Act positions will have a material impact on the company’s annual effective tax rate or tax position.</t>
        </is>
      </c>
      <c r="C4" s="4" t="inlineStr">
        <is>
          <t>(11) INCOME TAXES
The effective tax rate for continuing operations was (35.0)%, (18.4)%, and 4.8% for the years ended December 31, 2019, 2018, and 2017, respectively. The effective rate in the current period is primarily influenced by the mix of income between our U.S. and non-U.S. operations, changes in valuation allowance for U.S. federal purposes, the GILTI provisions of the Tax Cuts and Jobs Act (“the Act”), and additional reserves for uncertain tax positions. For the year ended December 31, 2018, income tax expense was primarily influenced by the impact of the GILTI provisions of the Act and the mix of income between our U.S. and non-U.S. operations which was offset by changes in valuation allowance for U.S. federal purposes. For the year ended December 31, 2017, income tax expense was primarily influenced by the recognition of a valuation allowance for U.S. federal and state purposes, the impact of the Act, recognition of the outside basis difference in stock of a subsidiary that was divested and withholding taxes on repatriation of earnings and other payments made between affiliates.
On December 22, 2017, the Act made significant changes to the Internal Revenue Code, effective for tax years beginning after December 31, 2017. The Act reduced the U.S. federal corporate income tax rate from 35% to 21%, required companies to pay a one-time transition tax on earnings for certain foreign subsidiaries and created new taxes on certain foreign sourced earnings.
During the quarter ended December 31, 2018, we completed the accounting for the tax effects of the Act. As a result, we recorded a tax benefit of $14.1 for the year ended December 31, 2018 to adjust provisional amounts recorded as of December 31, 2017 related to the tax effects of the Act which are included as a component of income tax expense from continuing operations. The estimate included a one-time transition tax on the mandatory deemed repatriation of foreign earnings, and which was adjusted by $15.9 from $28.0 to $12.1. This adjustment was based on a decrease in cumulative foreign earnings from $180.4 to $78.2. In addition, the provisional amount related to the remeasurement of certain deferred tax assets and liabilities resulted in additional expense of $1.4 while the change in valuation allowance resulted in additional expense of $0.4.
The global intangible low-taxed income ("GILTI") provisions of the Act require the Company to include in its U.S. income tax return foreign subsidiary earnings in excess of an allowable return on the foreign subsidiary’s tangible assets. The Company expected to be subject to the GILTI provisions, and has made the policy election to record any liability associated with GILTI in the period in which it is incurred. These rules resulted in $18.0 and $4.2 of additional income tax expense in 2019 and 2018 respectively.
The base-erosion and anti-abuse tax (“BEAT”) provisions of the Act impose an additional tax if certain base-erosion payments reduce the Company’s U.S. income tax liability. The Company was not subject to this tax for the years ended December 31, 2019 and December 31, 2018.
In addition to the GILTI and BEAT provisions, the Act includes a favorable provision that allows for a partial deduction for foreign-derived intangible income ("FDII"). The Company expects that it will benefit from the deduction in future periods but is not applicable to the years ended December 31, 2019 and December 31, 2018.
Earnings (loss) before income taxes from continuing operations consists of the following:
December 31,
December 31,
December 31,
2019
2018
2017
United States
$
(201.1)
$
(351.4)
$
(427.9)
Non-U.S. (1)
96.8
80.4
20.8
Total loss before income taxes
$
(104.3)
$
(271.0)
$
(407.1)
(1)
Certain of the Company’s Non-U.S. entities generate significant losses for which a valuation allowance is provided for and accordingly do not create a tax benefit.
The principal components of income tax expense (benefit) from continuing operations consists of the following:
December 31,
December 31,
December 31,
2019
2018
2017
Current:
Federal
$
—
$
—
$
—
State and local
(1.4)
6.0
4.5
Non-U.S.
51.0
83.8
61.7
Deferred:
Federal
(0.4)
(8.4)
(46.3)
State and local
(1.8)
(2.7)
(7.0)
Non-U.S.
(10.9)
(28.8)
(32.6)
Income tax expense (benefit)
$
36.5
$
49.9
$
(19.7)
Included in deferred Federal tax expense (benefit) for 2017 includes $(3.0) for adjustments to the Company’s deferred tax liabilities and assets for the enacted U.S. statutory tax rate changes. For income tax expense (benefit) associated with the sale of ASCO, refer to Note 4, Discontinued Operations.
Reconciliation of U.S. federal statutory taxes to the Company’s total income tax expense (benefit) from continuing operations consists of the following:
December 31,
December 31,
December 31,
2019
2018
2017
Taxes at U.S. statutory rate (21%) (1)
$
(21.9)
$
(56.9)
$
(142.8)
State and local taxes, net of federal tax benefit
(4.0)
(6.0)
(12.7)
Non-U.S. rate differential
4.3
4.2
(0.6)
Non-U.S. tax holidays
(4.6)
(1.8)
2.1
Uncertain tax positions
16.0
21.5
3.5
Tax Cuts and Jobs Act of 2017
—
(14.1)
23.0
Global intangible low-tax income inclusion
13.8
4.2
—
Change in valuation allowances
17.0
104.7
93.4
Taxes on undistributed foreign earnings and withholding/ dividend taxes
8.5
(2.3)
16.0
U.S. implications of non-U.S. earnings
(1.8)
12.3
2.3
R&amp;D deduction/ credit
(2.2)
(11.8)
(8.9)
Non-taxable settlement of contingent consideration
—
(3.2)
(6.3)
Other permanent differences
6.7
10.5
0.4
Impact of rate changes in non-U.S. jurisdictions
4.8
(1.3)
(13.2)
Outside basis difference on divestiture
—
(6.6)
19.1
Non-deductible transaction costs
—
—
(5.9)
Other (2)
(0.1)
(3.5)
10.9
Total income tax expense (benefit)
$
36.5
$
49.9
$
(19.7)
(1)
The U.S. statutory rate was 35% for the period prior to January 1, 2018.
(2)
Represents several adjustments, none of which are significant for separate disclosure.
The Company has reached tax holiday agreements with certain non-U.S. tax jurisdictions, China being the most significant, and most of the holidays are scheduled to expire between 2019 and 2021. It is the Company’s intention to reapply for these holidays as they expire. We anticipate that we will continue to qualify for these holidays but will assess based on business conditions at the time of renewal.
As of December 31, 2019 and December 31, 2018 the Company has recognized a $45.1 and $46.5 deferred income tax liability for U.S. federal income taxes and foreign withholding taxes on outside basis differences for certain foreign subsidiaries. As of December 31, 2019 and 2018, the Company has provided for U.S. federal income taxes, foreign withholding and other taxes on outside basis differences in foreign subsidiaries with earnings that are not indefinitely reinvested. Certain earnings of certain foreign affiliates continue to be indefinitely reinvested, but determining the impact was not practicable.
The principal items that gave rise to deferred income tax assets and liabilities follow:
December 31,
December 31,
2019
2018
Deferred tax assets
Net operating losses and capital losses
$
138.3
$
168.2
Accrued liabilities
30.0
35.1
Employee compensation and benefits
13.7
16.8
Pensions
13.3
11.0
Business interest deduction limitation
98.9
57.3
Inventory
20.4
15.8
Litigation Reserve
—
14.9
Lease Liability
19.8
—
Bad Debts
6.3
—
Other
0.3
13.6
Total deferred tax assets, before valuation allowances
$
341.0
$
332.7
Valuation allowances
$
(205.7)
$
(208.0)
Deferred tax assets, net of valuation allowances
$
135.3
$
124.7
Deferred tax liabilities
Intangibles &amp; Goodwill
(106.9)
(128.9)
Undistributed foreign earnings
(45.1)
(46.6)
Property, plant &amp; equipment
(31.2)
(37.7)
Debt issuance costs
(46.1)
(56.4)
Lease Right of Use Asset
(18.8)
—
Other
(2.9)
(4.7)
Total deferred tax liabilities
$
(251.0)
$
(274.3)
Net deferred income tax liabilities
$
(115.7)
$
(149.6)
At December 31, 2019, the Company had federal net operating losses for all U.S. operations of $265.8 , expiring at various times starting in 2036 with some losses having an unlimited carryforward period. At December 31, 2019, the gross amount of the Company’s state net operating losses was $538.1, expiring at various times between 2021 and 2039.
At December 31, 2019, the Company’s foreign net operating losses that are available to offset future taxable income were $254.7. These foreign loss carryforwards will expire at various times beginning in 2020 with some losses having an unlimited carryforward period.
At December 31, 2019, the Company’s foreign capital loss carryforwards were $57.1. These foreign capital loss carryforwards will expire in 2024.
A net decrease in the valuation allowance of $2.3 is due to certain deferred income taxes which are not more likely than not to be realized.
Pursuant to the terms of the Separation, Emerson agreed to indemnify the Company for all U.S. federal, state or local income taxes that are attributable to any period prior to the Separation. An indemnification receivable of $15.0 has been recorded in noncurrent other assets for the uncertain tax positions related to periods prior to the Separation. The impact on the Company’s tax expense for changes in uncertain tax positions for periods prior to the Separation (discussed below) will be offset by the Emerson indemnification, resulting in no net effect on the Company’s net income.
Following are changes in unrecognized tax benefits before considering recoverability of cross-jurisdictional tax credits (federal, state, and non-U.S.) and temporary differences. The amount of unrecognized tax benefits is not expected to significantly increase or decrease within the next 12 months.
December 31,
December 31,
December 31,
2019
2018
2017
Beginning balance
$
38.4
$
22.0
$
20.9
Additions for the current year tax positions
10.2
11.6
3.9
Additions for prior year tax positions
5.5
9.6
2.7
Reductions for prior year tax positions
(1.0)
(4.8)
(1.9)
Reductions for settlements with tax authorities
—
—
(3.4)
Reductions for expirations of statute of limitations
(0.5)
—
(0.2)
Ending balance
$
52.6
$
38.4
$
22.0
The total amount of net unrecognized tax benefits that would affect income tax expense, if recognized in the Consolidated Financial Statements, is $40.4. In addition, an adjustment of $15.0 would result to other expense for reversal of the indemnification receivable. The Company accrues interest and penalties related to income taxes in income tax expense. As of December 31, 2019, 2018, and 2017, total accrued interest and penalties were $7.1, $6.2 and $6.1, respectively.
The U.S. is the major jurisdiction for which the Company files income tax returns. Examinations by the U.S. Internal Revenue Service are complete through 2013. The status of state and non-U.S. tax examinations varies due to the numerous legal entities and jurisdictions in which the Company operates. Pursuant to the terms of the Separation, Emerson will indemnify the Company for any tax assessments for periods prior to the Separation.
Vertiv Holdings, LLC and its eligible subsidiaries, file a consolidated U.S. Federal income tax return. Therefore, the Company can utilize Vertiv Group Corporation, and the Vertiv Holding Companies’ tax attributes or vice versa. The Company accounts for Vertiv Holdings LLC and Vertiv Holdings Companies operations under the separate return method. As Vertiv Holdings, LLC, Vertiv Holding Companies and the Vertiv Group Corporation have incurred tax losses since inception, there has been no reduction of the deferred tax assets above related to net operating loss carryforwar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U.S. federal statutory taxes to the Company's total income tax expense (benefit) from continuing operation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 Disclosure [Abstract]</t>
        </is>
      </c>
    </row>
    <row r="4">
      <c r="A4" s="4" t="inlineStr">
        <is>
          <t>Taxes at U.S. statutory rate (21%)</t>
        </is>
      </c>
      <c r="D4" s="5" t="n">
        <v>-21.9</v>
      </c>
      <c r="E4" s="5" t="n">
        <v>-56.9</v>
      </c>
      <c r="F4" s="5" t="n">
        <v>-142.8</v>
      </c>
    </row>
    <row r="5">
      <c r="A5" s="4" t="inlineStr">
        <is>
          <t>State and local taxes, net of federal tax benefit</t>
        </is>
      </c>
      <c r="D5" s="7" t="n">
        <v>-4</v>
      </c>
      <c r="E5" s="7" t="n">
        <v>-6</v>
      </c>
      <c r="F5" s="6" t="n">
        <v>-12.7</v>
      </c>
    </row>
    <row r="6">
      <c r="A6" s="4" t="inlineStr">
        <is>
          <t>Non-U.S. rate differential</t>
        </is>
      </c>
      <c r="D6" s="6" t="n">
        <v>4.3</v>
      </c>
      <c r="E6" s="6" t="n">
        <v>4.2</v>
      </c>
      <c r="F6" s="6" t="n">
        <v>-0.6</v>
      </c>
    </row>
    <row r="7">
      <c r="A7" s="4" t="inlineStr">
        <is>
          <t>Non-U.S. tax holidays</t>
        </is>
      </c>
      <c r="D7" s="6" t="n">
        <v>-4.6</v>
      </c>
      <c r="E7" s="6" t="n">
        <v>-1.8</v>
      </c>
      <c r="F7" s="6" t="n">
        <v>2.1</v>
      </c>
    </row>
    <row r="8">
      <c r="A8" s="4" t="inlineStr">
        <is>
          <t>Uncertain tax positions</t>
        </is>
      </c>
      <c r="D8" s="7" t="n">
        <v>16</v>
      </c>
      <c r="E8" s="6" t="n">
        <v>21.5</v>
      </c>
      <c r="F8" s="6" t="n">
        <v>3.5</v>
      </c>
    </row>
    <row r="9">
      <c r="A9" s="4" t="inlineStr">
        <is>
          <t>Tax Cuts and Jobs Act of 2017</t>
        </is>
      </c>
      <c r="E9" s="6" t="n">
        <v>-14.1</v>
      </c>
      <c r="F9" s="7" t="n">
        <v>23</v>
      </c>
    </row>
    <row r="10">
      <c r="A10" s="4" t="inlineStr">
        <is>
          <t>Global intangible low-tax income inclusion</t>
        </is>
      </c>
      <c r="D10" s="6" t="n">
        <v>13.8</v>
      </c>
      <c r="E10" s="6" t="n">
        <v>4.2</v>
      </c>
    </row>
    <row r="11">
      <c r="A11" s="4" t="inlineStr">
        <is>
          <t>Change in valuation allowances</t>
        </is>
      </c>
      <c r="D11" s="7" t="n">
        <v>17</v>
      </c>
      <c r="E11" s="6" t="n">
        <v>104.7</v>
      </c>
      <c r="F11" s="6" t="n">
        <v>93.40000000000001</v>
      </c>
    </row>
    <row r="12">
      <c r="A12" s="4" t="inlineStr">
        <is>
          <t>Taxes on undistributed foreign earnings and withholding/ dividend taxes</t>
        </is>
      </c>
      <c r="D12" s="6" t="n">
        <v>8.5</v>
      </c>
      <c r="E12" s="6" t="n">
        <v>-2.3</v>
      </c>
      <c r="F12" s="7" t="n">
        <v>16</v>
      </c>
    </row>
    <row r="13">
      <c r="A13" s="4" t="inlineStr">
        <is>
          <t>U.S. implications of non-U.S. earnings</t>
        </is>
      </c>
      <c r="D13" s="6" t="n">
        <v>-1.8</v>
      </c>
      <c r="E13" s="6" t="n">
        <v>12.3</v>
      </c>
      <c r="F13" s="6" t="n">
        <v>2.3</v>
      </c>
    </row>
    <row r="14">
      <c r="A14" s="4" t="inlineStr">
        <is>
          <t>R&amp;D deduction/ credit</t>
        </is>
      </c>
      <c r="D14" s="6" t="n">
        <v>-2.2</v>
      </c>
      <c r="E14" s="6" t="n">
        <v>-11.8</v>
      </c>
      <c r="F14" s="6" t="n">
        <v>-8.9</v>
      </c>
    </row>
    <row r="15">
      <c r="A15" s="4" t="inlineStr">
        <is>
          <t>Non-taxable settlement of contingent consideration</t>
        </is>
      </c>
      <c r="E15" s="6" t="n">
        <v>-3.2</v>
      </c>
      <c r="F15" s="6" t="n">
        <v>-6.3</v>
      </c>
    </row>
    <row r="16">
      <c r="A16" s="4" t="inlineStr">
        <is>
          <t>Other permanent differences</t>
        </is>
      </c>
      <c r="D16" s="6" t="n">
        <v>6.7</v>
      </c>
      <c r="E16" s="6" t="n">
        <v>10.5</v>
      </c>
      <c r="F16" s="6" t="n">
        <v>0.4</v>
      </c>
    </row>
    <row r="17">
      <c r="A17" s="4" t="inlineStr">
        <is>
          <t>Impact of rate changes in non-U.S. . jurisdictions</t>
        </is>
      </c>
      <c r="D17" s="6" t="n">
        <v>4.8</v>
      </c>
      <c r="E17" s="6" t="n">
        <v>-1.3</v>
      </c>
      <c r="F17" s="6" t="n">
        <v>-13.2</v>
      </c>
    </row>
    <row r="18">
      <c r="A18" s="4" t="inlineStr">
        <is>
          <t>Outside basis difference on divestiture</t>
        </is>
      </c>
      <c r="E18" s="6" t="n">
        <v>-6.6</v>
      </c>
      <c r="F18" s="6" t="n">
        <v>19.1</v>
      </c>
    </row>
    <row r="19">
      <c r="A19" s="4" t="inlineStr">
        <is>
          <t>Non-deductible transaction costs</t>
        </is>
      </c>
      <c r="F19" s="6" t="n">
        <v>-5.9</v>
      </c>
    </row>
    <row r="20">
      <c r="A20" s="4" t="inlineStr">
        <is>
          <t>Other</t>
        </is>
      </c>
      <c r="D20" s="6" t="n">
        <v>-0.1</v>
      </c>
      <c r="E20" s="6" t="n">
        <v>-3.5</v>
      </c>
      <c r="F20" s="6" t="n">
        <v>10.9</v>
      </c>
    </row>
    <row r="21">
      <c r="A21" s="4" t="inlineStr">
        <is>
          <t>Income Tax Expense (Benefit)</t>
        </is>
      </c>
      <c r="B21" s="5" t="n">
        <v>52.5</v>
      </c>
      <c r="C21" s="5" t="n">
        <v>30.9</v>
      </c>
      <c r="D21" s="5" t="n">
        <v>36.5</v>
      </c>
      <c r="E21" s="5" t="n">
        <v>49.9</v>
      </c>
      <c r="F21" s="5" t="n">
        <v>-19.7</v>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Millions</t>
        </is>
      </c>
      <c r="B1" s="2" t="inlineStr">
        <is>
          <t>Dec. 31, 2019</t>
        </is>
      </c>
      <c r="C1" s="2" t="inlineStr">
        <is>
          <t>Dec. 31, 2018</t>
        </is>
      </c>
      <c r="D1" s="2" t="inlineStr">
        <is>
          <t>Dec. 31, 2017</t>
        </is>
      </c>
      <c r="E1" s="2" t="inlineStr">
        <is>
          <t>Dec. 31, 2016</t>
        </is>
      </c>
    </row>
    <row r="2">
      <c r="A2" s="3" t="inlineStr">
        <is>
          <t>Deferred tax assets</t>
        </is>
      </c>
    </row>
    <row r="3">
      <c r="A3" s="4" t="inlineStr">
        <is>
          <t>Net operating losses and capital losses</t>
        </is>
      </c>
      <c r="B3" s="5" t="n">
        <v>138.3</v>
      </c>
      <c r="C3" s="5" t="n">
        <v>168.2</v>
      </c>
    </row>
    <row r="4">
      <c r="A4" s="4" t="inlineStr">
        <is>
          <t>Accrued liabilities</t>
        </is>
      </c>
      <c r="B4" s="7" t="n">
        <v>30</v>
      </c>
      <c r="C4" s="6" t="n">
        <v>35.1</v>
      </c>
    </row>
    <row r="5">
      <c r="A5" s="4" t="inlineStr">
        <is>
          <t>Employee compensation and benefits</t>
        </is>
      </c>
      <c r="B5" s="6" t="n">
        <v>13.7</v>
      </c>
      <c r="C5" s="6" t="n">
        <v>16.8</v>
      </c>
    </row>
    <row r="6">
      <c r="A6" s="4" t="inlineStr">
        <is>
          <t>Pensions</t>
        </is>
      </c>
      <c r="B6" s="6" t="n">
        <v>13.3</v>
      </c>
      <c r="C6" s="7" t="n">
        <v>11</v>
      </c>
    </row>
    <row r="7">
      <c r="A7" s="4" t="inlineStr">
        <is>
          <t>Business interest deduction limitation</t>
        </is>
      </c>
      <c r="B7" s="6" t="n">
        <v>98.90000000000001</v>
      </c>
      <c r="C7" s="6" t="n">
        <v>57.3</v>
      </c>
    </row>
    <row r="8">
      <c r="A8" s="4" t="inlineStr">
        <is>
          <t>Inventory</t>
        </is>
      </c>
      <c r="B8" s="6" t="n">
        <v>20.4</v>
      </c>
      <c r="C8" s="6" t="n">
        <v>15.8</v>
      </c>
    </row>
    <row r="9">
      <c r="A9" s="4" t="inlineStr">
        <is>
          <t>Litigation Reserve</t>
        </is>
      </c>
      <c r="C9" s="6" t="n">
        <v>14.9</v>
      </c>
    </row>
    <row r="10">
      <c r="A10" s="4" t="inlineStr">
        <is>
          <t>Lease Liability</t>
        </is>
      </c>
      <c r="B10" s="6" t="n">
        <v>19.8</v>
      </c>
    </row>
    <row r="11">
      <c r="A11" s="4" t="inlineStr">
        <is>
          <t>Bad Debts</t>
        </is>
      </c>
      <c r="B11" s="6" t="n">
        <v>6.3</v>
      </c>
    </row>
    <row r="12">
      <c r="A12" s="4" t="inlineStr">
        <is>
          <t>Other</t>
        </is>
      </c>
      <c r="B12" s="6" t="n">
        <v>0.3</v>
      </c>
      <c r="C12" s="6" t="n">
        <v>13.6</v>
      </c>
    </row>
    <row r="13">
      <c r="A13" s="4" t="inlineStr">
        <is>
          <t>Total deferred tax assets, before valuation allowances</t>
        </is>
      </c>
      <c r="B13" s="7" t="n">
        <v>341</v>
      </c>
      <c r="C13" s="6" t="n">
        <v>332.7</v>
      </c>
    </row>
    <row r="14">
      <c r="A14" s="4" t="inlineStr">
        <is>
          <t>Valuation allowances</t>
        </is>
      </c>
      <c r="B14" s="6" t="n">
        <v>-205.7</v>
      </c>
      <c r="C14" s="7" t="n">
        <v>-208</v>
      </c>
      <c r="D14" s="5" t="n">
        <v>-108.5</v>
      </c>
      <c r="E14" s="9" t="n">
        <v>-89</v>
      </c>
    </row>
    <row r="15">
      <c r="A15" s="4" t="inlineStr">
        <is>
          <t>Deferred tax assets, net of valuation allowances</t>
        </is>
      </c>
      <c r="B15" s="6" t="n">
        <v>135.3</v>
      </c>
      <c r="C15" s="6" t="n">
        <v>124.7</v>
      </c>
    </row>
    <row r="16">
      <c r="A16" s="3" t="inlineStr">
        <is>
          <t>Deferred tax liabilities</t>
        </is>
      </c>
    </row>
    <row r="17">
      <c r="A17" s="4" t="inlineStr">
        <is>
          <t>Intangibles &amp; Goodwill</t>
        </is>
      </c>
      <c r="B17" s="6" t="n">
        <v>-106.9</v>
      </c>
      <c r="C17" s="6" t="n">
        <v>-128.9</v>
      </c>
    </row>
    <row r="18">
      <c r="A18" s="4" t="inlineStr">
        <is>
          <t>Undistributed foreign earnings</t>
        </is>
      </c>
      <c r="B18" s="6" t="n">
        <v>-45.1</v>
      </c>
      <c r="C18" s="6" t="n">
        <v>-46.6</v>
      </c>
    </row>
    <row r="19">
      <c r="A19" s="4" t="inlineStr">
        <is>
          <t>Property, plant &amp; equipment</t>
        </is>
      </c>
      <c r="B19" s="6" t="n">
        <v>-31.2</v>
      </c>
      <c r="C19" s="6" t="n">
        <v>-37.7</v>
      </c>
    </row>
    <row r="20">
      <c r="A20" s="4" t="inlineStr">
        <is>
          <t>Debt issuance costs</t>
        </is>
      </c>
      <c r="B20" s="6" t="n">
        <v>-46.1</v>
      </c>
      <c r="C20" s="6" t="n">
        <v>-56.4</v>
      </c>
    </row>
    <row r="21">
      <c r="A21" s="4" t="inlineStr">
        <is>
          <t>Lease Right of Use Asset</t>
        </is>
      </c>
      <c r="B21" s="6" t="n">
        <v>-18.8</v>
      </c>
    </row>
    <row r="22">
      <c r="A22" s="4" t="inlineStr">
        <is>
          <t>Other</t>
        </is>
      </c>
      <c r="B22" s="6" t="n">
        <v>-2.9</v>
      </c>
      <c r="C22" s="6" t="n">
        <v>-4.7</v>
      </c>
    </row>
    <row r="23">
      <c r="A23" s="4" t="inlineStr">
        <is>
          <t>DeferredIncomeTaxLiabilities</t>
        </is>
      </c>
      <c r="B23" s="7" t="n">
        <v>-251</v>
      </c>
      <c r="C23" s="6" t="n">
        <v>-274.3</v>
      </c>
    </row>
    <row r="24">
      <c r="A24" s="4" t="inlineStr">
        <is>
          <t>Net deferred income tax liabilities</t>
        </is>
      </c>
      <c r="B24" s="5" t="n">
        <v>-115.7</v>
      </c>
      <c r="C24" s="5" t="n">
        <v>-149.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INCOME TAXES - Loss carryforwards (Details) $ in Millions</t>
        </is>
      </c>
      <c r="B1" s="2" t="inlineStr">
        <is>
          <t>Dec. 31, 2019USD ($)</t>
        </is>
      </c>
    </row>
    <row r="2">
      <c r="A2" s="3" t="inlineStr">
        <is>
          <t>Operating Loss Carryforwards [Line Items]</t>
        </is>
      </c>
    </row>
    <row r="3">
      <c r="A3" s="4" t="inlineStr">
        <is>
          <t>Tax Credit Carryforward, Valuation Allowance</t>
        </is>
      </c>
      <c r="B3" s="5" t="n">
        <v>2.3</v>
      </c>
    </row>
    <row r="4">
      <c r="A4" s="4" t="inlineStr">
        <is>
          <t>indemnification receivable</t>
        </is>
      </c>
      <c r="B4" s="7" t="n">
        <v>15</v>
      </c>
    </row>
    <row r="5">
      <c r="A5" s="4" t="inlineStr">
        <is>
          <t>Capital Loss Carryforward [Member]</t>
        </is>
      </c>
    </row>
    <row r="6">
      <c r="A6" s="3" t="inlineStr">
        <is>
          <t>Operating Loss Carryforwards [Line Items]</t>
        </is>
      </c>
    </row>
    <row r="7">
      <c r="A7" s="4" t="inlineStr">
        <is>
          <t>Tax Credit Carryforward, Amount</t>
        </is>
      </c>
      <c r="B7" s="6" t="n">
        <v>57.1</v>
      </c>
    </row>
    <row r="8">
      <c r="A8" s="4" t="inlineStr">
        <is>
          <t>Domestic Tax Authority [Member]</t>
        </is>
      </c>
    </row>
    <row r="9">
      <c r="A9" s="3" t="inlineStr">
        <is>
          <t>Operating Loss Carryforwards [Line Items]</t>
        </is>
      </c>
    </row>
    <row r="10">
      <c r="A10" s="4" t="inlineStr">
        <is>
          <t>Operating Loss Carryforwards</t>
        </is>
      </c>
      <c r="B10" s="6" t="n">
        <v>265.8</v>
      </c>
    </row>
    <row r="11">
      <c r="A11" s="4" t="inlineStr">
        <is>
          <t>State and Local Jurisdiction [Member]</t>
        </is>
      </c>
    </row>
    <row r="12">
      <c r="A12" s="3" t="inlineStr">
        <is>
          <t>Operating Loss Carryforwards [Line Items]</t>
        </is>
      </c>
    </row>
    <row r="13">
      <c r="A13" s="4" t="inlineStr">
        <is>
          <t>Operating Loss Carryforwards</t>
        </is>
      </c>
      <c r="B13" s="6" t="n">
        <v>538.1</v>
      </c>
    </row>
    <row r="14">
      <c r="A14" s="4" t="inlineStr">
        <is>
          <t>Foreign Tax Authority [Member]</t>
        </is>
      </c>
    </row>
    <row r="15">
      <c r="A15" s="3" t="inlineStr">
        <is>
          <t>Operating Loss Carryforwards [Line Items]</t>
        </is>
      </c>
    </row>
    <row r="16">
      <c r="A16" s="4" t="inlineStr">
        <is>
          <t>Operating Loss Carryforwards</t>
        </is>
      </c>
      <c r="B16" s="5" t="n">
        <v>254.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Beginning balance</t>
        </is>
      </c>
      <c r="B4" s="5" t="n">
        <v>38.4</v>
      </c>
      <c r="C4" s="9" t="n">
        <v>22</v>
      </c>
      <c r="D4" s="5" t="n">
        <v>20.9</v>
      </c>
    </row>
    <row r="5">
      <c r="A5" s="4" t="inlineStr">
        <is>
          <t>Additions for the current year tax positions</t>
        </is>
      </c>
      <c r="B5" s="6" t="n">
        <v>10.2</v>
      </c>
      <c r="C5" s="6" t="n">
        <v>11.6</v>
      </c>
      <c r="D5" s="6" t="n">
        <v>3.9</v>
      </c>
    </row>
    <row r="6">
      <c r="A6" s="4" t="inlineStr">
        <is>
          <t>Additions for prior year tax positions</t>
        </is>
      </c>
      <c r="B6" s="6" t="n">
        <v>5.5</v>
      </c>
      <c r="C6" s="6" t="n">
        <v>9.6</v>
      </c>
      <c r="D6" s="6" t="n">
        <v>2.7</v>
      </c>
    </row>
    <row r="7">
      <c r="A7" s="4" t="inlineStr">
        <is>
          <t>Reductions for prior year tax positions</t>
        </is>
      </c>
      <c r="B7" s="7" t="n">
        <v>-1</v>
      </c>
      <c r="C7" s="6" t="n">
        <v>-4.8</v>
      </c>
      <c r="D7" s="6" t="n">
        <v>-1.9</v>
      </c>
    </row>
    <row r="8">
      <c r="A8" s="4" t="inlineStr">
        <is>
          <t>Reductions for settlements with tax authorities</t>
        </is>
      </c>
      <c r="D8" s="6" t="n">
        <v>-3.4</v>
      </c>
    </row>
    <row r="9">
      <c r="A9" s="4" t="inlineStr">
        <is>
          <t>Reductions for expirations of statute of limitations</t>
        </is>
      </c>
      <c r="B9" s="6" t="n">
        <v>-0.5</v>
      </c>
      <c r="D9" s="6" t="n">
        <v>-0.2</v>
      </c>
    </row>
    <row r="10">
      <c r="A10" s="4" t="inlineStr">
        <is>
          <t>Ending balance</t>
        </is>
      </c>
      <c r="B10" s="6" t="n">
        <v>52.6</v>
      </c>
      <c r="C10" s="6" t="n">
        <v>38.4</v>
      </c>
      <c r="D10" s="7" t="n">
        <v>22</v>
      </c>
    </row>
    <row r="11">
      <c r="A11" s="4" t="inlineStr">
        <is>
          <t>Unrecognized Tax Benefits that Would Impact Effective Tax Rate</t>
        </is>
      </c>
      <c r="B11" s="6" t="n">
        <v>40.4</v>
      </c>
    </row>
    <row r="12">
      <c r="A12" s="4" t="inlineStr">
        <is>
          <t>Uncertain Tax Benefits, Indemnification Receivable</t>
        </is>
      </c>
      <c r="B12" s="7" t="n">
        <v>15</v>
      </c>
    </row>
    <row r="13">
      <c r="A13" s="4" t="inlineStr">
        <is>
          <t>Unrecognized Tax Benefits, Income Tax Penalties and Interest Accrued</t>
        </is>
      </c>
      <c r="B13" s="5" t="n">
        <v>7.1</v>
      </c>
      <c r="C13" s="5" t="n">
        <v>6.2</v>
      </c>
      <c r="D13" s="5" t="n">
        <v>6.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FINANCIAL INFORMATION - Items reported in earning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OTHER FINANCIAL INFORMATION</t>
        </is>
      </c>
    </row>
    <row r="4">
      <c r="A4" s="4" t="inlineStr">
        <is>
          <t>Research and Development Expense</t>
        </is>
      </c>
      <c r="D4" s="5" t="n">
        <v>198.5</v>
      </c>
      <c r="E4" s="5" t="n">
        <v>165.3</v>
      </c>
      <c r="F4" s="5" t="n">
        <v>166.5</v>
      </c>
    </row>
    <row r="5">
      <c r="A5" s="4" t="inlineStr">
        <is>
          <t>Depreciation</t>
        </is>
      </c>
      <c r="B5" s="5" t="n">
        <v>42.9</v>
      </c>
      <c r="C5" s="5" t="n">
        <v>42.7</v>
      </c>
      <c r="D5" s="6" t="n">
        <v>57.1</v>
      </c>
      <c r="E5" s="6" t="n">
        <v>60.4</v>
      </c>
    </row>
    <row r="6">
      <c r="A6" s="4" t="inlineStr">
        <is>
          <t>Operating Lease, Expense</t>
        </is>
      </c>
      <c r="D6" s="6" t="n">
        <v>81.40000000000001</v>
      </c>
      <c r="E6" s="6" t="n">
        <v>80.40000000000001</v>
      </c>
      <c r="F6" s="6" t="n">
        <v>61.1</v>
      </c>
    </row>
    <row r="7">
      <c r="A7" s="4" t="inlineStr">
        <is>
          <t>Advertising Expense</t>
        </is>
      </c>
      <c r="D7" s="5" t="n">
        <v>30.3</v>
      </c>
      <c r="E7" s="5" t="n">
        <v>35.2</v>
      </c>
      <c r="F7" s="5" t="n">
        <v>32.6</v>
      </c>
    </row>
  </sheetData>
  <mergeCells count="3">
    <mergeCell ref="A1:A2"/>
    <mergeCell ref="B1:C1"/>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 Items reported in accrued expenses (Details) - USD ($) $ in Millions</t>
        </is>
      </c>
      <c r="B1" s="2" t="inlineStr">
        <is>
          <t>Sep. 30, 2020</t>
        </is>
      </c>
      <c r="C1" s="2" t="inlineStr">
        <is>
          <t>Dec. 31, 2019</t>
        </is>
      </c>
      <c r="D1" s="2" t="inlineStr">
        <is>
          <t>Dec. 31, 2018</t>
        </is>
      </c>
    </row>
    <row r="2">
      <c r="A2" s="3" t="inlineStr">
        <is>
          <t>OTHER FINANCIAL INFORMATION</t>
        </is>
      </c>
    </row>
    <row r="3">
      <c r="A3" s="4" t="inlineStr">
        <is>
          <t>Deferred revenue</t>
        </is>
      </c>
      <c r="C3" s="5" t="n">
        <v>160.9</v>
      </c>
      <c r="D3" s="5" t="n">
        <v>170.5</v>
      </c>
    </row>
    <row r="4">
      <c r="A4" s="4" t="inlineStr">
        <is>
          <t>Accrued payroll and other employee compensation</t>
        </is>
      </c>
      <c r="C4" s="6" t="n">
        <v>145.4</v>
      </c>
      <c r="D4" s="6" t="n">
        <v>133.6</v>
      </c>
    </row>
    <row r="5">
      <c r="A5" s="4" t="inlineStr">
        <is>
          <t>Product warranty</t>
        </is>
      </c>
      <c r="B5" s="5" t="n">
        <v>33.1</v>
      </c>
      <c r="C5" s="6" t="n">
        <v>43.2</v>
      </c>
      <c r="D5" s="6" t="n">
        <v>44.9</v>
      </c>
    </row>
    <row r="6">
      <c r="A6" s="4" t="inlineStr">
        <is>
          <t>Estimated Litigation Liability, Current</t>
        </is>
      </c>
      <c r="B6" s="6" t="n">
        <v>96.59999999999999</v>
      </c>
      <c r="C6" s="6" t="n">
        <v>92.90000000000001</v>
      </c>
      <c r="D6" s="7" t="n">
        <v>60</v>
      </c>
    </row>
    <row r="7">
      <c r="A7" s="4" t="inlineStr">
        <is>
          <t>Lease Incentive, Payable, Current</t>
        </is>
      </c>
      <c r="C7" s="6" t="n">
        <v>425.3</v>
      </c>
      <c r="D7" s="6" t="n">
        <v>395.3</v>
      </c>
    </row>
    <row r="8">
      <c r="A8" s="4" t="inlineStr">
        <is>
          <t>Accrued Liabilities, Current</t>
        </is>
      </c>
      <c r="B8" s="5" t="n">
        <v>876.8</v>
      </c>
      <c r="C8" s="5" t="n">
        <v>867.7</v>
      </c>
      <c r="D8" s="5" t="n">
        <v>804.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FINANCIAL INFORMATION - Allowances (Details) - USD ($) $ in Millions</t>
        </is>
      </c>
      <c r="B1" s="2" t="inlineStr">
        <is>
          <t>12 Months Ended</t>
        </is>
      </c>
    </row>
    <row r="2">
      <c r="B2" s="2" t="inlineStr">
        <is>
          <t>Dec. 31, 2019</t>
        </is>
      </c>
      <c r="C2" s="2" t="inlineStr">
        <is>
          <t>Dec. 31, 2018</t>
        </is>
      </c>
      <c r="D2" s="2" t="inlineStr">
        <is>
          <t>Dec. 31, 2017</t>
        </is>
      </c>
    </row>
    <row r="3">
      <c r="A3" s="3" t="inlineStr">
        <is>
          <t>Sales Returns and Allowances and Allowance for Doubtful Accounts [Abstract]</t>
        </is>
      </c>
    </row>
    <row r="4">
      <c r="A4" s="4" t="inlineStr">
        <is>
          <t>Beginning balance</t>
        </is>
      </c>
      <c r="B4" s="9" t="n">
        <v>36</v>
      </c>
      <c r="C4" s="5" t="n">
        <v>28.3</v>
      </c>
      <c r="D4" s="9" t="n">
        <v>18</v>
      </c>
    </row>
    <row r="5">
      <c r="A5" s="4" t="inlineStr">
        <is>
          <t>Provision charged to expense</t>
        </is>
      </c>
      <c r="B5" s="6" t="n">
        <v>59.6</v>
      </c>
      <c r="C5" s="6" t="n">
        <v>55.3</v>
      </c>
      <c r="D5" s="6" t="n">
        <v>55.3</v>
      </c>
    </row>
    <row r="6">
      <c r="A6" s="4" t="inlineStr">
        <is>
          <t>Deductions</t>
        </is>
      </c>
      <c r="B6" s="6" t="n">
        <v>-43.6</v>
      </c>
      <c r="C6" s="6" t="n">
        <v>-47.6</v>
      </c>
      <c r="D6" s="7" t="n">
        <v>-45</v>
      </c>
    </row>
    <row r="7">
      <c r="A7" s="4" t="inlineStr">
        <is>
          <t>Ending balance</t>
        </is>
      </c>
      <c r="B7" s="7" t="n">
        <v>52</v>
      </c>
      <c r="C7" s="7" t="n">
        <v>36</v>
      </c>
      <c r="D7" s="6" t="n">
        <v>28.3</v>
      </c>
    </row>
    <row r="8">
      <c r="A8" s="3" t="inlineStr">
        <is>
          <t>Change in Inventory Obsolescence [Abstract]</t>
        </is>
      </c>
    </row>
    <row r="9">
      <c r="A9" s="4" t="inlineStr">
        <is>
          <t>Beginning balance</t>
        </is>
      </c>
      <c r="B9" s="6" t="n">
        <v>30.6</v>
      </c>
      <c r="C9" s="6" t="n">
        <v>15.3</v>
      </c>
      <c r="D9" s="6" t="n">
        <v>1.2</v>
      </c>
    </row>
    <row r="10">
      <c r="A10" s="4" t="inlineStr">
        <is>
          <t>Provision charged to expense</t>
        </is>
      </c>
      <c r="B10" s="6" t="n">
        <v>21.3</v>
      </c>
      <c r="C10" s="6" t="n">
        <v>20.9</v>
      </c>
      <c r="D10" s="6" t="n">
        <v>14.4</v>
      </c>
    </row>
    <row r="11">
      <c r="A11" s="4" t="inlineStr">
        <is>
          <t>Write-offs and other</t>
        </is>
      </c>
      <c r="B11" s="6" t="n">
        <v>7.8</v>
      </c>
      <c r="C11" s="6" t="n">
        <v>-5.6</v>
      </c>
      <c r="D11" s="6" t="n">
        <v>-0.3</v>
      </c>
    </row>
    <row r="12">
      <c r="A12" s="4" t="inlineStr">
        <is>
          <t>Ending balance</t>
        </is>
      </c>
      <c r="B12" s="6" t="n">
        <v>59.7</v>
      </c>
      <c r="C12" s="6" t="n">
        <v>30.6</v>
      </c>
      <c r="D12" s="6" t="n">
        <v>15.3</v>
      </c>
    </row>
    <row r="13">
      <c r="A13" s="3" t="inlineStr">
        <is>
          <t>Change in the income tax valuation allowance</t>
        </is>
      </c>
    </row>
    <row r="14">
      <c r="A14" s="4" t="inlineStr">
        <is>
          <t>Beginning balance</t>
        </is>
      </c>
      <c r="B14" s="7" t="n">
        <v>208</v>
      </c>
      <c r="C14" s="6" t="n">
        <v>108.5</v>
      </c>
      <c r="D14" s="7" t="n">
        <v>89</v>
      </c>
    </row>
    <row r="15">
      <c r="A15" s="4" t="inlineStr">
        <is>
          <t>Additions (reductions) charged to expense</t>
        </is>
      </c>
      <c r="B15" s="7" t="n">
        <v>17</v>
      </c>
      <c r="C15" s="6" t="n">
        <v>105.1</v>
      </c>
      <c r="D15" s="6" t="n">
        <v>1.9</v>
      </c>
    </row>
    <row r="16">
      <c r="A16" s="4" t="inlineStr">
        <is>
          <t>Additions (reductions) charged to other accounts</t>
        </is>
      </c>
      <c r="B16" s="6" t="n">
        <v>-19.3</v>
      </c>
      <c r="C16" s="6" t="n">
        <v>-5.6</v>
      </c>
      <c r="D16" s="6" t="n">
        <v>17.6</v>
      </c>
    </row>
    <row r="17">
      <c r="A17" s="4" t="inlineStr">
        <is>
          <t>Ending balance</t>
        </is>
      </c>
      <c r="B17" s="5" t="n">
        <v>205.7</v>
      </c>
      <c r="C17" s="9" t="n">
        <v>208</v>
      </c>
      <c r="D17" s="5" t="n">
        <v>108.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Sale of notes</t>
        </is>
      </c>
      <c r="B4" s="9" t="n">
        <v>0</v>
      </c>
      <c r="C4" s="9" t="n">
        <v>0</v>
      </c>
      <c r="D4" s="9" t="n">
        <v>575</v>
      </c>
    </row>
    <row r="5">
      <c r="A5" s="4" t="inlineStr">
        <is>
          <t>Purchase of notes</t>
        </is>
      </c>
      <c r="B5" s="6" t="n">
        <v>114.2</v>
      </c>
      <c r="C5" s="7" t="n">
        <v>0</v>
      </c>
      <c r="D5" s="7" t="n">
        <v>0</v>
      </c>
    </row>
    <row r="6">
      <c r="A6" s="4" t="inlineStr">
        <is>
          <t>Affiliates of Platinum</t>
        </is>
      </c>
    </row>
    <row r="7">
      <c r="A7" s="3" t="inlineStr">
        <is>
          <t>Related Party Transaction [Line Items]</t>
        </is>
      </c>
    </row>
    <row r="8">
      <c r="A8" s="4" t="inlineStr">
        <is>
          <t>Sale of notes</t>
        </is>
      </c>
      <c r="D8" s="7" t="n">
        <v>50</v>
      </c>
    </row>
    <row r="9">
      <c r="A9" s="4" t="inlineStr">
        <is>
          <t>Purchase of notes</t>
        </is>
      </c>
      <c r="D9" s="7" t="n">
        <v>50</v>
      </c>
    </row>
    <row r="10">
      <c r="A10" s="4" t="inlineStr">
        <is>
          <t>Affiliates of Platinum | Corporate Advisory Services [Member]</t>
        </is>
      </c>
    </row>
    <row r="11">
      <c r="A11" s="3" t="inlineStr">
        <is>
          <t>Related Party Transaction [Line Items]</t>
        </is>
      </c>
    </row>
    <row r="12">
      <c r="A12" s="4" t="inlineStr">
        <is>
          <t>Transaction and financial fee</t>
        </is>
      </c>
      <c r="D12" s="6" t="n">
        <v>22.2</v>
      </c>
    </row>
    <row r="13">
      <c r="A13" s="4" t="inlineStr">
        <is>
          <t>Affiliates of Platinum | Corporate Advisory Services [Member] | Geist</t>
        </is>
      </c>
    </row>
    <row r="14">
      <c r="A14" s="3" t="inlineStr">
        <is>
          <t>Related Party Transaction [Line Items]</t>
        </is>
      </c>
    </row>
    <row r="15">
      <c r="A15" s="4" t="inlineStr">
        <is>
          <t>Acquisition cost</t>
        </is>
      </c>
      <c r="C15" s="6" t="n">
        <v>1.3</v>
      </c>
    </row>
    <row r="16">
      <c r="A16" s="4" t="inlineStr">
        <is>
          <t>Affiliates of Platinum | Corporate Advisory Services [Member] | General and Administrative Expense [Member]</t>
        </is>
      </c>
    </row>
    <row r="17">
      <c r="A17" s="3" t="inlineStr">
        <is>
          <t>Related Party Transaction [Line Items]</t>
        </is>
      </c>
    </row>
    <row r="18">
      <c r="A18" s="4" t="inlineStr">
        <is>
          <t>Related Party Costs</t>
        </is>
      </c>
      <c r="B18" s="7" t="n">
        <v>5</v>
      </c>
      <c r="C18" s="7" t="n">
        <v>5</v>
      </c>
    </row>
    <row r="19">
      <c r="A19" s="4" t="inlineStr">
        <is>
          <t>Affiliates of Platinum | Corporate Advisory Services [Member] | Selling, General and Administrative Expenses [Member]</t>
        </is>
      </c>
    </row>
    <row r="20">
      <c r="A20" s="3" t="inlineStr">
        <is>
          <t>Related Party Transaction [Line Items]</t>
        </is>
      </c>
    </row>
    <row r="21">
      <c r="A21" s="4" t="inlineStr">
        <is>
          <t>Related Party Costs</t>
        </is>
      </c>
      <c r="D21" s="7" t="n">
        <v>15</v>
      </c>
    </row>
    <row r="22">
      <c r="A22" s="4" t="inlineStr">
        <is>
          <t>Charges related to other legal and consulting services</t>
        </is>
      </c>
      <c r="B22" s="6" t="n">
        <v>0.4</v>
      </c>
      <c r="C22" s="6" t="n">
        <v>0.9</v>
      </c>
    </row>
    <row r="23">
      <c r="A23" s="4" t="inlineStr">
        <is>
          <t>Affiliates of Platinum | Corporate Advisory Services [Member] | Sale of Critical Power Business [Member]</t>
        </is>
      </c>
    </row>
    <row r="24">
      <c r="A24" s="3" t="inlineStr">
        <is>
          <t>Related Party Transaction [Line Items]</t>
        </is>
      </c>
    </row>
    <row r="25">
      <c r="A25" s="4" t="inlineStr">
        <is>
          <t>Transaction and financial fee</t>
        </is>
      </c>
      <c r="D25" s="6" t="n">
        <v>12.5</v>
      </c>
    </row>
    <row r="26">
      <c r="A26" s="4" t="inlineStr">
        <is>
          <t>Affiliates of Platinum | Corporate Advisory Services [Member] | Net Proceeds Received from 2022 Notes [Member]</t>
        </is>
      </c>
    </row>
    <row r="27">
      <c r="A27" s="3" t="inlineStr">
        <is>
          <t>Related Party Transaction [Line Items]</t>
        </is>
      </c>
    </row>
    <row r="28">
      <c r="A28" s="4" t="inlineStr">
        <is>
          <t>Transaction and financial fee</t>
        </is>
      </c>
      <c r="D28" s="6" t="n">
        <v>4.3</v>
      </c>
    </row>
    <row r="29">
      <c r="A29" s="4" t="inlineStr">
        <is>
          <t>Affiliates of Platinum | Corporate Advisory Services [Member] | Purchase of Energy Labs, Inc During 2017 [Member]</t>
        </is>
      </c>
    </row>
    <row r="30">
      <c r="A30" s="3" t="inlineStr">
        <is>
          <t>Related Party Transaction [Line Items]</t>
        </is>
      </c>
    </row>
    <row r="31">
      <c r="A31" s="4" t="inlineStr">
        <is>
          <t>Transaction and financial fee</t>
        </is>
      </c>
      <c r="D31" s="6" t="n">
        <v>1.4</v>
      </c>
    </row>
    <row r="32">
      <c r="A32" s="4" t="inlineStr">
        <is>
          <t>Affiliates of Platinum | Corporate Advisory Services [Member] | Fees and Expense Reimbursement [Member]</t>
        </is>
      </c>
    </row>
    <row r="33">
      <c r="A33" s="3" t="inlineStr">
        <is>
          <t>Related Party Transaction [Line Items]</t>
        </is>
      </c>
    </row>
    <row r="34">
      <c r="A34" s="4" t="inlineStr">
        <is>
          <t>Transaction and financial fee</t>
        </is>
      </c>
      <c r="D34" s="7" t="n">
        <v>4</v>
      </c>
    </row>
    <row r="35">
      <c r="A35" s="4" t="inlineStr">
        <is>
          <t>Affiliates of Platinum | Corporate Advisory Services [Member] | Other Deductions, Net [Member]</t>
        </is>
      </c>
    </row>
    <row r="36">
      <c r="A36" s="3" t="inlineStr">
        <is>
          <t>Related Party Transaction [Line Items]</t>
        </is>
      </c>
    </row>
    <row r="37">
      <c r="A37" s="4" t="inlineStr">
        <is>
          <t>Transaction and financial fee</t>
        </is>
      </c>
      <c r="D37" s="6" t="n">
        <v>12.5</v>
      </c>
    </row>
    <row r="38">
      <c r="A38" s="4" t="inlineStr">
        <is>
          <t>Affiliates of Emerson</t>
        </is>
      </c>
    </row>
    <row r="39">
      <c r="A39" s="3" t="inlineStr">
        <is>
          <t>Related Party Transaction [Line Items]</t>
        </is>
      </c>
    </row>
    <row r="40">
      <c r="A40" s="4" t="inlineStr">
        <is>
          <t>Sale of building</t>
        </is>
      </c>
      <c r="C40" s="6" t="n">
        <v>2.8</v>
      </c>
    </row>
    <row r="41">
      <c r="A41" s="4" t="inlineStr">
        <is>
          <t>Received indemnification payments</t>
        </is>
      </c>
      <c r="C41" s="6" t="n">
        <v>16.3</v>
      </c>
    </row>
    <row r="42">
      <c r="A42" s="4" t="inlineStr">
        <is>
          <t>Information technology services</t>
        </is>
      </c>
      <c r="B42" s="6" t="n">
        <v>0.3</v>
      </c>
      <c r="C42" s="6" t="n">
        <v>1.4</v>
      </c>
      <c r="D42" s="6" t="n">
        <v>19.9</v>
      </c>
    </row>
    <row r="43">
      <c r="A43" s="4" t="inlineStr">
        <is>
          <t>Medical insurance</t>
        </is>
      </c>
      <c r="D43" s="6" t="n">
        <v>3.6</v>
      </c>
    </row>
    <row r="44">
      <c r="A44" s="4" t="inlineStr">
        <is>
          <t>Other programs</t>
        </is>
      </c>
      <c r="C44" s="6" t="n">
        <v>0.4</v>
      </c>
      <c r="D44" s="6" t="n">
        <v>1.1</v>
      </c>
    </row>
    <row r="45">
      <c r="A45" s="4" t="inlineStr">
        <is>
          <t>Shared service centers</t>
        </is>
      </c>
      <c r="D45" s="6" t="n">
        <v>13.5</v>
      </c>
    </row>
    <row r="46">
      <c r="A46" s="4" t="inlineStr">
        <is>
          <t>General corporate costs</t>
        </is>
      </c>
      <c r="B46" s="5" t="n">
        <v>0.1</v>
      </c>
      <c r="C46" s="5" t="n">
        <v>0.8</v>
      </c>
      <c r="D46" s="6" t="n">
        <v>0.6</v>
      </c>
    </row>
    <row r="47">
      <c r="A47" s="4" t="inlineStr">
        <is>
          <t>JV Holdings</t>
        </is>
      </c>
    </row>
    <row r="48">
      <c r="A48" s="3" t="inlineStr">
        <is>
          <t>Related Party Transaction [Line Items]</t>
        </is>
      </c>
    </row>
    <row r="49">
      <c r="A49" s="4" t="inlineStr">
        <is>
          <t>Cash dividends paid</t>
        </is>
      </c>
      <c r="D49" s="9" t="n">
        <v>102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Other transaction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lated Party Transaction [Line Items]</t>
        </is>
      </c>
    </row>
    <row r="4">
      <c r="A4" s="4" t="inlineStr">
        <is>
          <t>Purchases</t>
        </is>
      </c>
      <c r="B4" s="9" t="n">
        <v>17</v>
      </c>
      <c r="C4" s="5" t="n">
        <v>40.3</v>
      </c>
      <c r="D4" s="5" t="n">
        <v>13.8</v>
      </c>
      <c r="E4" s="9" t="n">
        <v>45</v>
      </c>
    </row>
    <row r="5">
      <c r="A5" s="4" t="inlineStr">
        <is>
          <t>Affiliates of Emerson</t>
        </is>
      </c>
    </row>
    <row r="6">
      <c r="A6" s="3" t="inlineStr">
        <is>
          <t>Related Party Transaction [Line Items]</t>
        </is>
      </c>
    </row>
    <row r="7">
      <c r="A7" s="4" t="inlineStr">
        <is>
          <t>Sales</t>
        </is>
      </c>
      <c r="F7" s="5" t="n">
        <v>3.1</v>
      </c>
      <c r="G7" s="5" t="n">
        <v>3.8</v>
      </c>
      <c r="H7" s="5" t="n">
        <v>5.2</v>
      </c>
    </row>
    <row r="8">
      <c r="A8" s="4" t="inlineStr">
        <is>
          <t>Purchases</t>
        </is>
      </c>
      <c r="F8" s="6" t="n">
        <v>33.8</v>
      </c>
      <c r="G8" s="7" t="n">
        <v>32</v>
      </c>
      <c r="H8" s="6" t="n">
        <v>42.8</v>
      </c>
    </row>
    <row r="9">
      <c r="A9" s="4" t="inlineStr">
        <is>
          <t>Lease Payment</t>
        </is>
      </c>
      <c r="F9" s="7" t="n">
        <v>1</v>
      </c>
      <c r="G9" s="6" t="n">
        <v>1.5</v>
      </c>
      <c r="H9" s="6" t="n">
        <v>1.5</v>
      </c>
    </row>
    <row r="10">
      <c r="A10" s="4" t="inlineStr">
        <is>
          <t>Receivables</t>
        </is>
      </c>
      <c r="F10" s="6" t="n">
        <v>0.5</v>
      </c>
      <c r="G10" s="6" t="n">
        <v>0.6</v>
      </c>
    </row>
    <row r="11">
      <c r="A11" s="4" t="inlineStr">
        <is>
          <t>Affiliates of Platinum</t>
        </is>
      </c>
    </row>
    <row r="12">
      <c r="A12" s="3" t="inlineStr">
        <is>
          <t>Related Party Transaction [Line Items]</t>
        </is>
      </c>
    </row>
    <row r="13">
      <c r="A13" s="4" t="inlineStr">
        <is>
          <t>Sales</t>
        </is>
      </c>
      <c r="F13" s="6" t="n">
        <v>0.4</v>
      </c>
      <c r="G13" s="6" t="n">
        <v>0.2</v>
      </c>
    </row>
    <row r="14">
      <c r="A14" s="4" t="inlineStr">
        <is>
          <t>Purchases</t>
        </is>
      </c>
      <c r="F14" s="7" t="n">
        <v>65</v>
      </c>
      <c r="G14" s="6" t="n">
        <v>56.6</v>
      </c>
      <c r="H14" s="9" t="n">
        <v>5</v>
      </c>
    </row>
    <row r="15">
      <c r="A15" s="4" t="inlineStr">
        <is>
          <t>Accounts payable</t>
        </is>
      </c>
      <c r="F15" s="5" t="n">
        <v>2.4</v>
      </c>
      <c r="G15" s="5" t="n">
        <v>0.5</v>
      </c>
    </row>
  </sheetData>
  <mergeCells count="4">
    <mergeCell ref="A1:A2"/>
    <mergeCell ref="B1:C1"/>
    <mergeCell ref="D1:E1"/>
    <mergeCell ref="F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INANCIAL INSTRUMENTS (Details) - USD ($) $ in Millions</t>
        </is>
      </c>
      <c r="B1" s="2" t="inlineStr">
        <is>
          <t>Sep. 30, 2020</t>
        </is>
      </c>
      <c r="C1" s="2" t="inlineStr">
        <is>
          <t>Dec. 31, 2019</t>
        </is>
      </c>
      <c r="D1" s="2" t="inlineStr">
        <is>
          <t>Dec. 31, 2018</t>
        </is>
      </c>
    </row>
    <row r="2">
      <c r="A2" s="3" t="inlineStr">
        <is>
          <t>FINANCIAL INSTRUMENTS</t>
        </is>
      </c>
    </row>
    <row r="3">
      <c r="A3" s="4" t="inlineStr">
        <is>
          <t>Carrying value</t>
        </is>
      </c>
      <c r="B3" s="5" t="n">
        <v>2256.8</v>
      </c>
      <c r="C3" s="5" t="n">
        <v>3467.3</v>
      </c>
      <c r="D3" s="5" t="n">
        <v>3427.8</v>
      </c>
    </row>
    <row r="4">
      <c r="A4" s="4" t="inlineStr">
        <is>
          <t>Term Loan due 2023</t>
        </is>
      </c>
    </row>
    <row r="5">
      <c r="A5" s="3" t="inlineStr">
        <is>
          <t>FINANCIAL INSTRUMENTS</t>
        </is>
      </c>
    </row>
    <row r="6">
      <c r="A6" s="4" t="inlineStr">
        <is>
          <t>Fair Value</t>
        </is>
      </c>
      <c r="C6" s="6" t="n">
        <v>1985.7</v>
      </c>
      <c r="D6" s="6" t="n">
        <v>1796.2</v>
      </c>
    </row>
    <row r="7">
      <c r="A7" s="4" t="inlineStr">
        <is>
          <t>Carrying value</t>
        </is>
      </c>
      <c r="C7" s="6" t="n">
        <v>1990.7</v>
      </c>
      <c r="D7" s="6" t="n">
        <v>1973.8</v>
      </c>
    </row>
    <row r="8">
      <c r="A8" s="4" t="inlineStr">
        <is>
          <t>9.250% Senior notes due 2024</t>
        </is>
      </c>
    </row>
    <row r="9">
      <c r="A9" s="3" t="inlineStr">
        <is>
          <t>FINANCIAL INSTRUMENTS</t>
        </is>
      </c>
    </row>
    <row r="10">
      <c r="A10" s="4" t="inlineStr">
        <is>
          <t>Fair Value</t>
        </is>
      </c>
      <c r="C10" s="7" t="n">
        <v>780</v>
      </c>
      <c r="D10" s="6" t="n">
        <v>686.8</v>
      </c>
    </row>
    <row r="11">
      <c r="A11" s="4" t="inlineStr">
        <is>
          <t>Carrying value</t>
        </is>
      </c>
      <c r="C11" s="6" t="n">
        <v>726.4</v>
      </c>
      <c r="D11" s="6" t="n">
        <v>722.9</v>
      </c>
    </row>
    <row r="12">
      <c r="A12" s="4" t="inlineStr">
        <is>
          <t>12.00%/13.00% PIK notes due 2022</t>
        </is>
      </c>
    </row>
    <row r="13">
      <c r="A13" s="3" t="inlineStr">
        <is>
          <t>FINANCIAL INSTRUMENTS</t>
        </is>
      </c>
    </row>
    <row r="14">
      <c r="A14" s="4" t="inlineStr">
        <is>
          <t>Fair Value</t>
        </is>
      </c>
      <c r="C14" s="6" t="n">
        <v>507.3</v>
      </c>
      <c r="D14" s="7" t="n">
        <v>462</v>
      </c>
    </row>
    <row r="15">
      <c r="A15" s="4" t="inlineStr">
        <is>
          <t>Carrying value</t>
        </is>
      </c>
      <c r="C15" s="6" t="n">
        <v>490.1</v>
      </c>
      <c r="D15" s="7" t="n">
        <v>485</v>
      </c>
    </row>
    <row r="16">
      <c r="A16" s="4" t="inlineStr">
        <is>
          <t>10.00% notes due 2024</t>
        </is>
      </c>
    </row>
    <row r="17">
      <c r="A17" s="3" t="inlineStr">
        <is>
          <t>FINANCIAL INSTRUMENTS</t>
        </is>
      </c>
    </row>
    <row r="18">
      <c r="A18" s="4" t="inlineStr">
        <is>
          <t>Fair Value</t>
        </is>
      </c>
      <c r="C18" s="7" t="n">
        <v>122</v>
      </c>
    </row>
    <row r="19">
      <c r="A19" s="4" t="inlineStr">
        <is>
          <t>Carrying value</t>
        </is>
      </c>
      <c r="C19" s="6" t="n">
        <v>114.8</v>
      </c>
    </row>
    <row r="20">
      <c r="A20" s="4" t="inlineStr">
        <is>
          <t>ABL Revolving Credit Facility</t>
        </is>
      </c>
    </row>
    <row r="21">
      <c r="A21" s="3" t="inlineStr">
        <is>
          <t>FINANCIAL INSTRUMENTS</t>
        </is>
      </c>
    </row>
    <row r="22">
      <c r="A22" s="4" t="inlineStr">
        <is>
          <t>Fair Value</t>
        </is>
      </c>
      <c r="C22" s="6" t="n">
        <v>145.2</v>
      </c>
      <c r="D22" s="6" t="n">
        <v>245.1</v>
      </c>
    </row>
    <row r="23">
      <c r="A23" s="4" t="inlineStr">
        <is>
          <t>Carrying value</t>
        </is>
      </c>
      <c r="C23" s="5" t="n">
        <v>145.2</v>
      </c>
      <c r="D23" s="5" t="n">
        <v>24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9) 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three months ended March 31, 2020, the Company recorded $0.5 in charges related to the CASA. This agreement was terminated on February 7, 2020.
During the three months ended March 31, 2020, the Company recorded $25.0 in charges relating to services performed in connection with the Business Combination. These charges were recorded as a reduction of the cash acquired from GSAH within additional paid-in capital.
Transactions with Affiliates of Advisors
The Company also purchased and sold goods in the ordinary course of business with affiliates of Advisors. For the three and nine months ended September 30, 2020 and 2019 purchases were $17.0, $40.3 and $13.8, $45.0, respectively.
Tax Receivable Agreement
On the Closing Date of the Business Combination, the Company entered into a Tax Receivable Agreement with Advisors. See Note 11 — Financial Instruments and Risk Management for additional information.
Changes to Capital
On August 17, 2020, the Company completed an underwritten secondary public offering of 23,000,000 shares of Class A common stock by VPE Holdings, LLC, the selling stockholder and an affiliate of Platinum Equity, LLC, pursuant to a registration statement filed with the Securities and Exchange Commission (File No. 333-236334), at a public offering price of $15.25 per share . The Offering involved the exercise in full by the underwriters of their option to purchase 3,000,000 additional shares of Class A common stock in the Offering. The Company did not sell any shares of Class A common stock in the Offering and did not receive any proceeds from the Offering.</t>
        </is>
      </c>
      <c r="C4" s="4" t="inlineStr">
        <is>
          <t>(13) RELATED PARTY TRANSACTIONS
Transactions with Platinum Affiliates
The Company receives certain corporate and advisory services from Platinum Equity Advisors, LLC ("Advisors"), an affiliate of Platinum. These services are provided pursuant to a corporate advisory services agreement (the "CASA") between Advisors and the Company. During the year ended December 31, 2019 and 2018, the Company recorded $5.0 and $5.0, respectively, in charges related to the CASA which are included in selling, general and administrative expenses in the consolidated statements of earnings (loss). Additionally, during the year ended December 31, 2019 and 2018, the Company recorded $0.4 and $0.9, respectively, in charges related to other legal and consulting services and $1.3 related to the Geist acquisition during the year ended December 31, 2018.
During the year ended December 31, 2017, the Company recorded $15.0 in charges related to the CASA which are included in selling, general and administrative expenses in the consolidated statements of earnings (loss).
The Company also purchases and sells goods in the ordinary course of business with Platinum affiliates. A summary of the Company’s purchases and sales of goods or services with affiliates of Platinum is as follows:
December 31,
December 31,
December 31,
2019
2018
2017
Sales to Platinum affiliates
$
0.4
$
0.2
$
—
Purchases from Platinum affiliates
65.0
56.6
5.0
December 31,
December 31,
2019
2018
Accounts payable
$
2.4
$
0.5
Transactions with Emerson
On November 30, 2016 the Company and Emerson entered into a transition services agreement (the “Transition
Services Agreement”), pursuant to which Emerson or its affiliates provide certain transitional services to the Company, including administrative services and IT services. The term of the Transition Services Agreement began on November 30, 2016 and was scheduled to end on its twelve-month anniversary, unless otherwise agreed to with respect to an applicable service. Certain insignificant services continued during 2019. The Company may terminate any service provided to it for any reason upon 30‑90 days prior written notice. Generally, services are charged at a monthly cost, which varies depending on the service provided.
The Company also purchases and sells goods and services and leases office space in the ordinary course of business with affiliates of Emerson. The Company sold a building to Emerson during 2018 for approximately $2.8 and received indemnification payments from Emerson of approximately $16.3.
Related-party transactions are as follows:
December 31,
December 31,
December 31,
2019
2018
2017
Information technology services
$
0.3
$
1.4
$
19.9
Medical insurance
—
—
3.6
Other programs
—
0.4
1.1
Shared service centers
—
—
13.5
General corporate costs
0.1
0.8
0.6
A summary of the Company’s purchases and sales of goods or services with affiliates of Emerson is as follows:
December 31,
December 31,
December 31,
2019
2018
2017
Sales to Emerson affiliates
$
3.1
$
3.8
$
5.2
Purchases from Emerson affiliates
33.8
32.0
42.8
Lease payments to Emerson affiliates
1.0
1.5
1.5
Related-party balances reported in the consolidated balance sheets include the following:
December 31,
December 31,
2019
2018
Receivables
$
0.5
$
0.6
Accounts payable
3.7
4.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DEDUCTIONS, NET (Details) - USD ($) $ in Millions</t>
        </is>
      </c>
      <c r="B1" s="2" t="inlineStr">
        <is>
          <t>12 Months Ended</t>
        </is>
      </c>
    </row>
    <row r="2">
      <c r="B2" s="2" t="inlineStr">
        <is>
          <t>Dec. 31, 2019</t>
        </is>
      </c>
      <c r="C2" s="2" t="inlineStr">
        <is>
          <t>Dec. 31, 2018</t>
        </is>
      </c>
      <c r="D2" s="2" t="inlineStr">
        <is>
          <t>Dec. 31, 2017</t>
        </is>
      </c>
    </row>
    <row r="3">
      <c r="A3" s="3" t="inlineStr">
        <is>
          <t>OTHER DEDUCTIONS, NET</t>
        </is>
      </c>
    </row>
    <row r="4">
      <c r="A4" s="4" t="inlineStr">
        <is>
          <t>Amortization of intangibles (excluding software)</t>
        </is>
      </c>
      <c r="B4" s="5" t="n">
        <v>129.2</v>
      </c>
      <c r="C4" s="5" t="n">
        <v>146.2</v>
      </c>
      <c r="D4" s="5" t="n">
        <v>219.4</v>
      </c>
    </row>
    <row r="5">
      <c r="A5" s="4" t="inlineStr">
        <is>
          <t>Restructuring Costs</t>
        </is>
      </c>
      <c r="B5" s="6" t="n">
        <v>20.7</v>
      </c>
      <c r="C5" s="6" t="n">
        <v>46.2</v>
      </c>
      <c r="D5" s="6" t="n">
        <v>41.6</v>
      </c>
    </row>
    <row r="6">
      <c r="A6" s="4" t="inlineStr">
        <is>
          <t>Foreign Currency Transaction Gain (Loss), Realized</t>
        </is>
      </c>
      <c r="B6" s="6" t="n">
        <v>-1.5</v>
      </c>
      <c r="C6" s="6" t="n">
        <v>-5.4</v>
      </c>
      <c r="D6" s="6" t="n">
        <v>11.2</v>
      </c>
    </row>
    <row r="7">
      <c r="A7" s="4" t="inlineStr">
        <is>
          <t>Contingent Consideration</t>
        </is>
      </c>
      <c r="C7" s="7" t="n">
        <v>-10</v>
      </c>
      <c r="D7" s="6" t="n">
        <v>-17.9</v>
      </c>
    </row>
    <row r="8">
      <c r="A8" s="4" t="inlineStr">
        <is>
          <t>Other, Net</t>
        </is>
      </c>
      <c r="B8" s="6" t="n">
        <v>-2.3</v>
      </c>
      <c r="C8" s="6" t="n">
        <v>1.8</v>
      </c>
      <c r="D8" s="6" t="n">
        <v>0.1</v>
      </c>
    </row>
    <row r="9">
      <c r="A9" s="4" t="inlineStr">
        <is>
          <t>Other Deduction, Net</t>
        </is>
      </c>
      <c r="B9" s="5" t="n">
        <v>146.1</v>
      </c>
      <c r="C9" s="5" t="n">
        <v>178.8</v>
      </c>
      <c r="D9" s="5" t="n">
        <v>254.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INCOME (LOS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AOCI Attributable to Parent, Net of Tax [Roll Forward]</t>
        </is>
      </c>
    </row>
    <row r="4">
      <c r="A4" s="4" t="inlineStr">
        <is>
          <t>Beginning balance</t>
        </is>
      </c>
      <c r="B4" s="5" t="n">
        <v>-704.8</v>
      </c>
      <c r="C4" s="5" t="n">
        <v>-540.3</v>
      </c>
      <c r="D4" s="5" t="n">
        <v>-540.3</v>
      </c>
      <c r="E4" s="5" t="n">
        <v>-129.6</v>
      </c>
      <c r="F4" s="9" t="n">
        <v>1120</v>
      </c>
    </row>
    <row r="5">
      <c r="A5" s="4" t="inlineStr">
        <is>
          <t>Other comprehensive income (loss)</t>
        </is>
      </c>
      <c r="D5" s="6" t="n">
        <v>-23.7</v>
      </c>
      <c r="E5" s="6" t="n">
        <v>-91.7</v>
      </c>
      <c r="F5" s="7" t="n">
        <v>144</v>
      </c>
    </row>
    <row r="6">
      <c r="A6" s="4" t="inlineStr">
        <is>
          <t>Ending balance</t>
        </is>
      </c>
      <c r="B6" s="6" t="n">
        <v>371.7</v>
      </c>
      <c r="C6" s="6" t="n">
        <v>-696.2</v>
      </c>
      <c r="D6" s="6" t="n">
        <v>-704.8</v>
      </c>
      <c r="E6" s="6" t="n">
        <v>-540.3</v>
      </c>
      <c r="F6" s="6" t="n">
        <v>-129.6</v>
      </c>
    </row>
    <row r="7">
      <c r="A7" s="4" t="inlineStr">
        <is>
          <t>Accumulated Other Comprehensive Income (Loss), Net of Tax</t>
        </is>
      </c>
      <c r="B7" s="6" t="n">
        <v>-11.1</v>
      </c>
      <c r="D7" s="6" t="n">
        <v>18.1</v>
      </c>
      <c r="E7" s="6" t="n">
        <v>41.8</v>
      </c>
      <c r="F7" s="6" t="n">
        <v>133.5</v>
      </c>
    </row>
    <row r="8">
      <c r="A8" s="4" t="inlineStr">
        <is>
          <t>Foreign currency translation</t>
        </is>
      </c>
    </row>
    <row r="9">
      <c r="A9" s="3" t="inlineStr">
        <is>
          <t>AOCI Attributable to Parent, Net of Tax [Roll Forward]</t>
        </is>
      </c>
    </row>
    <row r="10">
      <c r="A10" s="4" t="inlineStr">
        <is>
          <t>Beginning balance</t>
        </is>
      </c>
      <c r="B10" s="6" t="n">
        <v>32.9</v>
      </c>
      <c r="C10" s="6" t="n">
        <v>43.2</v>
      </c>
      <c r="D10" s="6" t="n">
        <v>43.2</v>
      </c>
      <c r="E10" s="6" t="n">
        <v>133.8</v>
      </c>
      <c r="F10" s="6" t="n">
        <v>-8.300000000000001</v>
      </c>
    </row>
    <row r="11">
      <c r="A11" s="4" t="inlineStr">
        <is>
          <t>Other comprehensive income (loss)</t>
        </is>
      </c>
      <c r="B11" s="6" t="n">
        <v>3.7</v>
      </c>
      <c r="C11" s="7" t="n">
        <v>-49</v>
      </c>
      <c r="D11" s="6" t="n">
        <v>-10.3</v>
      </c>
      <c r="E11" s="6" t="n">
        <v>-90.59999999999999</v>
      </c>
      <c r="F11" s="6" t="n">
        <v>142.1</v>
      </c>
    </row>
    <row r="12">
      <c r="A12" s="4" t="inlineStr">
        <is>
          <t>Ending balance</t>
        </is>
      </c>
      <c r="B12" s="6" t="n">
        <v>36.6</v>
      </c>
      <c r="C12" s="6" t="n">
        <v>-5.8</v>
      </c>
      <c r="D12" s="6" t="n">
        <v>32.9</v>
      </c>
      <c r="E12" s="6" t="n">
        <v>43.2</v>
      </c>
      <c r="F12" s="6" t="n">
        <v>133.8</v>
      </c>
    </row>
    <row r="13">
      <c r="A13" s="4" t="inlineStr">
        <is>
          <t>Pension</t>
        </is>
      </c>
    </row>
    <row r="14">
      <c r="A14" s="3" t="inlineStr">
        <is>
          <t>AOCI Attributable to Parent, Net of Tax [Roll Forward]</t>
        </is>
      </c>
    </row>
    <row r="15">
      <c r="A15" s="4" t="inlineStr">
        <is>
          <t>Beginning balance</t>
        </is>
      </c>
      <c r="B15" s="5" t="n">
        <v>-14.8</v>
      </c>
      <c r="C15" s="5" t="n">
        <v>-1.4</v>
      </c>
      <c r="D15" s="6" t="n">
        <v>-1.4</v>
      </c>
      <c r="E15" s="6" t="n">
        <v>-0.3</v>
      </c>
      <c r="F15" s="6" t="n">
        <v>-2.2</v>
      </c>
    </row>
    <row r="16">
      <c r="A16" s="4" t="inlineStr">
        <is>
          <t>Actuarial (loss) gain deferred during the period, net of income taxes</t>
        </is>
      </c>
      <c r="D16" s="6" t="n">
        <v>-13.4</v>
      </c>
      <c r="E16" s="6" t="n">
        <v>-1.1</v>
      </c>
      <c r="F16" s="6" t="n">
        <v>1.9</v>
      </c>
    </row>
    <row r="17">
      <c r="A17" s="4" t="inlineStr">
        <is>
          <t>Amortization of deferred losses into earnings</t>
        </is>
      </c>
      <c r="D17" s="7" t="n">
        <v>0</v>
      </c>
      <c r="E17" s="7" t="n">
        <v>0</v>
      </c>
      <c r="F17" s="7" t="n">
        <v>0</v>
      </c>
    </row>
    <row r="18">
      <c r="A18" s="4" t="inlineStr">
        <is>
          <t>Ending balance</t>
        </is>
      </c>
      <c r="D18" s="6" t="n">
        <v>-14.8</v>
      </c>
      <c r="E18" s="6" t="n">
        <v>-1.4</v>
      </c>
      <c r="F18" s="6" t="n">
        <v>-0.3</v>
      </c>
    </row>
    <row r="19">
      <c r="A19" s="4" t="inlineStr">
        <is>
          <t>Pension actuarial losses deferred , Tax</t>
        </is>
      </c>
      <c r="D19" s="5" t="n">
        <v>0.1</v>
      </c>
      <c r="E19" s="9" t="n">
        <v>0</v>
      </c>
      <c r="F19" s="9" t="n">
        <v>0</v>
      </c>
    </row>
  </sheetData>
  <mergeCells count="3">
    <mergeCell ref="A1:A2"/>
    <mergeCell ref="B1:C1"/>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EGMENT INFORMATION - Business Segment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Information [Line Items]</t>
        </is>
      </c>
    </row>
    <row r="4">
      <c r="A4" s="4" t="inlineStr">
        <is>
          <t>Revenue</t>
        </is>
      </c>
      <c r="B4" s="5" t="n">
        <v>3064.9</v>
      </c>
      <c r="C4" s="5" t="n">
        <v>3259.7</v>
      </c>
      <c r="D4" s="5" t="n">
        <v>4431.2</v>
      </c>
      <c r="E4" s="5" t="n">
        <v>4285.6</v>
      </c>
      <c r="F4" s="5" t="n">
        <v>3879.4</v>
      </c>
    </row>
    <row r="5">
      <c r="A5" s="4" t="inlineStr">
        <is>
          <t>Americas</t>
        </is>
      </c>
    </row>
    <row r="6">
      <c r="A6" s="3" t="inlineStr">
        <is>
          <t>Segment Reporting Information [Line Items]</t>
        </is>
      </c>
    </row>
    <row r="7">
      <c r="A7" s="4" t="inlineStr">
        <is>
          <t>Revenue</t>
        </is>
      </c>
      <c r="D7" s="6" t="n">
        <v>2229.1</v>
      </c>
      <c r="E7" s="6" t="n">
        <v>2145.7</v>
      </c>
    </row>
    <row r="8">
      <c r="A8" s="4" t="inlineStr">
        <is>
          <t>Asia Pacific</t>
        </is>
      </c>
    </row>
    <row r="9">
      <c r="A9" s="3" t="inlineStr">
        <is>
          <t>Segment Reporting Information [Line Items]</t>
        </is>
      </c>
    </row>
    <row r="10">
      <c r="A10" s="4" t="inlineStr">
        <is>
          <t>Revenue</t>
        </is>
      </c>
      <c r="D10" s="7" t="n">
        <v>1278</v>
      </c>
      <c r="E10" s="6" t="n">
        <v>1244.2</v>
      </c>
    </row>
    <row r="11">
      <c r="A11" s="4" t="inlineStr">
        <is>
          <t>Europe, Middle East, &amp; Africa</t>
        </is>
      </c>
    </row>
    <row r="12">
      <c r="A12" s="3" t="inlineStr">
        <is>
          <t>Segment Reporting Information [Line Items]</t>
        </is>
      </c>
    </row>
    <row r="13">
      <c r="A13" s="4" t="inlineStr">
        <is>
          <t>Revenue</t>
        </is>
      </c>
      <c r="D13" s="6" t="n">
        <v>924.1</v>
      </c>
      <c r="E13" s="6" t="n">
        <v>895.7</v>
      </c>
    </row>
    <row r="14">
      <c r="A14" s="4" t="inlineStr">
        <is>
          <t>Operating segment</t>
        </is>
      </c>
    </row>
    <row r="15">
      <c r="A15" s="3" t="inlineStr">
        <is>
          <t>Segment Reporting Information [Line Items]</t>
        </is>
      </c>
    </row>
    <row r="16">
      <c r="A16" s="4" t="inlineStr">
        <is>
          <t>Revenue</t>
        </is>
      </c>
      <c r="B16" s="6" t="n">
        <v>3160.6</v>
      </c>
      <c r="C16" s="6" t="n">
        <v>3394.5</v>
      </c>
      <c r="D16" s="6" t="n">
        <v>4605.4</v>
      </c>
      <c r="E16" s="6" t="n">
        <v>4460.5</v>
      </c>
      <c r="F16" s="6" t="n">
        <v>4044.3</v>
      </c>
    </row>
    <row r="17">
      <c r="A17" s="4" t="inlineStr">
        <is>
          <t>Operating segment | Americas</t>
        </is>
      </c>
    </row>
    <row r="18">
      <c r="A18" s="3" t="inlineStr">
        <is>
          <t>Segment Reporting Information [Line Items]</t>
        </is>
      </c>
    </row>
    <row r="19">
      <c r="A19" s="4" t="inlineStr">
        <is>
          <t>Revenue</t>
        </is>
      </c>
      <c r="D19" s="6" t="n">
        <v>2251.4</v>
      </c>
      <c r="E19" s="6" t="n">
        <v>2175.6</v>
      </c>
      <c r="F19" s="6" t="n">
        <v>1886.7</v>
      </c>
    </row>
    <row r="20">
      <c r="A20" s="4" t="inlineStr">
        <is>
          <t>Operating segment | Asia Pacific</t>
        </is>
      </c>
    </row>
    <row r="21">
      <c r="A21" s="3" t="inlineStr">
        <is>
          <t>Segment Reporting Information [Line Items]</t>
        </is>
      </c>
    </row>
    <row r="22">
      <c r="A22" s="4" t="inlineStr">
        <is>
          <t>Revenue</t>
        </is>
      </c>
      <c r="D22" s="7" t="n">
        <v>1378</v>
      </c>
      <c r="E22" s="6" t="n">
        <v>1346.9</v>
      </c>
      <c r="F22" s="6" t="n">
        <v>1239.5</v>
      </c>
    </row>
    <row r="23">
      <c r="A23" s="4" t="inlineStr">
        <is>
          <t>Operating segment | Europe, Middle East, &amp; Africa</t>
        </is>
      </c>
    </row>
    <row r="24">
      <c r="A24" s="3" t="inlineStr">
        <is>
          <t>Segment Reporting Information [Line Items]</t>
        </is>
      </c>
    </row>
    <row r="25">
      <c r="A25" s="4" t="inlineStr">
        <is>
          <t>Revenue</t>
        </is>
      </c>
      <c r="D25" s="7" t="n">
        <v>976</v>
      </c>
      <c r="E25" s="7" t="n">
        <v>938</v>
      </c>
      <c r="F25" s="6" t="n">
        <v>918.1</v>
      </c>
    </row>
    <row r="26">
      <c r="A26" s="4" t="inlineStr">
        <is>
          <t>Eliminations</t>
        </is>
      </c>
    </row>
    <row r="27">
      <c r="A27" s="3" t="inlineStr">
        <is>
          <t>Segment Reporting Information [Line Items]</t>
        </is>
      </c>
    </row>
    <row r="28">
      <c r="A28" s="4" t="inlineStr">
        <is>
          <t>Revenue</t>
        </is>
      </c>
      <c r="B28" s="5" t="n">
        <v>95.7</v>
      </c>
      <c r="C28" s="5" t="n">
        <v>134.8</v>
      </c>
      <c r="D28" s="5" t="n">
        <v>-174.2</v>
      </c>
      <c r="E28" s="5" t="n">
        <v>-174.9</v>
      </c>
      <c r="F28" s="5" t="n">
        <v>-164.9</v>
      </c>
    </row>
  </sheetData>
  <mergeCells count="3">
    <mergeCell ref="A1:A2"/>
    <mergeCell ref="B1:C1"/>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Earnings (loss) from Continuing Operations before income taxes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Information [Line Items]</t>
        </is>
      </c>
    </row>
    <row r="4">
      <c r="A4" s="4" t="inlineStr">
        <is>
          <t>Interest expense, net</t>
        </is>
      </c>
      <c r="D4" s="5" t="n">
        <v>-310.4</v>
      </c>
      <c r="E4" s="5" t="n">
        <v>-288.8</v>
      </c>
      <c r="F4" s="5" t="n">
        <v>-379.3</v>
      </c>
    </row>
    <row r="5">
      <c r="A5" s="4" t="inlineStr">
        <is>
          <t>Income (loss) before income taxes</t>
        </is>
      </c>
      <c r="B5" s="9" t="n">
        <v>-206</v>
      </c>
      <c r="C5" s="9" t="n">
        <v>-76</v>
      </c>
      <c r="D5" s="6" t="n">
        <v>-104.3</v>
      </c>
      <c r="E5" s="7" t="n">
        <v>-271</v>
      </c>
      <c r="F5" s="6" t="n">
        <v>-407.1</v>
      </c>
    </row>
    <row r="6">
      <c r="A6" s="4" t="inlineStr">
        <is>
          <t>Corporate and other</t>
        </is>
      </c>
    </row>
    <row r="7">
      <c r="A7" s="3" t="inlineStr">
        <is>
          <t>Segment Reporting Information [Line Items]</t>
        </is>
      </c>
    </row>
    <row r="8">
      <c r="A8" s="4" t="inlineStr">
        <is>
          <t>Income (loss) before income taxes</t>
        </is>
      </c>
      <c r="D8" s="6" t="n">
        <v>-362.5</v>
      </c>
      <c r="E8" s="6" t="n">
        <v>-449.6</v>
      </c>
      <c r="F8" s="6" t="n">
        <v>-379.2</v>
      </c>
    </row>
    <row r="9">
      <c r="A9" s="4" t="inlineStr">
        <is>
          <t>Corporate and other | Americas</t>
        </is>
      </c>
    </row>
    <row r="10">
      <c r="A10" s="3" t="inlineStr">
        <is>
          <t>Segment Reporting Information [Line Items]</t>
        </is>
      </c>
    </row>
    <row r="11">
      <c r="A11" s="4" t="inlineStr">
        <is>
          <t>Income (loss) before income taxes</t>
        </is>
      </c>
      <c r="E11" s="6" t="n">
        <v>156.4</v>
      </c>
      <c r="F11" s="6" t="n">
        <v>159.6</v>
      </c>
    </row>
    <row r="12">
      <c r="A12" s="4" t="inlineStr">
        <is>
          <t>Corporate and other | Asia Pacific</t>
        </is>
      </c>
    </row>
    <row r="13">
      <c r="A13" s="3" t="inlineStr">
        <is>
          <t>Segment Reporting Information [Line Items]</t>
        </is>
      </c>
    </row>
    <row r="14">
      <c r="A14" s="4" t="inlineStr">
        <is>
          <t>Income (loss) before income taxes</t>
        </is>
      </c>
      <c r="E14" s="6" t="n">
        <v>16.8</v>
      </c>
      <c r="F14" s="6" t="n">
        <v>14.4</v>
      </c>
    </row>
    <row r="15">
      <c r="A15" s="4" t="inlineStr">
        <is>
          <t>Corporate and other | Europe, Middle East, &amp; Africa</t>
        </is>
      </c>
    </row>
    <row r="16">
      <c r="A16" s="3" t="inlineStr">
        <is>
          <t>Segment Reporting Information [Line Items]</t>
        </is>
      </c>
    </row>
    <row r="17">
      <c r="A17" s="4" t="inlineStr">
        <is>
          <t>Income (loss) before income taxes</t>
        </is>
      </c>
      <c r="E17" s="6" t="n">
        <v>35.6</v>
      </c>
      <c r="F17" s="6" t="n">
        <v>32.4</v>
      </c>
    </row>
    <row r="18">
      <c r="A18" s="4" t="inlineStr">
        <is>
          <t>Operating segment</t>
        </is>
      </c>
    </row>
    <row r="19">
      <c r="A19" s="3" t="inlineStr">
        <is>
          <t>Segment Reporting Information [Line Items]</t>
        </is>
      </c>
    </row>
    <row r="20">
      <c r="A20" s="4" t="inlineStr">
        <is>
          <t>Income (loss) before income taxes</t>
        </is>
      </c>
      <c r="B20" s="5" t="n">
        <v>390.2</v>
      </c>
      <c r="C20" s="5" t="n">
        <v>444.2</v>
      </c>
      <c r="D20" s="6" t="n">
        <v>568.6</v>
      </c>
      <c r="E20" s="6" t="n">
        <v>467.4</v>
      </c>
      <c r="F20" s="6" t="n">
        <v>351.4</v>
      </c>
    </row>
    <row r="21">
      <c r="A21" s="4" t="inlineStr">
        <is>
          <t>Operating segment | Americas</t>
        </is>
      </c>
    </row>
    <row r="22">
      <c r="A22" s="3" t="inlineStr">
        <is>
          <t>Segment Reporting Information [Line Items]</t>
        </is>
      </c>
    </row>
    <row r="23">
      <c r="A23" s="4" t="inlineStr">
        <is>
          <t>Income (loss) before income taxes</t>
        </is>
      </c>
      <c r="D23" s="6" t="n">
        <v>354.3</v>
      </c>
      <c r="E23" s="7" t="n">
        <v>301</v>
      </c>
      <c r="F23" s="6" t="n">
        <v>241.8</v>
      </c>
    </row>
    <row r="24">
      <c r="A24" s="4" t="inlineStr">
        <is>
          <t>Operating segment | Asia Pacific</t>
        </is>
      </c>
    </row>
    <row r="25">
      <c r="A25" s="3" t="inlineStr">
        <is>
          <t>Segment Reporting Information [Line Items]</t>
        </is>
      </c>
    </row>
    <row r="26">
      <c r="A26" s="4" t="inlineStr">
        <is>
          <t>Income (loss) before income taxes</t>
        </is>
      </c>
      <c r="D26" s="7" t="n">
        <v>150</v>
      </c>
      <c r="E26" s="6" t="n">
        <v>136.6</v>
      </c>
      <c r="F26" s="6" t="n">
        <v>64.2</v>
      </c>
    </row>
    <row r="27">
      <c r="A27" s="4" t="inlineStr">
        <is>
          <t>Operating segment | Europe, Middle East, &amp; Africa</t>
        </is>
      </c>
    </row>
    <row r="28">
      <c r="A28" s="3" t="inlineStr">
        <is>
          <t>Segment Reporting Information [Line Items]</t>
        </is>
      </c>
    </row>
    <row r="29">
      <c r="A29" s="4" t="inlineStr">
        <is>
          <t>Income (loss) before income taxes</t>
        </is>
      </c>
      <c r="D29" s="5" t="n">
        <v>64.3</v>
      </c>
      <c r="E29" s="5" t="n">
        <v>29.8</v>
      </c>
      <c r="F29" s="5" t="n">
        <v>45.4</v>
      </c>
    </row>
  </sheetData>
  <mergeCells count="3">
    <mergeCell ref="A1:A2"/>
    <mergeCell ref="B1:C1"/>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s) - USD ($) $ in Millions</t>
        </is>
      </c>
      <c r="B1" s="2" t="inlineStr">
        <is>
          <t>Sep. 30, 2020</t>
        </is>
      </c>
      <c r="C1" s="2" t="inlineStr">
        <is>
          <t>Dec. 31, 2019</t>
        </is>
      </c>
      <c r="D1" s="2" t="inlineStr">
        <is>
          <t>Dec. 31, 2018</t>
        </is>
      </c>
    </row>
    <row r="2">
      <c r="A2" s="3" t="inlineStr">
        <is>
          <t>Segment Reporting Information [Line Items]</t>
        </is>
      </c>
    </row>
    <row r="3">
      <c r="A3" s="4" t="inlineStr">
        <is>
          <t>Total assets</t>
        </is>
      </c>
      <c r="B3" s="5" t="n">
        <v>4771.7</v>
      </c>
      <c r="C3" s="5" t="n">
        <v>4657.4</v>
      </c>
      <c r="D3" s="5" t="n">
        <v>4794.4</v>
      </c>
    </row>
    <row r="4">
      <c r="A4" s="4" t="inlineStr">
        <is>
          <t>Corporate and other</t>
        </is>
      </c>
    </row>
    <row r="5">
      <c r="A5" s="3" t="inlineStr">
        <is>
          <t>Segment Reporting Information [Line Items]</t>
        </is>
      </c>
    </row>
    <row r="6">
      <c r="A6" s="4" t="inlineStr">
        <is>
          <t>Total assets</t>
        </is>
      </c>
      <c r="C6" s="6" t="n">
        <v>261.3</v>
      </c>
      <c r="D6" s="6" t="n">
        <v>238.5</v>
      </c>
    </row>
    <row r="7">
      <c r="A7" s="4" t="inlineStr">
        <is>
          <t>Operating segment</t>
        </is>
      </c>
    </row>
    <row r="8">
      <c r="A8" s="3" t="inlineStr">
        <is>
          <t>Segment Reporting Information [Line Items]</t>
        </is>
      </c>
    </row>
    <row r="9">
      <c r="A9" s="4" t="inlineStr">
        <is>
          <t>Total assets</t>
        </is>
      </c>
      <c r="B9" s="5" t="n">
        <v>4413.6</v>
      </c>
      <c r="C9" s="6" t="n">
        <v>4396.1</v>
      </c>
      <c r="D9" s="6" t="n">
        <v>4555.9</v>
      </c>
    </row>
    <row r="10">
      <c r="A10" s="4" t="inlineStr">
        <is>
          <t>Operating segment | Americas</t>
        </is>
      </c>
    </row>
    <row r="11">
      <c r="A11" s="3" t="inlineStr">
        <is>
          <t>Segment Reporting Information [Line Items]</t>
        </is>
      </c>
    </row>
    <row r="12">
      <c r="A12" s="4" t="inlineStr">
        <is>
          <t>Total assets</t>
        </is>
      </c>
      <c r="C12" s="6" t="n">
        <v>2296.4</v>
      </c>
      <c r="D12" s="6" t="n">
        <v>2410.1</v>
      </c>
    </row>
    <row r="13">
      <c r="A13" s="4" t="inlineStr">
        <is>
          <t>Operating segment | Asia Pacific</t>
        </is>
      </c>
    </row>
    <row r="14">
      <c r="A14" s="3" t="inlineStr">
        <is>
          <t>Segment Reporting Information [Line Items]</t>
        </is>
      </c>
    </row>
    <row r="15">
      <c r="A15" s="4" t="inlineStr">
        <is>
          <t>Total assets</t>
        </is>
      </c>
      <c r="C15" s="6" t="n">
        <v>1152.2</v>
      </c>
      <c r="D15" s="6" t="n">
        <v>1165.5</v>
      </c>
    </row>
    <row r="16">
      <c r="A16" s="4" t="inlineStr">
        <is>
          <t>Operating segment | Europe, Middle East, &amp; Africa</t>
        </is>
      </c>
    </row>
    <row r="17">
      <c r="A17" s="3" t="inlineStr">
        <is>
          <t>Segment Reporting Information [Line Items]</t>
        </is>
      </c>
    </row>
    <row r="18">
      <c r="A18" s="4" t="inlineStr">
        <is>
          <t>Total assets</t>
        </is>
      </c>
      <c r="C18" s="5" t="n">
        <v>947.5</v>
      </c>
      <c r="D18" s="5" t="n">
        <v>980.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ersegment sales (Details) - Operating segment - USD ($) $ in Million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Total</t>
        </is>
      </c>
      <c r="B4" s="5" t="n">
        <v>174.2</v>
      </c>
      <c r="C4" s="5" t="n">
        <v>174.9</v>
      </c>
      <c r="D4" s="5" t="n">
        <v>164.9</v>
      </c>
    </row>
    <row r="5">
      <c r="A5" s="4" t="inlineStr">
        <is>
          <t>Americas</t>
        </is>
      </c>
    </row>
    <row r="6">
      <c r="A6" s="3" t="inlineStr">
        <is>
          <t>Segment Reporting Information [Line Items]</t>
        </is>
      </c>
    </row>
    <row r="7">
      <c r="A7" s="4" t="inlineStr">
        <is>
          <t>Total</t>
        </is>
      </c>
      <c r="B7" s="6" t="n">
        <v>22.3</v>
      </c>
      <c r="C7" s="6" t="n">
        <v>29.9</v>
      </c>
      <c r="D7" s="6" t="n">
        <v>25.3</v>
      </c>
    </row>
    <row r="8">
      <c r="A8" s="4" t="inlineStr">
        <is>
          <t>Asia Pacific</t>
        </is>
      </c>
    </row>
    <row r="9">
      <c r="A9" s="3" t="inlineStr">
        <is>
          <t>Segment Reporting Information [Line Items]</t>
        </is>
      </c>
    </row>
    <row r="10">
      <c r="A10" s="4" t="inlineStr">
        <is>
          <t>Total</t>
        </is>
      </c>
      <c r="B10" s="7" t="n">
        <v>100</v>
      </c>
      <c r="C10" s="6" t="n">
        <v>102.7</v>
      </c>
      <c r="D10" s="6" t="n">
        <v>90.5</v>
      </c>
    </row>
    <row r="11">
      <c r="A11" s="4" t="inlineStr">
        <is>
          <t>Europe, Middle East, &amp; Africa</t>
        </is>
      </c>
    </row>
    <row r="12">
      <c r="A12" s="3" t="inlineStr">
        <is>
          <t>Segment Reporting Information [Line Items]</t>
        </is>
      </c>
    </row>
    <row r="13">
      <c r="A13" s="4" t="inlineStr">
        <is>
          <t>Total</t>
        </is>
      </c>
      <c r="B13" s="5" t="n">
        <v>51.9</v>
      </c>
      <c r="C13" s="5" t="n">
        <v>42.3</v>
      </c>
      <c r="D13" s="5" t="n">
        <v>49.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Depreciation, Depletion and Amortization</t>
        </is>
      </c>
      <c r="B4" s="5" t="n">
        <v>202.9</v>
      </c>
      <c r="C4" s="9" t="n">
        <v>217</v>
      </c>
      <c r="D4" s="9" t="n">
        <v>286</v>
      </c>
    </row>
    <row r="5">
      <c r="A5" s="4" t="inlineStr">
        <is>
          <t>Operating segment | Americas</t>
        </is>
      </c>
    </row>
    <row r="6">
      <c r="A6" s="3" t="inlineStr">
        <is>
          <t>Segment Reporting Information [Line Items]</t>
        </is>
      </c>
    </row>
    <row r="7">
      <c r="A7" s="4" t="inlineStr">
        <is>
          <t>Depreciation, Depletion and Amortization</t>
        </is>
      </c>
      <c r="B7" s="6" t="n">
        <v>122.2</v>
      </c>
      <c r="C7" s="6" t="n">
        <v>130.7</v>
      </c>
      <c r="D7" s="6" t="n">
        <v>178.1</v>
      </c>
    </row>
    <row r="8">
      <c r="A8" s="4" t="inlineStr">
        <is>
          <t>Operating segment | Asia Pacific</t>
        </is>
      </c>
    </row>
    <row r="9">
      <c r="A9" s="3" t="inlineStr">
        <is>
          <t>Segment Reporting Information [Line Items]</t>
        </is>
      </c>
    </row>
    <row r="10">
      <c r="A10" s="4" t="inlineStr">
        <is>
          <t>Depreciation, Depletion and Amortization</t>
        </is>
      </c>
      <c r="B10" s="6" t="n">
        <v>35.4</v>
      </c>
      <c r="C10" s="6" t="n">
        <v>37.8</v>
      </c>
      <c r="D10" s="6" t="n">
        <v>67.09999999999999</v>
      </c>
    </row>
    <row r="11">
      <c r="A11" s="4" t="inlineStr">
        <is>
          <t>Operating segment | Europe, Middle East, &amp; Africa</t>
        </is>
      </c>
    </row>
    <row r="12">
      <c r="A12" s="3" t="inlineStr">
        <is>
          <t>Segment Reporting Information [Line Items]</t>
        </is>
      </c>
    </row>
    <row r="13">
      <c r="A13" s="4" t="inlineStr">
        <is>
          <t>Depreciation, Depletion and Amortization</t>
        </is>
      </c>
      <c r="B13" s="7" t="n">
        <v>24</v>
      </c>
      <c r="C13" s="6" t="n">
        <v>35.8</v>
      </c>
      <c r="D13" s="6" t="n">
        <v>39.9</v>
      </c>
    </row>
    <row r="14">
      <c r="A14" s="4" t="inlineStr">
        <is>
          <t>Operating segment | Corporate and other</t>
        </is>
      </c>
    </row>
    <row r="15">
      <c r="A15" s="3" t="inlineStr">
        <is>
          <t>Segment Reporting Information [Line Items]</t>
        </is>
      </c>
    </row>
    <row r="16">
      <c r="A16" s="4" t="inlineStr">
        <is>
          <t>Depreciation, Depletion and Amortization</t>
        </is>
      </c>
      <c r="B16" s="5" t="n">
        <v>21.3</v>
      </c>
      <c r="C16" s="5" t="n">
        <v>12.7</v>
      </c>
      <c r="D16" s="5" t="n">
        <v>0.9</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Details) - Operating segment - USD ($) $ in Million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Capital Expenditures</t>
        </is>
      </c>
      <c r="B4" s="5" t="n">
        <v>47.6</v>
      </c>
      <c r="C4" s="5" t="n">
        <v>64.59999999999999</v>
      </c>
      <c r="D4" s="5" t="n">
        <v>36.7</v>
      </c>
    </row>
    <row r="5">
      <c r="A5" s="4" t="inlineStr">
        <is>
          <t>Americas</t>
        </is>
      </c>
    </row>
    <row r="6">
      <c r="A6" s="3" t="inlineStr">
        <is>
          <t>Segment Reporting Information [Line Items]</t>
        </is>
      </c>
    </row>
    <row r="7">
      <c r="A7" s="4" t="inlineStr">
        <is>
          <t>Capital Expenditures</t>
        </is>
      </c>
      <c r="B7" s="6" t="n">
        <v>23.5</v>
      </c>
      <c r="C7" s="6" t="n">
        <v>23.6</v>
      </c>
      <c r="D7" s="6" t="n">
        <v>13.8</v>
      </c>
    </row>
    <row r="8">
      <c r="A8" s="4" t="inlineStr">
        <is>
          <t>Asia Pacific</t>
        </is>
      </c>
    </row>
    <row r="9">
      <c r="A9" s="3" t="inlineStr">
        <is>
          <t>Segment Reporting Information [Line Items]</t>
        </is>
      </c>
    </row>
    <row r="10">
      <c r="A10" s="4" t="inlineStr">
        <is>
          <t>Capital Expenditures</t>
        </is>
      </c>
      <c r="B10" s="6" t="n">
        <v>11.3</v>
      </c>
      <c r="C10" s="6" t="n">
        <v>14.5</v>
      </c>
      <c r="D10" s="6" t="n">
        <v>8.9</v>
      </c>
    </row>
    <row r="11">
      <c r="A11" s="4" t="inlineStr">
        <is>
          <t>Europe, Middle East, &amp; Africa</t>
        </is>
      </c>
    </row>
    <row r="12">
      <c r="A12" s="3" t="inlineStr">
        <is>
          <t>Segment Reporting Information [Line Items]</t>
        </is>
      </c>
    </row>
    <row r="13">
      <c r="A13" s="4" t="inlineStr">
        <is>
          <t>Capital Expenditures</t>
        </is>
      </c>
      <c r="B13" s="7" t="n">
        <v>10</v>
      </c>
      <c r="C13" s="6" t="n">
        <v>21.7</v>
      </c>
      <c r="D13" s="6" t="n">
        <v>13.4</v>
      </c>
    </row>
    <row r="14">
      <c r="A14" s="4" t="inlineStr">
        <is>
          <t>Corporate and other</t>
        </is>
      </c>
    </row>
    <row r="15">
      <c r="A15" s="3" t="inlineStr">
        <is>
          <t>Segment Reporting Information [Line Items]</t>
        </is>
      </c>
    </row>
    <row r="16">
      <c r="A16" s="4" t="inlineStr">
        <is>
          <t>Capital Expenditures</t>
        </is>
      </c>
      <c r="B16" s="5" t="n">
        <v>2.8</v>
      </c>
      <c r="C16" s="5" t="n">
        <v>4.8</v>
      </c>
      <c r="D16" s="5" t="n">
        <v>0.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EGMENT INFORMATION - Geographic information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Information [Line Items]</t>
        </is>
      </c>
    </row>
    <row r="4">
      <c r="A4" s="4" t="inlineStr">
        <is>
          <t>Revenue</t>
        </is>
      </c>
      <c r="B4" s="5" t="n">
        <v>3064.9</v>
      </c>
      <c r="C4" s="5" t="n">
        <v>3259.7</v>
      </c>
      <c r="D4" s="5" t="n">
        <v>4431.2</v>
      </c>
      <c r="E4" s="5" t="n">
        <v>4285.6</v>
      </c>
      <c r="F4" s="5" t="n">
        <v>3879.4</v>
      </c>
    </row>
    <row r="5">
      <c r="A5" s="4" t="inlineStr">
        <is>
          <t>United States and Canada</t>
        </is>
      </c>
    </row>
    <row r="6">
      <c r="A6" s="3" t="inlineStr">
        <is>
          <t>Segment Reporting Information [Line Items]</t>
        </is>
      </c>
    </row>
    <row r="7">
      <c r="A7" s="4" t="inlineStr">
        <is>
          <t>Revenue</t>
        </is>
      </c>
      <c r="D7" s="6" t="n">
        <v>2017.4</v>
      </c>
      <c r="E7" s="6" t="n">
        <v>1942.3</v>
      </c>
      <c r="F7" s="7" t="n">
        <v>1692</v>
      </c>
    </row>
    <row r="8">
      <c r="A8" s="4" t="inlineStr">
        <is>
          <t>Europe</t>
        </is>
      </c>
    </row>
    <row r="9">
      <c r="A9" s="3" t="inlineStr">
        <is>
          <t>Segment Reporting Information [Line Items]</t>
        </is>
      </c>
    </row>
    <row r="10">
      <c r="A10" s="4" t="inlineStr">
        <is>
          <t>Revenue</t>
        </is>
      </c>
      <c r="D10" s="6" t="n">
        <v>763.9</v>
      </c>
      <c r="E10" s="6" t="n">
        <v>740.8</v>
      </c>
      <c r="F10" s="6" t="n">
        <v>704.9</v>
      </c>
    </row>
    <row r="11">
      <c r="A11" s="4" t="inlineStr">
        <is>
          <t>Asia</t>
        </is>
      </c>
    </row>
    <row r="12">
      <c r="A12" s="3" t="inlineStr">
        <is>
          <t>Segment Reporting Information [Line Items]</t>
        </is>
      </c>
    </row>
    <row r="13">
      <c r="A13" s="4" t="inlineStr">
        <is>
          <t>Revenue</t>
        </is>
      </c>
      <c r="D13" s="6" t="n">
        <v>1285.6</v>
      </c>
      <c r="E13" s="6" t="n">
        <v>1264.9</v>
      </c>
      <c r="F13" s="6" t="n">
        <v>1159.7</v>
      </c>
    </row>
    <row r="14">
      <c r="A14" s="4" t="inlineStr">
        <is>
          <t>Latin America</t>
        </is>
      </c>
    </row>
    <row r="15">
      <c r="A15" s="3" t="inlineStr">
        <is>
          <t>Segment Reporting Information [Line Items]</t>
        </is>
      </c>
    </row>
    <row r="16">
      <c r="A16" s="4" t="inlineStr">
        <is>
          <t>Revenue</t>
        </is>
      </c>
      <c r="D16" s="7" t="n">
        <v>213</v>
      </c>
      <c r="E16" s="6" t="n">
        <v>195.9</v>
      </c>
      <c r="F16" s="6" t="n">
        <v>174.4</v>
      </c>
    </row>
    <row r="17">
      <c r="A17" s="4" t="inlineStr">
        <is>
          <t>Middle East [Member]</t>
        </is>
      </c>
    </row>
    <row r="18">
      <c r="A18" s="3" t="inlineStr">
        <is>
          <t>Segment Reporting Information [Line Items]</t>
        </is>
      </c>
    </row>
    <row r="19">
      <c r="A19" s="4" t="inlineStr">
        <is>
          <t>Revenue</t>
        </is>
      </c>
      <c r="D19" s="6" t="n">
        <v>151.3</v>
      </c>
      <c r="E19" s="6" t="n">
        <v>141.7</v>
      </c>
      <c r="F19" s="6" t="n">
        <v>148.4</v>
      </c>
    </row>
    <row r="20">
      <c r="A20" s="4" t="inlineStr">
        <is>
          <t>U.S. Plans</t>
        </is>
      </c>
    </row>
    <row r="21">
      <c r="A21" s="3" t="inlineStr">
        <is>
          <t>Segment Reporting Information [Line Items]</t>
        </is>
      </c>
    </row>
    <row r="22">
      <c r="A22" s="4" t="inlineStr">
        <is>
          <t>Revenue</t>
        </is>
      </c>
      <c r="D22" s="6" t="n">
        <v>1892.4</v>
      </c>
      <c r="E22" s="6" t="n">
        <v>1831.1</v>
      </c>
      <c r="F22" s="6" t="n">
        <v>1594.2</v>
      </c>
    </row>
    <row r="23">
      <c r="A23" s="4" t="inlineStr">
        <is>
          <t>CHINA</t>
        </is>
      </c>
    </row>
    <row r="24">
      <c r="A24" s="3" t="inlineStr">
        <is>
          <t>Segment Reporting Information [Line Items]</t>
        </is>
      </c>
    </row>
    <row r="25">
      <c r="A25" s="4" t="inlineStr">
        <is>
          <t>Revenue</t>
        </is>
      </c>
      <c r="D25" s="5" t="n">
        <v>669.2</v>
      </c>
      <c r="E25" s="5" t="n">
        <v>644.5</v>
      </c>
      <c r="F25" s="5" t="n">
        <v>630.2</v>
      </c>
    </row>
  </sheetData>
  <mergeCells count="3">
    <mergeCell ref="A1:A2"/>
    <mergeCell ref="B1:C1"/>
    <mergeCell ref="D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ales by Product and Service Offering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Information [Line Items]</t>
        </is>
      </c>
    </row>
    <row r="4">
      <c r="A4" s="4" t="inlineStr">
        <is>
          <t>Revenue</t>
        </is>
      </c>
      <c r="B4" s="5" t="n">
        <v>3064.9</v>
      </c>
      <c r="C4" s="5" t="n">
        <v>3259.7</v>
      </c>
      <c r="D4" s="5" t="n">
        <v>4431.2</v>
      </c>
      <c r="E4" s="5" t="n">
        <v>4285.6</v>
      </c>
      <c r="F4" s="5" t="n">
        <v>3879.4</v>
      </c>
    </row>
    <row r="5">
      <c r="A5" s="4" t="inlineStr">
        <is>
          <t>Critical infrastructure &amp; solutions</t>
        </is>
      </c>
    </row>
    <row r="6">
      <c r="A6" s="3" t="inlineStr">
        <is>
          <t>Segment Reporting Information [Line Items]</t>
        </is>
      </c>
    </row>
    <row r="7">
      <c r="A7" s="4" t="inlineStr">
        <is>
          <t>Revenue</t>
        </is>
      </c>
      <c r="B7" s="5" t="n">
        <v>1678.1</v>
      </c>
      <c r="C7" s="5" t="n">
        <v>1820.4</v>
      </c>
      <c r="D7" s="6" t="n">
        <v>2632.6</v>
      </c>
      <c r="E7" s="6" t="n">
        <v>2451.8</v>
      </c>
      <c r="F7" s="6" t="n">
        <v>2136.5</v>
      </c>
    </row>
    <row r="8">
      <c r="A8" s="4" t="inlineStr">
        <is>
          <t>Service &amp; software solutions</t>
        </is>
      </c>
    </row>
    <row r="9">
      <c r="A9" s="3" t="inlineStr">
        <is>
          <t>Segment Reporting Information [Line Items]</t>
        </is>
      </c>
    </row>
    <row r="10">
      <c r="A10" s="4" t="inlineStr">
        <is>
          <t>Revenue</t>
        </is>
      </c>
      <c r="D10" s="6" t="n">
        <v>1298.9</v>
      </c>
      <c r="E10" s="6" t="n">
        <v>1276.1</v>
      </c>
      <c r="F10" s="6" t="n">
        <v>1215.9</v>
      </c>
    </row>
    <row r="11">
      <c r="A11" s="4" t="inlineStr">
        <is>
          <t>I.T. &amp; Edge infrastructure</t>
        </is>
      </c>
    </row>
    <row r="12">
      <c r="A12" s="3" t="inlineStr">
        <is>
          <t>Segment Reporting Information [Line Items]</t>
        </is>
      </c>
    </row>
    <row r="13">
      <c r="A13" s="4" t="inlineStr">
        <is>
          <t>Revenue</t>
        </is>
      </c>
      <c r="D13" s="5" t="n">
        <v>499.7</v>
      </c>
      <c r="E13" s="5" t="n">
        <v>557.7</v>
      </c>
      <c r="F13" s="9" t="n">
        <v>527</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10) OTHER FINANCIAL INFORMATION
September 30, 2020
December 31, 2019
Reconciliation of cash, cash equivalents, and restricted cash
Cash and cash equivalents
$
$
Restricted cash included in other current assets
Total cash, cash equivalents, and restricted cash
$
$
September 30, 2020
December 31, 2019
Inventories
Finished products
$
$
Raw materials
Work in process
Total inventories
$
$
September 30, 2020
December 31, 2019
Property, plant and equipment, net
Machinery and equipment
$
$
Buildings
Land
Construction in progress
Property, plant and equipment, at cost
Less: Accumulated depreciation
Property, plant and equipment, net
$
$
September 30, 2020
December 31, 2019
Accrued expenses and other liabilities
Deferred revenue
$
$
Accrued payroll and other employee compensation
Litigation reserve (see note 17)
Contract liabilities (see note 3)
Operating lease liabilities
Product warranty
Restructuring (see note 4)
Other
Total
$
$
2020
2019
Change in product warranty accrual
Beginning balance, December 31
$
$
Provision charge to expense
Paid/utilized
Ending balance, September 30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3" customWidth="1" min="1" max="1"/>
    <col width="80" customWidth="1" min="2" max="2"/>
    <col width="14" customWidth="1" min="3" max="3"/>
    <col width="14" customWidth="1" min="4" max="4"/>
  </cols>
  <sheetData>
    <row r="1">
      <c r="A1" s="1" t="inlineStr">
        <is>
          <t>EQUITY (Detail) - shares</t>
        </is>
      </c>
      <c r="B1" s="2" t="inlineStr">
        <is>
          <t>12 Months Ended</t>
        </is>
      </c>
    </row>
    <row r="2">
      <c r="B2" s="2" t="inlineStr">
        <is>
          <t>Dec. 31, 2019</t>
        </is>
      </c>
      <c r="C2" s="2" t="inlineStr">
        <is>
          <t>Sep. 30, 2020</t>
        </is>
      </c>
      <c r="D2" s="2" t="inlineStr">
        <is>
          <t>Dec. 31, 2018</t>
        </is>
      </c>
    </row>
    <row r="3">
      <c r="A3" s="3" t="inlineStr">
        <is>
          <t>Equity [Line Items]</t>
        </is>
      </c>
    </row>
    <row r="4">
      <c r="A4" s="4" t="inlineStr">
        <is>
          <t>Common stock, shares outstanding</t>
        </is>
      </c>
      <c r="B4" s="7" t="n">
        <v>118261955</v>
      </c>
      <c r="C4" s="7" t="n">
        <v>328411705</v>
      </c>
    </row>
    <row r="5">
      <c r="A5" s="4" t="inlineStr">
        <is>
          <t>Common stock, voting right</t>
        </is>
      </c>
      <c r="B5" s="4" t="inlineStr">
        <is>
          <t>one (1)?vote per Class?A Unit held, and the holders of Class?B Units are deemed to have one (1)?vote per Class?B unit</t>
        </is>
      </c>
    </row>
    <row r="6">
      <c r="A6" s="4" t="inlineStr">
        <is>
          <t>Class A Units</t>
        </is>
      </c>
    </row>
    <row r="7">
      <c r="A7" s="3" t="inlineStr">
        <is>
          <t>Equity [Line Items]</t>
        </is>
      </c>
    </row>
    <row r="8">
      <c r="A8" s="4" t="inlineStr">
        <is>
          <t>Common stock, shares outstanding</t>
        </is>
      </c>
      <c r="B8" s="7" t="n">
        <v>850000</v>
      </c>
      <c r="D8" s="7" t="n">
        <v>850000</v>
      </c>
    </row>
    <row r="9">
      <c r="A9" s="4" t="inlineStr">
        <is>
          <t>Class A Units | JV Holdings</t>
        </is>
      </c>
    </row>
    <row r="10">
      <c r="A10" s="3" t="inlineStr">
        <is>
          <t>Equity [Line Items]</t>
        </is>
      </c>
    </row>
    <row r="11">
      <c r="A11" s="4" t="inlineStr">
        <is>
          <t>Ownership percentage</t>
        </is>
      </c>
      <c r="B11" s="4" t="inlineStr">
        <is>
          <t>100.00%</t>
        </is>
      </c>
    </row>
    <row r="12">
      <c r="A12" s="4" t="inlineStr">
        <is>
          <t>Class B Units</t>
        </is>
      </c>
    </row>
    <row r="13">
      <c r="A13" s="3" t="inlineStr">
        <is>
          <t>Equity [Line Items]</t>
        </is>
      </c>
    </row>
    <row r="14">
      <c r="A14" s="4" t="inlineStr">
        <is>
          <t>Common stock, shares outstanding</t>
        </is>
      </c>
      <c r="B14" s="7" t="n">
        <v>150000</v>
      </c>
      <c r="D14" s="7" t="n">
        <v>150000</v>
      </c>
    </row>
    <row r="15">
      <c r="A15" s="4" t="inlineStr">
        <is>
          <t>Class B Units | Emerson</t>
        </is>
      </c>
    </row>
    <row r="16">
      <c r="A16" s="3" t="inlineStr">
        <is>
          <t>Equity [Line Items]</t>
        </is>
      </c>
    </row>
    <row r="17">
      <c r="A17" s="4" t="inlineStr">
        <is>
          <t>Ownership percentage</t>
        </is>
      </c>
      <c r="B17" s="4" t="inlineStr">
        <is>
          <t>100.00%</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COMMITMENTS AND CONTINGENCIES (Details) - USD ($) $ in Millions</t>
        </is>
      </c>
      <c r="B1" s="2" t="inlineStr">
        <is>
          <t>Sep. 06, 2019</t>
        </is>
      </c>
      <c r="C1" s="2" t="inlineStr">
        <is>
          <t>May 11, 2019</t>
        </is>
      </c>
      <c r="D1" s="2" t="inlineStr">
        <is>
          <t>May 10, 2018</t>
        </is>
      </c>
      <c r="E1" s="2" t="inlineStr">
        <is>
          <t>Dec. 31, 2019</t>
        </is>
      </c>
      <c r="F1" s="2" t="inlineStr">
        <is>
          <t>Dec. 31, 2018</t>
        </is>
      </c>
      <c r="G1" s="2" t="inlineStr">
        <is>
          <t>Dec. 28, 2017</t>
        </is>
      </c>
    </row>
    <row r="2">
      <c r="A2" s="3" t="inlineStr">
        <is>
          <t>COMMITMENTS AND CONTINGENCIES</t>
        </is>
      </c>
    </row>
    <row r="3">
      <c r="A3" s="4" t="inlineStr">
        <is>
          <t>Damages sought value</t>
        </is>
      </c>
      <c r="B3" s="5" t="n">
        <v>34.5</v>
      </c>
    </row>
    <row r="4">
      <c r="A4" s="4" t="inlineStr">
        <is>
          <t>Acquisition of Energy Labs, Inc</t>
        </is>
      </c>
    </row>
    <row r="5">
      <c r="A5" s="3" t="inlineStr">
        <is>
          <t>COMMITMENTS AND CONTINGENCIES</t>
        </is>
      </c>
    </row>
    <row r="6">
      <c r="A6" s="4" t="inlineStr">
        <is>
          <t>Contingent consideration, range of outcomes, low</t>
        </is>
      </c>
      <c r="G6" s="9" t="n">
        <v>0</v>
      </c>
    </row>
    <row r="7">
      <c r="A7" s="4" t="inlineStr">
        <is>
          <t>Contingent consideration, range of outcomes, high</t>
        </is>
      </c>
      <c r="G7" s="5" t="n">
        <v>34.5</v>
      </c>
    </row>
    <row r="8">
      <c r="A8" s="4" t="inlineStr">
        <is>
          <t>Contingent consideration</t>
        </is>
      </c>
      <c r="E8" s="5" t="n">
        <v>12.8</v>
      </c>
      <c r="F8" s="5" t="n">
        <v>34.5</v>
      </c>
    </row>
    <row r="9">
      <c r="A9" s="4" t="inlineStr">
        <is>
          <t>Contingent consideration receivable</t>
        </is>
      </c>
      <c r="E9" s="6" t="n">
        <v>2.8</v>
      </c>
      <c r="F9" s="5" t="n">
        <v>2.8</v>
      </c>
    </row>
    <row r="10">
      <c r="A10" s="4" t="inlineStr">
        <is>
          <t>Estimate of possible loss</t>
        </is>
      </c>
      <c r="E10" s="6" t="n">
        <v>31.7</v>
      </c>
    </row>
    <row r="11">
      <c r="A11" s="4" t="inlineStr">
        <is>
          <t>Case with Bladeroom Group Limited and Liebert Corporation</t>
        </is>
      </c>
    </row>
    <row r="12">
      <c r="A12" s="3" t="inlineStr">
        <is>
          <t>COMMITMENTS AND CONTINGENCIES</t>
        </is>
      </c>
    </row>
    <row r="13">
      <c r="A13" s="4" t="inlineStr">
        <is>
          <t>Damages sought value</t>
        </is>
      </c>
      <c r="D13" s="9" t="n">
        <v>30</v>
      </c>
    </row>
    <row r="14">
      <c r="A14" s="4" t="inlineStr">
        <is>
          <t>Damages awarded value</t>
        </is>
      </c>
      <c r="C14" s="9" t="n">
        <v>30</v>
      </c>
    </row>
    <row r="15">
      <c r="A15" s="4" t="inlineStr">
        <is>
          <t>Litigation expense</t>
        </is>
      </c>
      <c r="C15" s="9" t="n">
        <v>30</v>
      </c>
    </row>
    <row r="16">
      <c r="A16" s="4" t="inlineStr">
        <is>
          <t>Third-party insurance appeal amount</t>
        </is>
      </c>
      <c r="E16" s="6" t="n">
        <v>96.8</v>
      </c>
    </row>
    <row r="17">
      <c r="A17" s="4" t="inlineStr">
        <is>
          <t>Loss contingencies, accrued expenses</t>
        </is>
      </c>
      <c r="E17" s="6" t="n">
        <v>92.90000000000001</v>
      </c>
    </row>
    <row r="18">
      <c r="A18" s="4" t="inlineStr">
        <is>
          <t>Offsetting indemnification receivable</t>
        </is>
      </c>
      <c r="E18" s="5" t="n">
        <v>92.9000000000000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Merger (Details) - USD ($) $ in Millions</t>
        </is>
      </c>
      <c r="B1" s="2" t="inlineStr">
        <is>
          <t>Feb. 07, 2020</t>
        </is>
      </c>
      <c r="C1" s="2" t="inlineStr">
        <is>
          <t>Mar. 31, 2020</t>
        </is>
      </c>
      <c r="D1" s="2" t="inlineStr">
        <is>
          <t>Sep. 30, 2020</t>
        </is>
      </c>
      <c r="E1" s="2" t="inlineStr">
        <is>
          <t>Sep. 30, 2019</t>
        </is>
      </c>
    </row>
    <row r="2">
      <c r="A2" s="3" t="inlineStr">
        <is>
          <t>Subsequent Event [Line Items]</t>
        </is>
      </c>
    </row>
    <row r="3">
      <c r="A3" s="4" t="inlineStr">
        <is>
          <t>Aggregate purchase price</t>
        </is>
      </c>
      <c r="D3" s="5" t="n">
        <v>1832.5</v>
      </c>
      <c r="E3" s="9" t="n">
        <v>0</v>
      </c>
    </row>
    <row r="4">
      <c r="A4" s="4" t="inlineStr">
        <is>
          <t>Amortization of debt issuance costs and discount</t>
        </is>
      </c>
      <c r="D4" s="9" t="n">
        <v>9</v>
      </c>
      <c r="E4" s="5" t="n">
        <v>21.2</v>
      </c>
    </row>
    <row r="5">
      <c r="A5" s="4" t="inlineStr">
        <is>
          <t>Forecast [Member]</t>
        </is>
      </c>
    </row>
    <row r="6">
      <c r="A6" s="3" t="inlineStr">
        <is>
          <t>Subsequent Event [Line Items]</t>
        </is>
      </c>
    </row>
    <row r="7">
      <c r="A7" s="4" t="inlineStr">
        <is>
          <t>Amortization of debt issuance costs and discount</t>
        </is>
      </c>
      <c r="C7" s="9" t="n">
        <v>50</v>
      </c>
    </row>
    <row r="8">
      <c r="A8" s="4" t="inlineStr">
        <is>
          <t>Increase in compensation expense</t>
        </is>
      </c>
      <c r="C8" s="5" t="n">
        <v>21.4</v>
      </c>
    </row>
    <row r="9">
      <c r="A9" s="4" t="inlineStr">
        <is>
          <t>Subsequent Event [Member]</t>
        </is>
      </c>
    </row>
    <row r="10">
      <c r="A10" s="3" t="inlineStr">
        <is>
          <t>Subsequent Event [Line Items]</t>
        </is>
      </c>
    </row>
    <row r="11">
      <c r="A11" s="4" t="inlineStr">
        <is>
          <t>Merger consideration</t>
        </is>
      </c>
      <c r="B11" s="5" t="n">
        <v>1526.2</v>
      </c>
    </row>
    <row r="12">
      <c r="A12" s="4" t="inlineStr">
        <is>
          <t>Repayments of existing debt</t>
        </is>
      </c>
      <c r="B12" s="9" t="n">
        <v>1464</v>
      </c>
    </row>
    <row r="13">
      <c r="A13" s="4" t="inlineStr">
        <is>
          <t>Percentage of cash tax savings realized</t>
        </is>
      </c>
      <c r="B13" s="4" t="inlineStr">
        <is>
          <t>65.00%</t>
        </is>
      </c>
    </row>
    <row r="14">
      <c r="A14" s="4" t="inlineStr">
        <is>
          <t>Period when payment is made after closing business combination</t>
        </is>
      </c>
      <c r="B14" s="4" t="inlineStr">
        <is>
          <t>12 years</t>
        </is>
      </c>
    </row>
    <row r="15">
      <c r="A15" s="4" t="inlineStr">
        <is>
          <t>Payment made based on percentage of remaining benefits not realized</t>
        </is>
      </c>
      <c r="B15" s="4" t="inlineStr">
        <is>
          <t>65.00%</t>
        </is>
      </c>
    </row>
    <row r="16">
      <c r="A16" s="4" t="inlineStr">
        <is>
          <t>Period after which company is obligated to settle the remaining benefits</t>
        </is>
      </c>
      <c r="B16" s="4" t="inlineStr">
        <is>
          <t>12 years</t>
        </is>
      </c>
    </row>
    <row r="17">
      <c r="A17" s="4" t="inlineStr">
        <is>
          <t>Estimated total payments</t>
        </is>
      </c>
      <c r="B17" s="5" t="n">
        <v>196.7</v>
      </c>
    </row>
    <row r="18">
      <c r="A18" s="4" t="inlineStr">
        <is>
          <t>Period within which bonus is payable</t>
        </is>
      </c>
      <c r="B18" s="4" t="inlineStr">
        <is>
          <t>30 days</t>
        </is>
      </c>
    </row>
    <row r="19">
      <c r="A19" s="4" t="inlineStr">
        <is>
          <t>Subsequent Event [Member] | Class A Units</t>
        </is>
      </c>
    </row>
    <row r="20">
      <c r="A20" s="3" t="inlineStr">
        <is>
          <t>Subsequent Event [Line Items]</t>
        </is>
      </c>
    </row>
    <row r="21">
      <c r="A21" s="4" t="inlineStr">
        <is>
          <t>Number of shares issued to director on appointment</t>
        </is>
      </c>
      <c r="B21" s="7" t="n">
        <v>123900000</v>
      </c>
    </row>
    <row r="22">
      <c r="A22" s="4" t="inlineStr">
        <is>
          <t>Subsequent Event [Member] | Merger Agreement Vertiv Holdings Co [Member] | Vertiv Holdings Co [Member]</t>
        </is>
      </c>
    </row>
    <row r="23">
      <c r="A23" s="3" t="inlineStr">
        <is>
          <t>Subsequent Event [Line Items]</t>
        </is>
      </c>
    </row>
    <row r="24">
      <c r="A24" s="4" t="inlineStr">
        <is>
          <t>Aggregate purchase price</t>
        </is>
      </c>
      <c r="B24" s="9" t="n">
        <v>123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5" customWidth="1" min="6" max="6"/>
    <col width="14" customWidth="1" min="7" max="7"/>
    <col width="14" customWidth="1" min="8" max="8"/>
    <col width="17" customWidth="1" min="9" max="9"/>
    <col width="17" customWidth="1" min="10" max="10"/>
    <col width="14" customWidth="1" min="11" max="11"/>
    <col width="15" customWidth="1" min="12" max="12"/>
    <col width="13" customWidth="1" min="13" max="13"/>
    <col width="15" customWidth="1" min="14" max="14"/>
    <col width="14" customWidth="1" min="15" max="15"/>
  </cols>
  <sheetData>
    <row r="1">
      <c r="A1" s="1" t="inlineStr">
        <is>
          <t>SUBSEQUENT EVENTS - Refinancing (Details) - USD ($)</t>
        </is>
      </c>
      <c r="B1" s="2" t="inlineStr">
        <is>
          <t>Mar. 02, 2020</t>
        </is>
      </c>
      <c r="C1" s="2" t="inlineStr">
        <is>
          <t>Feb. 07, 2020</t>
        </is>
      </c>
      <c r="D1" s="2" t="inlineStr">
        <is>
          <t>Mar. 17, 2017</t>
        </is>
      </c>
      <c r="E1" s="2" t="inlineStr">
        <is>
          <t>Mar. 01, 2017</t>
        </is>
      </c>
      <c r="F1" s="2" t="inlineStr">
        <is>
          <t>Feb. 09, 2017</t>
        </is>
      </c>
      <c r="G1" s="2" t="inlineStr">
        <is>
          <t>Nov. 30, 2016</t>
        </is>
      </c>
      <c r="H1" s="2" t="inlineStr">
        <is>
          <t>Mar. 31, 2020</t>
        </is>
      </c>
      <c r="I1" s="2" t="inlineStr">
        <is>
          <t>Jan. 01, 2021</t>
        </is>
      </c>
      <c r="J1" s="2" t="inlineStr">
        <is>
          <t>Sep. 30, 2020</t>
        </is>
      </c>
      <c r="K1" s="2" t="inlineStr">
        <is>
          <t>Jan. 31, 2020</t>
        </is>
      </c>
      <c r="L1" s="2" t="inlineStr">
        <is>
          <t>Dec. 31, 2019</t>
        </is>
      </c>
      <c r="M1" s="2" t="inlineStr">
        <is>
          <t>May 31, 2019</t>
        </is>
      </c>
      <c r="N1" s="2" t="inlineStr">
        <is>
          <t>Dec. 31, 2018</t>
        </is>
      </c>
      <c r="O1" s="2" t="inlineStr">
        <is>
          <t>Oct. 17, 2016</t>
        </is>
      </c>
    </row>
    <row r="2">
      <c r="A2" s="3" t="inlineStr">
        <is>
          <t>Subsequent Event [Line Items]</t>
        </is>
      </c>
    </row>
    <row r="3">
      <c r="A3" s="4" t="inlineStr">
        <is>
          <t>Long-term Debt, Gross</t>
        </is>
      </c>
      <c r="L3" s="9" t="n">
        <v>3585200000</v>
      </c>
    </row>
    <row r="4">
      <c r="A4" s="4" t="inlineStr">
        <is>
          <t>Debt Instrument, Interest Rate, Stated Percentage</t>
        </is>
      </c>
      <c r="O4" s="4" t="inlineStr">
        <is>
          <t>9.25%</t>
        </is>
      </c>
    </row>
    <row r="5">
      <c r="A5" s="4" t="inlineStr">
        <is>
          <t>Repayments of Long-term Debt</t>
        </is>
      </c>
      <c r="C5" s="9" t="n">
        <v>1464000000</v>
      </c>
    </row>
    <row r="6">
      <c r="A6" s="4" t="inlineStr">
        <is>
          <t>Base Rate [Member] | Minimum</t>
        </is>
      </c>
    </row>
    <row r="7">
      <c r="A7" s="3" t="inlineStr">
        <is>
          <t>Subsequent Event [Line Items]</t>
        </is>
      </c>
    </row>
    <row r="8">
      <c r="A8" s="4" t="inlineStr">
        <is>
          <t>Debt Instrument, Basis Spread on Variable Rate</t>
        </is>
      </c>
      <c r="G8" s="4" t="inlineStr">
        <is>
          <t>2.00%</t>
        </is>
      </c>
    </row>
    <row r="9">
      <c r="A9" s="4" t="inlineStr">
        <is>
          <t>Interest Rate Swap [Member]</t>
        </is>
      </c>
    </row>
    <row r="10">
      <c r="A10" s="3" t="inlineStr">
        <is>
          <t>Subsequent Event [Line Items]</t>
        </is>
      </c>
    </row>
    <row r="11">
      <c r="A11" s="4" t="inlineStr">
        <is>
          <t>Derivative, Notional Amount</t>
        </is>
      </c>
      <c r="B11" s="9" t="n">
        <v>1200000000</v>
      </c>
      <c r="J11" s="9" t="n">
        <v>1200000000</v>
      </c>
    </row>
    <row r="12">
      <c r="A12" s="4" t="inlineStr">
        <is>
          <t>Amended ABL Credit Agreement [Member] | Base Rate [Member] | Minimum</t>
        </is>
      </c>
    </row>
    <row r="13">
      <c r="A13" s="3" t="inlineStr">
        <is>
          <t>Subsequent Event [Line Items]</t>
        </is>
      </c>
    </row>
    <row r="14">
      <c r="A14" s="4" t="inlineStr">
        <is>
          <t>Line of Credit Facility, Spread On Applicable Margin</t>
        </is>
      </c>
      <c r="B14" s="4" t="inlineStr">
        <is>
          <t>0.25%</t>
        </is>
      </c>
    </row>
    <row r="15">
      <c r="A15" s="4" t="inlineStr">
        <is>
          <t>Amended ABL Credit Agreement [Member] | Base Rate [Member] | Maximum</t>
        </is>
      </c>
    </row>
    <row r="16">
      <c r="A16" s="3" t="inlineStr">
        <is>
          <t>Subsequent Event [Line Items]</t>
        </is>
      </c>
    </row>
    <row r="17">
      <c r="A17" s="4" t="inlineStr">
        <is>
          <t>Line of Credit Facility, Spread On Applicable Margin</t>
        </is>
      </c>
      <c r="B17" s="4" t="inlineStr">
        <is>
          <t>0.75%</t>
        </is>
      </c>
    </row>
    <row r="18">
      <c r="A18" s="4" t="inlineStr">
        <is>
          <t>Subsequent Event [Member] | One, Two, Three Or Six Month Or 12-Month LIBOR [Member]</t>
        </is>
      </c>
    </row>
    <row r="19">
      <c r="A19" s="3" t="inlineStr">
        <is>
          <t>Subsequent Event [Line Items]</t>
        </is>
      </c>
    </row>
    <row r="20">
      <c r="A20" s="4" t="inlineStr">
        <is>
          <t>Debt Instrument, Basis Spread on Variable Rate</t>
        </is>
      </c>
      <c r="B20" s="4" t="inlineStr">
        <is>
          <t>3.00%</t>
        </is>
      </c>
    </row>
    <row r="21">
      <c r="A21" s="4" t="inlineStr">
        <is>
          <t>Subsequent Event [Member] | One Month LIBOR [Member]</t>
        </is>
      </c>
    </row>
    <row r="22">
      <c r="A22" s="3" t="inlineStr">
        <is>
          <t>Subsequent Event [Line Items]</t>
        </is>
      </c>
    </row>
    <row r="23">
      <c r="A23" s="4" t="inlineStr">
        <is>
          <t>Debt Instrument, Basis Spread on Variable Rate</t>
        </is>
      </c>
      <c r="B23" s="4" t="inlineStr">
        <is>
          <t>1.00%</t>
        </is>
      </c>
    </row>
    <row r="24">
      <c r="A24" s="4" t="inlineStr">
        <is>
          <t>Subsequent Event [Member] | Overnight Federal Funds And Overnight LIBOR [Member]</t>
        </is>
      </c>
    </row>
    <row r="25">
      <c r="A25" s="3" t="inlineStr">
        <is>
          <t>Subsequent Event [Line Items]</t>
        </is>
      </c>
    </row>
    <row r="26">
      <c r="A26" s="4" t="inlineStr">
        <is>
          <t>Debt Instrument, Basis Spread on Variable Rate</t>
        </is>
      </c>
      <c r="B26" s="4" t="inlineStr">
        <is>
          <t>0.50%</t>
        </is>
      </c>
    </row>
    <row r="27">
      <c r="A27" s="4" t="inlineStr">
        <is>
          <t>Subsequent Event [Member] | Term Loan Credit Agreement [Member]</t>
        </is>
      </c>
    </row>
    <row r="28">
      <c r="A28" s="3" t="inlineStr">
        <is>
          <t>Subsequent Event [Line Items]</t>
        </is>
      </c>
    </row>
    <row r="29">
      <c r="A29" s="4" t="inlineStr">
        <is>
          <t>Principal amount tendered in change of control in business combination repurchased</t>
        </is>
      </c>
      <c r="K29" s="9" t="n">
        <v>500000</v>
      </c>
    </row>
    <row r="30">
      <c r="A30" s="4" t="inlineStr">
        <is>
          <t>Proceeds from Issuance of Debt</t>
        </is>
      </c>
      <c r="B30" s="9" t="n">
        <v>2200000000</v>
      </c>
    </row>
    <row r="31">
      <c r="A31" s="4" t="inlineStr">
        <is>
          <t>Threshold additional loan principal amount</t>
        </is>
      </c>
      <c r="B31" s="9" t="n">
        <v>325000000</v>
      </c>
    </row>
    <row r="32">
      <c r="A32" s="4" t="inlineStr">
        <is>
          <t>Percentage of consolidated EBITDA</t>
        </is>
      </c>
      <c r="B32" s="4" t="inlineStr">
        <is>
          <t>60.00%</t>
        </is>
      </c>
    </row>
    <row r="33">
      <c r="A33" s="4" t="inlineStr">
        <is>
          <t>Threshold consolidated total net leverage ratio</t>
        </is>
      </c>
      <c r="B33" s="13" t="n">
        <v>0.0375</v>
      </c>
    </row>
    <row r="34">
      <c r="A34" s="4" t="inlineStr">
        <is>
          <t>Threshold consolidated first lien net leverage ratio</t>
        </is>
      </c>
      <c r="B34" s="13" t="n">
        <v>0.0525</v>
      </c>
    </row>
    <row r="35">
      <c r="A35" s="4" t="inlineStr">
        <is>
          <t>Pecentage of principal amount amortized</t>
        </is>
      </c>
      <c r="B35" s="4" t="inlineStr">
        <is>
          <t>1.00%</t>
        </is>
      </c>
    </row>
    <row r="36">
      <c r="A36" s="4" t="inlineStr">
        <is>
          <t>Subsequent Event [Member] | Term Loan Credit Agreement [Member] | Minimum</t>
        </is>
      </c>
    </row>
    <row r="37">
      <c r="A37" s="3" t="inlineStr">
        <is>
          <t>Subsequent Event [Line Items]</t>
        </is>
      </c>
    </row>
    <row r="38">
      <c r="A38" s="4" t="inlineStr">
        <is>
          <t>Debt Instrument, Basis Spread on Variable Rate</t>
        </is>
      </c>
      <c r="B38" s="4" t="inlineStr">
        <is>
          <t>1.00%</t>
        </is>
      </c>
    </row>
    <row r="39">
      <c r="A39" s="4" t="inlineStr">
        <is>
          <t>Subsequent Event [Member] | Term Loan Credit Agreement [Member] | Maximum</t>
        </is>
      </c>
    </row>
    <row r="40">
      <c r="A40" s="3" t="inlineStr">
        <is>
          <t>Subsequent Event [Line Items]</t>
        </is>
      </c>
    </row>
    <row r="41">
      <c r="A41" s="4" t="inlineStr">
        <is>
          <t>Debt Instrument, Basis Spread on Variable Rate</t>
        </is>
      </c>
      <c r="B41" s="4" t="inlineStr">
        <is>
          <t>2.00%</t>
        </is>
      </c>
    </row>
    <row r="42">
      <c r="A42" s="4" t="inlineStr">
        <is>
          <t>Subsequent Event [Member] | Term Loan Credit Agreement [Member] | Interest Rate Swap [Member]</t>
        </is>
      </c>
    </row>
    <row r="43">
      <c r="A43" s="3" t="inlineStr">
        <is>
          <t>Subsequent Event [Line Items]</t>
        </is>
      </c>
    </row>
    <row r="44">
      <c r="A44" s="4" t="inlineStr">
        <is>
          <t>Derivative, Notional Amount</t>
        </is>
      </c>
      <c r="B44" s="9" t="n">
        <v>1200000000</v>
      </c>
    </row>
    <row r="45">
      <c r="A45" s="4" t="inlineStr">
        <is>
          <t>Derivative Notional Amount In Next Fiscal Year</t>
        </is>
      </c>
      <c r="B45" s="7" t="n">
        <v>1000000000</v>
      </c>
    </row>
    <row r="46">
      <c r="A46" s="4" t="inlineStr">
        <is>
          <t>Derivative Notional Amount Until Maturity</t>
        </is>
      </c>
      <c r="B46" s="7" t="n">
        <v>1000000000</v>
      </c>
    </row>
    <row r="47">
      <c r="A47" s="4" t="inlineStr">
        <is>
          <t>Subsequent Event [Member] | Amended ABL Credit Agreement [Member]</t>
        </is>
      </c>
    </row>
    <row r="48">
      <c r="A48" s="3" t="inlineStr">
        <is>
          <t>Subsequent Event [Line Items]</t>
        </is>
      </c>
    </row>
    <row r="49">
      <c r="A49" s="4" t="inlineStr">
        <is>
          <t>Line of Credit Facility, Maximum Borrowing Capacity</t>
        </is>
      </c>
      <c r="B49" s="7" t="n">
        <v>455000000</v>
      </c>
    </row>
    <row r="50">
      <c r="A50" s="4" t="inlineStr">
        <is>
          <t>Line of Credit Facility, Increase In Maximum Borrowing Capacity</t>
        </is>
      </c>
      <c r="B50" s="9" t="n">
        <v>600000000</v>
      </c>
    </row>
    <row r="51">
      <c r="A51" s="4" t="inlineStr">
        <is>
          <t>Line of Credit Facility, Unused Capacity, Commitment Fee Percentage</t>
        </is>
      </c>
      <c r="B51" s="4" t="inlineStr">
        <is>
          <t>0.25%</t>
        </is>
      </c>
    </row>
    <row r="52">
      <c r="A52" s="4" t="inlineStr">
        <is>
          <t>Subsequent Event [Member] | Amended ABL Credit Agreement [Member] | Minimum</t>
        </is>
      </c>
    </row>
    <row r="53">
      <c r="A53" s="3" t="inlineStr">
        <is>
          <t>Subsequent Event [Line Items]</t>
        </is>
      </c>
    </row>
    <row r="54">
      <c r="A54" s="4" t="inlineStr">
        <is>
          <t>Line of Credit Facility, Unused Capacity, Commitment Fee Percentage</t>
        </is>
      </c>
      <c r="B54" s="4" t="inlineStr">
        <is>
          <t>1.25%</t>
        </is>
      </c>
    </row>
    <row r="55">
      <c r="A55" s="4" t="inlineStr">
        <is>
          <t>Subsequent Event [Member] | Amended ABL Credit Agreement [Member] | Maximum</t>
        </is>
      </c>
    </row>
    <row r="56">
      <c r="A56" s="3" t="inlineStr">
        <is>
          <t>Subsequent Event [Line Items]</t>
        </is>
      </c>
    </row>
    <row r="57">
      <c r="A57" s="4" t="inlineStr">
        <is>
          <t>Line of Credit Facility, Unused Capacity, Commitment Fee Percentage</t>
        </is>
      </c>
      <c r="B57" s="4" t="inlineStr">
        <is>
          <t>1.75%</t>
        </is>
      </c>
    </row>
    <row r="58">
      <c r="A58" s="4" t="inlineStr">
        <is>
          <t>Subsequent Event [Member] | Amended ABL Credit Agreement [Member] | One Month LIBOR [Member]</t>
        </is>
      </c>
    </row>
    <row r="59">
      <c r="A59" s="3" t="inlineStr">
        <is>
          <t>Subsequent Event [Line Items]</t>
        </is>
      </c>
    </row>
    <row r="60">
      <c r="A60" s="4" t="inlineStr">
        <is>
          <t>Line of Credit Facility, Spread On Applicable Margin</t>
        </is>
      </c>
      <c r="B60" s="4" t="inlineStr">
        <is>
          <t>1.00%</t>
        </is>
      </c>
    </row>
    <row r="61">
      <c r="A61" s="4" t="inlineStr">
        <is>
          <t>Subsequent Event [Member] | Amended ABL Credit Agreement [Member] | Overnight Federal Funds And Overnight LIBOR [Member]</t>
        </is>
      </c>
    </row>
    <row r="62">
      <c r="A62" s="3" t="inlineStr">
        <is>
          <t>Subsequent Event [Line Items]</t>
        </is>
      </c>
    </row>
    <row r="63">
      <c r="A63" s="4" t="inlineStr">
        <is>
          <t>Line of Credit Facility, Spread On Applicable Margin</t>
        </is>
      </c>
      <c r="B63" s="4" t="inlineStr">
        <is>
          <t>0.50%</t>
        </is>
      </c>
    </row>
    <row r="64">
      <c r="A64" s="4" t="inlineStr">
        <is>
          <t>Subsequent Event [Member] | Amended ABL Credit Agreement [Member] | Base Rate [Member]</t>
        </is>
      </c>
    </row>
    <row r="65">
      <c r="A65" s="3" t="inlineStr">
        <is>
          <t>Subsequent Event [Line Items]</t>
        </is>
      </c>
    </row>
    <row r="66">
      <c r="A66" s="4" t="inlineStr">
        <is>
          <t>Line of Credit Facility, Spread On Applicable Margin</t>
        </is>
      </c>
      <c r="B66" s="4" t="inlineStr">
        <is>
          <t>1.00%</t>
        </is>
      </c>
    </row>
    <row r="67">
      <c r="A67" s="4" t="inlineStr">
        <is>
          <t>Subsequent Event [Member] | ABL Credit Agreement, Subfacility [Member]</t>
        </is>
      </c>
    </row>
    <row r="68">
      <c r="A68" s="3" t="inlineStr">
        <is>
          <t>Subsequent Event [Line Items]</t>
        </is>
      </c>
    </row>
    <row r="69">
      <c r="A69" s="4" t="inlineStr">
        <is>
          <t>Line of Credit Facility, Maximum Borrowing Capacity</t>
        </is>
      </c>
      <c r="B69" s="9" t="n">
        <v>200000000</v>
      </c>
    </row>
    <row r="70">
      <c r="A70" s="4" t="inlineStr">
        <is>
          <t>Subsequent Event [Member] | ABL Credit Agreement, Swingline Subfacility [Member]</t>
        </is>
      </c>
    </row>
    <row r="71">
      <c r="A71" s="3" t="inlineStr">
        <is>
          <t>Subsequent Event [Line Items]</t>
        </is>
      </c>
    </row>
    <row r="72">
      <c r="A72" s="4" t="inlineStr">
        <is>
          <t>Line of Credit Facility, Maximum Borrowing Capacity</t>
        </is>
      </c>
      <c r="B72" s="9" t="n">
        <v>75000000</v>
      </c>
    </row>
    <row r="73">
      <c r="A73" s="4" t="inlineStr">
        <is>
          <t>Forecast [Member] | Interest Rate Swap [Member]</t>
        </is>
      </c>
    </row>
    <row r="74">
      <c r="A74" s="3" t="inlineStr">
        <is>
          <t>Subsequent Event [Line Items]</t>
        </is>
      </c>
    </row>
    <row r="75">
      <c r="A75" s="4" t="inlineStr">
        <is>
          <t>Derivative, Notional Amount</t>
        </is>
      </c>
      <c r="I75" s="9" t="n">
        <v>1000000000</v>
      </c>
    </row>
    <row r="76">
      <c r="A76" s="4" t="inlineStr">
        <is>
          <t>Forecast [Member] | Term Loan Credit Agreement [Member]</t>
        </is>
      </c>
    </row>
    <row r="77">
      <c r="A77" s="3" t="inlineStr">
        <is>
          <t>Subsequent Event [Line Items]</t>
        </is>
      </c>
    </row>
    <row r="78">
      <c r="A78" s="4" t="inlineStr">
        <is>
          <t>Redemption premium</t>
        </is>
      </c>
      <c r="H78" s="9" t="n">
        <v>75000000</v>
      </c>
    </row>
    <row r="79">
      <c r="A79" s="4" t="inlineStr">
        <is>
          <t>Write-off of deferred debt issuance costs</t>
        </is>
      </c>
      <c r="H79" s="9" t="n">
        <v>38000000</v>
      </c>
    </row>
    <row r="80">
      <c r="A80" s="4" t="inlineStr">
        <is>
          <t>Term Loan due 2023</t>
        </is>
      </c>
    </row>
    <row r="81">
      <c r="A81" s="3" t="inlineStr">
        <is>
          <t>Subsequent Event [Line Items]</t>
        </is>
      </c>
    </row>
    <row r="82">
      <c r="A82" s="4" t="inlineStr">
        <is>
          <t>Long-term Debt, Gross</t>
        </is>
      </c>
      <c r="F82" s="9" t="n">
        <v>2245000000</v>
      </c>
      <c r="L82" s="7" t="n">
        <v>2070000000</v>
      </c>
      <c r="N82" s="9" t="n">
        <v>2070000000</v>
      </c>
    </row>
    <row r="83">
      <c r="A83" s="4" t="inlineStr">
        <is>
          <t>Repayments of Long-term Debt</t>
        </is>
      </c>
      <c r="E83" s="9" t="n">
        <v>500000000</v>
      </c>
      <c r="F83" s="9" t="n">
        <v>75000000</v>
      </c>
    </row>
    <row r="84">
      <c r="A84" s="4" t="inlineStr">
        <is>
          <t>Term Loan due 2023 | Base Rate [Member]</t>
        </is>
      </c>
    </row>
    <row r="85">
      <c r="A85" s="3" t="inlineStr">
        <is>
          <t>Subsequent Event [Line Items]</t>
        </is>
      </c>
    </row>
    <row r="86">
      <c r="A86" s="4" t="inlineStr">
        <is>
          <t>Debt Instrument, Basis Spread on Variable Rate</t>
        </is>
      </c>
      <c r="D86" s="4" t="inlineStr">
        <is>
          <t>3.00%</t>
        </is>
      </c>
    </row>
    <row r="87">
      <c r="A87" s="4" t="inlineStr">
        <is>
          <t>9.250% Senior notes due 2024</t>
        </is>
      </c>
    </row>
    <row r="88">
      <c r="A88" s="3" t="inlineStr">
        <is>
          <t>Subsequent Event [Line Items]</t>
        </is>
      </c>
    </row>
    <row r="89">
      <c r="A89" s="4" t="inlineStr">
        <is>
          <t>Long-term Debt, Gross</t>
        </is>
      </c>
      <c r="L89" s="7" t="n">
        <v>750000000</v>
      </c>
      <c r="N89" s="7" t="n">
        <v>750000000</v>
      </c>
    </row>
    <row r="90">
      <c r="A90" s="4" t="inlineStr">
        <is>
          <t>12.00%/13.00% PIK notes due 2022</t>
        </is>
      </c>
    </row>
    <row r="91">
      <c r="A91" s="3" t="inlineStr">
        <is>
          <t>Subsequent Event [Line Items]</t>
        </is>
      </c>
    </row>
    <row r="92">
      <c r="A92" s="4" t="inlineStr">
        <is>
          <t>Long-term Debt, Gross</t>
        </is>
      </c>
      <c r="L92" s="7" t="n">
        <v>500000000</v>
      </c>
      <c r="N92" s="7" t="n">
        <v>500000000</v>
      </c>
    </row>
    <row r="93">
      <c r="A93" s="4" t="inlineStr">
        <is>
          <t>Debt Instrument, Interest Rate, Stated Percentage</t>
        </is>
      </c>
      <c r="F93" s="4" t="inlineStr">
        <is>
          <t>13.00%</t>
        </is>
      </c>
    </row>
    <row r="94">
      <c r="A94" s="4" t="inlineStr">
        <is>
          <t>Repayments of Long-term Debt</t>
        </is>
      </c>
      <c r="F94" s="9" t="n">
        <v>75000000</v>
      </c>
    </row>
    <row r="95">
      <c r="A95" s="4" t="inlineStr">
        <is>
          <t>12.00%/13.00% PIK notes due 2022 | Minimum</t>
        </is>
      </c>
    </row>
    <row r="96">
      <c r="A96" s="3" t="inlineStr">
        <is>
          <t>Subsequent Event [Line Items]</t>
        </is>
      </c>
    </row>
    <row r="97">
      <c r="A97" s="4" t="inlineStr">
        <is>
          <t>Debt Instrument, Interest Rate, Stated Percentage</t>
        </is>
      </c>
      <c r="F97" s="4" t="inlineStr">
        <is>
          <t>12.00%</t>
        </is>
      </c>
    </row>
    <row r="98">
      <c r="A98" s="4" t="inlineStr">
        <is>
          <t>ABL Revolving Credit Facility</t>
        </is>
      </c>
    </row>
    <row r="99">
      <c r="A99" s="3" t="inlineStr">
        <is>
          <t>Subsequent Event [Line Items]</t>
        </is>
      </c>
    </row>
    <row r="100">
      <c r="A100" s="4" t="inlineStr">
        <is>
          <t>Long-term Debt, Gross</t>
        </is>
      </c>
      <c r="L100" s="7" t="n">
        <v>145200000</v>
      </c>
      <c r="N100" s="9" t="n">
        <v>245100000</v>
      </c>
    </row>
    <row r="101">
      <c r="A101" s="4" t="inlineStr">
        <is>
          <t>Line of Credit Facility, Maximum Borrowing Capacity</t>
        </is>
      </c>
      <c r="G101" s="9" t="n">
        <v>400000000</v>
      </c>
      <c r="L101" s="7" t="n">
        <v>455000000</v>
      </c>
    </row>
    <row r="102">
      <c r="A102" s="4" t="inlineStr">
        <is>
          <t>ABL Revolving Credit Facility | Maximum</t>
        </is>
      </c>
    </row>
    <row r="103">
      <c r="A103" s="3" t="inlineStr">
        <is>
          <t>Subsequent Event [Line Items]</t>
        </is>
      </c>
    </row>
    <row r="104">
      <c r="A104" s="4" t="inlineStr">
        <is>
          <t>Debt Instrument, Basis Spread on Variable Rate</t>
        </is>
      </c>
      <c r="G104" s="4" t="inlineStr">
        <is>
          <t>1.75%</t>
        </is>
      </c>
    </row>
    <row r="105">
      <c r="A105" s="4" t="inlineStr">
        <is>
          <t>10.00% notes due 2024</t>
        </is>
      </c>
    </row>
    <row r="106">
      <c r="A106" s="3" t="inlineStr">
        <is>
          <t>Subsequent Event [Line Items]</t>
        </is>
      </c>
    </row>
    <row r="107">
      <c r="A107" s="4" t="inlineStr">
        <is>
          <t>Long-term Debt, Gross</t>
        </is>
      </c>
      <c r="L107" s="9" t="n">
        <v>120000000</v>
      </c>
    </row>
    <row r="108">
      <c r="A108" s="4" t="inlineStr">
        <is>
          <t>Debt Instrument, Interest Rate, Stated Percentage</t>
        </is>
      </c>
      <c r="M108" s="4" t="inlineStr">
        <is>
          <t>10.0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Sep. 30, 2020</t>
        </is>
      </c>
      <c r="C1" s="2" t="inlineStr">
        <is>
          <t>Dec. 31, 2019</t>
        </is>
      </c>
    </row>
    <row r="2">
      <c r="A2" s="3" t="inlineStr">
        <is>
          <t>Leases [Abstract]</t>
        </is>
      </c>
    </row>
    <row r="3">
      <c r="A3" s="4" t="inlineStr">
        <is>
          <t>2020</t>
        </is>
      </c>
      <c r="B3" s="5" t="n">
        <v>12.9</v>
      </c>
      <c r="C3" s="5" t="n">
        <v>43.3</v>
      </c>
    </row>
    <row r="4">
      <c r="A4" s="4" t="inlineStr">
        <is>
          <t>2021</t>
        </is>
      </c>
      <c r="B4" s="6" t="n">
        <v>43.4</v>
      </c>
      <c r="C4" s="6" t="n">
        <v>31.6</v>
      </c>
    </row>
    <row r="5">
      <c r="A5" s="4" t="inlineStr">
        <is>
          <t>2022</t>
        </is>
      </c>
      <c r="B5" s="6" t="n">
        <v>35.1</v>
      </c>
      <c r="C5" s="6" t="n">
        <v>24.1</v>
      </c>
    </row>
    <row r="6">
      <c r="A6" s="4" t="inlineStr">
        <is>
          <t>2023</t>
        </is>
      </c>
      <c r="B6" s="6" t="n">
        <v>27.6</v>
      </c>
      <c r="C6" s="7" t="n">
        <v>18</v>
      </c>
    </row>
    <row r="7">
      <c r="A7" s="4" t="inlineStr">
        <is>
          <t>2024</t>
        </is>
      </c>
      <c r="B7" s="6" t="n">
        <v>16.9</v>
      </c>
      <c r="C7" s="6" t="n">
        <v>10.6</v>
      </c>
    </row>
    <row r="8">
      <c r="A8" s="4" t="inlineStr">
        <is>
          <t>Thereafter</t>
        </is>
      </c>
      <c r="B8" s="6" t="n">
        <v>18.6</v>
      </c>
      <c r="C8" s="6" t="n">
        <v>14.2</v>
      </c>
    </row>
    <row r="9">
      <c r="A9" s="4" t="inlineStr">
        <is>
          <t>Total Lease Payments</t>
        </is>
      </c>
      <c r="B9" s="6" t="n">
        <v>154.5</v>
      </c>
      <c r="C9" s="6" t="n">
        <v>141.8</v>
      </c>
    </row>
    <row r="10">
      <c r="A10" s="4" t="inlineStr">
        <is>
          <t>Less: Imputed Interest</t>
        </is>
      </c>
      <c r="B10" s="6" t="n">
        <v>-23.2</v>
      </c>
      <c r="C10" s="6" t="n">
        <v>-28.6</v>
      </c>
    </row>
    <row r="11">
      <c r="A11" s="4" t="inlineStr">
        <is>
          <t>Present value of lease liabilities</t>
        </is>
      </c>
      <c r="B11" s="5" t="n">
        <v>131.3</v>
      </c>
      <c r="C11" s="5" t="n">
        <v>113.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ccumulated Other Comprehensive Income (Loss) - Schedule of Activity in Accumulated Other Comprehensive Income (Loss) (Details) - USD ($) $ in Million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c r="G2" s="2" t="inlineStr">
        <is>
          <t>Dec. 31, 2017</t>
        </is>
      </c>
    </row>
    <row r="3">
      <c r="A3" s="3" t="inlineStr">
        <is>
          <t>AOCI Attributable to Parent, Net of Tax [Roll Forward]</t>
        </is>
      </c>
    </row>
    <row r="4">
      <c r="A4" s="4" t="inlineStr">
        <is>
          <t>Beginning balance</t>
        </is>
      </c>
      <c r="B4" s="5" t="n">
        <v>350.9</v>
      </c>
      <c r="C4" s="5" t="n">
        <v>-704.8</v>
      </c>
      <c r="D4" s="5" t="n">
        <v>-540.3</v>
      </c>
      <c r="E4" s="5" t="n">
        <v>-540.3</v>
      </c>
      <c r="F4" s="5" t="n">
        <v>-129.6</v>
      </c>
      <c r="G4" s="9" t="n">
        <v>1120</v>
      </c>
    </row>
    <row r="5">
      <c r="A5" s="4" t="inlineStr">
        <is>
          <t>Other comprehensive income (loss), net of tax</t>
        </is>
      </c>
      <c r="E5" s="6" t="n">
        <v>-23.7</v>
      </c>
      <c r="F5" s="6" t="n">
        <v>-91.7</v>
      </c>
      <c r="G5" s="7" t="n">
        <v>144</v>
      </c>
    </row>
    <row r="6">
      <c r="A6" s="4" t="inlineStr">
        <is>
          <t>Ending balance</t>
        </is>
      </c>
      <c r="B6" s="6" t="n">
        <v>371.7</v>
      </c>
      <c r="C6" s="6" t="n">
        <v>371.7</v>
      </c>
      <c r="D6" s="6" t="n">
        <v>-696.2</v>
      </c>
      <c r="E6" s="6" t="n">
        <v>-704.8</v>
      </c>
      <c r="F6" s="6" t="n">
        <v>-540.3</v>
      </c>
      <c r="G6" s="6" t="n">
        <v>-129.6</v>
      </c>
    </row>
    <row r="7">
      <c r="A7" s="4" t="inlineStr">
        <is>
          <t>Unrealized losses on cash flow hedges reclassified into earnings</t>
        </is>
      </c>
      <c r="B7" s="6" t="n">
        <v>2.9</v>
      </c>
      <c r="C7" s="6" t="n">
        <v>3.4</v>
      </c>
    </row>
    <row r="8">
      <c r="A8" s="4" t="inlineStr">
        <is>
          <t>Foreign Currency Translation</t>
        </is>
      </c>
    </row>
    <row r="9">
      <c r="A9" s="3" t="inlineStr">
        <is>
          <t>AOCI Attributable to Parent, Net of Tax [Roll Forward]</t>
        </is>
      </c>
    </row>
    <row r="10">
      <c r="A10" s="4" t="inlineStr">
        <is>
          <t>Beginning balance</t>
        </is>
      </c>
      <c r="B10" s="6" t="n">
        <v>-9.5</v>
      </c>
      <c r="C10" s="6" t="n">
        <v>32.9</v>
      </c>
      <c r="D10" s="6" t="n">
        <v>43.2</v>
      </c>
      <c r="E10" s="6" t="n">
        <v>43.2</v>
      </c>
      <c r="F10" s="6" t="n">
        <v>133.8</v>
      </c>
      <c r="G10" s="6" t="n">
        <v>-8.300000000000001</v>
      </c>
    </row>
    <row r="11">
      <c r="A11" s="4" t="inlineStr">
        <is>
          <t>Other comprehensive income (loss), net of tax</t>
        </is>
      </c>
      <c r="C11" s="6" t="n">
        <v>3.7</v>
      </c>
      <c r="D11" s="7" t="n">
        <v>-49</v>
      </c>
      <c r="E11" s="6" t="n">
        <v>-10.3</v>
      </c>
      <c r="F11" s="6" t="n">
        <v>-90.59999999999999</v>
      </c>
      <c r="G11" s="6" t="n">
        <v>142.1</v>
      </c>
    </row>
    <row r="12">
      <c r="A12" s="4" t="inlineStr">
        <is>
          <t>Ending balance</t>
        </is>
      </c>
      <c r="B12" s="6" t="n">
        <v>36.6</v>
      </c>
      <c r="C12" s="6" t="n">
        <v>36.6</v>
      </c>
      <c r="D12" s="6" t="n">
        <v>-5.8</v>
      </c>
      <c r="E12" s="6" t="n">
        <v>32.9</v>
      </c>
      <c r="F12" s="6" t="n">
        <v>43.2</v>
      </c>
      <c r="G12" s="6" t="n">
        <v>133.8</v>
      </c>
    </row>
    <row r="13">
      <c r="A13" s="4" t="inlineStr">
        <is>
          <t>Interest Rate Swap</t>
        </is>
      </c>
    </row>
    <row r="14">
      <c r="A14" s="3" t="inlineStr">
        <is>
          <t>AOCI Attributable to Parent, Net of Tax [Roll Forward]</t>
        </is>
      </c>
    </row>
    <row r="15">
      <c r="A15" s="4" t="inlineStr">
        <is>
          <t>Beginning balance</t>
        </is>
      </c>
      <c r="B15" s="6" t="n">
        <v>-35.5</v>
      </c>
      <c r="C15" s="7" t="n">
        <v>0</v>
      </c>
      <c r="D15" s="7" t="n">
        <v>0</v>
      </c>
      <c r="E15" s="7" t="n">
        <v>0</v>
      </c>
    </row>
    <row r="16">
      <c r="A16" s="4" t="inlineStr">
        <is>
          <t>Other comprehensive income (loss), net of tax</t>
        </is>
      </c>
      <c r="C16" s="6" t="n">
        <v>-37.8</v>
      </c>
      <c r="D16" s="7" t="n">
        <v>0</v>
      </c>
    </row>
    <row r="17">
      <c r="A17" s="4" t="inlineStr">
        <is>
          <t>Ending balance</t>
        </is>
      </c>
      <c r="B17" s="6" t="n">
        <v>-37.8</v>
      </c>
      <c r="C17" s="6" t="n">
        <v>-37.8</v>
      </c>
      <c r="E17" s="7" t="n">
        <v>0</v>
      </c>
      <c r="F17" s="7" t="n">
        <v>0</v>
      </c>
    </row>
    <row r="18">
      <c r="A18" s="4" t="inlineStr">
        <is>
          <t>Pension</t>
        </is>
      </c>
    </row>
    <row r="19">
      <c r="A19" s="3" t="inlineStr">
        <is>
          <t>AOCI Attributable to Parent, Net of Tax [Roll Forward]</t>
        </is>
      </c>
    </row>
    <row r="20">
      <c r="A20" s="4" t="inlineStr">
        <is>
          <t>Beginning balance</t>
        </is>
      </c>
      <c r="B20" s="7" t="n">
        <v>-15</v>
      </c>
      <c r="C20" s="6" t="n">
        <v>-14.8</v>
      </c>
      <c r="D20" s="6" t="n">
        <v>-1.4</v>
      </c>
      <c r="E20" s="6" t="n">
        <v>-1.4</v>
      </c>
    </row>
    <row r="21">
      <c r="A21" s="4" t="inlineStr">
        <is>
          <t>Other comprehensive income (loss), net of tax</t>
        </is>
      </c>
      <c r="C21" s="6" t="n">
        <v>-0.2</v>
      </c>
      <c r="D21" s="7" t="n">
        <v>0</v>
      </c>
    </row>
    <row r="22">
      <c r="A22" s="4" t="inlineStr">
        <is>
          <t>Ending balance</t>
        </is>
      </c>
      <c r="B22" s="7" t="n">
        <v>-15</v>
      </c>
      <c r="C22" s="7" t="n">
        <v>-15</v>
      </c>
      <c r="D22" s="6" t="n">
        <v>-1.4</v>
      </c>
      <c r="E22" s="6" t="n">
        <v>-14.8</v>
      </c>
      <c r="F22" s="6" t="n">
        <v>-1.4</v>
      </c>
    </row>
    <row r="23">
      <c r="A23" s="4" t="inlineStr">
        <is>
          <t>Tax Receivable Agreement</t>
        </is>
      </c>
    </row>
    <row r="24">
      <c r="A24" s="3" t="inlineStr">
        <is>
          <t>AOCI Attributable to Parent, Net of Tax [Roll Forward]</t>
        </is>
      </c>
    </row>
    <row r="25">
      <c r="A25" s="4" t="inlineStr">
        <is>
          <t>Beginning balance</t>
        </is>
      </c>
      <c r="B25" s="6" t="n">
        <v>16.2</v>
      </c>
      <c r="C25" s="7" t="n">
        <v>0</v>
      </c>
      <c r="D25" s="7" t="n">
        <v>0</v>
      </c>
      <c r="E25" s="7" t="n">
        <v>0</v>
      </c>
    </row>
    <row r="26">
      <c r="A26" s="4" t="inlineStr">
        <is>
          <t>Other comprehensive income (loss), net of tax</t>
        </is>
      </c>
      <c r="C26" s="6" t="n">
        <v>5.1</v>
      </c>
      <c r="D26" s="7" t="n">
        <v>0</v>
      </c>
    </row>
    <row r="27">
      <c r="A27" s="4" t="inlineStr">
        <is>
          <t>Ending balance</t>
        </is>
      </c>
      <c r="B27" s="6" t="n">
        <v>5.1</v>
      </c>
      <c r="C27" s="6" t="n">
        <v>5.1</v>
      </c>
      <c r="D27" s="7" t="n">
        <v>0</v>
      </c>
      <c r="E27" s="7" t="n">
        <v>0</v>
      </c>
      <c r="F27" s="7" t="n">
        <v>0</v>
      </c>
    </row>
    <row r="28">
      <c r="A28" s="4" t="inlineStr">
        <is>
          <t>Accumulated Other Comprehensive Income (Loss)</t>
        </is>
      </c>
    </row>
    <row r="29">
      <c r="A29" s="3" t="inlineStr">
        <is>
          <t>AOCI Attributable to Parent, Net of Tax [Roll Forward]</t>
        </is>
      </c>
    </row>
    <row r="30">
      <c r="A30" s="4" t="inlineStr">
        <is>
          <t>Beginning balance</t>
        </is>
      </c>
      <c r="B30" s="6" t="n">
        <v>-43.8</v>
      </c>
      <c r="C30" s="6" t="n">
        <v>18.1</v>
      </c>
      <c r="D30" s="6" t="n">
        <v>41.8</v>
      </c>
      <c r="E30" s="6" t="n">
        <v>41.8</v>
      </c>
      <c r="F30" s="6" t="n">
        <v>133.5</v>
      </c>
      <c r="G30" s="6" t="n">
        <v>-10.5</v>
      </c>
    </row>
    <row r="31">
      <c r="A31" s="4" t="inlineStr">
        <is>
          <t>Other comprehensive income (loss), net of tax</t>
        </is>
      </c>
      <c r="E31" s="6" t="n">
        <v>-23.7</v>
      </c>
      <c r="F31" s="6" t="n">
        <v>-91.7</v>
      </c>
      <c r="G31" s="7" t="n">
        <v>144</v>
      </c>
    </row>
    <row r="32">
      <c r="A32" s="4" t="inlineStr">
        <is>
          <t>Ending balance</t>
        </is>
      </c>
      <c r="B32" s="5" t="n">
        <v>-11.1</v>
      </c>
      <c r="C32" s="5" t="n">
        <v>-11.1</v>
      </c>
      <c r="D32" s="5" t="n">
        <v>-7.2</v>
      </c>
      <c r="E32" s="5" t="n">
        <v>18.1</v>
      </c>
      <c r="F32" s="5" t="n">
        <v>41.8</v>
      </c>
      <c r="G32" s="5" t="n">
        <v>133.5</v>
      </c>
    </row>
  </sheetData>
  <mergeCells count="3">
    <mergeCell ref="A1:A2"/>
    <mergeCell ref="C1:D1"/>
    <mergeCell ref="E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Sales By Business Segment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Revenue Reconciling Item [Line Items]</t>
        </is>
      </c>
    </row>
    <row r="4">
      <c r="A4" s="4" t="inlineStr">
        <is>
          <t>Net sales</t>
        </is>
      </c>
      <c r="B4" s="5" t="n">
        <v>3064.9</v>
      </c>
      <c r="C4" s="5" t="n">
        <v>3259.7</v>
      </c>
      <c r="D4" s="5" t="n">
        <v>4431.2</v>
      </c>
      <c r="E4" s="5" t="n">
        <v>4285.6</v>
      </c>
      <c r="F4" s="5" t="n">
        <v>3879.4</v>
      </c>
    </row>
    <row r="5">
      <c r="A5" s="4" t="inlineStr">
        <is>
          <t>Americas</t>
        </is>
      </c>
    </row>
    <row r="6">
      <c r="A6" s="3" t="inlineStr">
        <is>
          <t>Segment Reporting, Revenue Reconciling Item [Line Items]</t>
        </is>
      </c>
    </row>
    <row r="7">
      <c r="A7" s="4" t="inlineStr">
        <is>
          <t>Net sales</t>
        </is>
      </c>
      <c r="B7" s="6" t="n">
        <v>1483.3</v>
      </c>
      <c r="C7" s="6" t="n">
        <v>1675.4</v>
      </c>
    </row>
    <row r="8">
      <c r="A8" s="4" t="inlineStr">
        <is>
          <t>Asia Pacific</t>
        </is>
      </c>
    </row>
    <row r="9">
      <c r="A9" s="3" t="inlineStr">
        <is>
          <t>Segment Reporting, Revenue Reconciling Item [Line Items]</t>
        </is>
      </c>
    </row>
    <row r="10">
      <c r="A10" s="4" t="inlineStr">
        <is>
          <t>Net sales</t>
        </is>
      </c>
      <c r="B10" s="6" t="n">
        <v>926.3</v>
      </c>
      <c r="C10" s="6" t="n">
        <v>906.1</v>
      </c>
    </row>
    <row r="11">
      <c r="A11" s="4" t="inlineStr">
        <is>
          <t>Europe, Middle East, &amp; Africa</t>
        </is>
      </c>
    </row>
    <row r="12">
      <c r="A12" s="3" t="inlineStr">
        <is>
          <t>Segment Reporting, Revenue Reconciling Item [Line Items]</t>
        </is>
      </c>
    </row>
    <row r="13">
      <c r="A13" s="4" t="inlineStr">
        <is>
          <t>Net sales</t>
        </is>
      </c>
      <c r="B13" s="6" t="n">
        <v>655.3</v>
      </c>
      <c r="C13" s="6" t="n">
        <v>678.2</v>
      </c>
    </row>
    <row r="14">
      <c r="A14" s="4" t="inlineStr">
        <is>
          <t>Operating Segments</t>
        </is>
      </c>
    </row>
    <row r="15">
      <c r="A15" s="3" t="inlineStr">
        <is>
          <t>Segment Reporting, Revenue Reconciling Item [Line Items]</t>
        </is>
      </c>
    </row>
    <row r="16">
      <c r="A16" s="4" t="inlineStr">
        <is>
          <t>Net sales</t>
        </is>
      </c>
      <c r="B16" s="6" t="n">
        <v>3160.6</v>
      </c>
      <c r="C16" s="6" t="n">
        <v>3394.5</v>
      </c>
      <c r="D16" s="6" t="n">
        <v>4605.4</v>
      </c>
      <c r="E16" s="6" t="n">
        <v>4460.5</v>
      </c>
      <c r="F16" s="6" t="n">
        <v>4044.3</v>
      </c>
    </row>
    <row r="17">
      <c r="A17" s="4" t="inlineStr">
        <is>
          <t>Operating Segments | Americas</t>
        </is>
      </c>
    </row>
    <row r="18">
      <c r="A18" s="3" t="inlineStr">
        <is>
          <t>Segment Reporting, Revenue Reconciling Item [Line Items]</t>
        </is>
      </c>
    </row>
    <row r="19">
      <c r="A19" s="4" t="inlineStr">
        <is>
          <t>Net sales</t>
        </is>
      </c>
      <c r="B19" s="6" t="n">
        <v>1494.8</v>
      </c>
      <c r="C19" s="6" t="n">
        <v>1694.6</v>
      </c>
    </row>
    <row r="20">
      <c r="A20" s="4" t="inlineStr">
        <is>
          <t>Operating Segments | Asia Pacific</t>
        </is>
      </c>
    </row>
    <row r="21">
      <c r="A21" s="3" t="inlineStr">
        <is>
          <t>Segment Reporting, Revenue Reconciling Item [Line Items]</t>
        </is>
      </c>
    </row>
    <row r="22">
      <c r="A22" s="4" t="inlineStr">
        <is>
          <t>Net sales</t>
        </is>
      </c>
      <c r="B22" s="6" t="n">
        <v>975.2</v>
      </c>
      <c r="C22" s="6" t="n">
        <v>985.9</v>
      </c>
    </row>
    <row r="23">
      <c r="A23" s="4" t="inlineStr">
        <is>
          <t>Operating Segments | Europe, Middle East, &amp; Africa</t>
        </is>
      </c>
    </row>
    <row r="24">
      <c r="A24" s="3" t="inlineStr">
        <is>
          <t>Segment Reporting, Revenue Reconciling Item [Line Items]</t>
        </is>
      </c>
    </row>
    <row r="25">
      <c r="A25" s="4" t="inlineStr">
        <is>
          <t>Net sales</t>
        </is>
      </c>
      <c r="B25" s="6" t="n">
        <v>690.6</v>
      </c>
      <c r="C25" s="7" t="n">
        <v>714</v>
      </c>
    </row>
    <row r="26">
      <c r="A26" s="4" t="inlineStr">
        <is>
          <t>Intersegment Eliminations</t>
        </is>
      </c>
    </row>
    <row r="27">
      <c r="A27" s="3" t="inlineStr">
        <is>
          <t>Segment Reporting, Revenue Reconciling Item [Line Items]</t>
        </is>
      </c>
    </row>
    <row r="28">
      <c r="A28" s="4" t="inlineStr">
        <is>
          <t>Net sales</t>
        </is>
      </c>
      <c r="B28" s="6" t="n">
        <v>95.7</v>
      </c>
      <c r="C28" s="6" t="n">
        <v>134.8</v>
      </c>
      <c r="D28" s="5" t="n">
        <v>-174.2</v>
      </c>
      <c r="E28" s="5" t="n">
        <v>-174.9</v>
      </c>
      <c r="F28" s="5" t="n">
        <v>-164.9</v>
      </c>
    </row>
    <row r="29">
      <c r="A29" s="4" t="inlineStr">
        <is>
          <t>Intersegment Eliminations | Americas</t>
        </is>
      </c>
    </row>
    <row r="30">
      <c r="A30" s="3" t="inlineStr">
        <is>
          <t>Segment Reporting, Revenue Reconciling Item [Line Items]</t>
        </is>
      </c>
    </row>
    <row r="31">
      <c r="A31" s="4" t="inlineStr">
        <is>
          <t>Net sales</t>
        </is>
      </c>
      <c r="B31" s="6" t="n">
        <v>11.5</v>
      </c>
      <c r="C31" s="6" t="n">
        <v>19.2</v>
      </c>
    </row>
    <row r="32">
      <c r="A32" s="4" t="inlineStr">
        <is>
          <t>Intersegment Eliminations | Asia Pacific</t>
        </is>
      </c>
    </row>
    <row r="33">
      <c r="A33" s="3" t="inlineStr">
        <is>
          <t>Segment Reporting, Revenue Reconciling Item [Line Items]</t>
        </is>
      </c>
    </row>
    <row r="34">
      <c r="A34" s="4" t="inlineStr">
        <is>
          <t>Net sales</t>
        </is>
      </c>
      <c r="B34" s="6" t="n">
        <v>48.9</v>
      </c>
      <c r="C34" s="6" t="n">
        <v>79.8</v>
      </c>
    </row>
    <row r="35">
      <c r="A35" s="4" t="inlineStr">
        <is>
          <t>Intersegment Eliminations | Europe, Middle East, &amp; Africa</t>
        </is>
      </c>
    </row>
    <row r="36">
      <c r="A36" s="3" t="inlineStr">
        <is>
          <t>Segment Reporting, Revenue Reconciling Item [Line Items]</t>
        </is>
      </c>
    </row>
    <row r="37">
      <c r="A37" s="4" t="inlineStr">
        <is>
          <t>Net sales</t>
        </is>
      </c>
      <c r="B37" s="5" t="n">
        <v>35.3</v>
      </c>
      <c r="C37" s="5" t="n">
        <v>35.8</v>
      </c>
    </row>
  </sheetData>
  <mergeCells count="3">
    <mergeCell ref="A1:A2"/>
    <mergeCell ref="B1:C1"/>
    <mergeCell ref="D1:F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Earnings (Loss) from Continuing Operations before Income Taxes by Segment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egment Reporting, Revenue Reconciling Item [Line Items]</t>
        </is>
      </c>
    </row>
    <row r="4">
      <c r="A4" s="4" t="inlineStr">
        <is>
          <t>Income (loss) before income taxes</t>
        </is>
      </c>
      <c r="B4" s="9" t="n">
        <v>-206</v>
      </c>
      <c r="C4" s="9" t="n">
        <v>-76</v>
      </c>
      <c r="D4" s="5" t="n">
        <v>-104.3</v>
      </c>
      <c r="E4" s="9" t="n">
        <v>-271</v>
      </c>
      <c r="F4" s="5" t="n">
        <v>-407.1</v>
      </c>
    </row>
    <row r="5">
      <c r="A5" s="4" t="inlineStr">
        <is>
          <t>Interest expense, net</t>
        </is>
      </c>
      <c r="B5" s="6" t="n">
        <v>-125.4</v>
      </c>
      <c r="C5" s="6" t="n">
        <v>-234.2</v>
      </c>
    </row>
    <row r="6">
      <c r="A6" s="4" t="inlineStr">
        <is>
          <t>Operating Segments</t>
        </is>
      </c>
    </row>
    <row r="7">
      <c r="A7" s="3" t="inlineStr">
        <is>
          <t>Segment Reporting, Revenue Reconciling Item [Line Items]</t>
        </is>
      </c>
    </row>
    <row r="8">
      <c r="A8" s="4" t="inlineStr">
        <is>
          <t>Income (loss) before income taxes</t>
        </is>
      </c>
      <c r="B8" s="6" t="n">
        <v>390.2</v>
      </c>
      <c r="C8" s="6" t="n">
        <v>444.2</v>
      </c>
      <c r="D8" s="5" t="n">
        <v>568.6</v>
      </c>
      <c r="E8" s="5" t="n">
        <v>467.4</v>
      </c>
      <c r="F8" s="5" t="n">
        <v>351.4</v>
      </c>
    </row>
    <row r="9">
      <c r="A9" s="4" t="inlineStr">
        <is>
          <t>Operating Segments | Americas</t>
        </is>
      </c>
    </row>
    <row r="10">
      <c r="A10" s="3" t="inlineStr">
        <is>
          <t>Segment Reporting, Revenue Reconciling Item [Line Items]</t>
        </is>
      </c>
    </row>
    <row r="11">
      <c r="A11" s="4" t="inlineStr">
        <is>
          <t>Income (loss) before income taxes</t>
        </is>
      </c>
      <c r="B11" s="6" t="n">
        <v>260.3</v>
      </c>
      <c r="C11" s="6" t="n">
        <v>270.6</v>
      </c>
    </row>
    <row r="12">
      <c r="A12" s="4" t="inlineStr">
        <is>
          <t>Operating Segments | Asia Pacific</t>
        </is>
      </c>
    </row>
    <row r="13">
      <c r="A13" s="3" t="inlineStr">
        <is>
          <t>Segment Reporting, Revenue Reconciling Item [Line Items]</t>
        </is>
      </c>
    </row>
    <row r="14">
      <c r="A14" s="4" t="inlineStr">
        <is>
          <t>Income (loss) before income taxes</t>
        </is>
      </c>
      <c r="B14" s="6" t="n">
        <v>98.90000000000001</v>
      </c>
      <c r="C14" s="6" t="n">
        <v>116.8</v>
      </c>
    </row>
    <row r="15">
      <c r="A15" s="4" t="inlineStr">
        <is>
          <t>Operating Segments | Europe, Middle East, &amp; Africa</t>
        </is>
      </c>
    </row>
    <row r="16">
      <c r="A16" s="3" t="inlineStr">
        <is>
          <t>Segment Reporting, Revenue Reconciling Item [Line Items]</t>
        </is>
      </c>
    </row>
    <row r="17">
      <c r="A17" s="4" t="inlineStr">
        <is>
          <t>Income (loss) before income taxes</t>
        </is>
      </c>
      <c r="B17" s="7" t="n">
        <v>31</v>
      </c>
      <c r="C17" s="6" t="n">
        <v>56.8</v>
      </c>
    </row>
    <row r="18">
      <c r="A18" s="4" t="inlineStr">
        <is>
          <t>Corporate</t>
        </is>
      </c>
    </row>
    <row r="19">
      <c r="A19" s="3" t="inlineStr">
        <is>
          <t>Segment Reporting, Revenue Reconciling Item [Line Items]</t>
        </is>
      </c>
    </row>
    <row r="20">
      <c r="A20" s="4" t="inlineStr">
        <is>
          <t>Income (loss) before income taxes</t>
        </is>
      </c>
      <c r="B20" s="6" t="n">
        <v>-470.8</v>
      </c>
      <c r="C20" s="7" t="n">
        <v>-286</v>
      </c>
    </row>
    <row r="21">
      <c r="A21" s="4" t="inlineStr">
        <is>
          <t>Segment Reconciling Items</t>
        </is>
      </c>
    </row>
    <row r="22">
      <c r="A22" s="3" t="inlineStr">
        <is>
          <t>Segment Reporting, Revenue Reconciling Item [Line Items]</t>
        </is>
      </c>
    </row>
    <row r="23">
      <c r="A23" s="4" t="inlineStr">
        <is>
          <t>Interest expense, net</t>
        </is>
      </c>
      <c r="B23" s="5" t="n">
        <v>-125.4</v>
      </c>
      <c r="C23" s="5" t="n">
        <v>-234.2</v>
      </c>
    </row>
  </sheetData>
  <mergeCells count="3">
    <mergeCell ref="A1:A2"/>
    <mergeCell ref="B1:C1"/>
    <mergeCell ref="D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Total Assets by Segment (Details) - USD ($) $ in Millions</t>
        </is>
      </c>
      <c r="B1" s="2" t="inlineStr">
        <is>
          <t>Sep. 30, 2020</t>
        </is>
      </c>
      <c r="C1" s="2" t="inlineStr">
        <is>
          <t>Dec. 31, 2019</t>
        </is>
      </c>
      <c r="D1" s="2" t="inlineStr">
        <is>
          <t>Dec. 31, 2018</t>
        </is>
      </c>
    </row>
    <row r="2">
      <c r="A2" s="3" t="inlineStr">
        <is>
          <t>Segment Reporting, Asset Reconciling Item [Line Items]</t>
        </is>
      </c>
    </row>
    <row r="3">
      <c r="A3" s="4" t="inlineStr">
        <is>
          <t>Assets</t>
        </is>
      </c>
      <c r="B3" s="5" t="n">
        <v>4771.7</v>
      </c>
      <c r="C3" s="5" t="n">
        <v>4657.4</v>
      </c>
      <c r="D3" s="5" t="n">
        <v>4794.4</v>
      </c>
    </row>
    <row r="4">
      <c r="A4" s="4" t="inlineStr">
        <is>
          <t>Operating Segments</t>
        </is>
      </c>
    </row>
    <row r="5">
      <c r="A5" s="3" t="inlineStr">
        <is>
          <t>Segment Reporting, Asset Reconciling Item [Line Items]</t>
        </is>
      </c>
    </row>
    <row r="6">
      <c r="A6" s="4" t="inlineStr">
        <is>
          <t>Assets</t>
        </is>
      </c>
      <c r="B6" s="6" t="n">
        <v>4413.6</v>
      </c>
      <c r="C6" s="6" t="n">
        <v>4396.1</v>
      </c>
      <c r="D6" s="5" t="n">
        <v>4555.9</v>
      </c>
    </row>
    <row r="7">
      <c r="A7" s="4" t="inlineStr">
        <is>
          <t>Operating Segments | Americas</t>
        </is>
      </c>
    </row>
    <row r="8">
      <c r="A8" s="3" t="inlineStr">
        <is>
          <t>Segment Reporting, Asset Reconciling Item [Line Items]</t>
        </is>
      </c>
    </row>
    <row r="9">
      <c r="A9" s="4" t="inlineStr">
        <is>
          <t>Assets</t>
        </is>
      </c>
      <c r="B9" s="6" t="n">
        <v>2173.3</v>
      </c>
      <c r="C9" s="6" t="n">
        <v>2296.4</v>
      </c>
    </row>
    <row r="10">
      <c r="A10" s="4" t="inlineStr">
        <is>
          <t>Operating Segments | Asia Pacific</t>
        </is>
      </c>
    </row>
    <row r="11">
      <c r="A11" s="3" t="inlineStr">
        <is>
          <t>Segment Reporting, Asset Reconciling Item [Line Items]</t>
        </is>
      </c>
    </row>
    <row r="12">
      <c r="A12" s="4" t="inlineStr">
        <is>
          <t>Assets</t>
        </is>
      </c>
      <c r="B12" s="6" t="n">
        <v>1252.3</v>
      </c>
      <c r="C12" s="6" t="n">
        <v>1152.2</v>
      </c>
    </row>
    <row r="13">
      <c r="A13" s="4" t="inlineStr">
        <is>
          <t>Operating Segments | Europe, Middle East, &amp; Africa</t>
        </is>
      </c>
    </row>
    <row r="14">
      <c r="A14" s="3" t="inlineStr">
        <is>
          <t>Segment Reporting, Asset Reconciling Item [Line Items]</t>
        </is>
      </c>
    </row>
    <row r="15">
      <c r="A15" s="4" t="inlineStr">
        <is>
          <t>Assets</t>
        </is>
      </c>
      <c r="B15" s="7" t="n">
        <v>988</v>
      </c>
      <c r="C15" s="6" t="n">
        <v>947.5</v>
      </c>
    </row>
    <row r="16">
      <c r="A16" s="4" t="inlineStr">
        <is>
          <t>Corporate</t>
        </is>
      </c>
    </row>
    <row r="17">
      <c r="A17" s="3" t="inlineStr">
        <is>
          <t>Segment Reporting, Asset Reconciling Item [Line Items]</t>
        </is>
      </c>
    </row>
    <row r="18">
      <c r="A18" s="4" t="inlineStr">
        <is>
          <t>Assets</t>
        </is>
      </c>
      <c r="B18" s="5" t="n">
        <v>358.1</v>
      </c>
      <c r="C18" s="5" t="n">
        <v>261.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Sales by Products and Services Offering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venue from External Customer [Line Items]</t>
        </is>
      </c>
    </row>
    <row r="4">
      <c r="A4" s="4" t="inlineStr">
        <is>
          <t>Net sales</t>
        </is>
      </c>
      <c r="B4" s="5" t="n">
        <v>3064.9</v>
      </c>
      <c r="C4" s="5" t="n">
        <v>3259.7</v>
      </c>
      <c r="D4" s="5" t="n">
        <v>4431.2</v>
      </c>
      <c r="E4" s="5" t="n">
        <v>4285.6</v>
      </c>
      <c r="F4" s="5" t="n">
        <v>3879.4</v>
      </c>
    </row>
    <row r="5">
      <c r="A5" s="4" t="inlineStr">
        <is>
          <t>Critical infrastructure &amp; solutions</t>
        </is>
      </c>
    </row>
    <row r="6">
      <c r="A6" s="3" t="inlineStr">
        <is>
          <t>Revenue from External Customer [Line Items]</t>
        </is>
      </c>
    </row>
    <row r="7">
      <c r="A7" s="4" t="inlineStr">
        <is>
          <t>Net sales</t>
        </is>
      </c>
      <c r="B7" s="6" t="n">
        <v>1678.1</v>
      </c>
      <c r="C7" s="6" t="n">
        <v>1820.4</v>
      </c>
      <c r="D7" s="5" t="n">
        <v>2632.6</v>
      </c>
      <c r="E7" s="5" t="n">
        <v>2451.8</v>
      </c>
      <c r="F7" s="5" t="n">
        <v>2136.5</v>
      </c>
    </row>
    <row r="8">
      <c r="A8" s="4" t="inlineStr">
        <is>
          <t>Critical infrastructure &amp; solutions | Restatement Adjustment</t>
        </is>
      </c>
    </row>
    <row r="9">
      <c r="A9" s="3" t="inlineStr">
        <is>
          <t>Revenue from External Customer [Line Items]</t>
        </is>
      </c>
    </row>
    <row r="10">
      <c r="A10" s="4" t="inlineStr">
        <is>
          <t>Net sales</t>
        </is>
      </c>
      <c r="C10" s="6" t="n">
        <v>-118.4</v>
      </c>
    </row>
    <row r="11">
      <c r="A11" s="4" t="inlineStr">
        <is>
          <t>Services &amp; spares</t>
        </is>
      </c>
    </row>
    <row r="12">
      <c r="A12" s="3" t="inlineStr">
        <is>
          <t>Revenue from External Customer [Line Items]</t>
        </is>
      </c>
    </row>
    <row r="13">
      <c r="A13" s="4" t="inlineStr">
        <is>
          <t>Net sales</t>
        </is>
      </c>
      <c r="B13" s="6" t="n">
        <v>964.9</v>
      </c>
      <c r="C13" s="6" t="n">
        <v>985.4</v>
      </c>
    </row>
    <row r="14">
      <c r="A14" s="4" t="inlineStr">
        <is>
          <t>Services &amp; spares | Restatement Adjustment</t>
        </is>
      </c>
    </row>
    <row r="15">
      <c r="A15" s="3" t="inlineStr">
        <is>
          <t>Revenue from External Customer [Line Items]</t>
        </is>
      </c>
    </row>
    <row r="16">
      <c r="A16" s="4" t="inlineStr">
        <is>
          <t>Net sales</t>
        </is>
      </c>
      <c r="C16" s="6" t="n">
        <v>28.1</v>
      </c>
    </row>
    <row r="17">
      <c r="A17" s="4" t="inlineStr">
        <is>
          <t>Integrated rack solutions</t>
        </is>
      </c>
    </row>
    <row r="18">
      <c r="A18" s="3" t="inlineStr">
        <is>
          <t>Revenue from External Customer [Line Items]</t>
        </is>
      </c>
    </row>
    <row r="19">
      <c r="A19" s="4" t="inlineStr">
        <is>
          <t>Net sales</t>
        </is>
      </c>
      <c r="B19" s="5" t="n">
        <v>421.9</v>
      </c>
      <c r="C19" s="6" t="n">
        <v>453.9</v>
      </c>
    </row>
    <row r="20">
      <c r="A20" s="4" t="inlineStr">
        <is>
          <t>Integrated rack solutions | Restatement Adjustment</t>
        </is>
      </c>
    </row>
    <row r="21">
      <c r="A21" s="3" t="inlineStr">
        <is>
          <t>Revenue from External Customer [Line Items]</t>
        </is>
      </c>
    </row>
    <row r="22">
      <c r="A22" s="4" t="inlineStr">
        <is>
          <t>Net sales</t>
        </is>
      </c>
      <c r="C22" s="5" t="n">
        <v>90.3</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0</t>
        </is>
      </c>
    </row>
    <row r="3">
      <c r="A3" s="3" t="inlineStr">
        <is>
          <t>Fair Value Disclosures [Abstract]</t>
        </is>
      </c>
    </row>
    <row r="4">
      <c r="A4" s="4" t="inlineStr">
        <is>
          <t>Financial Instruments and Risk Management</t>
        </is>
      </c>
      <c r="B4" s="4" t="inlineStr">
        <is>
          <t>(11) 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Total
Quoted prices in active
markets for identical
assets (Level 1)
Other observable inputs
(Level 2)
Unobservable inputs
(Level 3)
September 30, 2020
Tax Receivable Agreement
—
—
Interest rate swaps
—
—
Tax receivable agreement — value is determined using Level 3 inputs. The measurement is calculated using unobservable inputs based on the Company’s own assumptions including the timing and amount of future taxable income and realizability of tax attributes. When valuing the tax receivable liability at September 30, 2020, we utilized a discount rate of 4.0%. The discount rate was determined based on the risk-free rate and Vertiv’s implied credit spread. A one percentage point change in the discount rate would result in a change in value of approximately $10.0 at September 30, 2020. Significant changes in unobservable inputs could result in material changes to the tax receivable liability.
Interest rate swaps —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Details of the changes in value for the Tax receivable agreement are as follows:
Beginning liability balance, January 1, 2020
$
—
Tax receivable agreement, initially recorded
Change in fair value
Ending liability balance, September 30, 2020
$
Tax receivable agreement
On the Closing Date, the Company entered into the Tax Receivable Agreement, which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twelve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Under certain circumstances (including a material breach of our obligations, certain actions or transactions constituting a change of control, a divestiture of certain assets, upon the end of the term of the Tax Receivable Agreement or, after three years, at our option), payments under the Tax Receivable Agreement will be accelerated and become immediately due in a lump sum. In such case, the payments due upon acceleration would be based on the present value of our anticipated future tax savings using certain valuation assumptions, including that we will generate sufficient taxable income to fully utilize the applicable tax assets and attributes covered under the Tax Receivable Agreement (or, in the case of a divestiture of certain assets, the applicable tax attributes relating to such assets). Consequently, it is possible in these circumstances that the actual cash tax savings realized by us may be significantly less than the corresponding Tax Receivable Agreement payments we are required to make at the time of acceleration. Furthermore, the acceleration of our obligations under the Tax Receivable Agreement could have a substantial negative impact on our liquidity.
The Tax Receivable Agreement provides for the payment by us to the Vertiv Stockholder of 65% of the cash tax savings realized (or deemed realized) over a 12-year period after the closing of the Business Combination as described above. In the twelfth year of the Tax Receivable Agreement, an additional payment will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and recorded within other long-term liabilities in the unaudited condensed consolidated balance sheets. The Company has estimated total payments of approximately $191.5 on an undiscounted basis. The fair value of the estimated liability as of the closing date of $133.4 has been included as an adjustment to additional paid in capital. Subsequent measurements are recorded in interest expense, net and accumulated other
comprehensive income,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other comprehensive income. These estimates and assumptions are subject to change, which may materially affect the measurement of the liability.
We have recorded $2.7 and $18.8 in Interest expense, net for the three and nine months ended September 30, 2020, respectively, in the consolidated statement of earnings (loss) and an unrealized (loss) gain of $(11.1) and $5.1, respectively, in Accumulated other comprehensive income, related to the change in fair value of the tax receivable liability from the Closing Date to September 30, 2020.
Interest rate risk management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September 30, 2020 interest rate swap agreements designated as cash flow hedges effectively swapped an initial amount of $1,200.0 of LIBOR based floating rate debt for fixed rate debt. Our interest rate swaps mature in March 2027. The fair value of interest rates swaps was an unrealized loss of $37.8, of which $10.6 was recorded in Accrued expenses and other liabilities and $27.2 in Other long-term liabilities and the related unrealized loss in Accumulated other comprehensive income, on the balance sheet at September 30, 2020. The Company recognized $2.9 and $3.4 in earnings for the three and nine months ended September 30, 2020. At September 30, 2020, the Company expects that approximately $10.6 of pre-tax net losses on cash flow hedges will be reclassified from Accumulated other comprehensive income (loss) into earnings during the next twelve months.
Other fair value measurements
We determine the fair value of debt using Level 2 inputs based on quoted market prices. The following table presents the estimated fair value and carrying value of long-term debt, including the current portion of long-term debt as of September 30, 2020 and December 31, 2019.
September 30, 2020 (1)
December 31, 2019
Fair Value
Par Value (2)
Fair Value
Par Value (2)
Term Loan due 2027
$
$
$
—
$
—
ABL Revolving Credit Facility due 2025
Short-term borrowings
—
—
Term Loan due 2023
—
—
9.250% Notes due 2024
—
—
12.00%/13.00% Senior PIK Toggle Notes due 2022
—
—
10.00% Notes due 2024
—
—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Schedule of Stock Option Valuation Assumptions (Details) - Stock options</t>
        </is>
      </c>
      <c r="B1" s="2" t="inlineStr">
        <is>
          <t>9 Months Ended</t>
        </is>
      </c>
    </row>
    <row r="2">
      <c r="B2" s="2" t="inlineStr">
        <is>
          <t>Sep. 30, 2020$ / shares</t>
        </is>
      </c>
    </row>
    <row r="3">
      <c r="A3" s="3" t="inlineStr">
        <is>
          <t>Share-based Compensation Arrangement by Share-based Payment Award [Line Items]</t>
        </is>
      </c>
    </row>
    <row r="4">
      <c r="A4" s="4" t="inlineStr">
        <is>
          <t>Expected volatility</t>
        </is>
      </c>
      <c r="B4" s="4" t="inlineStr">
        <is>
          <t>27.00%</t>
        </is>
      </c>
    </row>
    <row r="5">
      <c r="A5" s="4" t="inlineStr">
        <is>
          <t>Expected option life in years</t>
        </is>
      </c>
      <c r="B5" s="4" t="inlineStr">
        <is>
          <t>6 years 3 months</t>
        </is>
      </c>
    </row>
    <row r="6">
      <c r="A6" s="4" t="inlineStr">
        <is>
          <t>Expected dividend yield</t>
        </is>
      </c>
      <c r="B6" s="4" t="inlineStr">
        <is>
          <t>0.08%</t>
        </is>
      </c>
    </row>
    <row r="7">
      <c r="A7" s="4" t="inlineStr">
        <is>
          <t>Risk-free interest rate</t>
        </is>
      </c>
      <c r="B7" s="4" t="inlineStr">
        <is>
          <t>1.19%</t>
        </is>
      </c>
    </row>
    <row r="8">
      <c r="A8" s="4" t="inlineStr">
        <is>
          <t>Weighted-average fair value of stock options</t>
        </is>
      </c>
      <c r="B8" s="9" t="n">
        <v>38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Loss) - USD ($) $ in Millions</t>
        </is>
      </c>
      <c r="B1" s="2" t="inlineStr">
        <is>
          <t>9 Months Ended</t>
        </is>
      </c>
    </row>
    <row r="2">
      <c r="B2" s="2" t="inlineStr">
        <is>
          <t>Sep. 30, 2020</t>
        </is>
      </c>
      <c r="C2" s="2" t="inlineStr">
        <is>
          <t>Sep. 30, 2019</t>
        </is>
      </c>
    </row>
    <row r="3">
      <c r="A3" s="3" t="inlineStr">
        <is>
          <t>Net sales:</t>
        </is>
      </c>
    </row>
    <row r="4">
      <c r="A4" s="4" t="inlineStr">
        <is>
          <t>Net sales</t>
        </is>
      </c>
      <c r="B4" s="5" t="n">
        <v>3064.9</v>
      </c>
      <c r="C4" s="5" t="n">
        <v>3259.7</v>
      </c>
    </row>
    <row r="5">
      <c r="A5" s="3" t="inlineStr">
        <is>
          <t>Costs and expenses:</t>
        </is>
      </c>
    </row>
    <row r="6">
      <c r="A6" s="4" t="inlineStr">
        <is>
          <t>Cost of sales</t>
        </is>
      </c>
      <c r="B6" s="6" t="n">
        <v>2018.6</v>
      </c>
      <c r="C6" s="6" t="n">
        <v>2193.9</v>
      </c>
    </row>
    <row r="7">
      <c r="A7" s="4" t="inlineStr">
        <is>
          <t>Selling, general and administrative expenses</t>
        </is>
      </c>
      <c r="B7" s="6" t="n">
        <v>742.9</v>
      </c>
      <c r="C7" s="7" t="n">
        <v>809</v>
      </c>
    </row>
    <row r="8">
      <c r="A8" s="4" t="inlineStr">
        <is>
          <t>Loss on extinguishment of debt</t>
        </is>
      </c>
      <c r="B8" s="7" t="n">
        <v>174</v>
      </c>
      <c r="C8" s="7" t="n">
        <v>0</v>
      </c>
    </row>
    <row r="9">
      <c r="A9" s="4" t="inlineStr">
        <is>
          <t>Other deductions, net</t>
        </is>
      </c>
      <c r="B9" s="7" t="n">
        <v>210</v>
      </c>
      <c r="C9" s="6" t="n">
        <v>98.59999999999999</v>
      </c>
    </row>
    <row r="10">
      <c r="A10" s="4" t="inlineStr">
        <is>
          <t>Interest expense, net</t>
        </is>
      </c>
      <c r="B10" s="6" t="n">
        <v>125.4</v>
      </c>
      <c r="C10" s="6" t="n">
        <v>234.2</v>
      </c>
    </row>
    <row r="11">
      <c r="A11" s="4" t="inlineStr">
        <is>
          <t>Income (loss) before income taxes</t>
        </is>
      </c>
      <c r="B11" s="7" t="n">
        <v>-206</v>
      </c>
      <c r="C11" s="7" t="n">
        <v>-76</v>
      </c>
    </row>
    <row r="12">
      <c r="A12" s="4" t="inlineStr">
        <is>
          <t>Income tax expense (benefit)</t>
        </is>
      </c>
      <c r="B12" s="6" t="n">
        <v>52.5</v>
      </c>
      <c r="C12" s="6" t="n">
        <v>30.9</v>
      </c>
    </row>
    <row r="13">
      <c r="A13" s="4" t="inlineStr">
        <is>
          <t>Net loss</t>
        </is>
      </c>
      <c r="B13" s="5" t="n">
        <v>-258.5</v>
      </c>
      <c r="C13" s="5" t="n">
        <v>-106.9</v>
      </c>
    </row>
    <row r="14">
      <c r="A14" s="3" t="inlineStr">
        <is>
          <t>Earnings (loss) per share:</t>
        </is>
      </c>
    </row>
    <row r="15">
      <c r="A15" s="4" t="inlineStr">
        <is>
          <t>Basic and diluted (USD per share)</t>
        </is>
      </c>
      <c r="B15" s="8" t="n">
        <v>-0.86</v>
      </c>
      <c r="C15" s="8" t="n">
        <v>-0.9</v>
      </c>
    </row>
    <row r="16">
      <c r="A16" s="3" t="inlineStr">
        <is>
          <t>Weighted-average shares outstanding:</t>
        </is>
      </c>
    </row>
    <row r="17">
      <c r="A17" s="4" t="inlineStr">
        <is>
          <t>Basic and diluted (in shares)</t>
        </is>
      </c>
      <c r="B17" s="7" t="n">
        <v>299266849</v>
      </c>
      <c r="C17" s="7" t="n">
        <v>118261955</v>
      </c>
    </row>
    <row r="18">
      <c r="A18" s="4" t="inlineStr">
        <is>
          <t>Products</t>
        </is>
      </c>
    </row>
    <row r="19">
      <c r="A19" s="3" t="inlineStr">
        <is>
          <t>Net sales:</t>
        </is>
      </c>
    </row>
    <row r="20">
      <c r="A20" s="4" t="inlineStr">
        <is>
          <t>Net sales</t>
        </is>
      </c>
      <c r="B20" s="5" t="n">
        <v>2288.5</v>
      </c>
      <c r="C20" s="9" t="n">
        <v>2478</v>
      </c>
    </row>
    <row r="21">
      <c r="A21" s="3" t="inlineStr">
        <is>
          <t>Costs and expenses:</t>
        </is>
      </c>
    </row>
    <row r="22">
      <c r="A22" s="4" t="inlineStr">
        <is>
          <t>Cost of sales</t>
        </is>
      </c>
      <c r="B22" s="6" t="n">
        <v>1575.3</v>
      </c>
      <c r="C22" s="6" t="n">
        <v>1741.3</v>
      </c>
    </row>
    <row r="23">
      <c r="A23" s="4" t="inlineStr">
        <is>
          <t>Services</t>
        </is>
      </c>
    </row>
    <row r="24">
      <c r="A24" s="3" t="inlineStr">
        <is>
          <t>Net sales:</t>
        </is>
      </c>
    </row>
    <row r="25">
      <c r="A25" s="4" t="inlineStr">
        <is>
          <t>Net sales</t>
        </is>
      </c>
      <c r="B25" s="6" t="n">
        <v>776.4</v>
      </c>
      <c r="C25" s="6" t="n">
        <v>781.7</v>
      </c>
    </row>
    <row r="26">
      <c r="A26" s="3" t="inlineStr">
        <is>
          <t>Costs and expenses:</t>
        </is>
      </c>
    </row>
    <row r="27">
      <c r="A27" s="4" t="inlineStr">
        <is>
          <t>Cost of sales</t>
        </is>
      </c>
      <c r="B27" s="5" t="n">
        <v>443.3</v>
      </c>
      <c r="C27" s="5" t="n">
        <v>45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Sep. 30, 2020</t>
        </is>
      </c>
    </row>
    <row r="3">
      <c r="A3" s="3" t="inlineStr">
        <is>
          <t>Other Income and Expenses [Abstract]</t>
        </is>
      </c>
    </row>
    <row r="4">
      <c r="A4" s="4" t="inlineStr">
        <is>
          <t>Other Deductions, Net</t>
        </is>
      </c>
      <c r="B4" s="4" t="inlineStr">
        <is>
          <t>(12) OTHER DEDUCTIONS, NET
Other deductions, net are summarized as follows:
Nine months ended
September 30, 2020
Nine months ended
September 30, 2019
Amortization of intangibles (excluding software)
Restructuring costs (see Note 4)
Foreign currency loss (gain), net
Asset impairment (see Note 5)
—
Other, net
Total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Accumulated Other Comprehensive Income (Loss)</t>
        </is>
      </c>
      <c r="B4" s="4" t="inlineStr">
        <is>
          <t>(13) ACCUMULATED OTHER COMPREHENSIVE INCOME (LOSS)
Activity in accumulated other comprehensive income (loss) is as follows:
Nine months ended
September 30, 2020
Nine months ended
September 30, 2019
Foreign currency translation, beginning
$
$
Other comprehensive income (loss)
Foreign currency translation, ending
Interest rate swaps, beginning
—
—
Unrealized losses deferred during the period (2)
—
Interest rate swaps, ending
—
Pension, beginning
Actuarial gains (losses) deferred during the period, net of income taxes
—
Pension, ending
Tax receivable agreement, beginning
—
—
Unrealized (loss) gain during the period (1)
—
Tax receivable agreement, ending
—
Accumulated other comprehensive (loss) income
$
$
(1)
The fair value movement on the Tax Receivable Agreement attributable to our own credit risk spread is recorded in other comprehensive (loss) income.
(2)
During the three and nine months ended September 30, 2020 $2.9 and $3.4, respectively was reclassified into earnings.</t>
        </is>
      </c>
      <c r="C4" s="4" t="inlineStr">
        <is>
          <t>(16) ACCUMULATED OTHER COMPREHENSIVE INCOME (LOSS)
Activity in accumulated other comprehensive income (loss) is as follows:
December 31,
December 31,
December 31,
2019
2018
2017
Foreign currency translation, beginning
$
43.2
$
133.8
$
(8.3)
Other comprehensive income (loss)
(10.3)
(90.6)
142.1
Foreign currency translation, ending
32.9
43.2
133.8
Pension, beginning
(1.4)
(0.3)
(2.2)
Actuarial (loss) gain deferred during the period, net of income taxes
(13.4)
(1.1)
1.9
Amortization of deferred losses into earnings
—
—
—
Pension, ending
(14.8)
(1.4)
(0.3)
Accumulated other comprehensive income (loss)
$
18.1
$
41.8
$
133.5
Activity above is shown net of income taxes as of December 31, 2019, 2018 and 2017, respectively, as follows: pension actuarial losses deferred during the period: $0.1, $0.0, and $0.0; amortization of pension deferred losses into earnings: $0.0, $0.0, and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Information</t>
        </is>
      </c>
      <c r="B4" s="4" t="inlineStr">
        <is>
          <t>(14) 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IT costs, and costs that support global product platform development and offering management. Intersegment selling prices approximate market pric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Nine months ended September 30, 2020
Nine months ended September 30, 2019
Americas
$
$
Asia Pacific
Europe, Middle East &amp; Africa
Eliminations
Total
$
$
Intersegment sales
Nine months ended September 30, 2020
Nine months ended September 30, 2019
Americas
$
$
Asia Pacific
Europe, Middle East &amp; Africa
Total
$
$
Earnings (loss) before income taxes
Nine months ended September 30, 2020
Nine months ended September 30, 2019
Americas
$
$
Asia Pacific
Europe, Middle East &amp; Africa
Corporate and other
Interest expense, net
Income (loss) before income taxes
$
$
Total Assets
September 30, 2020
December 31, 2019
Americas
$
$
Asia Pacific
Europe, Middle East &amp; Africa
Corporate and other
Total
$
$
Sales by Products and Services Offering
Nine months ended
September 30, 2020
Nine months ended
September 30, 2019 (1)
Critical infrastructure &amp; solutions
$
$
Services &amp; spares
Integrated rack solutions
Total
$
$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nine months ended September 30, 2019 have been adjusted by $(118.4), $28.1, and $90.3, respectively, to reflect this modification.</t>
        </is>
      </c>
      <c r="C4" s="4" t="inlineStr">
        <is>
          <t>(17) SEGMENT INFORMATION
The primary measure used for assessing segment performance and making operating decisions is earnings before interest and income taxes. Beginning with the first quarter of 2019, the segment performance measure excludes certain costs that support global product platform development and digital as a result of a change in the way we evaluate the performance of operations, develop strategy and allocate capital resources. Such costs are now included in Corporate and other. We also revised our sales by product and service offering categories during the first quarter of 2019. As noted below, certain prior year comparative segment measurements have been restated in the tables below to conform with the 2019 presentation.
The segment performance measure excludes corporate and other costs which consist of headquarters management costs, stock-based compensation, interest expense, other incentive compensation, global digital costs, and costs that support global product platform development and offering management. Intersegment selling prices approximate market prices.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nd solutions includes AC and DC power management thermal management, modular hyperscale type data center sites, as well as hardware for managing IT equipment;
·
I.T. and edge infrastructure includes racks, rack power, rack power distribution, rack thermal systems, and configurable integrated solutions; and
·
Services and software solution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December 31,
December 31,
December 31,
Sales
2019
2018
2017
Americas
$
2,251.4
$
2,175.6
$
1,886.7
Asia Pacific
1,378.0
1,346.9
1,239.5
Europe, Middle East &amp; Africa
976.0
938.0
918.1
4,605.4
4,460.5
4,044.3
Eliminations
(174.2)
(174.9)
(164.9)
Total
$
4,431.2
$
4,285.6
$
3,879.4
December 31,
December 31,
December 31,
Earnings (loss) from Continuing Operations before income taxes
2019
2018 (1)
2017 (1)
Americas
$
354.3
$
301.0
$
241.8
Asia Pacific
150.0
136.6
64.2
Europe, Middle East &amp; Africa
64.3
29.8
45.4
568.6
467.4
351.4
Corporate and other
(362.5)
(449.6)
(379.2)
Interest expense, net
(310.4)
(288.8)
(379.3)
Total
$
(104.3)
$
(271.0)
$
(407.1)
(1)
Beginning with the first quarter of 2019, the segment performance measure excludes certain costs that support global product platform development and digital as a result of a change in the way we evaluate the performance of operations, develop strategy and allocate capital resources. Such costs are now included in Corporate and other. Comparative segment measurements for the years ended December 31, 2018 and 2017 have been adjusted by $156.4 and $159.6 in Americas, $16.8 and $14.4 in APAC, and $35.6 and $32.4 in EMEA, respectively, to reflect this modification.
December 31,
December 31,
Total Assets
2019
2018
Americas
$
2,296.4
$
2,410.1
Asia Pacific
1,152.2
1,165.5
Europe, Middle East &amp; Africa
947.5
980.3
4,396.1
4,555.9
Corporate and other
261.3
238.5
Total
$
4,657.4
$
4,794.4
December 31,
December 31,
December 31,
Intersegment sales
2019
2018
2017
Americas
$
22.3
$
29.9
$
25.3
Asia Pacific
100.0
102.7
90.5
Europe, Middle East &amp; Africa
51.9
42.3
49.1
Total
$
174.2
$
174.9
$
164.9
December 31,
December 31,
December 31,
Depreciation and Amortization
2019
2018
2017
Americas
$
122.2
$
130.7
$
178.1
Asia Pacific
35.4
37.8
67.1
Europe, Middle East &amp; Africa
24.0
35.8
39.9
Corporate and other
21.3
12.7
0.9
Total
$
202.9
$
217.0
$
286.0
December 31,
December 31,
December 31,
Capital Expenditures
2019
2018
2017
Americas
$
23.5
$
23.6
$
13.8
Asia Pacific
11.3
14.5
8.9
Europe, Middle East &amp; Africa
10.0
21.7
13.4
Corporate and other
2.8
4.8
0.6
Total
$
47.6
$
64.6
$
36.7
Geographic information
December 31,
December 31,
December 31,
Sales by Destination
2019
2018
2017
United States and Canada
$
2,017.4
$
1,942.3
$
1,692.0
Europe
763.9
740.8
704.9
Asia
1,285.6
1,264.9
1,159.7
Latin America
213.0
195.9
174.4
Middle East/Africa
151.3
141.7
148.4
Total
$
4,431.2
$
4,285.6
$
3,879.4
Sales in the U.S. were $1,892.4, $1,831.1,and $1,594.2 for the years ended December 31, 2019, 2018, and 2017, respectively, while sales in China were $669.2, $644.5, and $630.2, respectively.
Sales by Product and Service Offering
December 31,
December 31,
December 31,
Sales
2019
2018 (2)
2017 (2)
Critical infrastructure &amp; solutions
$
2,632.6
$
2,451.8
$
2,136.5
Service &amp; software solutions (3)
1,298.9
1,276.1
1,215.9
I.T. and Edge infrastructure
499.7
557.7
527.0
Total
$
4,431.2
$
4,285.6
$
3,879.4
(2)
Beginning with the first quarter of 2019, we revised our sales by product and service offering categories from four categories to three. Product and service offerings have been adjusted for years ended December 31, 2018 and 2017 to reflect this modification.
(3)
Includes product sales managed within the service and software solutions line of business for internal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15) STOCK-BASED COMPENSATION PLANS
Our stock incentive plan permits the granting of incentive stock options or nonqualified stock options; stock appreciation rights; performance awards, which may be cash-or share-based; restricted stock units; restricted stock; and other stock-based awards. We measure and record compensation expense based on the fair value of the Company’s common stock on the date of grant for restricted stock and restricted stock units (RSUs) and the grant date fair value, determined utilizing the Black-Scholes formula, for stock options. We record compensation cost for service-based awards, including graded-vesting awards, on a straight-line basis over the entire vesting period, or for retirement eligible employees over the requisite service period. We account for the forfeiture of awards as they occur.
There were no equity compensation plans authorized by GSAH as of December 31, 2019. In connection with the Business Combination, GSAH’s Board adopted the Vertiv Holdings Co 2020 Stock Incentive Plan, the “2020 Plan”, on December 9, 2019 which was approved by GSAH’s stockholders on February 6, 2020, immediately preceding the Business Combination. Under the 2020 Plan, a total aggregate of 33.5 million share awards issuable were authorized and reserved for issuance for the purpose of better motivating our employees, consultants and directors to achieve superior performance measured by both our key financial and operating metrics as well as relative stock price appreciation. The 2020 Plan is administered by the Compensation Committee of our Board and permits the granting of incentive stock options or nonqualified stock options; stock appreciation rights; performance awards, which may be cash-or share-based; restricted stock units; restricted stock; and other stock-based awards. Beginning with the first business day of each calendar year beginning in 2021, the number of shares will increase by the least of (a) 10.5 million shares, (b) 3% of the number of shares outstanding as of the last day of the immediately preceding calendar year, or (c) a lesser number of shares determined by the Compensation Committee.
Stock options
Stock options are generally granted to certain employees and directors to purchase ordinary shares at an exercise price equal to the market price of the Company’s stock at the date of the grant. Option awards generally vest 25% per year over four years of continuous service and have 10-year contractual terms.
The Company uses a Black-Scholes option pricing model to estimate the fair value of stock options. The principal significant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Because the Company only recently became publicly traded, we do not have sufficient historical information on which to base expected volatility. As such, our volatility assumption is based on the historical and implied volatility of similar public companies, which were identified considering factors such as industry, stage of life cycle, size, and financial leverage. Because the Company does not have a history of granting stock options, we do not have historical option exercise experience upon which we can estimate the expected term. As such, we estimate the expected term using the average of the vesting period and the contractual period of the award. A summary of the assumptions used in determining the fair value of stock options follows:
Nine months ended
September 30, 2020
Expected volatility
Expected option life in years
Expected dividend yield
Risk-free interest rate
Weighted-average fair value of stock options
$
A summary of stock option activity follows:
Options
Weighted-average
exercise price per
option
Weighted-average
remaining contractual
life in years
Aggregate intrinsic
value (1)
Outstanding at January 1, 2020
—
$
—
—
$
—
Granted
—
Exercised
—
—
—
—
Forfeited and canceled
—
—
Outstanding at September 30, 2020
$
(1)
The aggregate intrinsic value in the table above represents the difference between the Company’s most recent valuation and the exercise price of each in-the-money option on the last day of the period presented.
For the three and nine months ended September 30, 2020, total compensation expense relating to stock options was $1.9 and $4.1, respectively. At September 30, 2020, all options remain unvested. As of September 30, 2020, there was $22.3 of total unrecognized compensation cost related to unvested options. That cost is expected to be recognized over a weighted-average period of 3.44 years.
Restricted stock units
RSUs have been issued to certain employees and directors as of September 30, 2020 and entitle the holder to receive one ordinary share for each RSU upon vesting. RSU shares are accounted for at fair value based upon the closing stock price on the date of grant. The corresponding expense is amortized over the vesting period, generally over four years. A summary of the RSU activity through September 30, 2020 follows:
Restricted stock units
Weighted-average fair value per unit
Outstanding at January 1, 2020
—
$
—
Granted
Exercised
—
—
Forfeited and canceled
8.50
Outstanding at September 30, 2020
For the three and nine months ended September 30, 2020, total compensation expense relating to RSUs was $2.0 and $2.9, respectively. At September 30, 2020, all RSUs remain unvested. As of September 30, 2020, there was $43.3 of total unrecognized compensation cost related to unvested RSUs. That cost is expected to be recognized over a weighted-average period of 3.7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16) EARNINGS (LOSS) PER SHARE
Basic earnings per ordinary share is computed by dividing net earnings attributable to holders of the Company’s Class A common shares by the weighted average number of common shares outstanding during the period. Diluted earnings per ordinary share is computed by dividing net earnings attributable to holders of the Company’s Class A common share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three and nine months ended September 30, 2020 and 2019 are as follows (in millions, except per share and per share amounts:
Nine months ended
September 30, 2020
Nine months ended
September 30, 2019 (1)
Net income (loss) attributable to common shareholders
$
$
Weighted-average number of ordinary shares outstanding – basic
Dilutive effect of equity-based compensation and warrants
—
—
Weighted-average number of ordinary shares outstanding – diluted
Net income per share attributable to common shareholders
Basic
$
$
Diluted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
Stock awards and warrants were outstanding during the three and nine months ended September 30, 2020, but were not included in the computation of diluted earnings per common share because the effect would be anti-dilutive. The number of shares used in the calculation of diluted earnings per share did not include 10.9 million shares and 33.5 million shares, respectively for the three and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7)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120.1. As of September 30, 2020, the Company had accrued $96.6 in accrued expenses, the full amount of the judgment, and recorded an offsetting indemnification receivable of $96.6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September 30, 2020 and December 31, 2019, the Company had accrued $2.8 in accrued expenses. Discovery is underway and a trial has been scheduled for September 2021.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September 30, 2020,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c r="C4" s="4" t="inlineStr">
        <is>
          <t>(19)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96.8. As of December 31, 2019, the Company had accrued $92.9 in accrued expenses, the full amount of the judgment, and recorded an offsetting indemnification receivable of $92.9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December 31, 2019 and December 31, 2018, the Company had accrued $2.8 in accrued expenses.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December 31, 2019,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sentation</t>
        </is>
      </c>
      <c r="B4" s="4" t="inlineStr">
        <is>
          <t>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t>
        </is>
      </c>
    </row>
    <row r="5">
      <c r="A5" s="4" t="inlineStr">
        <is>
          <t>Recently Adopted Accounting Pronouncements</t>
        </is>
      </c>
      <c r="B5" s="4" t="inlineStr">
        <is>
          <t>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t>
        </is>
      </c>
      <c r="C5" s="4" t="inlineStr">
        <is>
          <t>Recently Adopted Accounting Pronouncements
Effective January 1, 2019, we adopted the Financial Accounting Standards Board ("FASB") Accounting Standards Update ("ASU") 2016‑02, Leases, which requires the recognition of lease assets and liabilities by lessees for those leases classified as operating leases under previous guidance. The Company adopted the standard effective January 1, 2019 using the modified retrospective transition option of applying the standard at the adoption date. The Company elected the package of practical expedients permitted under the transition guidance, which among other things, allowed the Company to carry forward the historical lease classification. As a result of the adoption, the Company recorded both operating lease right-of-use assets of $110.4 and operating lease liabilities of $113.2 as of December 31, 2019. The adoption had no impact on the consolidated statements of earnings (loss), comprehensive income (loss) and cash flows for the year ended December 31, 2019. Refer to Note 8 - Leases for additional information pertaining to the adoption of the new standard.
In December 2019, the FASB issued ASU 2019‑12: Income Taxes to simplify the accounting for income taxes. The new guidance removes certain exceptions to the general principles of ASC 740 related to intraperiod tax allocation exceptions, deferred tax liabilities related to outside basis differences, and year-to-date losses in interim periods. The Company adopted the amendments as of January 1, 2019 and has determined that the impact on the consolidated financial statements is not material and no adjustment to retained earnings i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Disaggregation of Revenue</t>
        </is>
      </c>
      <c r="B4" s="4" t="inlineStr">
        <is>
          <t>The following table disaggregates our revenue by product and service offering and timing of transfer of control:
Nine months ended September 30, 2020
Americas
Asia Pacific
Europe, Middle East, &amp;
Africa
Total
Sales by Product and Service Offering:
Critical infrastructure &amp; solutions
$
$
$
$
Services &amp; spares
Integrated rack solutions
Total
$
$
$
$
Timing of revenue recognition:
Products and services transferred at a point in time
$
$
$
$
Products and services transferred over time
Total
$
$
$
$
Nine months ended September 30, 2019
Americas
Asia Pacific
Europe, Middle East, &amp;
Africa
Total
Sales by Product and Service Offering: (2)
Critical infrastructure &amp; solutions
$
$
$
$
Services &amp; spares
Integrated rack solutions
Total
$
$
$
$
Timing of revenue recognition:
Products and services transferred at a point in time
$
$
$
$
Products and services transferred over time
Total
$
$
$
$
(1)
Comparative results for Critical infrastructure &amp; solutions, Services &amp; spares and Integrated rack solutions for the nine months ended September 30,2019 have been adjusted by $(118.4), $28.1, and $90.3, respectively, to reflect the strategic realignment described above.</t>
        </is>
      </c>
      <c r="C4" s="4" t="inlineStr">
        <is>
          <t>Year Ended December 31, 2019
Europe, Middle East,
Americas
Asia Pacific
&amp; Africa
Total
Sales by Product and Service Offering:
Critical infrastructure &amp; solutions
$
1,355.4
$
763.2
$
514.0
$
2,632.6
Services &amp; software solutions
679.4
336.0
283.5
1,298.9
I.T. &amp; Edge infrastructure
194.3
178.8
126.6
499.7
Total
$
2,229.1
$
1,278.0
$
924.1
$
4,431.2
Timing of revenue recognition:
Products and services transferred at a point in time
$
1,592.4
$
1,007.1
$
748.9
$
3,348.4
Products and services transferred over time
636.7
270.9
175.2
1,082.8
Total
$
2,229.1
$
1,278.0
$
924.1
$
4,431.2
Year Ended December 31, 2018
Europe, Middle East,
Americas
Asia Pacific
&amp; Africa
Total
Sales by Product and Service Offering:
Critical infrastructure &amp; solutions
$
1,246.4
$
723.9
$
481.5
$
2,451.8
Services &amp; software solutions
669.8
339.1
267.2
1,276.1
I.T. &amp; Edge infrastructure
229.5
181.2
147.0
557.7
Total
$
2,145.7
$
1,244.2
$
895.7
$
4,285.6
Timing of revenue recognition:
Products and services transferred at a point in time
$
1,530.6
$
973.5
$
701.8
$
3,205.9
Products and services transferred over time
615.1
270.7
193.9
1,079.7
Total
$
2,145.7
$
1,244.2
$
895.7
$
4,285.6</t>
        </is>
      </c>
    </row>
    <row r="5">
      <c r="A5" s="4" t="inlineStr">
        <is>
          <t>Schedule of Contract Assets, Liabilities and Deferred Revenue</t>
        </is>
      </c>
      <c r="B5" s="4" t="inlineStr">
        <is>
          <t>The opening and closing balances of our current and long-term contract assets and current and long-term deferred revenue are as follows:
Balances at September 30, 2020
Balances at December 31, 2019
Deferred revenue – current (3)
$
$
Deferred revenue – noncurrent (4)
Other contract liabilities – current (3)
(1)
Current deferred revenue and contract liabilities are included within accrued expenses and other liabilities.
(2)
Noncurrent deferred revenue is recorded within other long-term liabilities.</t>
        </is>
      </c>
      <c r="C5" s="4" t="inlineStr">
        <is>
          <t>Balances at
Balances at
December 31, 2019
December 31, 2018
Deferred revenue - current (1)
$
160.9
$
170.5
Deferred revenue - noncurrent (2)
41.3
36.5
Other contract liabilities - current (1)
39.8
29.8
(1)
Current deferred revenue and contract liabilities are included within accrued expenses.
(2)
Noncurrent deferred revenue is recorded withi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structuring Costs (Table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Summary of Restructuring Costs by Segment</t>
        </is>
      </c>
      <c r="B4" s="4" t="inlineStr">
        <is>
          <t>Restructuring costs by business segment are as follows:
Nine months ended
September 30, 2020
Nine months ended
September 30, 2019
Americas
$
$
Asia Pacific
Europe, Middle East &amp; Africa
Corporate
—
Total
$
$</t>
        </is>
      </c>
      <c r="C4" s="4" t="inlineStr">
        <is>
          <t>December 31,
December 31,
December 31,
2019
2018
2017
Americas
$
5.3
$
13.7
$
11.7
Asia Pacific
3.9
8.3
13.6
Europe, Middle East &amp; Africa
11.1
19.0
15.5
Corporate
0.4
5.2
0.8
Total
$
20.7
$
46.2
$
41.6</t>
        </is>
      </c>
    </row>
    <row r="5">
      <c r="A5" s="4" t="inlineStr">
        <is>
          <t>Summary of the Change in the Liability for the Restructuring of Operations</t>
        </is>
      </c>
      <c r="B5" s="4" t="inlineStr">
        <is>
          <t>The change in the liability for the restructuring of operations during the nine months ended September 30, 2020 are as follows:
December 31, 2019
Expense
Paid/Utilized
September 30, 2020
Severance and benefits
$
$
$
$
Plant closing and other
Total
$
$
$
$
The change in the liability for the restructuring of operations during the nine months ended September 30, 2019 are as follows:
December 31, 2018
Expense
Paid/Utilized
September 30, 2019
Severance and benefits
$
$
$
$
Plant closing and other
Total
$
$
$
$</t>
        </is>
      </c>
      <c r="C5" s="4" t="inlineStr">
        <is>
          <t>The change in the liability for restructuring costs for the year ended December 31, 2019 follows:
Paid/
2018
Utilized
Expense
2019
Severance and benefits
$
24.6
$
(21.6)
$
18.6
$
21.6
Lease and contract terminations
—
—
—
—
Vacant facility and other shutdown costs
1.2
(1.3)
0.7
0.6
Start-up and moving costs
—
(1.4)
1.4
—
Total
$
25.8
$
(24.3)
$
20.7
$
22.2
The change in the liability for restructuring costs for the year ended December 31, 2018 follows:
Paid/
2017
Utilized
Expense
2018
Severance and benefits
$
20.1
$
(28.7)
$
33.2
$
24.6
Lease and contract terminations
2.2
(2.2)
—
—
Vacant facility and other shutdown costs
5.9
(15.2)
10.5
1.2
Start-up and moving costs
0.1
(2.6)
2.5
—
Total
$
28.3
$
(48.7)
$
46.2
$
25.8
The change in liability for the restructuring costs for the year ended December 31, 2017 follows:
Paid/
2016
Utilized
Expense
2017
Severance and benefits
$
14.8
$
(24.7)
$
30.0
$
20.1
Lease and contract terminations
0.2
(0.3)
2.3
2.2
Vacant facility and other shutdown costs
0.2
(2.4)
8.1
5.9
Start-up and moving costs
0.4
(1.5)
1.2
0.1
Total
$
15.6
$
(28.9)
$
41.6
$
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Goodwill by Business Segment</t>
        </is>
      </c>
      <c r="B4" s="4" t="inlineStr">
        <is>
          <t>Goodwill by business segment is as follows:
Americas
Asia Pacific
Europe, Middle East &amp;
Africa
Total
Balance, December 31, 2019
$
$
$
$
Foreign currency translation and other
Balance, September 30, 2020
$
$
$
$</t>
        </is>
      </c>
      <c r="C4" s="4" t="inlineStr">
        <is>
          <t>Europe,
Middle East &amp;
Americas
Asia Pacific
Africa
Total
Balance, December 31, 2017
$
356.4
$
53.1
$
186.6
$
596.1
Foreign currency translation
1.9
Measurement period adjustments (1)
9.0
0.3
3.0
12.3
Acquisitions (1)
29.2
—
7.5
36.7
Balance, December 31, 2018
$
396.5
$
50.9
$
186.6
$
634.0
Foreign currency translation and other
(25.0)
(0.6)
(2.6)
(28.2)
Balance, December 31, 2019
$
371.5
$
50.3
$
184.0
$
605.8
(1)
Represents measurement period adjustments related to the Geist and Energy Labs acquisitions. See note 2 for additional information.</t>
        </is>
      </c>
    </row>
    <row r="5">
      <c r="A5" s="4" t="inlineStr">
        <is>
          <t>Schedule of Indefinite-Lived Intangible Assets</t>
        </is>
      </c>
      <c r="B5" s="4" t="inlineStr">
        <is>
          <t>The gross carrying amount and accumulated amortization of identifiable intangible assets by major class follow:
As of September 30, 2020
Gross
Accumulated
Amortization
Net
Customer relationships
$
$
$
Developed technology
Capitalized software
Trademarks
Total finite-lived identifiable intangible assets
$
$
$
Indefinite-lived trademarks
—
Total intangible assets
$
$
$
As of December 31, 2019
Gross
Accumulated
Amortization
Net
Customer relationships
$
$
$
Developed technology
Capitalized software
Trademarks
Favorable operating leases
—
Total finite-lived identifiable intangible assets
$
$
$
Indefinite-lived trademarks
—
Total intangible assets
$
$
$</t>
        </is>
      </c>
    </row>
    <row r="6">
      <c r="A6" s="4" t="inlineStr">
        <is>
          <t>Schedule of Finite-Lived Intangible Assets</t>
        </is>
      </c>
      <c r="B6" s="4" t="inlineStr">
        <is>
          <t xml:space="preserve">The gross carrying amount and accumulated amortization of identifiable intangible assets by major class follow: As of September 30, 2020 Gross Accumulated Amortization Net Customer relationships $ 1,095.6 $ (334.2) $ 761.4 Developed technology 321.0 (130.9) 190.1 Capitalized software 92.9 (45.8) 47.1 Trademarks 36.6 (16.0) 20.6 Total finite-lived identifiable intangible assets $ 1,546.1 $ (526.9) $ 1,019.2 Indefinite-lived trademarks 292.5 — 292.5 Total intangible assets $ 1,838.6 $ (526.9) $ 1,311.7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
        </is>
      </c>
      <c r="C6" s="4" t="inlineStr">
        <is>
          <t>Accumulated
As of December 31, 2019
Gross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Accumulated
As of December 31, 2018
Gross
Amortization
Net
Customer relationships
$
1,102.0
$
(180.4)
$
921.6
Developed Technology
326.2
(70.5)
255.7
Capitalized software
81.6
(17.9)
63.7
Trademarks
38.6
(7.7)
30.9
Favorable operating leases
2.1
(1.8)
0.3
Backlog
139.2
(139.2)
—
Total finite-lived identifiable intangible assets
$
1,689.7
$
(417.5)
$
1,272.2
Indefinite-lived Trademarks
292.0
—
292.0
Total Intangible Assets
$
1,981.7
$
(417.5)
$
1,56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9 Months Ended</t>
        </is>
      </c>
    </row>
    <row r="2">
      <c r="B2" s="2" t="inlineStr">
        <is>
          <t>Sep. 30, 2020</t>
        </is>
      </c>
      <c r="C2" s="2" t="inlineStr">
        <is>
          <t>Sep. 30, 2019</t>
        </is>
      </c>
    </row>
    <row r="3">
      <c r="A3" s="3" t="inlineStr">
        <is>
          <t>Statement of Comprehensive Income [Abstract]</t>
        </is>
      </c>
    </row>
    <row r="4">
      <c r="A4" s="4" t="inlineStr">
        <is>
          <t>Net loss</t>
        </is>
      </c>
      <c r="B4" s="5" t="n">
        <v>-258.5</v>
      </c>
      <c r="C4" s="5" t="n">
        <v>-106.9</v>
      </c>
    </row>
    <row r="5">
      <c r="A5" s="3" t="inlineStr">
        <is>
          <t>Other comprehensive income (loss), net of tax:</t>
        </is>
      </c>
    </row>
    <row r="6">
      <c r="A6" s="4" t="inlineStr">
        <is>
          <t>Foreign currency translation</t>
        </is>
      </c>
      <c r="B6" s="6" t="n">
        <v>3.7</v>
      </c>
      <c r="C6" s="7" t="n">
        <v>-49</v>
      </c>
    </row>
    <row r="7">
      <c r="A7" s="4" t="inlineStr">
        <is>
          <t>Interest rate swaps</t>
        </is>
      </c>
      <c r="B7" s="6" t="n">
        <v>-37.8</v>
      </c>
      <c r="C7" s="7" t="n">
        <v>0</v>
      </c>
    </row>
    <row r="8">
      <c r="A8" s="4" t="inlineStr">
        <is>
          <t>Tax receivable agreement</t>
        </is>
      </c>
      <c r="B8" s="6" t="n">
        <v>5.1</v>
      </c>
      <c r="C8" s="7" t="n">
        <v>0</v>
      </c>
    </row>
    <row r="9">
      <c r="A9" s="4" t="inlineStr">
        <is>
          <t>Pension</t>
        </is>
      </c>
      <c r="B9" s="6" t="n">
        <v>-0.2</v>
      </c>
      <c r="C9" s="7" t="n">
        <v>0</v>
      </c>
    </row>
    <row r="10">
      <c r="A10" s="4" t="inlineStr">
        <is>
          <t>Comprehensive income (loss)</t>
        </is>
      </c>
      <c r="B10" s="5" t="n">
        <v>-287.7</v>
      </c>
      <c r="C10" s="5" t="n">
        <v>-15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Debt (Tables)</t>
        </is>
      </c>
      <c r="B1" s="2" t="inlineStr">
        <is>
          <t>9 Months Ended</t>
        </is>
      </c>
      <c r="C1" s="2" t="inlineStr">
        <is>
          <t>12 Months Ended</t>
        </is>
      </c>
    </row>
    <row r="2">
      <c r="B2" s="2" t="inlineStr">
        <is>
          <t>Sep. 30, 2020</t>
        </is>
      </c>
      <c r="C2" s="2" t="inlineStr">
        <is>
          <t>Dec. 31, 2019</t>
        </is>
      </c>
      <c r="D2" s="2" t="inlineStr">
        <is>
          <t>Dec. 31, 2018</t>
        </is>
      </c>
    </row>
    <row r="3">
      <c r="A3" s="3" t="inlineStr">
        <is>
          <t>Debt Disclosure [Abstract]</t>
        </is>
      </c>
    </row>
    <row r="4">
      <c r="A4" s="4" t="inlineStr">
        <is>
          <t>Summary of Long-term Debt, Net</t>
        </is>
      </c>
      <c r="B4" s="4" t="inlineStr">
        <is>
          <t>Long-term debt, net, consists of the following as of September 30, 2020 and December 31, 2019:
September 30, 2020
December 31, 2019
Term Loan due 2027
$
$
—
ABL Revolving Credit Facility
Term Loan due 2023
—
9.250% Notes due 2024
—
12.00%/13.00% Senior PIK Toggle Notes due 2022
—
10.00% Notes due 2024
—
Unamortized discount and issuance costs
Less: Current Portion
—
Total long-term debt, net of current portion
$
$</t>
        </is>
      </c>
      <c r="D4" s="4" t="inlineStr">
        <is>
          <t>December 31,
December 31,
2019
2018
Term Loan due 2023
$
2,070.0
$
2,070.0
9.250% Senior notes due 2024
750.0
750.0
12.00%/13.00% PIK notes due 2022
500.0
500.0
ABL Revolving Credit Facility
145.2
245.1
10.00% notes due 2024
120.0
—
Unamortized discount and issuance costs
(117.9)
(137.3)
Long-term debt, net
$
3,467.3
$
3,427.8</t>
        </is>
      </c>
    </row>
    <row r="5">
      <c r="A5" s="4" t="inlineStr">
        <is>
          <t>Schedule of Maturities of Long-term Debt</t>
        </is>
      </c>
      <c r="B5" s="4" t="inlineStr">
        <is>
          <t>Contractual maturities of the Company’s debt obligations as of September 30, 2020 are shown below:
Term Loan
ABL
Short-term
borrowings
Total
Remainder of 2020
$
$
—
$
$
2021
—
—
2022
—
—
2023
—
—
2024
—
—
2025
—
Thereafter
—
—
Total
$
$
$
$</t>
        </is>
      </c>
      <c r="C5" s="4" t="inlineStr">
        <is>
          <t>9.250% Senior
Term Loan
Notes
PIK Notes
ABL
10.00% Notes
Total
2020
$
—
$
—
$
—
$
—
$
—
$
—
2021
—
—
—
145.2
—
145.2
2022
—
—
500.0
—
—
500.0
2023
2,070.0
—
—
—
—
2,070.0
2024
—
750.0
—
—
120.0
870.0
Total
$
2,070.0
$
750.0
$
500.0
$
145.2
$
120.0
$
3,585.2</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ummary of Operating Lease Expense, Cash Flow Information, And Weighted Average Remaining Lease Terms and Discount Rates</t>
        </is>
      </c>
      <c r="B4" s="4" t="inlineStr">
        <is>
          <t>Operating lease expense is as follows:
Nine months ended
September 30, 2020
Nine months ended
September 30, 2019
Operating lease cost
$
$
Short-term and variable lease cost
Total lease cost
$
$
Supplemental cash flow information related to operating leases is as follows:
Nine months ended
September 30, 2020
Nine months ended
September 30, 2019
Cash paid for amounts included in the measurement of lease liabilities:
Operating cash outflows – Payments on operating leases
$
$
Right-of-use assets obtained in exchange for new lease obligations:
Operating leases
$
$</t>
        </is>
      </c>
      <c r="C4" s="4" t="inlineStr">
        <is>
          <t>Year ended
December 31, 2019
Operating lease cost
$
49.7
Short-term and variable lease cost
31.6
Total lease cost
$
81.3</t>
        </is>
      </c>
    </row>
    <row r="5">
      <c r="A5" s="4" t="inlineStr">
        <is>
          <t>Supplemental Balance Sheet Information Related to Operating Leases</t>
        </is>
      </c>
      <c r="B5" s="4" t="inlineStr">
        <is>
          <t>Supplemental balance sheet information related to operating leases is as follows:
Financial statement line item
September 30, 2020
December 31, 2019
Operating lease right-of-use assets
Other assets
$
$
Operating lease liabilities
Accrued expenses and other liabilities
Operating lease liabilities
Other long-term liabilities
Total lease liabilities
$
$
Weighted average remaining lease terms and discount rates for operating leases are as follows:
September 30, 2020
December 31, 2019
Weighted Average Remaining Lease Term
4.3 years
4.5 years
Weighted Average Discount Rate
6.4%
7.3%</t>
        </is>
      </c>
    </row>
    <row r="6">
      <c r="A6" s="4" t="inlineStr">
        <is>
          <t>Summary of Maturities of Lease Liabilities</t>
        </is>
      </c>
      <c r="B6" s="4" t="inlineStr">
        <is>
          <t>Maturities of lease liabilities are as follows:
​ ​ ​
As of September 30, 2020 ​ ​
As of December 31, 2019 ​
​ ​ ​
Operating Leases ​
2020 ​ ​ ​ $ 12.9 ​ ​ ​ ​ $ 43.3 ​ ​
2021 ​ ​ ​ ​ 43.4 ​ ​ ​ ​ ​ 31.6 ​ ​
2022 ​ ​ ​ ​ 35.1 ​ ​ ​ ​ ​ 24.1 ​ ​
2023 ​ ​ ​ ​ 27.6 ​ ​ ​ ​ ​ 18.0 ​ ​
2024 ​ ​ ​ ​ 16.9 ​ ​ ​ ​ ​ 10.6 ​ ​
Thereafter ​ ​ ​ ​ 18.6 ​ ​ ​ ​ ​ 14.2 ​ ​
Total Lease Payments ​ ​ ​ ​ 154.5 ​ ​ ​ ​ ​ 141.8 ​ ​
Less: Imputed Interest ​ ​ ​ ​ (23.2 ) ​ ​ ​ ​ ​ (28.6 ) ​ ​
Present value of lease liabilities ​ ​ ​ $ 131.3 ​ ​ ​ ​ $ 113.2 ​ ​
​</t>
        </is>
      </c>
      <c r="C6" s="4" t="inlineStr">
        <is>
          <t>December 31, 2019
Operating Leases
2020
$
43.3
2021
31.6
2022
24.1
2023
18.0
2024
10.6
Thereafter
14.2
Total Lease Payments
141.8
Less: Imputed Interest
(28.6)
Present value of lease liabilities
$
113.2
2019
$
51.4
2020
37.2
2021
25.4
2022
17.9
2023
12.4
Thereafter
19.2
Total noncancelable long-term leases
$
16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Cash, Cash Equivalents, and Restricted Cash</t>
        </is>
      </c>
      <c r="B4" s="4" t="inlineStr">
        <is>
          <t>September 30, 2020
December 31, 2019
Reconciliation of cash, cash equivalents, and restricted cash
Cash and cash equivalents
$
$
Restricted cash included in other current assets
Total cash, cash equivalents, and restricted cash
$
$</t>
        </is>
      </c>
    </row>
    <row r="5">
      <c r="A5" s="4" t="inlineStr">
        <is>
          <t>Other Supplemental Balance Sheet Information</t>
        </is>
      </c>
      <c r="B5" s="4" t="inlineStr">
        <is>
          <t>September 30, 2020
December 31, 2019
Inventories
Finished products
$
$
Raw materials
Work in process
Total inventories
$
$
September 30, 2020
December 31, 2019
Property, plant and equipment, net
Machinery and equipment
$
$
Buildings
Land
Construction in progress
Property, plant and equipment, at cost
Less: Accumulated depreciation
Property, plant and equipment, net
$
$
September 30, 2020
December 31, 2019
Accrued expenses and other liabilities
Deferred revenue
$
$
Accrued payroll and other employee compensation
Litigation reserve (see note 17)
Contract liabilities (see note 3)
Operating lease liabilities
Product warranty
Restructuring (see note 4)
Other
Total
$
$
2020
2019
Change in product warranty accrual
Beginning balance, December 31
$
$
Provision charge to expense
Paid/utilized
Ending balance, September 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9 Months Ended</t>
        </is>
      </c>
    </row>
    <row r="2">
      <c r="B2" s="2" t="inlineStr">
        <is>
          <t>Sep. 30, 2020</t>
        </is>
      </c>
    </row>
    <row r="3">
      <c r="A3" s="3" t="inlineStr">
        <is>
          <t>Fair Value Disclosures [Abstract]</t>
        </is>
      </c>
    </row>
    <row r="4">
      <c r="A4" s="4" t="inlineStr">
        <is>
          <t>Summary of Financial Instruments Recognized at Fair Value</t>
        </is>
      </c>
      <c r="B4" s="4" t="inlineStr">
        <is>
          <t>A summary of the Company’s financial instruments recognized at fair value, and the fair value measurements used, follows:
Total
Quoted prices in active
markets for identical
assets (Level 1)
Other observable inputs
(Level 2)
Unobservable inputs
(Level 3)
September 30, 2020
Tax Receivable Agreement
—
—
Interest rate swaps
—
—</t>
        </is>
      </c>
    </row>
    <row r="5">
      <c r="A5" s="4" t="inlineStr">
        <is>
          <t>Summary of the Change in Value for the Tax Receivable Agreement</t>
        </is>
      </c>
      <c r="B5" s="4" t="inlineStr">
        <is>
          <t>Details of the changes in value for the Tax receivable agreement are as follows:
Beginning liability balance, January 1, 2020
$
—
Tax receivable agreement, initially recorded
Change in fair value
Ending liability balance, September 30, 2020
$</t>
        </is>
      </c>
    </row>
    <row r="6">
      <c r="A6" s="4" t="inlineStr">
        <is>
          <t>Schedule of Carrying Values and Estimated Fair Values of Debt Instruments</t>
        </is>
      </c>
      <c r="B6" s="4" t="inlineStr">
        <is>
          <t>(11) 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Total
Quoted prices in active
markets for identical
assets (Level 1)
Other observable inputs
(Level 2)
Unobservable inputs
(Level 3)
September 30, 2020
Tax Receivable Agreement
—
—
Interest rate swaps
—
—
Tax receivable agreement — value is determined using Level 3 inputs. The measurement is calculated using unobservable inputs based on the Company’s own assumptions including the timing and amount of future taxable income and realizability of tax attributes. When valuing the tax receivable liability at September 30, 2020, we utilized a discount rate of 4.0%. The discount rate was determined based on the risk-free rate and Vertiv’s implied credit spread. A one percentage point change in the discount rate would result in a change in value of approximately $10.0 at September 30, 2020. Significant changes in unobservable inputs could result in material changes to the tax receivable liability.
Interest rate swaps —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Details of the changes in value for the Tax receivable agreement are as follows:
Beginning liability balance, January 1, 2020
$
—
Tax receivable agreement, initially recorded
Change in fair value
Ending liability balance, September 30, 2020
$
Tax receivable agreement
On the Closing Date, the Company entered into the Tax Receivable Agreement, which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twelve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Under certain circumstances (including a material breach of our obligations, certain actions or transactions constituting a change of control, a divestiture of certain assets, upon the end of the term of the Tax Receivable Agreement or, after three years, at our option), payments under the Tax Receivable Agreement will be accelerated and become immediately due in a lump sum. In such case, the payments due upon acceleration would be based on the present value of our anticipated future tax savings using certain valuation assumptions, including that we will generate sufficient taxable income to fully utilize the applicable tax assets and attributes covered under the Tax Receivable Agreement (or, in the case of a divestiture of certain assets, the applicable tax attributes relating to such assets). Consequently, it is possible in these circumstances that the actual cash tax savings realized by us may be significantly less than the corresponding Tax Receivable Agreement payments we are required to make at the time of acceleration. Furthermore, the acceleration of our obligations under the Tax Receivable Agreement could have a substantial negative impact on our liquidity.
The Tax Receivable Agreement provides for the payment by us to the Vertiv Stockholder of 65% of the cash tax savings realized (or deemed realized) over a 12-year period after the closing of the Business Combination as described above. In the twelfth year of the Tax Receivable Agreement, an additional payment will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and recorded within other long-term liabilities in the unaudited condensed consolidated balance sheets. The Company has estimated total payments of approximately $191.5 on an undiscounted basis. The fair value of the estimated liability as of the closing date of $133.4 has been included as an adjustment to additional paid in capital. Subsequent measurements are recorded in interest expense, net and accumulated other
comprehensive income,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other comprehensive income. These estimates and assumptions are subject to change, which may materially affect the measurement of the liability.
We have recorded $2.7 and $18.8 in Interest expense, net for the three and nine months ended September 30, 2020, respectively, in the consolidated statement of earnings (loss) and an unrealized (loss) gain of $(11.1) and $5.1, respectively, in Accumulated other comprehensive income, related to the change in fair value of the tax receivable liability from the Closing Date to September 30, 2020.
Interest rate risk management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September 30, 2020 interest rate swap agreements designated as cash flow hedges effectively swapped an initial amount of $1,200.0 of LIBOR based floating rate debt for fixed rate debt. Our interest rate swaps mature in March 2027. The fair value of interest rates swaps was an unrealized loss of $37.8, of which $10.6 was recorded in Accrued expenses and other liabilities and $27.2 in Other long-term liabilities and the related unrealized loss in Accumulated other comprehensive income, on the balance sheet at September 30, 2020. The Company recognized $2.9 and $3.4 in earnings for the three and nine months ended September 30, 2020. At September 30, 2020, the Company expects that approximately $10.6 of pre-tax net losses on cash flow hedges will be reclassified from Accumulated other comprehensive income (loss) into earnings during the next twelve months.
Other fair value measurements
We determine the fair value of debt using Level 2 inputs based on quoted market prices. The following table presents the estimated fair value and carrying value of long-term debt, including the current portion of long-term debt as of September 30, 2020 and December 31, 2019.
September 30, 2020 (1)
December 31, 2019
Fair Value
Par Value (2)
Fair Value
Par Value (2)
Term Loan due 2027
$
$
$
—
$
—
ABL Revolving Credit Facility due 2025
Short-term borrowings
—
—
Term Loan due 2023
—
—
9.250% Notes due 2024
—
—
12.00%/13.00% Senior PIK Toggle Notes due 2022
—
—
10.00% Notes due 2024
—
—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Sep. 30, 2020</t>
        </is>
      </c>
    </row>
    <row r="3">
      <c r="A3" s="3" t="inlineStr">
        <is>
          <t>Other Income and Expenses [Abstract]</t>
        </is>
      </c>
    </row>
    <row r="4">
      <c r="A4" s="4" t="inlineStr">
        <is>
          <t>Summary of Other Deductions, Net</t>
        </is>
      </c>
      <c r="B4" s="4" t="inlineStr">
        <is>
          <t>Other deductions, net are summarized as follows:
Nine months ended
September 30, 2020
Nine months ended
September 30, 2019
Amortization of intangibles (excluding software)
Restructuring costs (see Note 4)
Foreign currency loss (gain), net
Asset impairment (see Note 5)
—
Other, net
Total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Activity in Accumulated Other Comprehensive Income (Loss)</t>
        </is>
      </c>
      <c r="B4" s="4" t="inlineStr">
        <is>
          <t>(13) ACCUMULATED OTHER COMPREHENSIVE INCOME (LOSS)
Activity in accumulated other comprehensive income (loss) is as follows:
Nine months ended
September 30, 2020
Nine months ended
September 30, 2019
Foreign currency translation, beginning
$
$
Other comprehensive income (loss)
Foreign currency translation, ending
Interest rate swaps, beginning
—
—
Unrealized losses deferred during the period (2)
—
Interest rate swaps, ending
—
Pension, beginning
Actuarial gains (losses) deferred during the period, net of income taxes
—
Pension, ending
Tax receivable agreement, beginning
—
—
Unrealized (loss) gain during the period (1)
—
Tax receivable agreement, ending
—
Accumulated other comprehensive (loss) income
$
$
(1)
The fair value movement on the Tax Receivable Agreement attributable to our own credit risk spread is recorded in other comprehensive (loss) income.
(2)
During the three and nine months ended September 30, 2020 $2.9 and $3.4, respectively was reclassified into earnings.</t>
        </is>
      </c>
      <c r="C4" s="4" t="inlineStr">
        <is>
          <t>December 31,
December 31,
December 31,
2019
2018
2017
Foreign currency translation, beginning
$
43.2
$
133.8
$
(8.3)
Other comprehensive income (loss)
(10.3)
(90.6)
142.1
Foreign currency translation, ending
32.9
43.2
133.8
Pension, beginning
(1.4)
(0.3)
(2.2)
Actuarial (loss) gain deferred during the period, net of income taxes
(13.4)
(1.1)
1.9
Amortization of deferred losses into earnings
—
—
—
Pension, ending
(14.8)
(1.4)
(0.3)
Accumulated other comprehensive income (loss)
$
18.1
$
41.8
$
1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Segment Reporting Information, by Segment</t>
        </is>
      </c>
      <c r="B4" s="4" t="inlineStr">
        <is>
          <t>(14) 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IT costs, and costs that support global product platform development and offering management. Intersegment selling prices approximate market pric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Nine months ended September 30, 2020
Nine months ended September 30, 2019
Americas
$
$
Asia Pacific
Europe, Middle East &amp; Africa
Eliminations
Total
$
$
Intersegment sales
Nine months ended September 30, 2020
Nine months ended September 30, 2019
Americas
$
$
Asia Pacific
Europe, Middle East &amp; Africa
Total
$
$
Earnings (loss) before income taxes
Nine months ended September 30, 2020
Nine months ended September 30, 2019
Americas
$
$
Asia Pacific
Europe, Middle East &amp; Africa
Corporate and other
Interest expense, net
Income (loss) before income taxes
$
$
Total Assets
September 30, 2020
December 31, 2019
Americas
$
$
Asia Pacific
Europe, Middle East &amp; Africa
Corporate and other
Total
$
$
Sales by Products and Services Offering
Nine months ended
September 30, 2020
Nine months ended
September 30, 2019 (1)
Critical infrastructure &amp; solutions
$
$
Services &amp; spares
Integrated rack solutions
Total
$
$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nine months ended September 30, 2019 have been adjusted by $(118.4), $28.1, and $90.3, respectively, to reflect this modification.</t>
        </is>
      </c>
      <c r="C4" s="4" t="inlineStr">
        <is>
          <t>December 31,
December 31,
December 31,
Sales
2019
2018
2017
Americas
$
2,251.4
$
2,175.6
$
1,886.7
Asia Pacific
1,378.0
1,346.9
1,239.5
Europe, Middle East &amp; Africa
976.0
938.0
918.1
4,605.4
4,460.5
4,044.3
Eliminations
(174.2)
(174.9)
(164.9)
Total
$
4,431.2
$
4,285.6
$
3,8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Abstract]</t>
        </is>
      </c>
    </row>
    <row r="4">
      <c r="A4" s="4" t="inlineStr">
        <is>
          <t>Summary of the Assumption Used in Determining the Fair Value of Stock Options</t>
        </is>
      </c>
      <c r="B4" s="4" t="inlineStr">
        <is>
          <t>A summary of the assumptions used in determining the fair value of stock options follows:
Nine months ended
September 30, 2020
Expected volatility
Expected option life in years
Expected dividend yield
Risk-free interest rate
Weighted-average fair value of stock options
$</t>
        </is>
      </c>
    </row>
    <row r="5">
      <c r="A5" s="4" t="inlineStr">
        <is>
          <t>Summary of Stock Option Activity</t>
        </is>
      </c>
      <c r="B5" s="4" t="inlineStr">
        <is>
          <t>A summary of stock option activity follows:
Options
Weighted-average
exercise price per
option
Weighted-average
remaining contractual
life in years
Aggregate intrinsic
value (1)
Outstanding at January 1, 2020
—
$
—
—
$
—
Granted
—
Exercised
—
—
—
—
Forfeited and canceled
—
—
Outstanding at September 30, 2020
$
(1)
The aggregate intrinsic value in the table above represents the difference between the Company’s most recent valuation and the exercise price of each in-the-money option on the last day of the period presented.</t>
        </is>
      </c>
    </row>
    <row r="6">
      <c r="A6" s="4" t="inlineStr">
        <is>
          <t>Summary of RSU Activity</t>
        </is>
      </c>
      <c r="B6" s="4" t="inlineStr">
        <is>
          <t>A summary of the RSU activity through September 30, 2020 follows:
Restricted stock units
Weighted-average fair value per unit
Outstanding at January 1, 2020
—
$
—
Granted
Exercised
—
—
Forfeited and canceled
8.50
Outstanding at September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details of the earnings per share calculations for the three and nine months ended September 30, 2020 and 2019 are as follows (in millions, except per share and per share amounts:
Nine months ended
September 30, 2020
Nine months ended
September 30, 2019 (1)
Net income (loss) attributable to common shareholders
$
$
Weighted-average number of ordinary shares outstanding – basic
Dilutive effect of equity-based compensation and warrants
—
—
Weighted-average number of ordinary shares outstanding – diluted
Net income per share attributable to common shareholders
Basic
$
$
Diluted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9" customWidth="1" min="5" max="5"/>
    <col width="21" customWidth="1" min="6" max="6"/>
    <col width="21" customWidth="1" min="7" max="7"/>
  </cols>
  <sheetData>
    <row r="1">
      <c r="A1" s="1" t="inlineStr">
        <is>
          <t>Description of Business - Narrative (Details) $ / shares in Units, $ in Millions</t>
        </is>
      </c>
      <c r="B1" s="2" t="inlineStr">
        <is>
          <t>Aug. 17, 2020shares</t>
        </is>
      </c>
      <c r="C1" s="2" t="inlineStr">
        <is>
          <t>Feb. 07, 2020USD ($)$ / sharesshares</t>
        </is>
      </c>
      <c r="D1" s="2" t="inlineStr">
        <is>
          <t>Jun. 12, 2018USD ($)$ / sharesshares</t>
        </is>
      </c>
      <c r="E1" s="2" t="inlineStr">
        <is>
          <t>Sep. 30, 2020USD ($)segments</t>
        </is>
      </c>
      <c r="F1" s="2" t="inlineStr">
        <is>
          <t>Sep. 30, 2019USD ($)</t>
        </is>
      </c>
      <c r="G1" s="2" t="inlineStr">
        <is>
          <t>Dec. 31, 2019segment</t>
        </is>
      </c>
    </row>
    <row r="2">
      <c r="A2" s="3" t="inlineStr">
        <is>
          <t>Subsidiary, Sale of Stock [Line Items]</t>
        </is>
      </c>
    </row>
    <row r="3">
      <c r="A3" s="4" t="inlineStr">
        <is>
          <t>Number of operating segments</t>
        </is>
      </c>
      <c r="E3" s="7" t="n">
        <v>3</v>
      </c>
      <c r="G3" s="7" t="n">
        <v>1</v>
      </c>
    </row>
    <row r="4">
      <c r="A4" s="4" t="inlineStr">
        <is>
          <t>Number of reportable segments | segments</t>
        </is>
      </c>
      <c r="E4" s="7" t="n">
        <v>3</v>
      </c>
    </row>
    <row r="5">
      <c r="A5" s="4" t="inlineStr">
        <is>
          <t>Payment to Vertiv stockholder | $</t>
        </is>
      </c>
      <c r="C5" s="5" t="n">
        <v>341.6</v>
      </c>
      <c r="E5" s="5" t="n">
        <v>341.6</v>
      </c>
      <c r="F5" s="9" t="n">
        <v>0</v>
      </c>
    </row>
    <row r="6">
      <c r="A6" s="4" t="inlineStr">
        <is>
          <t>Repayments of long-term debt | $</t>
        </is>
      </c>
      <c r="C6" s="7" t="n">
        <v>1464</v>
      </c>
    </row>
    <row r="7">
      <c r="A7" s="4" t="inlineStr">
        <is>
          <t>Business Combination</t>
        </is>
      </c>
    </row>
    <row r="8">
      <c r="A8" s="3" t="inlineStr">
        <is>
          <t>Subsidiary, Sale of Stock [Line Items]</t>
        </is>
      </c>
    </row>
    <row r="9">
      <c r="A9" s="4" t="inlineStr">
        <is>
          <t>Consideration transferred | $</t>
        </is>
      </c>
      <c r="C9" s="5" t="n">
        <v>1526.2</v>
      </c>
    </row>
    <row r="10">
      <c r="A10" s="4" t="inlineStr">
        <is>
          <t>Stock consideration transferred (in shares)</t>
        </is>
      </c>
      <c r="C10" s="7" t="n">
        <v>118261955</v>
      </c>
    </row>
    <row r="11">
      <c r="A11" s="4" t="inlineStr">
        <is>
          <t>Value of stock consideration transferred (USD per share) | $ / shares</t>
        </is>
      </c>
      <c r="C11" s="9" t="n">
        <v>10</v>
      </c>
    </row>
    <row r="12">
      <c r="A12" s="4" t="inlineStr">
        <is>
          <t>IPO</t>
        </is>
      </c>
    </row>
    <row r="13">
      <c r="A13" s="3" t="inlineStr">
        <is>
          <t>Subsidiary, Sale of Stock [Line Items]</t>
        </is>
      </c>
    </row>
    <row r="14">
      <c r="A14" s="4" t="inlineStr">
        <is>
          <t>Stock issued (in shares)</t>
        </is>
      </c>
      <c r="D14" s="7" t="n">
        <v>69000000</v>
      </c>
    </row>
    <row r="15">
      <c r="A15" s="4" t="inlineStr">
        <is>
          <t>Stock issued price (USD per share) | $ / shares</t>
        </is>
      </c>
      <c r="D15" s="9" t="n">
        <v>10</v>
      </c>
    </row>
    <row r="16">
      <c r="A16" s="4" t="inlineStr">
        <is>
          <t>Consideration received on sale of stock, before issuance costs | $</t>
        </is>
      </c>
      <c r="D16" s="9" t="n">
        <v>690</v>
      </c>
    </row>
    <row r="17">
      <c r="A17" s="4" t="inlineStr">
        <is>
          <t>Number of units per one redeemable warrant (in shares)</t>
        </is>
      </c>
      <c r="D17" s="7" t="n">
        <v>3</v>
      </c>
    </row>
    <row r="18">
      <c r="A18" s="4" t="inlineStr">
        <is>
          <t>IPO | Common Class A [Member]</t>
        </is>
      </c>
    </row>
    <row r="19">
      <c r="A19" s="3" t="inlineStr">
        <is>
          <t>Subsidiary, Sale of Stock [Line Items]</t>
        </is>
      </c>
    </row>
    <row r="20">
      <c r="A20" s="4" t="inlineStr">
        <is>
          <t>Number of common stock shares per unit (in shares)</t>
        </is>
      </c>
      <c r="D20" s="7" t="n">
        <v>1</v>
      </c>
    </row>
    <row r="21">
      <c r="A21" s="4" t="inlineStr">
        <is>
          <t>Number of shares per warrant (in shares)</t>
        </is>
      </c>
      <c r="D21" s="7" t="n">
        <v>1</v>
      </c>
    </row>
    <row r="22">
      <c r="A22" s="4" t="inlineStr">
        <is>
          <t>Over-Allotment Option</t>
        </is>
      </c>
    </row>
    <row r="23">
      <c r="A23" s="3" t="inlineStr">
        <is>
          <t>Subsidiary, Sale of Stock [Line Items]</t>
        </is>
      </c>
    </row>
    <row r="24">
      <c r="A24" s="4" t="inlineStr">
        <is>
          <t>Stock issued (in shares)</t>
        </is>
      </c>
      <c r="D24" s="7" t="n">
        <v>9000000</v>
      </c>
    </row>
    <row r="25">
      <c r="A25" s="4" t="inlineStr">
        <is>
          <t>Over-Allotment Option | Common Class A [Member]</t>
        </is>
      </c>
    </row>
    <row r="26">
      <c r="A26" s="3" t="inlineStr">
        <is>
          <t>Subsidiary, Sale of Stock [Line Items]</t>
        </is>
      </c>
    </row>
    <row r="27">
      <c r="A27" s="4" t="inlineStr">
        <is>
          <t>Stock issued (in shares)</t>
        </is>
      </c>
      <c r="B27" s="7" t="n">
        <v>3000000</v>
      </c>
    </row>
    <row r="28">
      <c r="A28" s="4" t="inlineStr">
        <is>
          <t>Over-Allotment Option | Warrant</t>
        </is>
      </c>
    </row>
    <row r="29">
      <c r="A29" s="3" t="inlineStr">
        <is>
          <t>Subsidiary, Sale of Stock [Line Items]</t>
        </is>
      </c>
    </row>
    <row r="30">
      <c r="A30" s="4" t="inlineStr">
        <is>
          <t>Stock issued (in shares)</t>
        </is>
      </c>
      <c r="D30" s="7" t="n">
        <v>10533333</v>
      </c>
    </row>
    <row r="31">
      <c r="A31" s="4" t="inlineStr">
        <is>
          <t>Stock issued price (USD per share) | $ / shares</t>
        </is>
      </c>
      <c r="D31" s="8" t="n">
        <v>11.5</v>
      </c>
    </row>
    <row r="32">
      <c r="A32" s="4" t="inlineStr">
        <is>
          <t>Private Placement</t>
        </is>
      </c>
    </row>
    <row r="33">
      <c r="A33" s="3" t="inlineStr">
        <is>
          <t>Subsidiary, Sale of Stock [Line Items]</t>
        </is>
      </c>
    </row>
    <row r="34">
      <c r="A34" s="4" t="inlineStr">
        <is>
          <t>Stock issued (in shares)</t>
        </is>
      </c>
      <c r="C34" s="7" t="n">
        <v>123900000</v>
      </c>
    </row>
    <row r="35">
      <c r="A35" s="4" t="inlineStr">
        <is>
          <t>Stock issued price (USD per share) | $ / shares</t>
        </is>
      </c>
      <c r="D35" s="8" t="n">
        <v>1.5</v>
      </c>
    </row>
    <row r="36">
      <c r="A36" s="4" t="inlineStr">
        <is>
          <t>Consideration received on sale of stock, net of issuance costs | $</t>
        </is>
      </c>
      <c r="C36" s="9" t="n">
        <v>1239</v>
      </c>
      <c r="D36" s="5"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0</t>
        </is>
      </c>
      <c r="C1" s="2" t="inlineStr">
        <is>
          <t>Dec. 31, 2019</t>
        </is>
      </c>
    </row>
    <row r="2">
      <c r="A2" s="3" t="inlineStr">
        <is>
          <t>Current assets:</t>
        </is>
      </c>
    </row>
    <row r="3">
      <c r="A3" s="4" t="inlineStr">
        <is>
          <t>Cash and cash equivalents</t>
        </is>
      </c>
      <c r="B3" s="5" t="n">
        <v>324.3</v>
      </c>
      <c r="C3" s="5" t="n">
        <v>223.5</v>
      </c>
    </row>
    <row r="4">
      <c r="A4" s="4" t="inlineStr">
        <is>
          <t>Accounts receivable, less allowances of $26.0 and $19.9, respectively</t>
        </is>
      </c>
      <c r="B4" s="6" t="n">
        <v>1288.7</v>
      </c>
      <c r="C4" s="6" t="n">
        <v>1212.2</v>
      </c>
    </row>
    <row r="5">
      <c r="A5" s="4" t="inlineStr">
        <is>
          <t>Inventories</t>
        </is>
      </c>
      <c r="B5" s="6" t="n">
        <v>465.5</v>
      </c>
      <c r="C5" s="7" t="n">
        <v>401</v>
      </c>
    </row>
    <row r="6">
      <c r="A6" s="4" t="inlineStr">
        <is>
          <t>Other current assets</t>
        </is>
      </c>
      <c r="B6" s="6" t="n">
        <v>172.6</v>
      </c>
      <c r="C6" s="6" t="n">
        <v>180.7</v>
      </c>
    </row>
    <row r="7">
      <c r="A7" s="4" t="inlineStr">
        <is>
          <t>Total current assets</t>
        </is>
      </c>
      <c r="B7" s="6" t="n">
        <v>2251.1</v>
      </c>
      <c r="C7" s="6" t="n">
        <v>2017.4</v>
      </c>
    </row>
    <row r="8">
      <c r="A8" s="4" t="inlineStr">
        <is>
          <t>Property, plant and equipment, net</t>
        </is>
      </c>
      <c r="B8" s="6" t="n">
        <v>406.9</v>
      </c>
      <c r="C8" s="6" t="n">
        <v>428.2</v>
      </c>
    </row>
    <row r="9">
      <c r="A9" s="3" t="inlineStr">
        <is>
          <t>Other assets:</t>
        </is>
      </c>
    </row>
    <row r="10">
      <c r="A10" s="4" t="inlineStr">
        <is>
          <t>Goodwill</t>
        </is>
      </c>
      <c r="B10" s="6" t="n">
        <v>611.7</v>
      </c>
      <c r="C10" s="6" t="n">
        <v>605.8</v>
      </c>
    </row>
    <row r="11">
      <c r="A11" s="4" t="inlineStr">
        <is>
          <t>Other intangible assets, net</t>
        </is>
      </c>
      <c r="B11" s="6" t="n">
        <v>1311.7</v>
      </c>
      <c r="C11" s="6" t="n">
        <v>1441.6</v>
      </c>
    </row>
    <row r="12">
      <c r="A12" s="4" t="inlineStr">
        <is>
          <t>Deferred income taxes</t>
        </is>
      </c>
      <c r="B12" s="6" t="n">
        <v>13.9</v>
      </c>
      <c r="C12" s="7" t="n">
        <v>9</v>
      </c>
    </row>
    <row r="13">
      <c r="A13" s="4" t="inlineStr">
        <is>
          <t>Other</t>
        </is>
      </c>
      <c r="B13" s="6" t="n">
        <v>176.4</v>
      </c>
      <c r="C13" s="6" t="n">
        <v>155.4</v>
      </c>
    </row>
    <row r="14">
      <c r="A14" s="4" t="inlineStr">
        <is>
          <t>Total other assets</t>
        </is>
      </c>
      <c r="B14" s="6" t="n">
        <v>2113.7</v>
      </c>
      <c r="C14" s="6" t="n">
        <v>2211.8</v>
      </c>
    </row>
    <row r="15">
      <c r="A15" s="4" t="inlineStr">
        <is>
          <t>Total assets</t>
        </is>
      </c>
      <c r="B15" s="6" t="n">
        <v>4771.7</v>
      </c>
      <c r="C15" s="6" t="n">
        <v>4657.4</v>
      </c>
    </row>
    <row r="16">
      <c r="A16" s="3" t="inlineStr">
        <is>
          <t>Current liabilities:</t>
        </is>
      </c>
    </row>
    <row r="17">
      <c r="A17" s="4" t="inlineStr">
        <is>
          <t>Current portion of long-term debt and short-term borrowings</t>
        </is>
      </c>
      <c r="B17" s="6" t="n">
        <v>41.1</v>
      </c>
      <c r="C17" s="7" t="n">
        <v>0</v>
      </c>
    </row>
    <row r="18">
      <c r="A18" s="4" t="inlineStr">
        <is>
          <t>Accounts payable</t>
        </is>
      </c>
      <c r="B18" s="6" t="n">
        <v>655.8</v>
      </c>
      <c r="C18" s="6" t="n">
        <v>636.8</v>
      </c>
    </row>
    <row r="19">
      <c r="A19" s="4" t="inlineStr">
        <is>
          <t>Accrued expenses and other liabilities</t>
        </is>
      </c>
      <c r="B19" s="6" t="n">
        <v>876.8</v>
      </c>
      <c r="C19" s="6" t="n">
        <v>867.7</v>
      </c>
    </row>
    <row r="20">
      <c r="A20" s="4" t="inlineStr">
        <is>
          <t>Income taxes</t>
        </is>
      </c>
      <c r="B20" s="6" t="n">
        <v>27.9</v>
      </c>
      <c r="C20" s="6" t="n">
        <v>15.2</v>
      </c>
    </row>
    <row r="21">
      <c r="A21" s="4" t="inlineStr">
        <is>
          <t>Total current liabilities</t>
        </is>
      </c>
      <c r="B21" s="6" t="n">
        <v>1601.6</v>
      </c>
      <c r="C21" s="6" t="n">
        <v>1519.7</v>
      </c>
    </row>
    <row r="22">
      <c r="A22" s="4" t="inlineStr">
        <is>
          <t>Long-term debt, net</t>
        </is>
      </c>
      <c r="B22" s="6" t="n">
        <v>2234.8</v>
      </c>
      <c r="C22" s="6" t="n">
        <v>3467.3</v>
      </c>
    </row>
    <row r="23">
      <c r="A23" s="4" t="inlineStr">
        <is>
          <t>Deferred income taxes</t>
        </is>
      </c>
      <c r="B23" s="6" t="n">
        <v>116.8</v>
      </c>
      <c r="C23" s="6" t="n">
        <v>124.7</v>
      </c>
    </row>
    <row r="24">
      <c r="A24" s="4" t="inlineStr">
        <is>
          <t>Other long-term liabilities</t>
        </is>
      </c>
      <c r="B24" s="6" t="n">
        <v>446.8</v>
      </c>
      <c r="C24" s="6" t="n">
        <v>250.5</v>
      </c>
    </row>
    <row r="25">
      <c r="A25" s="4" t="inlineStr">
        <is>
          <t>Total liabilities</t>
        </is>
      </c>
      <c r="B25" s="7" t="n">
        <v>4400</v>
      </c>
      <c r="C25" s="6" t="n">
        <v>5362.2</v>
      </c>
    </row>
    <row r="26">
      <c r="A26" s="3" t="inlineStr">
        <is>
          <t>Equity</t>
        </is>
      </c>
    </row>
    <row r="27">
      <c r="A27" s="4" t="inlineStr">
        <is>
          <t>Preferred stock, $0.0001 par value, 5,000,000 shares authorized, none issued and outstanding</t>
        </is>
      </c>
      <c r="B27" s="7" t="n">
        <v>0</v>
      </c>
      <c r="C27" s="7" t="n">
        <v>0</v>
      </c>
    </row>
    <row r="28">
      <c r="A28" s="4" t="inlineStr">
        <is>
          <t>Common stock, $0.0001 par value, 700,000,000 shares authorized, 328,411,705 and 118,261,955 shares issued and outstanding at September 30, 2020 and December 31, 2019, respectively</t>
        </is>
      </c>
      <c r="B28" s="7" t="n">
        <v>0</v>
      </c>
      <c r="C28" s="7" t="n">
        <v>0</v>
      </c>
    </row>
    <row r="29">
      <c r="A29" s="4" t="inlineStr">
        <is>
          <t>Additional paid-in capital</t>
        </is>
      </c>
      <c r="B29" s="6" t="n">
        <v>1641.9</v>
      </c>
      <c r="C29" s="6" t="n">
        <v>277.7</v>
      </c>
    </row>
    <row r="30">
      <c r="A30" s="4" t="inlineStr">
        <is>
          <t>Accumulated deficit</t>
        </is>
      </c>
      <c r="B30" s="6" t="n">
        <v>-1259.1</v>
      </c>
      <c r="C30" s="6" t="n">
        <v>-1000.6</v>
      </c>
    </row>
    <row r="31">
      <c r="A31" s="4" t="inlineStr">
        <is>
          <t>Accumulated other comprehensive (loss) income</t>
        </is>
      </c>
      <c r="B31" s="6" t="n">
        <v>-11.1</v>
      </c>
      <c r="C31" s="6" t="n">
        <v>18.1</v>
      </c>
    </row>
    <row r="32">
      <c r="A32" s="4" t="inlineStr">
        <is>
          <t>Total equity (deficit)</t>
        </is>
      </c>
      <c r="B32" s="6" t="n">
        <v>371.7</v>
      </c>
      <c r="C32" s="6" t="n">
        <v>-704.8</v>
      </c>
    </row>
    <row r="33">
      <c r="A33" s="4" t="inlineStr">
        <is>
          <t>Total liabilities and equity</t>
        </is>
      </c>
      <c r="B33" s="5" t="n">
        <v>4771.7</v>
      </c>
      <c r="C33" s="5" t="n">
        <v>46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Summary of Significant Accounting Policies - Narrative (Details)</t>
        </is>
      </c>
      <c r="B1" s="2" t="inlineStr">
        <is>
          <t>Oct. 28, 2020$ / shares</t>
        </is>
      </c>
    </row>
    <row r="2">
      <c r="A2" s="4" t="inlineStr">
        <is>
          <t>Subsequent Event</t>
        </is>
      </c>
    </row>
    <row r="3">
      <c r="A3" s="3" t="inlineStr">
        <is>
          <t>Subsequent Event [Line Items]</t>
        </is>
      </c>
    </row>
    <row r="4">
      <c r="A4" s="4" t="inlineStr">
        <is>
          <t>Dividends payable (in dollars per share)</t>
        </is>
      </c>
      <c r="B4" s="8"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venue - Disaggregation of Revenue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Disaggregation of Revenue [Line Items]</t>
        </is>
      </c>
    </row>
    <row r="4">
      <c r="A4" s="4" t="inlineStr">
        <is>
          <t>Net sales</t>
        </is>
      </c>
      <c r="B4" s="5" t="n">
        <v>3064.9</v>
      </c>
      <c r="C4" s="5" t="n">
        <v>3259.7</v>
      </c>
      <c r="D4" s="5" t="n">
        <v>4431.2</v>
      </c>
      <c r="E4" s="5" t="n">
        <v>4285.6</v>
      </c>
      <c r="F4" s="5" t="n">
        <v>3879.4</v>
      </c>
    </row>
    <row r="5">
      <c r="A5" s="4" t="inlineStr">
        <is>
          <t>Transferred at Point in Time</t>
        </is>
      </c>
    </row>
    <row r="6">
      <c r="A6" s="3" t="inlineStr">
        <is>
          <t>Disaggregation of Revenue [Line Items]</t>
        </is>
      </c>
    </row>
    <row r="7">
      <c r="A7" s="4" t="inlineStr">
        <is>
          <t>Net sales</t>
        </is>
      </c>
      <c r="B7" s="6" t="n">
        <v>2247.7</v>
      </c>
      <c r="C7" s="6" t="n">
        <v>2472.3</v>
      </c>
      <c r="D7" s="6" t="n">
        <v>3348.4</v>
      </c>
      <c r="E7" s="6" t="n">
        <v>3205.9</v>
      </c>
    </row>
    <row r="8">
      <c r="A8" s="4" t="inlineStr">
        <is>
          <t>Transferred over Time</t>
        </is>
      </c>
    </row>
    <row r="9">
      <c r="A9" s="3" t="inlineStr">
        <is>
          <t>Disaggregation of Revenue [Line Items]</t>
        </is>
      </c>
    </row>
    <row r="10">
      <c r="A10" s="4" t="inlineStr">
        <is>
          <t>Net sales</t>
        </is>
      </c>
      <c r="B10" s="6" t="n">
        <v>817.2</v>
      </c>
      <c r="C10" s="6" t="n">
        <v>787.4</v>
      </c>
      <c r="D10" s="6" t="n">
        <v>1082.8</v>
      </c>
      <c r="E10" s="6" t="n">
        <v>1079.7</v>
      </c>
    </row>
    <row r="11">
      <c r="A11" s="4" t="inlineStr">
        <is>
          <t>Critical infrastructure &amp; solutions</t>
        </is>
      </c>
    </row>
    <row r="12">
      <c r="A12" s="3" t="inlineStr">
        <is>
          <t>Disaggregation of Revenue [Line Items]</t>
        </is>
      </c>
    </row>
    <row r="13">
      <c r="A13" s="4" t="inlineStr">
        <is>
          <t>Net sales</t>
        </is>
      </c>
      <c r="B13" s="6" t="n">
        <v>1678.1</v>
      </c>
      <c r="C13" s="6" t="n">
        <v>1820.4</v>
      </c>
      <c r="D13" s="5" t="n">
        <v>2632.6</v>
      </c>
      <c r="E13" s="5" t="n">
        <v>2451.8</v>
      </c>
      <c r="F13" s="5" t="n">
        <v>2136.5</v>
      </c>
    </row>
    <row r="14">
      <c r="A14" s="4" t="inlineStr">
        <is>
          <t>Critical infrastructure &amp; solutions | Restatement Adjustment</t>
        </is>
      </c>
    </row>
    <row r="15">
      <c r="A15" s="3" t="inlineStr">
        <is>
          <t>Disaggregation of Revenue [Line Items]</t>
        </is>
      </c>
    </row>
    <row r="16">
      <c r="A16" s="4" t="inlineStr">
        <is>
          <t>Net sales</t>
        </is>
      </c>
      <c r="C16" s="6" t="n">
        <v>-118.4</v>
      </c>
    </row>
    <row r="17">
      <c r="A17" s="4" t="inlineStr">
        <is>
          <t>Services &amp; spares</t>
        </is>
      </c>
    </row>
    <row r="18">
      <c r="A18" s="3" t="inlineStr">
        <is>
          <t>Disaggregation of Revenue [Line Items]</t>
        </is>
      </c>
    </row>
    <row r="19">
      <c r="A19" s="4" t="inlineStr">
        <is>
          <t>Net sales</t>
        </is>
      </c>
      <c r="B19" s="6" t="n">
        <v>964.9</v>
      </c>
      <c r="C19" s="6" t="n">
        <v>985.4</v>
      </c>
    </row>
    <row r="20">
      <c r="A20" s="4" t="inlineStr">
        <is>
          <t>Services &amp; spares | Restatement Adjustment</t>
        </is>
      </c>
    </row>
    <row r="21">
      <c r="A21" s="3" t="inlineStr">
        <is>
          <t>Disaggregation of Revenue [Line Items]</t>
        </is>
      </c>
    </row>
    <row r="22">
      <c r="A22" s="4" t="inlineStr">
        <is>
          <t>Net sales</t>
        </is>
      </c>
      <c r="C22" s="6" t="n">
        <v>28.1</v>
      </c>
    </row>
    <row r="23">
      <c r="A23" s="4" t="inlineStr">
        <is>
          <t>Integrated rack solutions</t>
        </is>
      </c>
    </row>
    <row r="24">
      <c r="A24" s="3" t="inlineStr">
        <is>
          <t>Disaggregation of Revenue [Line Items]</t>
        </is>
      </c>
    </row>
    <row r="25">
      <c r="A25" s="4" t="inlineStr">
        <is>
          <t>Net sales</t>
        </is>
      </c>
      <c r="B25" s="6" t="n">
        <v>421.9</v>
      </c>
      <c r="C25" s="6" t="n">
        <v>453.9</v>
      </c>
    </row>
    <row r="26">
      <c r="A26" s="4" t="inlineStr">
        <is>
          <t>Integrated rack solutions | Restatement Adjustment</t>
        </is>
      </c>
    </row>
    <row r="27">
      <c r="A27" s="3" t="inlineStr">
        <is>
          <t>Disaggregation of Revenue [Line Items]</t>
        </is>
      </c>
    </row>
    <row r="28">
      <c r="A28" s="4" t="inlineStr">
        <is>
          <t>Net sales</t>
        </is>
      </c>
      <c r="C28" s="6" t="n">
        <v>90.3</v>
      </c>
    </row>
    <row r="29">
      <c r="A29" s="4" t="inlineStr">
        <is>
          <t>Americas</t>
        </is>
      </c>
    </row>
    <row r="30">
      <c r="A30" s="3" t="inlineStr">
        <is>
          <t>Disaggregation of Revenue [Line Items]</t>
        </is>
      </c>
    </row>
    <row r="31">
      <c r="A31" s="4" t="inlineStr">
        <is>
          <t>Net sales</t>
        </is>
      </c>
      <c r="B31" s="6" t="n">
        <v>1483.3</v>
      </c>
      <c r="C31" s="6" t="n">
        <v>1675.4</v>
      </c>
    </row>
    <row r="32">
      <c r="A32" s="4" t="inlineStr">
        <is>
          <t>Americas | Transferred at Point in Time</t>
        </is>
      </c>
    </row>
    <row r="33">
      <c r="A33" s="3" t="inlineStr">
        <is>
          <t>Disaggregation of Revenue [Line Items]</t>
        </is>
      </c>
    </row>
    <row r="34">
      <c r="A34" s="4" t="inlineStr">
        <is>
          <t>Net sales</t>
        </is>
      </c>
      <c r="B34" s="6" t="n">
        <v>1022.3</v>
      </c>
      <c r="C34" s="6" t="n">
        <v>1217.1</v>
      </c>
    </row>
    <row r="35">
      <c r="A35" s="4" t="inlineStr">
        <is>
          <t>Americas | Transferred over Time</t>
        </is>
      </c>
    </row>
    <row r="36">
      <c r="A36" s="3" t="inlineStr">
        <is>
          <t>Disaggregation of Revenue [Line Items]</t>
        </is>
      </c>
    </row>
    <row r="37">
      <c r="A37" s="4" t="inlineStr">
        <is>
          <t>Net sales</t>
        </is>
      </c>
      <c r="B37" s="7" t="n">
        <v>461</v>
      </c>
      <c r="C37" s="6" t="n">
        <v>458.3</v>
      </c>
    </row>
    <row r="38">
      <c r="A38" s="4" t="inlineStr">
        <is>
          <t>Americas | Critical infrastructure &amp; solutions</t>
        </is>
      </c>
    </row>
    <row r="39">
      <c r="A39" s="3" t="inlineStr">
        <is>
          <t>Disaggregation of Revenue [Line Items]</t>
        </is>
      </c>
    </row>
    <row r="40">
      <c r="A40" s="4" t="inlineStr">
        <is>
          <t>Net sales</t>
        </is>
      </c>
      <c r="B40" s="6" t="n">
        <v>769.9</v>
      </c>
      <c r="C40" s="6" t="n">
        <v>937.1</v>
      </c>
    </row>
    <row r="41">
      <c r="A41" s="4" t="inlineStr">
        <is>
          <t>Americas | Services &amp; spares</t>
        </is>
      </c>
    </row>
    <row r="42">
      <c r="A42" s="3" t="inlineStr">
        <is>
          <t>Disaggregation of Revenue [Line Items]</t>
        </is>
      </c>
    </row>
    <row r="43">
      <c r="A43" s="4" t="inlineStr">
        <is>
          <t>Net sales</t>
        </is>
      </c>
      <c r="B43" s="7" t="n">
        <v>491</v>
      </c>
      <c r="C43" s="6" t="n">
        <v>505.5</v>
      </c>
    </row>
    <row r="44">
      <c r="A44" s="4" t="inlineStr">
        <is>
          <t>Americas | Integrated rack solutions</t>
        </is>
      </c>
    </row>
    <row r="45">
      <c r="A45" s="3" t="inlineStr">
        <is>
          <t>Disaggregation of Revenue [Line Items]</t>
        </is>
      </c>
    </row>
    <row r="46">
      <c r="A46" s="4" t="inlineStr">
        <is>
          <t>Net sales</t>
        </is>
      </c>
      <c r="B46" s="6" t="n">
        <v>222.4</v>
      </c>
      <c r="C46" s="6" t="n">
        <v>232.8</v>
      </c>
    </row>
    <row r="47">
      <c r="A47" s="4" t="inlineStr">
        <is>
          <t>Asia Pacific</t>
        </is>
      </c>
    </row>
    <row r="48">
      <c r="A48" s="3" t="inlineStr">
        <is>
          <t>Disaggregation of Revenue [Line Items]</t>
        </is>
      </c>
    </row>
    <row r="49">
      <c r="A49" s="4" t="inlineStr">
        <is>
          <t>Net sales</t>
        </is>
      </c>
      <c r="B49" s="6" t="n">
        <v>926.3</v>
      </c>
      <c r="C49" s="6" t="n">
        <v>906.1</v>
      </c>
    </row>
    <row r="50">
      <c r="A50" s="4" t="inlineStr">
        <is>
          <t>Asia Pacific | Transferred at Point in Time</t>
        </is>
      </c>
    </row>
    <row r="51">
      <c r="A51" s="3" t="inlineStr">
        <is>
          <t>Disaggregation of Revenue [Line Items]</t>
        </is>
      </c>
    </row>
    <row r="52">
      <c r="A52" s="4" t="inlineStr">
        <is>
          <t>Net sales</t>
        </is>
      </c>
      <c r="B52" s="6" t="n">
        <v>720.3</v>
      </c>
      <c r="C52" s="6" t="n">
        <v>706.5</v>
      </c>
    </row>
    <row r="53">
      <c r="A53" s="4" t="inlineStr">
        <is>
          <t>Asia Pacific | Transferred over Time</t>
        </is>
      </c>
    </row>
    <row r="54">
      <c r="A54" s="3" t="inlineStr">
        <is>
          <t>Disaggregation of Revenue [Line Items]</t>
        </is>
      </c>
    </row>
    <row r="55">
      <c r="A55" s="4" t="inlineStr">
        <is>
          <t>Net sales</t>
        </is>
      </c>
      <c r="B55" s="7" t="n">
        <v>206</v>
      </c>
      <c r="C55" s="6" t="n">
        <v>199.6</v>
      </c>
    </row>
    <row r="56">
      <c r="A56" s="4" t="inlineStr">
        <is>
          <t>Asia Pacific | Critical infrastructure &amp; solutions</t>
        </is>
      </c>
    </row>
    <row r="57">
      <c r="A57" s="3" t="inlineStr">
        <is>
          <t>Disaggregation of Revenue [Line Items]</t>
        </is>
      </c>
    </row>
    <row r="58">
      <c r="A58" s="4" t="inlineStr">
        <is>
          <t>Net sales</t>
        </is>
      </c>
      <c r="B58" s="6" t="n">
        <v>565.2</v>
      </c>
      <c r="C58" s="6" t="n">
        <v>527.9</v>
      </c>
    </row>
    <row r="59">
      <c r="A59" s="4" t="inlineStr">
        <is>
          <t>Asia Pacific | Services &amp; spares</t>
        </is>
      </c>
    </row>
    <row r="60">
      <c r="A60" s="3" t="inlineStr">
        <is>
          <t>Disaggregation of Revenue [Line Items]</t>
        </is>
      </c>
    </row>
    <row r="61">
      <c r="A61" s="4" t="inlineStr">
        <is>
          <t>Net sales</t>
        </is>
      </c>
      <c r="B61" s="6" t="n">
        <v>263.5</v>
      </c>
      <c r="C61" s="6" t="n">
        <v>268.2</v>
      </c>
    </row>
    <row r="62">
      <c r="A62" s="4" t="inlineStr">
        <is>
          <t>Asia Pacific | Integrated rack solutions</t>
        </is>
      </c>
    </row>
    <row r="63">
      <c r="A63" s="3" t="inlineStr">
        <is>
          <t>Disaggregation of Revenue [Line Items]</t>
        </is>
      </c>
    </row>
    <row r="64">
      <c r="A64" s="4" t="inlineStr">
        <is>
          <t>Net sales</t>
        </is>
      </c>
      <c r="B64" s="6" t="n">
        <v>97.59999999999999</v>
      </c>
      <c r="C64" s="7" t="n">
        <v>110</v>
      </c>
    </row>
    <row r="65">
      <c r="A65" s="4" t="inlineStr">
        <is>
          <t>Europe, Middle East, &amp; Africa</t>
        </is>
      </c>
    </row>
    <row r="66">
      <c r="A66" s="3" t="inlineStr">
        <is>
          <t>Disaggregation of Revenue [Line Items]</t>
        </is>
      </c>
    </row>
    <row r="67">
      <c r="A67" s="4" t="inlineStr">
        <is>
          <t>Net sales</t>
        </is>
      </c>
      <c r="B67" s="6" t="n">
        <v>655.3</v>
      </c>
      <c r="C67" s="6" t="n">
        <v>678.2</v>
      </c>
    </row>
    <row r="68">
      <c r="A68" s="4" t="inlineStr">
        <is>
          <t>Europe, Middle East, &amp; Africa | Transferred at Point in Time</t>
        </is>
      </c>
    </row>
    <row r="69">
      <c r="A69" s="3" t="inlineStr">
        <is>
          <t>Disaggregation of Revenue [Line Items]</t>
        </is>
      </c>
    </row>
    <row r="70">
      <c r="A70" s="4" t="inlineStr">
        <is>
          <t>Net sales</t>
        </is>
      </c>
      <c r="B70" s="6" t="n">
        <v>505.1</v>
      </c>
      <c r="C70" s="6" t="n">
        <v>548.7</v>
      </c>
    </row>
    <row r="71">
      <c r="A71" s="4" t="inlineStr">
        <is>
          <t>Europe, Middle East, &amp; Africa | Transferred over Time</t>
        </is>
      </c>
    </row>
    <row r="72">
      <c r="A72" s="3" t="inlineStr">
        <is>
          <t>Disaggregation of Revenue [Line Items]</t>
        </is>
      </c>
    </row>
    <row r="73">
      <c r="A73" s="4" t="inlineStr">
        <is>
          <t>Net sales</t>
        </is>
      </c>
      <c r="B73" s="6" t="n">
        <v>150.2</v>
      </c>
      <c r="C73" s="6" t="n">
        <v>129.5</v>
      </c>
    </row>
    <row r="74">
      <c r="A74" s="4" t="inlineStr">
        <is>
          <t>Europe, Middle East, &amp; Africa | Critical infrastructure &amp; solutions</t>
        </is>
      </c>
    </row>
    <row r="75">
      <c r="A75" s="3" t="inlineStr">
        <is>
          <t>Disaggregation of Revenue [Line Items]</t>
        </is>
      </c>
    </row>
    <row r="76">
      <c r="A76" s="4" t="inlineStr">
        <is>
          <t>Net sales</t>
        </is>
      </c>
      <c r="B76" s="7" t="n">
        <v>343</v>
      </c>
      <c r="C76" s="6" t="n">
        <v>355.4</v>
      </c>
    </row>
    <row r="77">
      <c r="A77" s="4" t="inlineStr">
        <is>
          <t>Europe, Middle East, &amp; Africa | Services &amp; spares</t>
        </is>
      </c>
    </row>
    <row r="78">
      <c r="A78" s="3" t="inlineStr">
        <is>
          <t>Disaggregation of Revenue [Line Items]</t>
        </is>
      </c>
    </row>
    <row r="79">
      <c r="A79" s="4" t="inlineStr">
        <is>
          <t>Net sales</t>
        </is>
      </c>
      <c r="B79" s="6" t="n">
        <v>210.4</v>
      </c>
      <c r="C79" s="6" t="n">
        <v>211.7</v>
      </c>
    </row>
    <row r="80">
      <c r="A80" s="4" t="inlineStr">
        <is>
          <t>Europe, Middle East, &amp; Africa | Integrated rack solutions</t>
        </is>
      </c>
    </row>
    <row r="81">
      <c r="A81" s="3" t="inlineStr">
        <is>
          <t>Disaggregation of Revenue [Line Items]</t>
        </is>
      </c>
    </row>
    <row r="82">
      <c r="A82" s="4" t="inlineStr">
        <is>
          <t>Net sales</t>
        </is>
      </c>
      <c r="B82" s="5" t="n">
        <v>101.9</v>
      </c>
      <c r="C82" s="5" t="n">
        <v>111.1</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Contract Liabilities (Details) - USD ($) $ in Millions</t>
        </is>
      </c>
      <c r="B1" s="2" t="inlineStr">
        <is>
          <t>Sep. 30, 2020</t>
        </is>
      </c>
      <c r="C1" s="2" t="inlineStr">
        <is>
          <t>Dec. 31, 2019</t>
        </is>
      </c>
      <c r="D1" s="2" t="inlineStr">
        <is>
          <t>Dec. 31, 2018</t>
        </is>
      </c>
    </row>
    <row r="2">
      <c r="A2" s="3" t="inlineStr">
        <is>
          <t>Revenue from Contract with Customer [Abstract]</t>
        </is>
      </c>
    </row>
    <row r="3">
      <c r="A3" s="4" t="inlineStr">
        <is>
          <t>Deferred revenue</t>
        </is>
      </c>
      <c r="B3" s="5" t="n">
        <v>189.8</v>
      </c>
      <c r="C3" s="5" t="n">
        <v>160.9</v>
      </c>
      <c r="D3" s="5" t="n">
        <v>170.5</v>
      </c>
    </row>
    <row r="4">
      <c r="A4" s="4" t="inlineStr">
        <is>
          <t>Deferred revenue - noncurrent</t>
        </is>
      </c>
      <c r="B4" s="6" t="n">
        <v>38.9</v>
      </c>
      <c r="C4" s="6" t="n">
        <v>41.3</v>
      </c>
      <c r="D4" s="5" t="n">
        <v>36.5</v>
      </c>
    </row>
    <row r="5">
      <c r="A5" s="4" t="inlineStr">
        <is>
          <t>Other contract liabilities - current</t>
        </is>
      </c>
      <c r="B5" s="5" t="n">
        <v>48.3</v>
      </c>
      <c r="C5" s="5" t="n">
        <v>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Sep. 30, 2020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expected to be recognized over time</t>
        </is>
      </c>
      <c r="B4" s="5" t="n">
        <v>6.6</v>
      </c>
    </row>
    <row r="5">
      <c r="A5" s="4" t="inlineStr">
        <is>
          <t>Performance obligation expected timing,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expected to be recognized over time</t>
        </is>
      </c>
      <c r="B8" s="5" t="n">
        <v>16.5</v>
      </c>
    </row>
    <row r="9">
      <c r="A9" s="4" t="inlineStr">
        <is>
          <t>Performance obligation expected timing,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expected to be recognized over time</t>
        </is>
      </c>
      <c r="B12" s="5" t="n">
        <v>15.8</v>
      </c>
    </row>
    <row r="13">
      <c r="A13" s="4" t="inlineStr">
        <is>
          <t>Performance obligation expected timing,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structuring Costs -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Dec. 31, 2021</t>
        </is>
      </c>
      <c r="J2" s="2" t="inlineStr">
        <is>
          <t>Dec. 31, 2020</t>
        </is>
      </c>
    </row>
    <row r="3">
      <c r="A3" s="3" t="inlineStr">
        <is>
          <t>Restructuring Cost and Reserve [Line Items]</t>
        </is>
      </c>
    </row>
    <row r="4">
      <c r="A4" s="4" t="inlineStr">
        <is>
          <t>Expense</t>
        </is>
      </c>
      <c r="B4" s="5" t="n">
        <v>71.7</v>
      </c>
      <c r="C4" s="9" t="n">
        <v>4</v>
      </c>
      <c r="D4" s="9" t="n">
        <v>73</v>
      </c>
      <c r="E4" s="5" t="n">
        <v>9.4</v>
      </c>
      <c r="F4" s="5" t="n">
        <v>20.7</v>
      </c>
      <c r="G4" s="5" t="n">
        <v>46.2</v>
      </c>
      <c r="H4" s="5" t="n">
        <v>41.6</v>
      </c>
    </row>
    <row r="5">
      <c r="A5" s="4" t="inlineStr">
        <is>
          <t>Expected cost remaining</t>
        </is>
      </c>
      <c r="F5" s="5" t="n">
        <v>20.7</v>
      </c>
      <c r="G5" s="5" t="n">
        <v>46.2</v>
      </c>
      <c r="H5" s="5" t="n">
        <v>41.6</v>
      </c>
      <c r="J5" s="5" t="n">
        <v>7.9</v>
      </c>
    </row>
    <row r="6">
      <c r="A6" s="4" t="inlineStr">
        <is>
          <t>Multi-Year Restructuring Program</t>
        </is>
      </c>
    </row>
    <row r="7">
      <c r="A7" s="3" t="inlineStr">
        <is>
          <t>Restructuring Cost and Reserve [Line Items]</t>
        </is>
      </c>
    </row>
    <row r="8">
      <c r="A8" s="4" t="inlineStr">
        <is>
          <t>Expense</t>
        </is>
      </c>
      <c r="B8" s="6" t="n">
        <v>71.09999999999999</v>
      </c>
    </row>
    <row r="9">
      <c r="A9" s="4" t="inlineStr">
        <is>
          <t>Total expected cost</t>
        </is>
      </c>
      <c r="B9" s="9" t="n">
        <v>100</v>
      </c>
      <c r="D9" s="9" t="n">
        <v>100</v>
      </c>
    </row>
    <row r="10">
      <c r="A10" s="4" t="inlineStr">
        <is>
          <t>Forecast | Multi-Year Restructuring Program</t>
        </is>
      </c>
    </row>
    <row r="11">
      <c r="A11" s="3" t="inlineStr">
        <is>
          <t>Restructuring Cost and Reserve [Line Items]</t>
        </is>
      </c>
    </row>
    <row r="12">
      <c r="A12" s="4" t="inlineStr">
        <is>
          <t>Expected cost remaining</t>
        </is>
      </c>
      <c r="I12" s="9" t="n">
        <v>25</v>
      </c>
      <c r="J12" s="9" t="n">
        <v>5</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 By Business Segmen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structuring Cost and Reserve [Line Items]</t>
        </is>
      </c>
    </row>
    <row r="4">
      <c r="A4" s="4" t="inlineStr">
        <is>
          <t>Expense</t>
        </is>
      </c>
      <c r="B4" s="5" t="n">
        <v>71.7</v>
      </c>
      <c r="C4" s="9" t="n">
        <v>4</v>
      </c>
      <c r="D4" s="9" t="n">
        <v>73</v>
      </c>
      <c r="E4" s="5" t="n">
        <v>9.4</v>
      </c>
      <c r="F4" s="5" t="n">
        <v>20.7</v>
      </c>
      <c r="G4" s="5" t="n">
        <v>46.2</v>
      </c>
      <c r="H4" s="5" t="n">
        <v>41.6</v>
      </c>
    </row>
    <row r="5">
      <c r="A5" s="4" t="inlineStr">
        <is>
          <t>Americas</t>
        </is>
      </c>
    </row>
    <row r="6">
      <c r="A6" s="3" t="inlineStr">
        <is>
          <t>Restructuring Cost and Reserve [Line Items]</t>
        </is>
      </c>
    </row>
    <row r="7">
      <c r="A7" s="4" t="inlineStr">
        <is>
          <t>Expense</t>
        </is>
      </c>
      <c r="F7" s="6" t="n">
        <v>5.3</v>
      </c>
      <c r="G7" s="6" t="n">
        <v>13.7</v>
      </c>
      <c r="H7" s="6" t="n">
        <v>11.7</v>
      </c>
    </row>
    <row r="8">
      <c r="A8" s="4" t="inlineStr">
        <is>
          <t>Asia Pacific</t>
        </is>
      </c>
    </row>
    <row r="9">
      <c r="A9" s="3" t="inlineStr">
        <is>
          <t>Restructuring Cost and Reserve [Line Items]</t>
        </is>
      </c>
    </row>
    <row r="10">
      <c r="A10" s="4" t="inlineStr">
        <is>
          <t>Expense</t>
        </is>
      </c>
      <c r="F10" s="5" t="n">
        <v>3.9</v>
      </c>
      <c r="G10" s="5" t="n">
        <v>8.300000000000001</v>
      </c>
      <c r="H10" s="5" t="n">
        <v>13.6</v>
      </c>
    </row>
    <row r="11">
      <c r="A11" s="4" t="inlineStr">
        <is>
          <t>Operating Segments | Americas</t>
        </is>
      </c>
    </row>
    <row r="12">
      <c r="A12" s="3" t="inlineStr">
        <is>
          <t>Restructuring Cost and Reserve [Line Items]</t>
        </is>
      </c>
    </row>
    <row r="13">
      <c r="A13" s="4" t="inlineStr">
        <is>
          <t>Expense</t>
        </is>
      </c>
      <c r="D13" s="6" t="n">
        <v>14.8</v>
      </c>
      <c r="E13" s="6" t="n">
        <v>2.6</v>
      </c>
    </row>
    <row r="14">
      <c r="A14" s="4" t="inlineStr">
        <is>
          <t>Operating Segments | Asia Pacific</t>
        </is>
      </c>
    </row>
    <row r="15">
      <c r="A15" s="3" t="inlineStr">
        <is>
          <t>Restructuring Cost and Reserve [Line Items]</t>
        </is>
      </c>
    </row>
    <row r="16">
      <c r="A16" s="4" t="inlineStr">
        <is>
          <t>Expense</t>
        </is>
      </c>
      <c r="D16" s="6" t="n">
        <v>10.8</v>
      </c>
      <c r="E16" s="6" t="n">
        <v>0.1</v>
      </c>
    </row>
    <row r="17">
      <c r="A17" s="4" t="inlineStr">
        <is>
          <t>Operating Segments | Europe, Middle East, &amp; Africa</t>
        </is>
      </c>
    </row>
    <row r="18">
      <c r="A18" s="3" t="inlineStr">
        <is>
          <t>Restructuring Cost and Reserve [Line Items]</t>
        </is>
      </c>
    </row>
    <row r="19">
      <c r="A19" s="4" t="inlineStr">
        <is>
          <t>Expense</t>
        </is>
      </c>
      <c r="D19" s="6" t="n">
        <v>42.2</v>
      </c>
      <c r="E19" s="6" t="n">
        <v>6.7</v>
      </c>
    </row>
    <row r="20">
      <c r="A20" s="4" t="inlineStr">
        <is>
          <t>Corporate</t>
        </is>
      </c>
    </row>
    <row r="21">
      <c r="A21" s="3" t="inlineStr">
        <is>
          <t>Restructuring Cost and Reserve [Line Items]</t>
        </is>
      </c>
    </row>
    <row r="22">
      <c r="A22" s="4" t="inlineStr">
        <is>
          <t>Expense</t>
        </is>
      </c>
      <c r="D22" s="5" t="n">
        <v>5.2</v>
      </c>
      <c r="E22" s="9" t="n">
        <v>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 Summary of Changes in Restructuring Reser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structuring Reserve [Roll Forward]</t>
        </is>
      </c>
    </row>
    <row r="4">
      <c r="A4" s="4" t="inlineStr">
        <is>
          <t>Restructuring reserve, beginning balance</t>
        </is>
      </c>
      <c r="D4" s="5" t="n">
        <v>22.2</v>
      </c>
      <c r="E4" s="5" t="n">
        <v>25.8</v>
      </c>
      <c r="F4" s="5" t="n">
        <v>25.8</v>
      </c>
      <c r="G4" s="5" t="n">
        <v>28.3</v>
      </c>
      <c r="H4" s="5" t="n">
        <v>15.6</v>
      </c>
    </row>
    <row r="5">
      <c r="A5" s="4" t="inlineStr">
        <is>
          <t>Expense</t>
        </is>
      </c>
      <c r="B5" s="5" t="n">
        <v>71.7</v>
      </c>
      <c r="C5" s="9" t="n">
        <v>4</v>
      </c>
      <c r="D5" s="7" t="n">
        <v>73</v>
      </c>
      <c r="E5" s="6" t="n">
        <v>9.4</v>
      </c>
      <c r="F5" s="6" t="n">
        <v>20.7</v>
      </c>
      <c r="G5" s="6" t="n">
        <v>46.2</v>
      </c>
      <c r="H5" s="6" t="n">
        <v>41.6</v>
      </c>
    </row>
    <row r="6">
      <c r="A6" s="4" t="inlineStr">
        <is>
          <t>Paid/Utilized</t>
        </is>
      </c>
      <c r="D6" s="6" t="n">
        <v>-17.9</v>
      </c>
      <c r="E6" s="6" t="n">
        <v>-17.1</v>
      </c>
      <c r="F6" s="6" t="n">
        <v>-24.3</v>
      </c>
      <c r="G6" s="6" t="n">
        <v>-48.7</v>
      </c>
      <c r="H6" s="6" t="n">
        <v>-28.9</v>
      </c>
    </row>
    <row r="7">
      <c r="A7" s="4" t="inlineStr">
        <is>
          <t>Restructuring reserve, ending balance</t>
        </is>
      </c>
      <c r="B7" s="6" t="n">
        <v>77.3</v>
      </c>
      <c r="C7" s="6" t="n">
        <v>18.1</v>
      </c>
      <c r="D7" s="6" t="n">
        <v>77.3</v>
      </c>
      <c r="E7" s="6" t="n">
        <v>18.1</v>
      </c>
      <c r="F7" s="6" t="n">
        <v>22.2</v>
      </c>
      <c r="G7" s="6" t="n">
        <v>25.8</v>
      </c>
      <c r="H7" s="6" t="n">
        <v>28.3</v>
      </c>
    </row>
    <row r="8">
      <c r="A8" s="4" t="inlineStr">
        <is>
          <t>Severance and benefits</t>
        </is>
      </c>
    </row>
    <row r="9">
      <c r="A9" s="3" t="inlineStr">
        <is>
          <t>Restructuring Reserve [Roll Forward]</t>
        </is>
      </c>
    </row>
    <row r="10">
      <c r="A10" s="4" t="inlineStr">
        <is>
          <t>Restructuring reserve, beginning balance</t>
        </is>
      </c>
      <c r="D10" s="6" t="n">
        <v>21.6</v>
      </c>
      <c r="E10" s="6" t="n">
        <v>24.6</v>
      </c>
      <c r="F10" s="6" t="n">
        <v>24.6</v>
      </c>
      <c r="G10" s="6" t="n">
        <v>20.1</v>
      </c>
      <c r="H10" s="6" t="n">
        <v>14.8</v>
      </c>
    </row>
    <row r="11">
      <c r="A11" s="4" t="inlineStr">
        <is>
          <t>Expense</t>
        </is>
      </c>
      <c r="D11" s="6" t="n">
        <v>70.7</v>
      </c>
      <c r="E11" s="6" t="n">
        <v>8.300000000000001</v>
      </c>
      <c r="F11" s="6" t="n">
        <v>18.6</v>
      </c>
      <c r="G11" s="6" t="n">
        <v>33.2</v>
      </c>
      <c r="H11" s="7" t="n">
        <v>30</v>
      </c>
    </row>
    <row r="12">
      <c r="A12" s="4" t="inlineStr">
        <is>
          <t>Paid/Utilized</t>
        </is>
      </c>
      <c r="D12" s="6" t="n">
        <v>-15.6</v>
      </c>
      <c r="E12" s="6" t="n">
        <v>-15.8</v>
      </c>
      <c r="F12" s="6" t="n">
        <v>-21.6</v>
      </c>
      <c r="G12" s="6" t="n">
        <v>-28.7</v>
      </c>
      <c r="H12" s="6" t="n">
        <v>-24.7</v>
      </c>
    </row>
    <row r="13">
      <c r="A13" s="4" t="inlineStr">
        <is>
          <t>Restructuring reserve, ending balance</t>
        </is>
      </c>
      <c r="B13" s="6" t="n">
        <v>76.7</v>
      </c>
      <c r="C13" s="6" t="n">
        <v>17.1</v>
      </c>
      <c r="D13" s="6" t="n">
        <v>76.7</v>
      </c>
      <c r="E13" s="6" t="n">
        <v>17.1</v>
      </c>
      <c r="F13" s="6" t="n">
        <v>21.6</v>
      </c>
      <c r="G13" s="6" t="n">
        <v>24.6</v>
      </c>
      <c r="H13" s="6" t="n">
        <v>20.1</v>
      </c>
    </row>
    <row r="14">
      <c r="A14" s="4" t="inlineStr">
        <is>
          <t>Plant closing and other</t>
        </is>
      </c>
    </row>
    <row r="15">
      <c r="A15" s="3" t="inlineStr">
        <is>
          <t>Restructuring Reserve [Roll Forward]</t>
        </is>
      </c>
    </row>
    <row r="16">
      <c r="A16" s="4" t="inlineStr">
        <is>
          <t>Restructuring reserve, beginning balance</t>
        </is>
      </c>
      <c r="D16" s="6" t="n">
        <v>0.6</v>
      </c>
      <c r="E16" s="6" t="n">
        <v>1.2</v>
      </c>
      <c r="F16" s="6" t="n">
        <v>1.2</v>
      </c>
      <c r="G16" s="6" t="n">
        <v>5.9</v>
      </c>
      <c r="H16" s="6" t="n">
        <v>0.2</v>
      </c>
    </row>
    <row r="17">
      <c r="A17" s="4" t="inlineStr">
        <is>
          <t>Expense</t>
        </is>
      </c>
      <c r="D17" s="6" t="n">
        <v>2.3</v>
      </c>
      <c r="E17" s="6" t="n">
        <v>1.1</v>
      </c>
      <c r="F17" s="6" t="n">
        <v>0.7</v>
      </c>
      <c r="G17" s="6" t="n">
        <v>10.5</v>
      </c>
      <c r="H17" s="6" t="n">
        <v>8.1</v>
      </c>
    </row>
    <row r="18">
      <c r="A18" s="4" t="inlineStr">
        <is>
          <t>Paid/Utilized</t>
        </is>
      </c>
      <c r="D18" s="6" t="n">
        <v>-2.3</v>
      </c>
      <c r="E18" s="6" t="n">
        <v>-1.3</v>
      </c>
      <c r="F18" s="6" t="n">
        <v>-1.3</v>
      </c>
      <c r="G18" s="6" t="n">
        <v>-15.2</v>
      </c>
      <c r="H18" s="6" t="n">
        <v>-2.4</v>
      </c>
    </row>
    <row r="19">
      <c r="A19" s="4" t="inlineStr">
        <is>
          <t>Restructuring reserve, ending balance</t>
        </is>
      </c>
      <c r="B19" s="5" t="n">
        <v>0.6</v>
      </c>
      <c r="C19" s="9" t="n">
        <v>1</v>
      </c>
      <c r="D19" s="5" t="n">
        <v>0.6</v>
      </c>
      <c r="E19" s="9" t="n">
        <v>1</v>
      </c>
      <c r="F19" s="5" t="n">
        <v>0.6</v>
      </c>
      <c r="G19" s="5" t="n">
        <v>1.2</v>
      </c>
      <c r="H19" s="5" t="n">
        <v>5.9</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Goodwill by Business Segment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Roll Forward]</t>
        </is>
      </c>
    </row>
    <row r="4">
      <c r="A4" s="4" t="inlineStr">
        <is>
          <t>Balance, December 31, 2019</t>
        </is>
      </c>
      <c r="B4" s="5" t="n">
        <v>605.8</v>
      </c>
      <c r="C4" s="9" t="n">
        <v>634</v>
      </c>
      <c r="D4" s="5" t="n">
        <v>596.1</v>
      </c>
    </row>
    <row r="5">
      <c r="A5" s="4" t="inlineStr">
        <is>
          <t>Foreign currency translation and other</t>
        </is>
      </c>
      <c r="B5" s="6" t="n">
        <v>5.9</v>
      </c>
      <c r="C5" s="6" t="n">
        <v>-28.2</v>
      </c>
      <c r="D5" s="6" t="n">
        <v>-11.1</v>
      </c>
    </row>
    <row r="6">
      <c r="A6" s="4" t="inlineStr">
        <is>
          <t>Balance, September 30, 2020</t>
        </is>
      </c>
      <c r="B6" s="6" t="n">
        <v>611.7</v>
      </c>
      <c r="C6" s="6" t="n">
        <v>605.8</v>
      </c>
      <c r="D6" s="7" t="n">
        <v>634</v>
      </c>
    </row>
    <row r="7">
      <c r="A7" s="4" t="inlineStr">
        <is>
          <t>Americas</t>
        </is>
      </c>
    </row>
    <row r="8">
      <c r="A8" s="3" t="inlineStr">
        <is>
          <t>Goodwill [Roll Forward]</t>
        </is>
      </c>
    </row>
    <row r="9">
      <c r="A9" s="4" t="inlineStr">
        <is>
          <t>Balance, December 31, 2019</t>
        </is>
      </c>
      <c r="B9" s="6" t="n">
        <v>371.5</v>
      </c>
      <c r="C9" s="6" t="n">
        <v>396.5</v>
      </c>
      <c r="D9" s="6" t="n">
        <v>356.4</v>
      </c>
    </row>
    <row r="10">
      <c r="A10" s="4" t="inlineStr">
        <is>
          <t>Foreign currency translation and other</t>
        </is>
      </c>
      <c r="B10" s="6" t="n">
        <v>-1.3</v>
      </c>
      <c r="C10" s="7" t="n">
        <v>-25</v>
      </c>
      <c r="D10" s="6" t="n">
        <v>1.9</v>
      </c>
    </row>
    <row r="11">
      <c r="A11" s="4" t="inlineStr">
        <is>
          <t>Balance, September 30, 2020</t>
        </is>
      </c>
      <c r="B11" s="6" t="n">
        <v>370.2</v>
      </c>
      <c r="C11" s="6" t="n">
        <v>371.5</v>
      </c>
      <c r="D11" s="6" t="n">
        <v>396.5</v>
      </c>
    </row>
    <row r="12">
      <c r="A12" s="4" t="inlineStr">
        <is>
          <t>Asia Pacific</t>
        </is>
      </c>
    </row>
    <row r="13">
      <c r="A13" s="3" t="inlineStr">
        <is>
          <t>Goodwill [Roll Forward]</t>
        </is>
      </c>
    </row>
    <row r="14">
      <c r="A14" s="4" t="inlineStr">
        <is>
          <t>Balance, December 31, 2019</t>
        </is>
      </c>
      <c r="B14" s="6" t="n">
        <v>50.3</v>
      </c>
      <c r="C14" s="6" t="n">
        <v>50.9</v>
      </c>
      <c r="D14" s="6" t="n">
        <v>53.1</v>
      </c>
    </row>
    <row r="15">
      <c r="A15" s="4" t="inlineStr">
        <is>
          <t>Foreign currency translation and other</t>
        </is>
      </c>
      <c r="B15" s="7" t="n">
        <v>3</v>
      </c>
      <c r="C15" s="6" t="n">
        <v>-0.6</v>
      </c>
      <c r="D15" s="6" t="n">
        <v>-2.5</v>
      </c>
    </row>
    <row r="16">
      <c r="A16" s="4" t="inlineStr">
        <is>
          <t>Balance, September 30, 2020</t>
        </is>
      </c>
      <c r="B16" s="6" t="n">
        <v>53.3</v>
      </c>
      <c r="C16" s="6" t="n">
        <v>50.3</v>
      </c>
      <c r="D16" s="5" t="n">
        <v>50.9</v>
      </c>
    </row>
    <row r="17">
      <c r="A17" s="4" t="inlineStr">
        <is>
          <t>Europe, Middle East, &amp; Africa</t>
        </is>
      </c>
    </row>
    <row r="18">
      <c r="A18" s="3" t="inlineStr">
        <is>
          <t>Goodwill [Roll Forward]</t>
        </is>
      </c>
    </row>
    <row r="19">
      <c r="A19" s="4" t="inlineStr">
        <is>
          <t>Balance, December 31, 2019</t>
        </is>
      </c>
      <c r="B19" s="7" t="n">
        <v>184</v>
      </c>
    </row>
    <row r="20">
      <c r="A20" s="4" t="inlineStr">
        <is>
          <t>Foreign currency translation and other</t>
        </is>
      </c>
      <c r="B20" s="6" t="n">
        <v>4.2</v>
      </c>
    </row>
    <row r="21">
      <c r="A21" s="4" t="inlineStr">
        <is>
          <t>Balance, September 30, 2020</t>
        </is>
      </c>
      <c r="B21" s="5" t="n">
        <v>188.2</v>
      </c>
      <c r="C21" s="9" t="n">
        <v>18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5" customWidth="1" min="5" max="5"/>
    <col width="21" customWidth="1" min="6" max="6"/>
    <col width="21" customWidth="1" min="7" max="7"/>
    <col width="21" customWidth="1" min="8" max="8"/>
    <col width="21" customWidth="1" min="9" max="9"/>
  </cols>
  <sheetData>
    <row r="1">
      <c r="A1" s="1" t="inlineStr">
        <is>
          <t>Goodwill and Other Intangibles - Narrative (Details) $ in Millions</t>
        </is>
      </c>
      <c r="B1" s="2" t="inlineStr">
        <is>
          <t>3 Months Ended</t>
        </is>
      </c>
      <c r="E1" s="2" t="inlineStr">
        <is>
          <t>9 Months Ended</t>
        </is>
      </c>
      <c r="G1" s="2" t="inlineStr">
        <is>
          <t>12 Months Ended</t>
        </is>
      </c>
    </row>
    <row r="2">
      <c r="B2" s="2" t="inlineStr">
        <is>
          <t>Sep. 30, 2020USD ($)</t>
        </is>
      </c>
      <c r="C2" s="2" t="inlineStr">
        <is>
          <t>Jun. 30, 2020USD ($)</t>
        </is>
      </c>
      <c r="D2" s="2" t="inlineStr">
        <is>
          <t>Sep. 30, 2019USD ($)</t>
        </is>
      </c>
      <c r="E2" s="2" t="inlineStr">
        <is>
          <t>Sep. 30, 2020USD ($)reporting_unit</t>
        </is>
      </c>
      <c r="F2" s="2" t="inlineStr">
        <is>
          <t>Sep. 30, 2019USD ($)</t>
        </is>
      </c>
      <c r="G2" s="2" t="inlineStr">
        <is>
          <t>Dec. 31, 2019USD ($)</t>
        </is>
      </c>
      <c r="H2" s="2" t="inlineStr">
        <is>
          <t>Dec. 31, 2018USD ($)</t>
        </is>
      </c>
      <c r="I2" s="2" t="inlineStr">
        <is>
          <t>Dec. 31, 2017USD ($)</t>
        </is>
      </c>
    </row>
    <row r="3">
      <c r="A3" s="3" t="inlineStr">
        <is>
          <t>Finite-Lived Intangible Assets [Line Items]</t>
        </is>
      </c>
    </row>
    <row r="4">
      <c r="A4" s="4" t="inlineStr">
        <is>
          <t>Amortization</t>
        </is>
      </c>
      <c r="B4" s="5" t="n">
        <v>35.8</v>
      </c>
      <c r="D4" s="5" t="n">
        <v>36.9</v>
      </c>
      <c r="E4" s="5" t="n">
        <v>107.8</v>
      </c>
      <c r="F4" s="5" t="n">
        <v>109.2</v>
      </c>
      <c r="G4" s="5" t="n">
        <v>145.8</v>
      </c>
      <c r="H4" s="5" t="n">
        <v>156.6</v>
      </c>
      <c r="I4" s="5" t="n">
        <v>224.8</v>
      </c>
    </row>
    <row r="5">
      <c r="A5" s="4" t="inlineStr">
        <is>
          <t>Impairment charge</t>
        </is>
      </c>
      <c r="B5" s="6" t="n">
        <v>9.4</v>
      </c>
      <c r="D5" s="9" t="n">
        <v>0</v>
      </c>
      <c r="E5" s="5" t="n">
        <v>21.7</v>
      </c>
      <c r="F5" s="9" t="n">
        <v>0</v>
      </c>
    </row>
    <row r="6">
      <c r="A6" s="4" t="inlineStr">
        <is>
          <t>Number of reporting units | reporting_unit</t>
        </is>
      </c>
      <c r="E6" s="7" t="n">
        <v>3</v>
      </c>
    </row>
    <row r="7">
      <c r="A7" s="4" t="inlineStr">
        <is>
          <t>Capitalized software</t>
        </is>
      </c>
    </row>
    <row r="8">
      <c r="A8" s="3" t="inlineStr">
        <is>
          <t>Finite-Lived Intangible Assets [Line Items]</t>
        </is>
      </c>
    </row>
    <row r="9">
      <c r="A9" s="4" t="inlineStr">
        <is>
          <t>Asset impairment</t>
        </is>
      </c>
      <c r="C9" s="5" t="n">
        <v>12.3</v>
      </c>
    </row>
    <row r="10">
      <c r="A10" s="4" t="inlineStr">
        <is>
          <t>Technology-Based Intangible Assets and Trademarks</t>
        </is>
      </c>
    </row>
    <row r="11">
      <c r="A11" s="3" t="inlineStr">
        <is>
          <t>Finite-Lived Intangible Assets [Line Items]</t>
        </is>
      </c>
    </row>
    <row r="12">
      <c r="A12" s="4" t="inlineStr">
        <is>
          <t>Impairment charge</t>
        </is>
      </c>
      <c r="B12" s="5" t="n">
        <v>9.4</v>
      </c>
    </row>
  </sheetData>
  <mergeCells count="4">
    <mergeCell ref="A1:A2"/>
    <mergeCell ref="B1:D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ummary of Intangible Assets (Details) - USD ($) $ in Millions</t>
        </is>
      </c>
      <c r="B1" s="2" t="inlineStr">
        <is>
          <t>Sep. 30, 2020</t>
        </is>
      </c>
      <c r="C1" s="2" t="inlineStr">
        <is>
          <t>Dec. 31, 2019</t>
        </is>
      </c>
      <c r="D1" s="2" t="inlineStr">
        <is>
          <t>Dec. 31, 2018</t>
        </is>
      </c>
    </row>
    <row r="2">
      <c r="A2" s="3" t="inlineStr">
        <is>
          <t>Finite-Lived Intangible Assets [Line Items]</t>
        </is>
      </c>
    </row>
    <row r="3">
      <c r="A3" s="4" t="inlineStr">
        <is>
          <t>Gross</t>
        </is>
      </c>
      <c r="B3" s="5" t="n">
        <v>1546.1</v>
      </c>
      <c r="C3" s="5" t="n">
        <v>1571.4</v>
      </c>
      <c r="D3" s="5" t="n">
        <v>1689.7</v>
      </c>
    </row>
    <row r="4">
      <c r="A4" s="4" t="inlineStr">
        <is>
          <t>Accumulated Amortization</t>
        </is>
      </c>
      <c r="B4" s="6" t="n">
        <v>-526.9</v>
      </c>
      <c r="C4" s="6" t="n">
        <v>-423.9</v>
      </c>
      <c r="D4" s="6" t="n">
        <v>-417.5</v>
      </c>
    </row>
    <row r="5">
      <c r="A5" s="4" t="inlineStr">
        <is>
          <t>Net</t>
        </is>
      </c>
      <c r="B5" s="6" t="n">
        <v>1019.2</v>
      </c>
      <c r="C5" s="6" t="n">
        <v>1147.5</v>
      </c>
      <c r="D5" s="6" t="n">
        <v>1272.2</v>
      </c>
    </row>
    <row r="6">
      <c r="A6" s="4" t="inlineStr">
        <is>
          <t>Indefinite-lived trademarks</t>
        </is>
      </c>
      <c r="B6" s="6" t="n">
        <v>292.5</v>
      </c>
      <c r="C6" s="6" t="n">
        <v>294.1</v>
      </c>
      <c r="D6" s="7" t="n">
        <v>292</v>
      </c>
    </row>
    <row r="7">
      <c r="A7" s="4" t="inlineStr">
        <is>
          <t>Intangible assets, gross</t>
        </is>
      </c>
      <c r="B7" s="6" t="n">
        <v>1838.6</v>
      </c>
      <c r="C7" s="6" t="n">
        <v>1865.5</v>
      </c>
      <c r="D7" s="6" t="n">
        <v>1981.7</v>
      </c>
    </row>
    <row r="8">
      <c r="A8" s="4" t="inlineStr">
        <is>
          <t>Intangible assets, net</t>
        </is>
      </c>
      <c r="B8" s="6" t="n">
        <v>1311.7</v>
      </c>
      <c r="C8" s="6" t="n">
        <v>1441.6</v>
      </c>
      <c r="D8" s="6" t="n">
        <v>1564.2</v>
      </c>
    </row>
    <row r="9">
      <c r="A9" s="4" t="inlineStr">
        <is>
          <t>Customer relationships</t>
        </is>
      </c>
    </row>
    <row r="10">
      <c r="A10" s="3" t="inlineStr">
        <is>
          <t>Finite-Lived Intangible Assets [Line Items]</t>
        </is>
      </c>
    </row>
    <row r="11">
      <c r="A11" s="4" t="inlineStr">
        <is>
          <t>Gross</t>
        </is>
      </c>
      <c r="B11" s="6" t="n">
        <v>1095.6</v>
      </c>
      <c r="C11" s="6" t="n">
        <v>1099.2</v>
      </c>
      <c r="D11" s="7" t="n">
        <v>1102</v>
      </c>
    </row>
    <row r="12">
      <c r="A12" s="4" t="inlineStr">
        <is>
          <t>Accumulated Amortization</t>
        </is>
      </c>
      <c r="B12" s="6" t="n">
        <v>-334.2</v>
      </c>
      <c r="C12" s="6" t="n">
        <v>-268.2</v>
      </c>
      <c r="D12" s="6" t="n">
        <v>-180.4</v>
      </c>
    </row>
    <row r="13">
      <c r="A13" s="4" t="inlineStr">
        <is>
          <t>Net</t>
        </is>
      </c>
      <c r="B13" s="6" t="n">
        <v>761.4</v>
      </c>
      <c r="C13" s="7" t="n">
        <v>831</v>
      </c>
      <c r="D13" s="6" t="n">
        <v>921.6</v>
      </c>
    </row>
    <row r="14">
      <c r="A14" s="4" t="inlineStr">
        <is>
          <t>Developed technology</t>
        </is>
      </c>
    </row>
    <row r="15">
      <c r="A15" s="3" t="inlineStr">
        <is>
          <t>Finite-Lived Intangible Assets [Line Items]</t>
        </is>
      </c>
    </row>
    <row r="16">
      <c r="A16" s="4" t="inlineStr">
        <is>
          <t>Gross</t>
        </is>
      </c>
      <c r="B16" s="7" t="n">
        <v>321</v>
      </c>
      <c r="C16" s="6" t="n">
        <v>328.2</v>
      </c>
    </row>
    <row r="17">
      <c r="A17" s="4" t="inlineStr">
        <is>
          <t>Accumulated Amortization</t>
        </is>
      </c>
      <c r="B17" s="6" t="n">
        <v>-130.9</v>
      </c>
      <c r="C17" s="6" t="n">
        <v>-105.4</v>
      </c>
    </row>
    <row r="18">
      <c r="A18" s="4" t="inlineStr">
        <is>
          <t>Net</t>
        </is>
      </c>
      <c r="B18" s="6" t="n">
        <v>190.1</v>
      </c>
      <c r="C18" s="6" t="n">
        <v>222.8</v>
      </c>
    </row>
    <row r="19">
      <c r="A19" s="4" t="inlineStr">
        <is>
          <t>Capitalized software</t>
        </is>
      </c>
    </row>
    <row r="20">
      <c r="A20" s="3" t="inlineStr">
        <is>
          <t>Finite-Lived Intangible Assets [Line Items]</t>
        </is>
      </c>
    </row>
    <row r="21">
      <c r="A21" s="4" t="inlineStr">
        <is>
          <t>Gross</t>
        </is>
      </c>
      <c r="B21" s="6" t="n">
        <v>92.90000000000001</v>
      </c>
      <c r="C21" s="6" t="n">
        <v>103.3</v>
      </c>
    </row>
    <row r="22">
      <c r="A22" s="4" t="inlineStr">
        <is>
          <t>Accumulated Amortization</t>
        </is>
      </c>
      <c r="B22" s="6" t="n">
        <v>-45.8</v>
      </c>
      <c r="C22" s="6" t="n">
        <v>-35.8</v>
      </c>
    </row>
    <row r="23">
      <c r="A23" s="4" t="inlineStr">
        <is>
          <t>Net</t>
        </is>
      </c>
      <c r="B23" s="6" t="n">
        <v>47.1</v>
      </c>
      <c r="C23" s="6" t="n">
        <v>67.5</v>
      </c>
    </row>
    <row r="24">
      <c r="A24" s="4" t="inlineStr">
        <is>
          <t>Trademarks</t>
        </is>
      </c>
    </row>
    <row r="25">
      <c r="A25" s="3" t="inlineStr">
        <is>
          <t>Finite-Lived Intangible Assets [Line Items]</t>
        </is>
      </c>
    </row>
    <row r="26">
      <c r="A26" s="4" t="inlineStr">
        <is>
          <t>Gross</t>
        </is>
      </c>
      <c r="B26" s="6" t="n">
        <v>36.6</v>
      </c>
      <c r="C26" s="6" t="n">
        <v>38.6</v>
      </c>
      <c r="D26" s="6" t="n">
        <v>38.6</v>
      </c>
    </row>
    <row r="27">
      <c r="A27" s="4" t="inlineStr">
        <is>
          <t>Accumulated Amortization</t>
        </is>
      </c>
      <c r="B27" s="7" t="n">
        <v>-16</v>
      </c>
      <c r="C27" s="6" t="n">
        <v>-12.4</v>
      </c>
      <c r="D27" s="6" t="n">
        <v>-7.7</v>
      </c>
    </row>
    <row r="28">
      <c r="A28" s="4" t="inlineStr">
        <is>
          <t>Net</t>
        </is>
      </c>
      <c r="B28" s="5" t="n">
        <v>20.6</v>
      </c>
      <c r="C28" s="6" t="n">
        <v>26.2</v>
      </c>
      <c r="D28" s="6" t="n">
        <v>30.9</v>
      </c>
    </row>
    <row r="29">
      <c r="A29" s="4" t="inlineStr">
        <is>
          <t>Favorable operating leases</t>
        </is>
      </c>
    </row>
    <row r="30">
      <c r="A30" s="3" t="inlineStr">
        <is>
          <t>Finite-Lived Intangible Assets [Line Items]</t>
        </is>
      </c>
    </row>
    <row r="31">
      <c r="A31" s="4" t="inlineStr">
        <is>
          <t>Gross</t>
        </is>
      </c>
      <c r="C31" s="6" t="n">
        <v>2.1</v>
      </c>
      <c r="D31" s="6" t="n">
        <v>2.1</v>
      </c>
    </row>
    <row r="32">
      <c r="A32" s="4" t="inlineStr">
        <is>
          <t>Accumulated Amortization</t>
        </is>
      </c>
      <c r="C32" s="6" t="n">
        <v>-2.1</v>
      </c>
      <c r="D32" s="6" t="n">
        <v>-1.8</v>
      </c>
    </row>
    <row r="33">
      <c r="A33" s="4" t="inlineStr">
        <is>
          <t>Net</t>
        </is>
      </c>
      <c r="C33" s="9" t="n">
        <v>0</v>
      </c>
      <c r="D33" s="5"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accounts receivable</t>
        </is>
      </c>
      <c r="B3" s="9" t="n">
        <v>26</v>
      </c>
      <c r="C3" s="5" t="n">
        <v>19.9</v>
      </c>
    </row>
    <row r="4">
      <c r="A4" s="4" t="inlineStr">
        <is>
          <t>Preferred stock, par value (in dollars per share)</t>
        </is>
      </c>
      <c r="B4" s="10" t="n">
        <v>0.0001</v>
      </c>
      <c r="C4" s="10" t="n">
        <v>0.0001</v>
      </c>
    </row>
    <row r="5">
      <c r="A5" s="4" t="inlineStr">
        <is>
          <t>Preferred stock, shares authorized (in shares)</t>
        </is>
      </c>
      <c r="B5" s="7" t="n">
        <v>5000000</v>
      </c>
      <c r="C5" s="7" t="n">
        <v>5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dollars per share)</t>
        </is>
      </c>
      <c r="B8" s="10" t="n">
        <v>0.0001</v>
      </c>
      <c r="C8" s="10" t="n">
        <v>0.0001</v>
      </c>
    </row>
    <row r="9">
      <c r="A9" s="4" t="inlineStr">
        <is>
          <t>Common stock, shares authorized (in shares)</t>
        </is>
      </c>
      <c r="B9" s="7" t="n">
        <v>700000000</v>
      </c>
      <c r="C9" s="7" t="n">
        <v>700000000</v>
      </c>
    </row>
    <row r="10">
      <c r="A10" s="4" t="inlineStr">
        <is>
          <t>Common stock, shares issued (in shares)</t>
        </is>
      </c>
      <c r="B10" s="7" t="n">
        <v>328411705</v>
      </c>
      <c r="C10" s="7" t="n">
        <v>118261955</v>
      </c>
    </row>
    <row r="11">
      <c r="A11" s="4" t="inlineStr">
        <is>
          <t>Common stock, shares outstanding (in shares)</t>
        </is>
      </c>
      <c r="B11" s="7" t="n">
        <v>328411705</v>
      </c>
      <c r="C11" s="7" t="n">
        <v>118261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Debt (Details) - USD ($) $ in Millions</t>
        </is>
      </c>
      <c r="B1" s="2" t="inlineStr">
        <is>
          <t>Sep. 30, 2020</t>
        </is>
      </c>
      <c r="C1" s="2" t="inlineStr">
        <is>
          <t>Mar. 02, 2020</t>
        </is>
      </c>
      <c r="D1" s="2" t="inlineStr">
        <is>
          <t>Jan. 31, 2020</t>
        </is>
      </c>
      <c r="E1" s="2" t="inlineStr">
        <is>
          <t>Dec. 31, 2019</t>
        </is>
      </c>
      <c r="F1" s="2" t="inlineStr">
        <is>
          <t>Dec. 31, 2018</t>
        </is>
      </c>
      <c r="G1" s="2" t="inlineStr">
        <is>
          <t>Oct. 17, 2016</t>
        </is>
      </c>
    </row>
    <row r="2">
      <c r="A2" s="3" t="inlineStr">
        <is>
          <t>Debt Instrument [Line Items]</t>
        </is>
      </c>
    </row>
    <row r="3">
      <c r="A3" s="4" t="inlineStr">
        <is>
          <t>Long-term debt, gross</t>
        </is>
      </c>
      <c r="E3" s="5" t="n">
        <v>3585.2</v>
      </c>
    </row>
    <row r="4">
      <c r="A4" s="4" t="inlineStr">
        <is>
          <t>Unamortized discount and issuance costs</t>
        </is>
      </c>
      <c r="B4" s="5" t="n">
        <v>-32.2</v>
      </c>
      <c r="E4" s="6" t="n">
        <v>-117.9</v>
      </c>
      <c r="F4" s="5" t="n">
        <v>137.3</v>
      </c>
    </row>
    <row r="5">
      <c r="A5" s="4" t="inlineStr">
        <is>
          <t>Long-term debt, gross</t>
        </is>
      </c>
      <c r="B5" s="6" t="n">
        <v>2256.8</v>
      </c>
      <c r="E5" s="6" t="n">
        <v>3467.3</v>
      </c>
      <c r="F5" s="6" t="n">
        <v>3427.8</v>
      </c>
    </row>
    <row r="6">
      <c r="A6" s="4" t="inlineStr">
        <is>
          <t>Less: Current Portion</t>
        </is>
      </c>
      <c r="B6" s="7" t="n">
        <v>-22</v>
      </c>
      <c r="E6" s="7" t="n">
        <v>0</v>
      </c>
    </row>
    <row r="7">
      <c r="A7" s="4" t="inlineStr">
        <is>
          <t>Total long-term debt, net of current portion</t>
        </is>
      </c>
      <c r="B7" s="6" t="n">
        <v>2234.8</v>
      </c>
      <c r="E7" s="6" t="n">
        <v>3467.3</v>
      </c>
      <c r="F7" s="5" t="n">
        <v>3427.8</v>
      </c>
    </row>
    <row r="8">
      <c r="A8" s="4" t="inlineStr">
        <is>
          <t>Stated interest rate</t>
        </is>
      </c>
      <c r="G8" s="4" t="inlineStr">
        <is>
          <t>9.25%</t>
        </is>
      </c>
    </row>
    <row r="9">
      <c r="A9" s="4" t="inlineStr">
        <is>
          <t>Term Loan due 2027 | Revolving Credit Facility</t>
        </is>
      </c>
    </row>
    <row r="10">
      <c r="A10" s="3" t="inlineStr">
        <is>
          <t>Debt Instrument [Line Items]</t>
        </is>
      </c>
    </row>
    <row r="11">
      <c r="A11" s="4" t="inlineStr">
        <is>
          <t>Long-term debt, gross</t>
        </is>
      </c>
      <c r="B11" s="7" t="n">
        <v>2189</v>
      </c>
      <c r="E11" s="7" t="n">
        <v>0</v>
      </c>
    </row>
    <row r="12">
      <c r="A12" s="4" t="inlineStr">
        <is>
          <t>Stated interest rate</t>
        </is>
      </c>
      <c r="C12" s="4" t="inlineStr">
        <is>
          <t>1.00%</t>
        </is>
      </c>
    </row>
    <row r="13">
      <c r="A13" s="4" t="inlineStr">
        <is>
          <t>ABL Revolving Credit Facility | Revolving Credit Facility</t>
        </is>
      </c>
    </row>
    <row r="14">
      <c r="A14" s="3" t="inlineStr">
        <is>
          <t>Debt Instrument [Line Items]</t>
        </is>
      </c>
    </row>
    <row r="15">
      <c r="A15" s="4" t="inlineStr">
        <is>
          <t>Long-term debt, gross</t>
        </is>
      </c>
      <c r="B15" s="7" t="n">
        <v>100</v>
      </c>
      <c r="E15" s="6" t="n">
        <v>145.2</v>
      </c>
    </row>
    <row r="16">
      <c r="A16" s="4" t="inlineStr">
        <is>
          <t>Term Loan due 2023 | Revolving Credit Facility</t>
        </is>
      </c>
    </row>
    <row r="17">
      <c r="A17" s="3" t="inlineStr">
        <is>
          <t>Debt Instrument [Line Items]</t>
        </is>
      </c>
    </row>
    <row r="18">
      <c r="A18" s="4" t="inlineStr">
        <is>
          <t>Long-term debt, gross</t>
        </is>
      </c>
      <c r="B18" s="7" t="n">
        <v>0</v>
      </c>
      <c r="E18" s="7" t="n">
        <v>2070</v>
      </c>
    </row>
    <row r="19">
      <c r="A19" s="4" t="inlineStr">
        <is>
          <t>9.250% Notes due 2024 | Notes Payable to Banks</t>
        </is>
      </c>
    </row>
    <row r="20">
      <c r="A20" s="3" t="inlineStr">
        <is>
          <t>Debt Instrument [Line Items]</t>
        </is>
      </c>
    </row>
    <row r="21">
      <c r="A21" s="4" t="inlineStr">
        <is>
          <t>Long-term debt, gross</t>
        </is>
      </c>
      <c r="B21" s="7" t="n">
        <v>0</v>
      </c>
      <c r="E21" s="7" t="n">
        <v>750</v>
      </c>
    </row>
    <row r="22">
      <c r="A22" s="4" t="inlineStr">
        <is>
          <t>Stated interest rate</t>
        </is>
      </c>
      <c r="D22" s="4" t="inlineStr">
        <is>
          <t>9.25%</t>
        </is>
      </c>
    </row>
    <row r="23">
      <c r="A23" s="4" t="inlineStr">
        <is>
          <t>12.00%/13.00% Senior PIK Toggle Notes due 2022 | Senior Notes</t>
        </is>
      </c>
    </row>
    <row r="24">
      <c r="A24" s="3" t="inlineStr">
        <is>
          <t>Debt Instrument [Line Items]</t>
        </is>
      </c>
    </row>
    <row r="25">
      <c r="A25" s="4" t="inlineStr">
        <is>
          <t>Long-term debt, gross</t>
        </is>
      </c>
      <c r="B25" s="7" t="n">
        <v>0</v>
      </c>
      <c r="E25" s="9" t="n">
        <v>500</v>
      </c>
    </row>
    <row r="26">
      <c r="A26" s="4" t="inlineStr">
        <is>
          <t>Cash interest rate, stated percentage</t>
        </is>
      </c>
      <c r="E26" s="4" t="inlineStr">
        <is>
          <t>12.00%</t>
        </is>
      </c>
    </row>
    <row r="27">
      <c r="A27" s="4" t="inlineStr">
        <is>
          <t>PIK interest rate, stated percentage</t>
        </is>
      </c>
      <c r="E27" s="4" t="inlineStr">
        <is>
          <t>13.00%</t>
        </is>
      </c>
    </row>
    <row r="28">
      <c r="A28" s="4" t="inlineStr">
        <is>
          <t>10.00% Notes due 2024 | Notes Payable to Banks</t>
        </is>
      </c>
    </row>
    <row r="29">
      <c r="A29" s="3" t="inlineStr">
        <is>
          <t>Debt Instrument [Line Items]</t>
        </is>
      </c>
    </row>
    <row r="30">
      <c r="A30" s="4" t="inlineStr">
        <is>
          <t>Long-term debt, gross</t>
        </is>
      </c>
      <c r="B30" s="9" t="n">
        <v>0</v>
      </c>
      <c r="E30" s="9" t="n">
        <v>120</v>
      </c>
    </row>
    <row r="31">
      <c r="A31" s="4" t="inlineStr">
        <is>
          <t>Stated interest rate</t>
        </is>
      </c>
      <c r="E31"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 Term Debt (Details) - USD ($) $ in Millions</t>
        </is>
      </c>
      <c r="B1" s="2" t="inlineStr">
        <is>
          <t>Sep. 30, 2020</t>
        </is>
      </c>
      <c r="C1" s="2" t="inlineStr">
        <is>
          <t>Dec. 31, 2019</t>
        </is>
      </c>
    </row>
    <row r="2">
      <c r="A2" s="3" t="inlineStr">
        <is>
          <t>Debt Instrument [Line Items]</t>
        </is>
      </c>
    </row>
    <row r="3">
      <c r="A3" s="4" t="inlineStr">
        <is>
          <t>Remainder of 2020</t>
        </is>
      </c>
      <c r="B3" s="5" t="n">
        <v>24.6</v>
      </c>
    </row>
    <row r="4">
      <c r="A4" s="4" t="inlineStr">
        <is>
          <t>2021</t>
        </is>
      </c>
      <c r="B4" s="7" t="n">
        <v>22</v>
      </c>
      <c r="C4" s="5" t="n">
        <v>145.2</v>
      </c>
    </row>
    <row r="5">
      <c r="A5" s="4" t="inlineStr">
        <is>
          <t>2022</t>
        </is>
      </c>
      <c r="B5" s="7" t="n">
        <v>22</v>
      </c>
      <c r="C5" s="7" t="n">
        <v>500</v>
      </c>
    </row>
    <row r="6">
      <c r="A6" s="4" t="inlineStr">
        <is>
          <t>2023</t>
        </is>
      </c>
      <c r="B6" s="7" t="n">
        <v>22</v>
      </c>
      <c r="C6" s="7" t="n">
        <v>2070</v>
      </c>
    </row>
    <row r="7">
      <c r="A7" s="4" t="inlineStr">
        <is>
          <t>2024</t>
        </is>
      </c>
      <c r="B7" s="7" t="n">
        <v>22</v>
      </c>
      <c r="C7" s="7" t="n">
        <v>870</v>
      </c>
    </row>
    <row r="8">
      <c r="A8" s="4" t="inlineStr">
        <is>
          <t>2025</t>
        </is>
      </c>
      <c r="B8" s="7" t="n">
        <v>122</v>
      </c>
    </row>
    <row r="9">
      <c r="A9" s="4" t="inlineStr">
        <is>
          <t>Thereafter</t>
        </is>
      </c>
      <c r="B9" s="6" t="n">
        <v>2073.5</v>
      </c>
    </row>
    <row r="10">
      <c r="A10" s="4" t="inlineStr">
        <is>
          <t>Debt, Long-term and Short-term, Combined Amount</t>
        </is>
      </c>
      <c r="B10" s="6" t="n">
        <v>2308.1</v>
      </c>
    </row>
    <row r="11">
      <c r="A11" s="4" t="inlineStr">
        <is>
          <t>Total</t>
        </is>
      </c>
      <c r="C11" s="6" t="n">
        <v>3585.2</v>
      </c>
    </row>
    <row r="12">
      <c r="A12" s="4" t="inlineStr">
        <is>
          <t>Short-term borrowings</t>
        </is>
      </c>
      <c r="B12" s="6" t="n">
        <v>19.1</v>
      </c>
    </row>
    <row r="13">
      <c r="A13" s="4" t="inlineStr">
        <is>
          <t>Revolving Credit Facility | Term Loan due 2027</t>
        </is>
      </c>
    </row>
    <row r="14">
      <c r="A14" s="3" t="inlineStr">
        <is>
          <t>Debt Instrument [Line Items]</t>
        </is>
      </c>
    </row>
    <row r="15">
      <c r="A15" s="4" t="inlineStr">
        <is>
          <t>Remainder of 2020</t>
        </is>
      </c>
      <c r="B15" s="6" t="n">
        <v>5.5</v>
      </c>
    </row>
    <row r="16">
      <c r="A16" s="4" t="inlineStr">
        <is>
          <t>2021</t>
        </is>
      </c>
      <c r="B16" s="7" t="n">
        <v>22</v>
      </c>
    </row>
    <row r="17">
      <c r="A17" s="4" t="inlineStr">
        <is>
          <t>2022</t>
        </is>
      </c>
      <c r="B17" s="7" t="n">
        <v>22</v>
      </c>
    </row>
    <row r="18">
      <c r="A18" s="4" t="inlineStr">
        <is>
          <t>2023</t>
        </is>
      </c>
      <c r="B18" s="7" t="n">
        <v>22</v>
      </c>
    </row>
    <row r="19">
      <c r="A19" s="4" t="inlineStr">
        <is>
          <t>2024</t>
        </is>
      </c>
      <c r="B19" s="7" t="n">
        <v>22</v>
      </c>
    </row>
    <row r="20">
      <c r="A20" s="4" t="inlineStr">
        <is>
          <t>2025</t>
        </is>
      </c>
      <c r="B20" s="7" t="n">
        <v>22</v>
      </c>
    </row>
    <row r="21">
      <c r="A21" s="4" t="inlineStr">
        <is>
          <t>Thereafter</t>
        </is>
      </c>
      <c r="B21" s="6" t="n">
        <v>2073.5</v>
      </c>
    </row>
    <row r="22">
      <c r="A22" s="4" t="inlineStr">
        <is>
          <t>Total</t>
        </is>
      </c>
      <c r="B22" s="7" t="n">
        <v>2189</v>
      </c>
      <c r="C22" s="7" t="n">
        <v>0</v>
      </c>
    </row>
    <row r="23">
      <c r="A23" s="4" t="inlineStr">
        <is>
          <t>Revolving Credit Facility | ABL Revolving Credit Facility</t>
        </is>
      </c>
    </row>
    <row r="24">
      <c r="A24" s="3" t="inlineStr">
        <is>
          <t>Debt Instrument [Line Items]</t>
        </is>
      </c>
    </row>
    <row r="25">
      <c r="A25" s="4" t="inlineStr">
        <is>
          <t>Remainder of 2020</t>
        </is>
      </c>
      <c r="B25" s="7" t="n">
        <v>0</v>
      </c>
    </row>
    <row r="26">
      <c r="A26" s="4" t="inlineStr">
        <is>
          <t>2021</t>
        </is>
      </c>
      <c r="B26" s="7" t="n">
        <v>0</v>
      </c>
    </row>
    <row r="27">
      <c r="A27" s="4" t="inlineStr">
        <is>
          <t>2022</t>
        </is>
      </c>
      <c r="B27" s="7" t="n">
        <v>0</v>
      </c>
    </row>
    <row r="28">
      <c r="A28" s="4" t="inlineStr">
        <is>
          <t>2023</t>
        </is>
      </c>
      <c r="B28" s="7" t="n">
        <v>0</v>
      </c>
    </row>
    <row r="29">
      <c r="A29" s="4" t="inlineStr">
        <is>
          <t>2024</t>
        </is>
      </c>
      <c r="B29" s="7" t="n">
        <v>0</v>
      </c>
    </row>
    <row r="30">
      <c r="A30" s="4" t="inlineStr">
        <is>
          <t>2025</t>
        </is>
      </c>
      <c r="B30" s="7" t="n">
        <v>100</v>
      </c>
    </row>
    <row r="31">
      <c r="A31" s="4" t="inlineStr">
        <is>
          <t>Thereafter</t>
        </is>
      </c>
      <c r="B31" s="7" t="n">
        <v>0</v>
      </c>
    </row>
    <row r="32">
      <c r="A32" s="4" t="inlineStr">
        <is>
          <t>Total</t>
        </is>
      </c>
      <c r="B32" s="9" t="n">
        <v>100</v>
      </c>
      <c r="C32" s="5" t="n">
        <v>14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7" customWidth="1" min="2" max="2"/>
    <col width="15" customWidth="1" min="3" max="3"/>
    <col width="14" customWidth="1" min="4" max="4"/>
    <col width="16" customWidth="1" min="5" max="5"/>
    <col width="17" customWidth="1" min="6" max="6"/>
  </cols>
  <sheetData>
    <row r="1">
      <c r="A1" s="1" t="inlineStr">
        <is>
          <t>Debt - Refinancing (Details) - USD ($)</t>
        </is>
      </c>
      <c r="B1" s="2" t="inlineStr">
        <is>
          <t>Mar. 02, 2020</t>
        </is>
      </c>
      <c r="C1" s="2" t="inlineStr">
        <is>
          <t>Sep. 30, 2020</t>
        </is>
      </c>
      <c r="D1" s="2" t="inlineStr">
        <is>
          <t>Sep. 30, 2019</t>
        </is>
      </c>
      <c r="E1" s="2" t="inlineStr">
        <is>
          <t>Dec. 22, 2017</t>
        </is>
      </c>
      <c r="F1" s="2" t="inlineStr">
        <is>
          <t>Nov. 30, 2016</t>
        </is>
      </c>
    </row>
    <row r="2">
      <c r="A2" s="3" t="inlineStr">
        <is>
          <t>Debt Instrument [Line Items]</t>
        </is>
      </c>
    </row>
    <row r="3">
      <c r="A3" s="4" t="inlineStr">
        <is>
          <t>Repayments of of prior ABL revolving credit facility</t>
        </is>
      </c>
      <c r="C3" s="9" t="n">
        <v>370500000</v>
      </c>
      <c r="D3" s="9" t="n">
        <v>462200000</v>
      </c>
    </row>
    <row r="4">
      <c r="A4" s="4" t="inlineStr">
        <is>
          <t>Redemption premium</t>
        </is>
      </c>
      <c r="C4" s="7" t="n">
        <v>75000000</v>
      </c>
      <c r="D4" s="7" t="n">
        <v>0</v>
      </c>
    </row>
    <row r="5">
      <c r="A5" s="4" t="inlineStr">
        <is>
          <t>Term Loan due 2027</t>
        </is>
      </c>
    </row>
    <row r="6">
      <c r="A6" s="3" t="inlineStr">
        <is>
          <t>Debt Instrument [Line Items]</t>
        </is>
      </c>
    </row>
    <row r="7">
      <c r="A7" s="4" t="inlineStr">
        <is>
          <t>Repayment of prior term loan</t>
        </is>
      </c>
      <c r="C7" s="7" t="n">
        <v>11000000</v>
      </c>
      <c r="D7" s="7" t="n">
        <v>0</v>
      </c>
    </row>
    <row r="8">
      <c r="A8" s="4" t="inlineStr">
        <is>
          <t>Term Loan due 2027 | Revolving Credit Facility</t>
        </is>
      </c>
    </row>
    <row r="9">
      <c r="A9" s="3" t="inlineStr">
        <is>
          <t>Debt Instrument [Line Items]</t>
        </is>
      </c>
    </row>
    <row r="10">
      <c r="A10" s="4" t="inlineStr">
        <is>
          <t>Aggregate principal amount</t>
        </is>
      </c>
      <c r="B10" s="9" t="n">
        <v>2200000000</v>
      </c>
    </row>
    <row r="11">
      <c r="A11" s="4" t="inlineStr">
        <is>
          <t>ABL Revolving Credit Facility | Revolving Credit Facility</t>
        </is>
      </c>
    </row>
    <row r="12">
      <c r="A12" s="3" t="inlineStr">
        <is>
          <t>Debt Instrument [Line Items]</t>
        </is>
      </c>
    </row>
    <row r="13">
      <c r="A13" s="4" t="inlineStr">
        <is>
          <t>Repayments of of prior ABL revolving credit facility</t>
        </is>
      </c>
      <c r="B13" s="7" t="n">
        <v>176000000</v>
      </c>
    </row>
    <row r="14">
      <c r="A14" s="4" t="inlineStr">
        <is>
          <t>Term Loan due 2023</t>
        </is>
      </c>
    </row>
    <row r="15">
      <c r="A15" s="3" t="inlineStr">
        <is>
          <t>Debt Instrument [Line Items]</t>
        </is>
      </c>
    </row>
    <row r="16">
      <c r="A16" s="4" t="inlineStr">
        <is>
          <t>Repayment of prior term loan</t>
        </is>
      </c>
      <c r="C16" s="7" t="n">
        <v>2070000000</v>
      </c>
      <c r="D16" s="9" t="n">
        <v>0</v>
      </c>
    </row>
    <row r="17">
      <c r="A17" s="4" t="inlineStr">
        <is>
          <t>Term Loan due 2023 | Revolving Credit Facility</t>
        </is>
      </c>
    </row>
    <row r="18">
      <c r="A18" s="3" t="inlineStr">
        <is>
          <t>Debt Instrument [Line Items]</t>
        </is>
      </c>
    </row>
    <row r="19">
      <c r="A19" s="4" t="inlineStr">
        <is>
          <t>Aggregate principal amount</t>
        </is>
      </c>
      <c r="E19" s="9" t="n">
        <v>325000000</v>
      </c>
      <c r="F19" s="9" t="n">
        <v>2320000000</v>
      </c>
    </row>
    <row r="20">
      <c r="A20" s="4" t="inlineStr">
        <is>
          <t>Repayment of prior term loan</t>
        </is>
      </c>
      <c r="B20" s="7" t="n">
        <v>1285900000</v>
      </c>
    </row>
    <row r="21">
      <c r="A21" s="4" t="inlineStr">
        <is>
          <t>Prior Notes</t>
        </is>
      </c>
    </row>
    <row r="22">
      <c r="A22" s="3" t="inlineStr">
        <is>
          <t>Debt Instrument [Line Items]</t>
        </is>
      </c>
    </row>
    <row r="23">
      <c r="A23" s="4" t="inlineStr">
        <is>
          <t>Write off of deferred debt issuance cost</t>
        </is>
      </c>
      <c r="B23" s="7" t="n">
        <v>99000000</v>
      </c>
    </row>
    <row r="24">
      <c r="A24" s="4" t="inlineStr">
        <is>
          <t>Redemption premium</t>
        </is>
      </c>
      <c r="B24" s="9" t="n">
        <v>75000000</v>
      </c>
      <c r="C24" s="9" t="n">
        <v>7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Debt - Term Loan due 2027 (Details) - USD ($)</t>
        </is>
      </c>
      <c r="B1" s="2" t="inlineStr">
        <is>
          <t>Mar. 02, 2020</t>
        </is>
      </c>
      <c r="C1" s="2" t="inlineStr">
        <is>
          <t>Jan. 01, 2021</t>
        </is>
      </c>
      <c r="D1" s="2" t="inlineStr">
        <is>
          <t>Sep. 30, 2020</t>
        </is>
      </c>
      <c r="E1" s="2" t="inlineStr">
        <is>
          <t>Oct. 17, 2016</t>
        </is>
      </c>
    </row>
    <row r="2">
      <c r="A2" s="3" t="inlineStr">
        <is>
          <t>Debt Instrument [Line Items]</t>
        </is>
      </c>
    </row>
    <row r="3">
      <c r="A3" s="4" t="inlineStr">
        <is>
          <t>Stated interest rate</t>
        </is>
      </c>
      <c r="E3" s="4" t="inlineStr">
        <is>
          <t>9.25%</t>
        </is>
      </c>
    </row>
    <row r="4">
      <c r="A4" s="4" t="inlineStr">
        <is>
          <t>Interest Rate Swap</t>
        </is>
      </c>
    </row>
    <row r="5">
      <c r="A5" s="3" t="inlineStr">
        <is>
          <t>Debt Instrument [Line Items]</t>
        </is>
      </c>
    </row>
    <row r="6">
      <c r="A6" s="4" t="inlineStr">
        <is>
          <t>Derivative, notional amount</t>
        </is>
      </c>
      <c r="B6" s="9" t="n">
        <v>1200000000</v>
      </c>
      <c r="D6" s="9" t="n">
        <v>1200000000</v>
      </c>
    </row>
    <row r="7">
      <c r="A7" s="4" t="inlineStr">
        <is>
          <t>Interest Rate Swap | Forecast</t>
        </is>
      </c>
    </row>
    <row r="8">
      <c r="A8" s="3" t="inlineStr">
        <is>
          <t>Debt Instrument [Line Items]</t>
        </is>
      </c>
    </row>
    <row r="9">
      <c r="A9" s="4" t="inlineStr">
        <is>
          <t>Derivative, notional amount</t>
        </is>
      </c>
      <c r="C9" s="9" t="n">
        <v>1000000000</v>
      </c>
    </row>
    <row r="10">
      <c r="A10" s="4" t="inlineStr">
        <is>
          <t>Term Loan due 2027 | Revolving Credit Facility</t>
        </is>
      </c>
    </row>
    <row r="11">
      <c r="A11" s="3" t="inlineStr">
        <is>
          <t>Debt Instrument [Line Items]</t>
        </is>
      </c>
    </row>
    <row r="12">
      <c r="A12" s="4" t="inlineStr">
        <is>
          <t>Line of credit facility, maximum borrowing capacity</t>
        </is>
      </c>
      <c r="B12" s="7" t="n">
        <v>2200000000</v>
      </c>
    </row>
    <row r="13">
      <c r="A13" s="4" t="inlineStr">
        <is>
          <t>Line of credit facility, accordion feature, increase limit</t>
        </is>
      </c>
      <c r="B13" s="9" t="n">
        <v>325000000</v>
      </c>
    </row>
    <row r="14">
      <c r="A14" s="4" t="inlineStr">
        <is>
          <t>Line of credit facility, accordion feature, increase limit as a percent of consolidated EBITDA</t>
        </is>
      </c>
      <c r="B14" s="4" t="inlineStr">
        <is>
          <t>60.00%</t>
        </is>
      </c>
    </row>
    <row r="15">
      <c r="A15" s="4" t="inlineStr">
        <is>
          <t>Debt covenant, maximum consolidated first lien net leverage ratio</t>
        </is>
      </c>
      <c r="B15" s="4" t="inlineStr">
        <is>
          <t>375.00%</t>
        </is>
      </c>
    </row>
    <row r="16">
      <c r="A16" s="4" t="inlineStr">
        <is>
          <t>Debt covenant, maximum consolidated total net leverage ratio</t>
        </is>
      </c>
      <c r="B16" s="4" t="inlineStr">
        <is>
          <t>525.00%</t>
        </is>
      </c>
    </row>
    <row r="17">
      <c r="A17" s="4" t="inlineStr">
        <is>
          <t>Term loan amortization rate</t>
        </is>
      </c>
      <c r="B17" s="4" t="inlineStr">
        <is>
          <t>1.00%</t>
        </is>
      </c>
    </row>
    <row r="18">
      <c r="A18" s="4" t="inlineStr">
        <is>
          <t>Stated interest rate</t>
        </is>
      </c>
      <c r="B18" s="4" t="inlineStr">
        <is>
          <t>1.00%</t>
        </is>
      </c>
    </row>
    <row r="19">
      <c r="A19" s="4" t="inlineStr">
        <is>
          <t>Weighted average borrowing rate</t>
        </is>
      </c>
      <c r="D19" s="4" t="inlineStr">
        <is>
          <t>316.00%</t>
        </is>
      </c>
    </row>
    <row r="20">
      <c r="A20" s="4" t="inlineStr">
        <is>
          <t>Prepayment premium, percent</t>
        </is>
      </c>
      <c r="B20" s="4" t="inlineStr">
        <is>
          <t>1.00%</t>
        </is>
      </c>
    </row>
    <row r="21">
      <c r="A21" s="4" t="inlineStr">
        <is>
          <t>Prepayment, percent of excess cash flow</t>
        </is>
      </c>
      <c r="B21" s="4" t="inlineStr">
        <is>
          <t>50.00%</t>
        </is>
      </c>
    </row>
    <row r="22">
      <c r="A22" s="4" t="inlineStr">
        <is>
          <t>Prepayment, net cash proceeds of certain asset sales and casualty and condemnation events and the incurrence of certain other indebtedness, percent</t>
        </is>
      </c>
      <c r="B22" s="4" t="inlineStr">
        <is>
          <t>100.00%</t>
        </is>
      </c>
    </row>
    <row r="23">
      <c r="A23" s="4" t="inlineStr">
        <is>
          <t>Term Loan due 2027 | Revolving Credit Facility | Fed Funds Effective Rate Overnight Index Swap Rate</t>
        </is>
      </c>
    </row>
    <row r="24">
      <c r="A24" s="3" t="inlineStr">
        <is>
          <t>Debt Instrument [Line Items]</t>
        </is>
      </c>
    </row>
    <row r="25">
      <c r="A25" s="4" t="inlineStr">
        <is>
          <t>Basis spread on variable rate</t>
        </is>
      </c>
      <c r="B25" s="4" t="inlineStr">
        <is>
          <t>0.50%</t>
        </is>
      </c>
    </row>
    <row r="26">
      <c r="A26" s="4" t="inlineStr">
        <is>
          <t>Term Loan due 2027 | Revolving Credit Facility | London Interbank Offered Rate (LIBOR)</t>
        </is>
      </c>
    </row>
    <row r="27">
      <c r="A27" s="3" t="inlineStr">
        <is>
          <t>Debt Instrument [Line Items]</t>
        </is>
      </c>
    </row>
    <row r="28">
      <c r="A28" s="4" t="inlineStr">
        <is>
          <t>Basis spread on variable rate</t>
        </is>
      </c>
      <c r="B28" s="4" t="inlineStr">
        <is>
          <t>0.50%</t>
        </is>
      </c>
    </row>
    <row r="29">
      <c r="A29" s="4" t="inlineStr">
        <is>
          <t>Term Loan due 2027 | Revolving Credit Facility | One Month London Interbank Offered Rate (LIBOR)</t>
        </is>
      </c>
    </row>
    <row r="30">
      <c r="A30" s="3" t="inlineStr">
        <is>
          <t>Debt Instrument [Line Items]</t>
        </is>
      </c>
    </row>
    <row r="31">
      <c r="A31" s="4" t="inlineStr">
        <is>
          <t>Basis spread on variable rate</t>
        </is>
      </c>
      <c r="B31" s="4" t="inlineStr">
        <is>
          <t>1.00%</t>
        </is>
      </c>
    </row>
    <row r="32">
      <c r="A32" s="4" t="inlineStr">
        <is>
          <t>Term Loan due 2027 | Revolving Credit Facility | Stated Percentage</t>
        </is>
      </c>
    </row>
    <row r="33">
      <c r="A33" s="3" t="inlineStr">
        <is>
          <t>Debt Instrument [Line Items]</t>
        </is>
      </c>
    </row>
    <row r="34">
      <c r="A34" s="4" t="inlineStr">
        <is>
          <t>Basis spread on variable rate</t>
        </is>
      </c>
      <c r="B34" s="4" t="inlineStr">
        <is>
          <t>2.00%</t>
        </is>
      </c>
    </row>
    <row r="35">
      <c r="A35" s="4" t="inlineStr">
        <is>
          <t>Term Loan due 2027 | Revolving Credit Facility | One-, Two-, Three- Or Six-Month LIBOR Or, If Agreed By All Term Lenders, 12-month LIBOR Or, If Agreed To By The Term Agent, Any Shorter Period Selected At The Option Of The Borrower</t>
        </is>
      </c>
    </row>
    <row r="36">
      <c r="A36" s="3" t="inlineStr">
        <is>
          <t>Debt Instrument [Line Items]</t>
        </is>
      </c>
    </row>
    <row r="37">
      <c r="A37" s="4" t="inlineStr">
        <is>
          <t>Basis spread on variable rate</t>
        </is>
      </c>
      <c r="B37"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BL Revolving Credit Facility (Details) - USD ($)</t>
        </is>
      </c>
      <c r="B1" s="2" t="inlineStr">
        <is>
          <t>Mar. 02, 2020</t>
        </is>
      </c>
      <c r="C1" s="2" t="inlineStr">
        <is>
          <t>Nov. 30, 2016</t>
        </is>
      </c>
      <c r="D1" s="2" t="inlineStr">
        <is>
          <t>Sep. 30, 2020</t>
        </is>
      </c>
    </row>
    <row r="2">
      <c r="A2" s="4" t="inlineStr">
        <is>
          <t>Base Rate | Minimum</t>
        </is>
      </c>
    </row>
    <row r="3">
      <c r="A3" s="3" t="inlineStr">
        <is>
          <t>Debt Instrument [Line Items]</t>
        </is>
      </c>
    </row>
    <row r="4">
      <c r="A4" s="4" t="inlineStr">
        <is>
          <t>Basis spread on variable rate</t>
        </is>
      </c>
      <c r="C4" s="4" t="inlineStr">
        <is>
          <t>2.00%</t>
        </is>
      </c>
    </row>
    <row r="5">
      <c r="A5" s="4" t="inlineStr">
        <is>
          <t>Revolving Credit Facility | ABL Revolving Credit Facility | Line of Credit</t>
        </is>
      </c>
    </row>
    <row r="6">
      <c r="A6" s="3" t="inlineStr">
        <is>
          <t>Debt Instrument [Line Items]</t>
        </is>
      </c>
    </row>
    <row r="7">
      <c r="A7" s="4" t="inlineStr">
        <is>
          <t>Line of credit facility, maximum borrowing capacity</t>
        </is>
      </c>
      <c r="B7" s="9" t="n">
        <v>455000000</v>
      </c>
    </row>
    <row r="8">
      <c r="A8" s="4" t="inlineStr">
        <is>
          <t>Line of credit facility, accordion feature</t>
        </is>
      </c>
      <c r="B8" s="9" t="n">
        <v>600000000</v>
      </c>
    </row>
    <row r="9">
      <c r="A9" s="4" t="inlineStr">
        <is>
          <t>Line of credit facility, unused capacity, commitment fee percentage</t>
        </is>
      </c>
      <c r="B9" s="4" t="inlineStr">
        <is>
          <t>0.25%</t>
        </is>
      </c>
    </row>
    <row r="10">
      <c r="A10" s="4" t="inlineStr">
        <is>
          <t>Global Availability as a percent of aggregate commitments, subject to minimum Consolidated Fixed Charge Coverage Ratio</t>
        </is>
      </c>
      <c r="B10" s="4" t="inlineStr">
        <is>
          <t>10.00%</t>
        </is>
      </c>
    </row>
    <row r="11">
      <c r="A11" s="4" t="inlineStr">
        <is>
          <t>Global Availability of aggregate commitments, subject to minimum Consolidated Fixed Charge Coverage Ratio</t>
        </is>
      </c>
      <c r="B11" s="9" t="n">
        <v>30000000</v>
      </c>
    </row>
    <row r="12">
      <c r="A12" s="4" t="inlineStr">
        <is>
          <t>Ratio of Global Availability of aggregate commitments</t>
        </is>
      </c>
      <c r="B12" s="4" t="inlineStr">
        <is>
          <t>100.00%</t>
        </is>
      </c>
    </row>
    <row r="13">
      <c r="A13" s="4" t="inlineStr">
        <is>
          <t>Line of credit facility, remaining borrowing capacity</t>
        </is>
      </c>
      <c r="D13" s="9" t="n">
        <v>333500000</v>
      </c>
    </row>
    <row r="14">
      <c r="A14" s="4" t="inlineStr">
        <is>
          <t>Letters of credit outstanding</t>
        </is>
      </c>
      <c r="D14" s="9" t="n">
        <v>21500000</v>
      </c>
    </row>
    <row r="15">
      <c r="A15" s="4" t="inlineStr">
        <is>
          <t>Weighted average borrowing rate</t>
        </is>
      </c>
      <c r="D15" s="4" t="inlineStr">
        <is>
          <t>1.70%</t>
        </is>
      </c>
    </row>
    <row r="16">
      <c r="A16" s="4" t="inlineStr">
        <is>
          <t>Revolving Credit Facility | ABL Revolving Credit Facility | Line of Credit | Minimum</t>
        </is>
      </c>
    </row>
    <row r="17">
      <c r="A17" s="3" t="inlineStr">
        <is>
          <t>Debt Instrument [Line Items]</t>
        </is>
      </c>
    </row>
    <row r="18">
      <c r="A18" s="4" t="inlineStr">
        <is>
          <t>Debt instrument, base rate</t>
        </is>
      </c>
      <c r="B18" s="4" t="inlineStr">
        <is>
          <t>0.25%</t>
        </is>
      </c>
    </row>
    <row r="19">
      <c r="A19" s="4" t="inlineStr">
        <is>
          <t>Revolving Credit Facility | ABL Revolving Credit Facility | Line of Credit | Maximum</t>
        </is>
      </c>
    </row>
    <row r="20">
      <c r="A20" s="3" t="inlineStr">
        <is>
          <t>Debt Instrument [Line Items]</t>
        </is>
      </c>
    </row>
    <row r="21">
      <c r="A21" s="4" t="inlineStr">
        <is>
          <t>Debt instrument, base rate</t>
        </is>
      </c>
      <c r="B21" s="4" t="inlineStr">
        <is>
          <t>0.75%</t>
        </is>
      </c>
    </row>
    <row r="22">
      <c r="A22" s="4" t="inlineStr">
        <is>
          <t>Revolving Credit Facility | ABL Revolving Credit Facility | Line of Credit | Fed Funds Effective Rate Overnight Index Swap Rate</t>
        </is>
      </c>
    </row>
    <row r="23">
      <c r="A23" s="3" t="inlineStr">
        <is>
          <t>Debt Instrument [Line Items]</t>
        </is>
      </c>
    </row>
    <row r="24">
      <c r="A24" s="4" t="inlineStr">
        <is>
          <t>Basis spread on variable rate</t>
        </is>
      </c>
      <c r="B24" s="4" t="inlineStr">
        <is>
          <t>0.50%</t>
        </is>
      </c>
    </row>
    <row r="25">
      <c r="A25" s="4" t="inlineStr">
        <is>
          <t>Revolving Credit Facility | ABL Revolving Credit Facility | Line of Credit | London Interbank Offered Rate (LIBOR)</t>
        </is>
      </c>
    </row>
    <row r="26">
      <c r="A26" s="3" t="inlineStr">
        <is>
          <t>Debt Instrument [Line Items]</t>
        </is>
      </c>
    </row>
    <row r="27">
      <c r="A27" s="4" t="inlineStr">
        <is>
          <t>Basis spread on variable rate</t>
        </is>
      </c>
      <c r="B27" s="4" t="inlineStr">
        <is>
          <t>0.50%</t>
        </is>
      </c>
    </row>
    <row r="28">
      <c r="A28" s="4" t="inlineStr">
        <is>
          <t>Revolving Credit Facility | ABL Revolving Credit Facility | Line of Credit | One Month London Interbank Offered Rate (LIBOR)</t>
        </is>
      </c>
    </row>
    <row r="29">
      <c r="A29" s="3" t="inlineStr">
        <is>
          <t>Debt Instrument [Line Items]</t>
        </is>
      </c>
    </row>
    <row r="30">
      <c r="A30" s="4" t="inlineStr">
        <is>
          <t>Basis spread on variable rate</t>
        </is>
      </c>
      <c r="B30" s="4" t="inlineStr">
        <is>
          <t>1.00%</t>
        </is>
      </c>
    </row>
    <row r="31">
      <c r="A31" s="4" t="inlineStr">
        <is>
          <t>Revolving Credit Facility | ABL Revolving Credit Facility | Line of Credit | Base Rate</t>
        </is>
      </c>
    </row>
    <row r="32">
      <c r="A32" s="3" t="inlineStr">
        <is>
          <t>Debt Instrument [Line Items]</t>
        </is>
      </c>
    </row>
    <row r="33">
      <c r="A33" s="4" t="inlineStr">
        <is>
          <t>Basis spread on variable rate</t>
        </is>
      </c>
      <c r="B33" s="4" t="inlineStr">
        <is>
          <t>1.00%</t>
        </is>
      </c>
    </row>
    <row r="34">
      <c r="A34" s="4" t="inlineStr">
        <is>
          <t>Revolving Credit Facility | ABL Revolving Credit Facility | Line of Credit | One-, Two-, Three- Or Six-Month LIBOR Or, If Agreed By All Term Lenders, 12-month LIBOR Or, If Agreed To By The Term Agent, Any Shorter Period Selected At The Option Of The Borrower | Minimum</t>
        </is>
      </c>
    </row>
    <row r="35">
      <c r="A35" s="3" t="inlineStr">
        <is>
          <t>Debt Instrument [Line Items]</t>
        </is>
      </c>
    </row>
    <row r="36">
      <c r="A36" s="4" t="inlineStr">
        <is>
          <t>Basis spread on variable rate</t>
        </is>
      </c>
      <c r="B36" s="4" t="inlineStr">
        <is>
          <t>1.25%</t>
        </is>
      </c>
    </row>
    <row r="37">
      <c r="A37" s="4" t="inlineStr">
        <is>
          <t>Revolving Credit Facility | ABL Revolving Credit Facility | Line of Credit | One-, Two-, Three- Or Six-Month LIBOR Or, If Agreed By All Term Lenders, 12-month LIBOR Or, If Agreed To By The Term Agent, Any Shorter Period Selected At The Option Of The Borrower | Maximum</t>
        </is>
      </c>
    </row>
    <row r="38">
      <c r="A38" s="3" t="inlineStr">
        <is>
          <t>Debt Instrument [Line Items]</t>
        </is>
      </c>
    </row>
    <row r="39">
      <c r="A39" s="4" t="inlineStr">
        <is>
          <t>Basis spread on variable rate</t>
        </is>
      </c>
      <c r="B39" s="4" t="inlineStr">
        <is>
          <t>1.75%</t>
        </is>
      </c>
    </row>
    <row r="40">
      <c r="A40" s="4" t="inlineStr">
        <is>
          <t>Revolving Credit Facility | ABL Revolving Credit Facility | Line of Credit | Applicable Margins | Minimum</t>
        </is>
      </c>
    </row>
    <row r="41">
      <c r="A41" s="3" t="inlineStr">
        <is>
          <t>Debt Instrument [Line Items]</t>
        </is>
      </c>
    </row>
    <row r="42">
      <c r="A42" s="4" t="inlineStr">
        <is>
          <t>Basis spread on variable rate</t>
        </is>
      </c>
      <c r="B42" s="4" t="inlineStr">
        <is>
          <t>1.00%</t>
        </is>
      </c>
    </row>
    <row r="43">
      <c r="A43" s="4" t="inlineStr">
        <is>
          <t>Letter of Credit | ABL Revolving Credit Facility | Line of Credit</t>
        </is>
      </c>
    </row>
    <row r="44">
      <c r="A44" s="3" t="inlineStr">
        <is>
          <t>Debt Instrument [Line Items]</t>
        </is>
      </c>
    </row>
    <row r="45">
      <c r="A45" s="4" t="inlineStr">
        <is>
          <t>Line of credit facility, maximum borrowing capacity</t>
        </is>
      </c>
      <c r="B45" s="9" t="n">
        <v>200000000</v>
      </c>
    </row>
    <row r="46">
      <c r="A46" s="4" t="inlineStr">
        <is>
          <t>Bridge Loan | ABL Revolving Credit Facility | Line of Credit</t>
        </is>
      </c>
    </row>
    <row r="47">
      <c r="A47" s="3" t="inlineStr">
        <is>
          <t>Debt Instrument [Line Items]</t>
        </is>
      </c>
    </row>
    <row r="48">
      <c r="A48" s="4" t="inlineStr">
        <is>
          <t>Line of credit facility, maximum borrowing capacity</t>
        </is>
      </c>
      <c r="B48" s="9" t="n">
        <v>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Debt - Short-term Borrowings (Details) $ in Millions</t>
        </is>
      </c>
      <c r="B1" s="2" t="inlineStr">
        <is>
          <t>Sep. 30, 2020USD ($)</t>
        </is>
      </c>
    </row>
    <row r="2">
      <c r="A2" s="3" t="inlineStr">
        <is>
          <t>Debt Disclosure [Abstract]</t>
        </is>
      </c>
    </row>
    <row r="3">
      <c r="A3" s="4" t="inlineStr">
        <is>
          <t>Short-term borrowings</t>
        </is>
      </c>
      <c r="B3" s="5" t="n">
        <v>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7" customWidth="1" min="3" max="3"/>
    <col width="16" customWidth="1" min="4" max="4"/>
    <col width="17" customWidth="1" min="5" max="5"/>
  </cols>
  <sheetData>
    <row r="1">
      <c r="A1" s="1" t="inlineStr">
        <is>
          <t>Debt - Prior Term Loan Facility (Details) - USD ($)</t>
        </is>
      </c>
      <c r="B1" s="2" t="inlineStr">
        <is>
          <t>Sep. 30, 2020</t>
        </is>
      </c>
      <c r="C1" s="2" t="inlineStr">
        <is>
          <t>Dec. 31, 2019</t>
        </is>
      </c>
      <c r="D1" s="2" t="inlineStr">
        <is>
          <t>Dec. 22, 2017</t>
        </is>
      </c>
      <c r="E1" s="2" t="inlineStr">
        <is>
          <t>Nov. 30, 2016</t>
        </is>
      </c>
    </row>
    <row r="2">
      <c r="A2" s="3" t="inlineStr">
        <is>
          <t>Debt Instrument [Line Items]</t>
        </is>
      </c>
    </row>
    <row r="3">
      <c r="A3" s="4" t="inlineStr">
        <is>
          <t>Long-term debt, gross</t>
        </is>
      </c>
      <c r="C3" s="9" t="n">
        <v>3585200000</v>
      </c>
    </row>
    <row r="4">
      <c r="A4" s="4" t="inlineStr">
        <is>
          <t>Term Loan due 2023 | Revolving Credit Facility</t>
        </is>
      </c>
    </row>
    <row r="5">
      <c r="A5" s="3" t="inlineStr">
        <is>
          <t>Debt Instrument [Line Items]</t>
        </is>
      </c>
    </row>
    <row r="6">
      <c r="A6" s="4" t="inlineStr">
        <is>
          <t>Aggregate principal amount</t>
        </is>
      </c>
      <c r="D6" s="9" t="n">
        <v>325000000</v>
      </c>
      <c r="E6" s="9" t="n">
        <v>2320000000</v>
      </c>
    </row>
    <row r="7">
      <c r="A7" s="4" t="inlineStr">
        <is>
          <t>Long-term debt, gross</t>
        </is>
      </c>
      <c r="B7" s="9" t="n">
        <v>0</v>
      </c>
      <c r="C7" s="9" t="n">
        <v>207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Redemption of Prior Notes Narrative (Details) - USD ($)</t>
        </is>
      </c>
      <c r="B1" s="2" t="inlineStr">
        <is>
          <t>9 Months Ended</t>
        </is>
      </c>
    </row>
    <row r="2">
      <c r="B2" s="2" t="inlineStr">
        <is>
          <t>Sep. 30, 2020</t>
        </is>
      </c>
      <c r="C2" s="2" t="inlineStr">
        <is>
          <t>Sep. 30, 2019</t>
        </is>
      </c>
      <c r="D2" s="2" t="inlineStr">
        <is>
          <t>Feb. 07, 2020</t>
        </is>
      </c>
      <c r="E2" s="2" t="inlineStr">
        <is>
          <t>Jan. 31, 2020</t>
        </is>
      </c>
      <c r="F2" s="2" t="inlineStr">
        <is>
          <t>Dec. 31, 2019</t>
        </is>
      </c>
      <c r="G2" s="2" t="inlineStr">
        <is>
          <t>Oct. 17, 2016</t>
        </is>
      </c>
    </row>
    <row r="3">
      <c r="A3" s="3" t="inlineStr">
        <is>
          <t>Debt Instrument [Line Items]</t>
        </is>
      </c>
    </row>
    <row r="4">
      <c r="A4" s="4" t="inlineStr">
        <is>
          <t>Stated interest rate</t>
        </is>
      </c>
      <c r="G4" s="4" t="inlineStr">
        <is>
          <t>9.25%</t>
        </is>
      </c>
    </row>
    <row r="5">
      <c r="A5" s="4" t="inlineStr">
        <is>
          <t>Redemption premium</t>
        </is>
      </c>
      <c r="B5" s="9" t="n">
        <v>75000000</v>
      </c>
      <c r="C5" s="9" t="n">
        <v>0</v>
      </c>
    </row>
    <row r="6">
      <c r="A6" s="4" t="inlineStr">
        <is>
          <t>Other Deductions Net</t>
        </is>
      </c>
    </row>
    <row r="7">
      <c r="A7" s="3" t="inlineStr">
        <is>
          <t>Debt Instrument [Line Items]</t>
        </is>
      </c>
    </row>
    <row r="8">
      <c r="A8" s="4" t="inlineStr">
        <is>
          <t>Write off of deferred debt issuance cost</t>
        </is>
      </c>
      <c r="B8" s="9" t="n">
        <v>34300000</v>
      </c>
    </row>
    <row r="9">
      <c r="A9" s="4" t="inlineStr">
        <is>
          <t>12.00%/13.00% Senior PIK Toggle Notes due 2022 | Senior Notes</t>
        </is>
      </c>
    </row>
    <row r="10">
      <c r="A10" s="3" t="inlineStr">
        <is>
          <t>Debt Instrument [Line Items]</t>
        </is>
      </c>
    </row>
    <row r="11">
      <c r="A11" s="4" t="inlineStr">
        <is>
          <t>Aggregate principal amount</t>
        </is>
      </c>
      <c r="E11" s="9" t="n">
        <v>500000000</v>
      </c>
    </row>
    <row r="12">
      <c r="A12" s="4" t="inlineStr">
        <is>
          <t>Cash interest rate, stated percentage</t>
        </is>
      </c>
      <c r="F12" s="4" t="inlineStr">
        <is>
          <t>12.00%</t>
        </is>
      </c>
    </row>
    <row r="13">
      <c r="A13" s="4" t="inlineStr">
        <is>
          <t>PIK interest rate, stated percentage</t>
        </is>
      </c>
      <c r="F13" s="4" t="inlineStr">
        <is>
          <t>13.00%</t>
        </is>
      </c>
    </row>
    <row r="14">
      <c r="A14" s="4" t="inlineStr">
        <is>
          <t>9.250% Notes due 2024 | Notes Payable to Banks</t>
        </is>
      </c>
    </row>
    <row r="15">
      <c r="A15" s="3" t="inlineStr">
        <is>
          <t>Debt Instrument [Line Items]</t>
        </is>
      </c>
    </row>
    <row r="16">
      <c r="A16" s="4" t="inlineStr">
        <is>
          <t>Aggregate principal amount</t>
        </is>
      </c>
      <c r="E16" s="9" t="n">
        <v>750000000</v>
      </c>
    </row>
    <row r="17">
      <c r="A17" s="4" t="inlineStr">
        <is>
          <t>Stated interest rate</t>
        </is>
      </c>
      <c r="E17" s="4" t="inlineStr">
        <is>
          <t>9.25%</t>
        </is>
      </c>
    </row>
    <row r="18">
      <c r="A18" s="4" t="inlineStr">
        <is>
          <t>Principal amount repurchased</t>
        </is>
      </c>
      <c r="D18" s="9" t="n">
        <v>500000</v>
      </c>
    </row>
    <row r="19">
      <c r="A19" s="4" t="inlineStr">
        <is>
          <t>10.00% Notes due 2024 | Notes Payable to Banks</t>
        </is>
      </c>
    </row>
    <row r="20">
      <c r="A20" s="3" t="inlineStr">
        <is>
          <t>Debt Instrument [Line Items]</t>
        </is>
      </c>
    </row>
    <row r="21">
      <c r="A21" s="4" t="inlineStr">
        <is>
          <t>Aggregate principal amount</t>
        </is>
      </c>
      <c r="E21" s="9" t="n">
        <v>120000000</v>
      </c>
    </row>
    <row r="22">
      <c r="A22" s="4" t="inlineStr">
        <is>
          <t>Stated interest rate</t>
        </is>
      </c>
      <c r="F22"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0</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Operating Lease Costs, and Cash Flow Information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Leases [Abstract]</t>
        </is>
      </c>
    </row>
    <row r="4">
      <c r="A4" s="4" t="inlineStr">
        <is>
          <t>Operating lease cost</t>
        </is>
      </c>
      <c r="B4" s="5" t="n">
        <v>38.3</v>
      </c>
      <c r="C4" s="5" t="n">
        <v>37.5</v>
      </c>
      <c r="D4" s="5" t="n">
        <v>49.7</v>
      </c>
    </row>
    <row r="5">
      <c r="A5" s="4" t="inlineStr">
        <is>
          <t>Short-term and variable lease cost</t>
        </is>
      </c>
      <c r="B5" s="6" t="n">
        <v>19.5</v>
      </c>
      <c r="C5" s="6" t="n">
        <v>21.8</v>
      </c>
    </row>
    <row r="6">
      <c r="A6" s="4" t="inlineStr">
        <is>
          <t>Total lease cost</t>
        </is>
      </c>
      <c r="B6" s="6" t="n">
        <v>57.8</v>
      </c>
      <c r="C6" s="6" t="n">
        <v>59.3</v>
      </c>
      <c r="D6" s="6" t="n">
        <v>81.3</v>
      </c>
    </row>
    <row r="7">
      <c r="A7" s="3" t="inlineStr">
        <is>
          <t>Cash paid for amounts included in the measurement of lease liabilities:</t>
        </is>
      </c>
    </row>
    <row r="8">
      <c r="A8" s="4" t="inlineStr">
        <is>
          <t>Operating cash outflows - Payments on operating leases</t>
        </is>
      </c>
      <c r="B8" s="6" t="n">
        <v>38.3</v>
      </c>
      <c r="C8" s="6" t="n">
        <v>37.5</v>
      </c>
    </row>
    <row r="9">
      <c r="A9" s="3" t="inlineStr">
        <is>
          <t>Right-of-use assets obtained in exchange for new lease obligations:</t>
        </is>
      </c>
    </row>
    <row r="10">
      <c r="A10" s="4" t="inlineStr">
        <is>
          <t>Operating leases</t>
        </is>
      </c>
      <c r="B10" s="9" t="n">
        <v>42</v>
      </c>
      <c r="C10" s="5" t="n">
        <v>142.8</v>
      </c>
      <c r="D10" s="9" t="n">
        <v>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258.5</v>
      </c>
      <c r="C4" s="5" t="n">
        <v>-106.9</v>
      </c>
    </row>
    <row r="5">
      <c r="A5" s="3" t="inlineStr">
        <is>
          <t>Adjustments to reconcile net loss to net cash used for operating activities:</t>
        </is>
      </c>
    </row>
    <row r="6">
      <c r="A6" s="4" t="inlineStr">
        <is>
          <t>Depreciation</t>
        </is>
      </c>
      <c r="B6" s="6" t="n">
        <v>42.9</v>
      </c>
      <c r="C6" s="6" t="n">
        <v>42.7</v>
      </c>
    </row>
    <row r="7">
      <c r="A7" s="4" t="inlineStr">
        <is>
          <t>Amortization</t>
        </is>
      </c>
      <c r="B7" s="6" t="n">
        <v>107.8</v>
      </c>
      <c r="C7" s="6" t="n">
        <v>109.2</v>
      </c>
    </row>
    <row r="8">
      <c r="A8" s="4" t="inlineStr">
        <is>
          <t>Deferred income taxes</t>
        </is>
      </c>
      <c r="B8" s="6" t="n">
        <v>-7.7</v>
      </c>
      <c r="C8" s="6" t="n">
        <v>-8.300000000000001</v>
      </c>
    </row>
    <row r="9">
      <c r="A9" s="4" t="inlineStr">
        <is>
          <t>Amortization of debt discount and issuance costs</t>
        </is>
      </c>
      <c r="B9" s="7" t="n">
        <v>9</v>
      </c>
      <c r="C9" s="6" t="n">
        <v>21.2</v>
      </c>
    </row>
    <row r="10">
      <c r="A10" s="4" t="inlineStr">
        <is>
          <t>Loss on extinguishment of debt</t>
        </is>
      </c>
      <c r="B10" s="7" t="n">
        <v>174</v>
      </c>
      <c r="C10" s="7" t="n">
        <v>0</v>
      </c>
    </row>
    <row r="11">
      <c r="A11" s="4" t="inlineStr">
        <is>
          <t>Asset impairment</t>
        </is>
      </c>
      <c r="B11" s="6" t="n">
        <v>21.7</v>
      </c>
      <c r="C11" s="7" t="n">
        <v>0</v>
      </c>
    </row>
    <row r="12">
      <c r="A12" s="4" t="inlineStr">
        <is>
          <t>Changes in operating working capital</t>
        </is>
      </c>
      <c r="B12" s="6" t="n">
        <v>-102.1</v>
      </c>
      <c r="C12" s="6" t="n">
        <v>-104.2</v>
      </c>
    </row>
    <row r="13">
      <c r="A13" s="4" t="inlineStr">
        <is>
          <t>Other</t>
        </is>
      </c>
      <c r="B13" s="6" t="n">
        <v>27.3</v>
      </c>
      <c r="C13" s="6" t="n">
        <v>-11.8</v>
      </c>
    </row>
    <row r="14">
      <c r="A14" s="4" t="inlineStr">
        <is>
          <t>Net cash provided by (used for) operating activities</t>
        </is>
      </c>
      <c r="B14" s="6" t="n">
        <v>14.4</v>
      </c>
      <c r="C14" s="6" t="n">
        <v>-58.1</v>
      </c>
    </row>
    <row r="15">
      <c r="A15" s="3" t="inlineStr">
        <is>
          <t>Cash flows from investing activities:</t>
        </is>
      </c>
    </row>
    <row r="16">
      <c r="A16" s="4" t="inlineStr">
        <is>
          <t>Capital expenditures</t>
        </is>
      </c>
      <c r="B16" s="6" t="n">
        <v>-21.3</v>
      </c>
      <c r="C16" s="6" t="n">
        <v>-27.9</v>
      </c>
    </row>
    <row r="17">
      <c r="A17" s="4" t="inlineStr">
        <is>
          <t>Investments in capitalized software</t>
        </is>
      </c>
      <c r="B17" s="6" t="n">
        <v>-4.9</v>
      </c>
      <c r="C17" s="6" t="n">
        <v>-15.5</v>
      </c>
    </row>
    <row r="18">
      <c r="A18" s="4" t="inlineStr">
        <is>
          <t>Proceeds from disposition of property, plant and equipment</t>
        </is>
      </c>
      <c r="B18" s="7" t="n">
        <v>0</v>
      </c>
      <c r="C18" s="7" t="n">
        <v>5</v>
      </c>
    </row>
    <row r="19">
      <c r="A19" s="4" t="inlineStr">
        <is>
          <t>Net cash used for investing activities</t>
        </is>
      </c>
      <c r="B19" s="6" t="n">
        <v>-26.2</v>
      </c>
      <c r="C19" s="6" t="n">
        <v>-38.4</v>
      </c>
    </row>
    <row r="20">
      <c r="A20" s="3" t="inlineStr">
        <is>
          <t>Cash flows from financing activities:</t>
        </is>
      </c>
    </row>
    <row r="21">
      <c r="A21" s="4" t="inlineStr">
        <is>
          <t>Borrowings from ABL revolving credit facility</t>
        </is>
      </c>
      <c r="B21" s="6" t="n">
        <v>324.2</v>
      </c>
      <c r="C21" s="6" t="n">
        <v>381.8</v>
      </c>
    </row>
    <row r="22">
      <c r="A22" s="4" t="inlineStr">
        <is>
          <t>Repayments of ABL revolving credit facility</t>
        </is>
      </c>
      <c r="B22" s="6" t="n">
        <v>-370.5</v>
      </c>
      <c r="C22" s="6" t="n">
        <v>-462.2</v>
      </c>
    </row>
    <row r="23">
      <c r="A23" s="4" t="inlineStr">
        <is>
          <t>Proceeds from short-term borrowings</t>
        </is>
      </c>
      <c r="B23" s="7" t="n">
        <v>22</v>
      </c>
      <c r="C23" s="7" t="n">
        <v>0</v>
      </c>
    </row>
    <row r="24">
      <c r="A24" s="4" t="inlineStr">
        <is>
          <t>Repayment of short-term borrowings</t>
        </is>
      </c>
      <c r="B24" s="6" t="n">
        <v>-3.8</v>
      </c>
      <c r="C24" s="7" t="n">
        <v>0</v>
      </c>
    </row>
    <row r="25">
      <c r="A25" s="4" t="inlineStr">
        <is>
          <t>Proceeds from the issuance of 10.00% Notes</t>
        </is>
      </c>
      <c r="B25" s="7" t="n">
        <v>0</v>
      </c>
      <c r="C25" s="6" t="n">
        <v>114.2</v>
      </c>
    </row>
    <row r="26">
      <c r="A26" s="4" t="inlineStr">
        <is>
          <t>Borrowing on Term Loan, net of discount</t>
        </is>
      </c>
      <c r="B26" s="7" t="n">
        <v>2189</v>
      </c>
      <c r="C26" s="7" t="n">
        <v>0</v>
      </c>
    </row>
    <row r="27">
      <c r="A27" s="4" t="inlineStr">
        <is>
          <t>Repayment of Prior Notes</t>
        </is>
      </c>
      <c r="B27" s="7" t="n">
        <v>-1370</v>
      </c>
      <c r="C27" s="7" t="n">
        <v>0</v>
      </c>
    </row>
    <row r="28">
      <c r="A28" s="4" t="inlineStr">
        <is>
          <t>Payment of redemption premiums</t>
        </is>
      </c>
      <c r="B28" s="7" t="n">
        <v>-75</v>
      </c>
      <c r="C28" s="7" t="n">
        <v>0</v>
      </c>
    </row>
    <row r="29">
      <c r="A29" s="4" t="inlineStr">
        <is>
          <t>Payment of debt issuance costs</t>
        </is>
      </c>
      <c r="B29" s="6" t="n">
        <v>-11.2</v>
      </c>
      <c r="C29" s="7" t="n">
        <v>0</v>
      </c>
    </row>
    <row r="30">
      <c r="A30" s="4" t="inlineStr">
        <is>
          <t>Proceeds from reverse recapitalization, net</t>
        </is>
      </c>
      <c r="B30" s="6" t="n">
        <v>1832.5</v>
      </c>
      <c r="C30" s="7" t="n">
        <v>0</v>
      </c>
    </row>
    <row r="31">
      <c r="A31" s="4" t="inlineStr">
        <is>
          <t>Payment to Vertiv Stockholder</t>
        </is>
      </c>
      <c r="B31" s="6" t="n">
        <v>-341.6</v>
      </c>
      <c r="C31" s="7" t="n">
        <v>0</v>
      </c>
    </row>
    <row r="32">
      <c r="A32" s="4" t="inlineStr">
        <is>
          <t>Other financing</t>
        </is>
      </c>
      <c r="B32" s="6" t="n">
        <v>-2.3</v>
      </c>
      <c r="C32" s="7" t="n">
        <v>0</v>
      </c>
    </row>
    <row r="33">
      <c r="A33" s="4" t="inlineStr">
        <is>
          <t>Net cash provided by financing activities</t>
        </is>
      </c>
      <c r="B33" s="6" t="n">
        <v>112.3</v>
      </c>
      <c r="C33" s="6" t="n">
        <v>33.8</v>
      </c>
    </row>
    <row r="34">
      <c r="A34" s="4" t="inlineStr">
        <is>
          <t>Effect of exchange rate changes on cash and cash equivalents</t>
        </is>
      </c>
      <c r="B34" s="6" t="n">
        <v>-1.9</v>
      </c>
      <c r="C34" s="6" t="n">
        <v>-3.1</v>
      </c>
    </row>
    <row r="35">
      <c r="A35" s="4" t="inlineStr">
        <is>
          <t>Increase (decrease) in cash, cash equivalents and restricted cash</t>
        </is>
      </c>
      <c r="B35" s="6" t="n">
        <v>98.59999999999999</v>
      </c>
      <c r="C35" s="6" t="n">
        <v>-65.8</v>
      </c>
    </row>
    <row r="36">
      <c r="A36" s="4" t="inlineStr">
        <is>
          <t>Beginning cash, cash equivalents and restricted cash</t>
        </is>
      </c>
      <c r="B36" s="6" t="n">
        <v>233.7</v>
      </c>
      <c r="C36" s="6" t="n">
        <v>225.3</v>
      </c>
    </row>
    <row r="37">
      <c r="A37" s="4" t="inlineStr">
        <is>
          <t>Ending cash, cash equivalents and restricted cash</t>
        </is>
      </c>
      <c r="B37" s="6" t="n">
        <v>332.3</v>
      </c>
      <c r="C37" s="6" t="n">
        <v>159.5</v>
      </c>
    </row>
    <row r="38">
      <c r="A38" s="3" t="inlineStr">
        <is>
          <t>Changes in operating working capital</t>
        </is>
      </c>
    </row>
    <row r="39">
      <c r="A39" s="4" t="inlineStr">
        <is>
          <t>Accounts receivable</t>
        </is>
      </c>
      <c r="B39" s="6" t="n">
        <v>-76.5</v>
      </c>
      <c r="C39" s="6" t="n">
        <v>42.4</v>
      </c>
    </row>
    <row r="40">
      <c r="A40" s="4" t="inlineStr">
        <is>
          <t>Inventories</t>
        </is>
      </c>
      <c r="B40" s="6" t="n">
        <v>-64.5</v>
      </c>
      <c r="C40" s="6" t="n">
        <v>43.2</v>
      </c>
    </row>
    <row r="41">
      <c r="A41" s="4" t="inlineStr">
        <is>
          <t>Other current assets</t>
        </is>
      </c>
      <c r="B41" s="7" t="n">
        <v>8</v>
      </c>
      <c r="C41" s="6" t="n">
        <v>-32.3</v>
      </c>
    </row>
    <row r="42">
      <c r="A42" s="4" t="inlineStr">
        <is>
          <t>Accounts payable</t>
        </is>
      </c>
      <c r="B42" s="6" t="n">
        <v>20.8</v>
      </c>
      <c r="C42" s="6" t="n">
        <v>-161.4</v>
      </c>
    </row>
    <row r="43">
      <c r="A43" s="4" t="inlineStr">
        <is>
          <t>Accrued expenses and other liabilities</t>
        </is>
      </c>
      <c r="B43" s="6" t="n">
        <v>-2.8</v>
      </c>
      <c r="C43" s="6" t="n">
        <v>-1.2</v>
      </c>
    </row>
    <row r="44">
      <c r="A44" s="4" t="inlineStr">
        <is>
          <t>Income taxes</t>
        </is>
      </c>
      <c r="B44" s="6" t="n">
        <v>12.9</v>
      </c>
      <c r="C44" s="6" t="n">
        <v>5.1</v>
      </c>
    </row>
    <row r="45">
      <c r="A45" s="4" t="inlineStr">
        <is>
          <t>Term Loan due 2027</t>
        </is>
      </c>
    </row>
    <row r="46">
      <c r="A46" s="3" t="inlineStr">
        <is>
          <t>Cash flows from financing activities:</t>
        </is>
      </c>
    </row>
    <row r="47">
      <c r="A47" s="4" t="inlineStr">
        <is>
          <t>Repayments of Term Loan and Prior Term Loan</t>
        </is>
      </c>
      <c r="B47" s="7" t="n">
        <v>-11</v>
      </c>
      <c r="C47" s="7" t="n">
        <v>0</v>
      </c>
    </row>
    <row r="48">
      <c r="A48" s="4" t="inlineStr">
        <is>
          <t>Term Loan due 2023</t>
        </is>
      </c>
    </row>
    <row r="49">
      <c r="A49" s="3" t="inlineStr">
        <is>
          <t>Cash flows from financing activities:</t>
        </is>
      </c>
    </row>
    <row r="50">
      <c r="A50" s="4" t="inlineStr">
        <is>
          <t>Repayments of Term Loan and Prior Term Loan</t>
        </is>
      </c>
      <c r="B50" s="9" t="n">
        <v>-2070</v>
      </c>
      <c r="C50"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Sep. 30, 2020</t>
        </is>
      </c>
      <c r="C1" s="2" t="inlineStr">
        <is>
          <t>Dec. 31, 2019</t>
        </is>
      </c>
    </row>
    <row r="2">
      <c r="A2" s="3" t="inlineStr">
        <is>
          <t>Leases [Abstract]</t>
        </is>
      </c>
    </row>
    <row r="3">
      <c r="A3" s="4" t="inlineStr">
        <is>
          <t>Operating lease right-of-use assets</t>
        </is>
      </c>
      <c r="B3" s="5" t="n">
        <v>127.4</v>
      </c>
      <c r="C3" s="5" t="n">
        <v>110.4</v>
      </c>
    </row>
    <row r="4">
      <c r="A4" s="4" t="inlineStr">
        <is>
          <t>Operating lease liabilities</t>
        </is>
      </c>
      <c r="B4" s="6" t="n">
        <v>38.2</v>
      </c>
      <c r="C4" s="7" t="n">
        <v>35</v>
      </c>
    </row>
    <row r="5">
      <c r="A5" s="4" t="inlineStr">
        <is>
          <t>Operating lease liability, noncurrent</t>
        </is>
      </c>
      <c r="B5" s="6" t="n">
        <v>93.09999999999999</v>
      </c>
      <c r="C5" s="6" t="n">
        <v>78.2</v>
      </c>
    </row>
    <row r="6">
      <c r="A6" s="4" t="inlineStr">
        <is>
          <t>Total lease liabilities</t>
        </is>
      </c>
      <c r="B6" s="5" t="n">
        <v>131.3</v>
      </c>
      <c r="C6" s="5" t="n">
        <v>11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ssumption Used in Calculating Operating Lease Liability (Details)</t>
        </is>
      </c>
      <c r="B1" s="2" t="inlineStr">
        <is>
          <t>Sep. 30, 2020</t>
        </is>
      </c>
      <c r="C1" s="2" t="inlineStr">
        <is>
          <t>Dec. 31, 2019</t>
        </is>
      </c>
    </row>
    <row r="2">
      <c r="A2" s="3" t="inlineStr">
        <is>
          <t>Leases [Abstract]</t>
        </is>
      </c>
    </row>
    <row r="3">
      <c r="A3" s="4" t="inlineStr">
        <is>
          <t>Weighted Average Remaining Lease Term</t>
        </is>
      </c>
      <c r="B3" s="4" t="inlineStr">
        <is>
          <t>4 years 3 months 18 days</t>
        </is>
      </c>
      <c r="C3" s="4" t="inlineStr">
        <is>
          <t>4 years 6 months</t>
        </is>
      </c>
    </row>
    <row r="4">
      <c r="A4" s="4" t="inlineStr">
        <is>
          <t>Weighted Average Discount Rate</t>
        </is>
      </c>
      <c r="B4" s="4" t="inlineStr">
        <is>
          <t>6.40%</t>
        </is>
      </c>
      <c r="C4" s="4" t="inlineStr">
        <is>
          <t>7.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Tax Disclosure [Abstract]</t>
        </is>
      </c>
    </row>
    <row r="4">
      <c r="A4" s="4" t="inlineStr">
        <is>
          <t>Effective income tax rate</t>
        </is>
      </c>
      <c r="B4" s="4" t="inlineStr">
        <is>
          <t>281.60%</t>
        </is>
      </c>
      <c r="C4" s="4" t="inlineStr">
        <is>
          <t>(25.50%)</t>
        </is>
      </c>
      <c r="D4" s="4" t="inlineStr">
        <is>
          <t>20.80%</t>
        </is>
      </c>
      <c r="E4" s="4" t="inlineStr">
        <is>
          <t>(40.70%)</t>
        </is>
      </c>
      <c r="F4" s="4" t="inlineStr">
        <is>
          <t>35.00%</t>
        </is>
      </c>
      <c r="G4" s="4" t="inlineStr">
        <is>
          <t>18.40%</t>
        </is>
      </c>
      <c r="H4" s="4" t="inlineStr">
        <is>
          <t>4.80%</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 shares in Units, $ in Millions</t>
        </is>
      </c>
      <c r="B1" s="2" t="inlineStr">
        <is>
          <t>Aug. 17, 2020</t>
        </is>
      </c>
      <c r="C1" s="2" t="inlineStr">
        <is>
          <t>Jun. 12, 2018</t>
        </is>
      </c>
      <c r="D1" s="2" t="inlineStr">
        <is>
          <t>Sep. 30, 2020</t>
        </is>
      </c>
      <c r="E1" s="2" t="inlineStr">
        <is>
          <t>Mar. 31, 2020</t>
        </is>
      </c>
      <c r="F1" s="2" t="inlineStr">
        <is>
          <t>Sep. 30, 2019</t>
        </is>
      </c>
      <c r="G1" s="2" t="inlineStr">
        <is>
          <t>Sep. 30, 2020</t>
        </is>
      </c>
      <c r="H1" s="2" t="inlineStr">
        <is>
          <t>Sep. 30, 2019</t>
        </is>
      </c>
    </row>
    <row r="2">
      <c r="A2" s="3" t="inlineStr">
        <is>
          <t>Related Party Transaction [Line Items]</t>
        </is>
      </c>
    </row>
    <row r="3">
      <c r="A3" s="4" t="inlineStr">
        <is>
          <t>Services for the corporate advisory services agreement</t>
        </is>
      </c>
      <c r="E3" s="5" t="n">
        <v>0.5</v>
      </c>
    </row>
    <row r="4">
      <c r="A4" s="4" t="inlineStr">
        <is>
          <t>Noncash merger costs</t>
        </is>
      </c>
      <c r="E4" s="9" t="n">
        <v>25</v>
      </c>
    </row>
    <row r="5">
      <c r="A5" s="4" t="inlineStr">
        <is>
          <t>Purchases from related party</t>
        </is>
      </c>
      <c r="D5" s="9" t="n">
        <v>17</v>
      </c>
      <c r="F5" s="5" t="n">
        <v>40.3</v>
      </c>
      <c r="G5" s="5" t="n">
        <v>13.8</v>
      </c>
      <c r="H5" s="9" t="n">
        <v>45</v>
      </c>
    </row>
    <row r="6">
      <c r="A6" s="4" t="inlineStr">
        <is>
          <t>Underwritten Secondary Public Offering | Common Class A</t>
        </is>
      </c>
    </row>
    <row r="7">
      <c r="A7" s="3" t="inlineStr">
        <is>
          <t>Related Party Transaction [Line Items]</t>
        </is>
      </c>
    </row>
    <row r="8">
      <c r="A8" s="4" t="inlineStr">
        <is>
          <t>Stock issued (in shares)</t>
        </is>
      </c>
      <c r="B8" s="7" t="n">
        <v>23000000</v>
      </c>
    </row>
    <row r="9">
      <c r="A9" s="4" t="inlineStr">
        <is>
          <t>Stock issued price (USD per share)</t>
        </is>
      </c>
      <c r="B9" s="8" t="n">
        <v>15.25</v>
      </c>
    </row>
    <row r="10">
      <c r="A10" s="4" t="inlineStr">
        <is>
          <t>Over-Allotment Option</t>
        </is>
      </c>
    </row>
    <row r="11">
      <c r="A11" s="3" t="inlineStr">
        <is>
          <t>Related Party Transaction [Line Items]</t>
        </is>
      </c>
    </row>
    <row r="12">
      <c r="A12" s="4" t="inlineStr">
        <is>
          <t>Stock issued (in shares)</t>
        </is>
      </c>
      <c r="C12" s="7" t="n">
        <v>9000000</v>
      </c>
    </row>
    <row r="13">
      <c r="A13" s="4" t="inlineStr">
        <is>
          <t>Over-Allotment Option | Common Class A</t>
        </is>
      </c>
    </row>
    <row r="14">
      <c r="A14" s="3" t="inlineStr">
        <is>
          <t>Related Party Transaction [Line Items]</t>
        </is>
      </c>
    </row>
    <row r="15">
      <c r="A15" s="4" t="inlineStr">
        <is>
          <t>Stock issued (in shares)</t>
        </is>
      </c>
      <c r="B15" s="7" t="n">
        <v>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Financial Information - Reconciliation of Cash, Cash Equivalents, and Restricted Cash (Details) - USD ($) $ in Million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Organization, Consolidation and Presentation of Financial Statements [Abstract]</t>
        </is>
      </c>
    </row>
    <row r="3">
      <c r="A3" s="4" t="inlineStr">
        <is>
          <t>Cash and cash equivalents</t>
        </is>
      </c>
      <c r="B3" s="5" t="n">
        <v>324.3</v>
      </c>
      <c r="C3" s="5" t="n">
        <v>223.5</v>
      </c>
      <c r="E3" s="5" t="n">
        <v>215.1</v>
      </c>
      <c r="F3" s="9" t="n">
        <v>388</v>
      </c>
    </row>
    <row r="4">
      <c r="A4" s="4" t="inlineStr">
        <is>
          <t>Restricted cash included in other current assets</t>
        </is>
      </c>
      <c r="B4" s="7" t="n">
        <v>8</v>
      </c>
      <c r="C4" s="6" t="n">
        <v>10.2</v>
      </c>
    </row>
    <row r="5">
      <c r="A5" s="4" t="inlineStr">
        <is>
          <t>Total cash, cash equivalents, and restricted cash</t>
        </is>
      </c>
      <c r="B5" s="5" t="n">
        <v>332.3</v>
      </c>
      <c r="C5" s="5" t="n">
        <v>233.7</v>
      </c>
      <c r="D5" s="5" t="n">
        <v>159.5</v>
      </c>
      <c r="E5" s="5" t="n">
        <v>225.3</v>
      </c>
      <c r="F5" s="5" t="n">
        <v>398.2</v>
      </c>
      <c r="G5" s="5" t="n">
        <v>2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 Inventories (Details) - USD ($) $ in Million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Finished products</t>
        </is>
      </c>
      <c r="B3" s="9" t="n">
        <v>208</v>
      </c>
      <c r="C3" s="5" t="n">
        <v>180.2</v>
      </c>
    </row>
    <row r="4">
      <c r="A4" s="4" t="inlineStr">
        <is>
          <t>Raw materials</t>
        </is>
      </c>
      <c r="B4" s="6" t="n">
        <v>160.9</v>
      </c>
      <c r="C4" s="6" t="n">
        <v>162.6</v>
      </c>
    </row>
    <row r="5">
      <c r="A5" s="4" t="inlineStr">
        <is>
          <t>Work in process</t>
        </is>
      </c>
      <c r="B5" s="6" t="n">
        <v>96.59999999999999</v>
      </c>
      <c r="C5" s="6" t="n">
        <v>58.2</v>
      </c>
    </row>
    <row r="6">
      <c r="A6" s="4" t="inlineStr">
        <is>
          <t>Total inventories</t>
        </is>
      </c>
      <c r="B6" s="6" t="n">
        <v>465.5</v>
      </c>
      <c r="C6" s="7" t="n">
        <v>401</v>
      </c>
      <c r="D6" s="5" t="n">
        <v>486.5</v>
      </c>
    </row>
    <row r="7">
      <c r="A7" s="4" t="inlineStr">
        <is>
          <t>Product warranty</t>
        </is>
      </c>
      <c r="B7" s="5" t="n">
        <v>33.1</v>
      </c>
      <c r="C7" s="5" t="n">
        <v>43.2</v>
      </c>
      <c r="D7" s="5" t="n">
        <v>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formation - Property, Plant And Equipment, Net (Details) - USD ($) $ in Millions</t>
        </is>
      </c>
      <c r="B1" s="2" t="inlineStr">
        <is>
          <t>Sep. 30, 2020</t>
        </is>
      </c>
      <c r="C1" s="2" t="inlineStr">
        <is>
          <t>Dec. 31, 2019</t>
        </is>
      </c>
      <c r="D1" s="2" t="inlineStr">
        <is>
          <t>Dec. 31, 2018</t>
        </is>
      </c>
    </row>
    <row r="2">
      <c r="A2" s="3" t="inlineStr">
        <is>
          <t>Property, Plant and Equipment [Line Items]</t>
        </is>
      </c>
    </row>
    <row r="3">
      <c r="A3" s="4" t="inlineStr">
        <is>
          <t>Property, plant and equipment, at cost</t>
        </is>
      </c>
      <c r="B3" s="5" t="n">
        <v>611.6</v>
      </c>
      <c r="C3" s="5" t="n">
        <v>592.5</v>
      </c>
      <c r="D3" s="5" t="n">
        <v>556.4</v>
      </c>
    </row>
    <row r="4">
      <c r="A4" s="4" t="inlineStr">
        <is>
          <t>Less: Accumulated depreciation</t>
        </is>
      </c>
      <c r="B4" s="6" t="n">
        <v>-204.7</v>
      </c>
      <c r="C4" s="6" t="n">
        <v>-164.3</v>
      </c>
      <c r="D4" s="6" t="n">
        <v>-114.7</v>
      </c>
    </row>
    <row r="5">
      <c r="A5" s="4" t="inlineStr">
        <is>
          <t>Property, plant and equipment, net</t>
        </is>
      </c>
      <c r="B5" s="6" t="n">
        <v>406.9</v>
      </c>
      <c r="C5" s="6" t="n">
        <v>428.2</v>
      </c>
      <c r="D5" s="6" t="n">
        <v>441.7</v>
      </c>
    </row>
    <row r="6">
      <c r="A6" s="4" t="inlineStr">
        <is>
          <t>Machinery and equipment</t>
        </is>
      </c>
    </row>
    <row r="7">
      <c r="A7" s="3" t="inlineStr">
        <is>
          <t>Property, Plant and Equipment [Line Items]</t>
        </is>
      </c>
    </row>
    <row r="8">
      <c r="A8" s="4" t="inlineStr">
        <is>
          <t>Property, plant and equipment, at cost</t>
        </is>
      </c>
      <c r="B8" s="6" t="n">
        <v>300.5</v>
      </c>
      <c r="C8" s="6" t="n">
        <v>280.7</v>
      </c>
      <c r="D8" s="6" t="n">
        <v>254.8</v>
      </c>
    </row>
    <row r="9">
      <c r="A9" s="4" t="inlineStr">
        <is>
          <t>Buildings</t>
        </is>
      </c>
    </row>
    <row r="10">
      <c r="A10" s="3" t="inlineStr">
        <is>
          <t>Property, Plant and Equipment [Line Items]</t>
        </is>
      </c>
    </row>
    <row r="11">
      <c r="A11" s="4" t="inlineStr">
        <is>
          <t>Property, plant and equipment, at cost</t>
        </is>
      </c>
      <c r="B11" s="6" t="n">
        <v>253.8</v>
      </c>
      <c r="C11" s="6" t="n">
        <v>243.2</v>
      </c>
      <c r="D11" s="7" t="n">
        <v>234</v>
      </c>
    </row>
    <row r="12">
      <c r="A12" s="4" t="inlineStr">
        <is>
          <t>Land</t>
        </is>
      </c>
    </row>
    <row r="13">
      <c r="A13" s="3" t="inlineStr">
        <is>
          <t>Property, Plant and Equipment [Line Items]</t>
        </is>
      </c>
    </row>
    <row r="14">
      <c r="A14" s="4" t="inlineStr">
        <is>
          <t>Property, plant and equipment, at cost</t>
        </is>
      </c>
      <c r="B14" s="6" t="n">
        <v>47.1</v>
      </c>
      <c r="C14" s="6" t="n">
        <v>46.7</v>
      </c>
      <c r="D14" s="6" t="n">
        <v>51.7</v>
      </c>
    </row>
    <row r="15">
      <c r="A15" s="4" t="inlineStr">
        <is>
          <t>Construction in progress</t>
        </is>
      </c>
    </row>
    <row r="16">
      <c r="A16" s="3" t="inlineStr">
        <is>
          <t>Property, Plant and Equipment [Line Items]</t>
        </is>
      </c>
    </row>
    <row r="17">
      <c r="A17" s="4" t="inlineStr">
        <is>
          <t>Property, plant and equipment, at cost</t>
        </is>
      </c>
      <c r="B17" s="5" t="n">
        <v>10.2</v>
      </c>
      <c r="C17" s="5" t="n">
        <v>21.9</v>
      </c>
      <c r="D17" s="5" t="n">
        <v>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Financial Information - Accrued Expenses and Other Liabilities (Details) - USD ($) $ in Million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Organization, Consolidation and Presentation of Financial Statements [Abstract]</t>
        </is>
      </c>
    </row>
    <row r="3">
      <c r="A3" s="4" t="inlineStr">
        <is>
          <t>Deferred revenue</t>
        </is>
      </c>
      <c r="B3" s="5" t="n">
        <v>189.8</v>
      </c>
      <c r="C3" s="5" t="n">
        <v>160.9</v>
      </c>
      <c r="E3" s="5" t="n">
        <v>170.5</v>
      </c>
    </row>
    <row r="4">
      <c r="A4" s="4" t="inlineStr">
        <is>
          <t>Accrued payroll and other employee compensation</t>
        </is>
      </c>
      <c r="B4" s="6" t="n">
        <v>128.9</v>
      </c>
      <c r="C4" s="6" t="n">
        <v>145.4</v>
      </c>
    </row>
    <row r="5">
      <c r="A5" s="4" t="inlineStr">
        <is>
          <t>Litigation reserve (see note 17)</t>
        </is>
      </c>
      <c r="B5" s="6" t="n">
        <v>96.59999999999999</v>
      </c>
      <c r="C5" s="6" t="n">
        <v>92.90000000000001</v>
      </c>
      <c r="E5" s="7" t="n">
        <v>60</v>
      </c>
    </row>
    <row r="6">
      <c r="A6" s="4" t="inlineStr">
        <is>
          <t>Contract liabilities (see note 3)</t>
        </is>
      </c>
      <c r="B6" s="6" t="n">
        <v>48.3</v>
      </c>
      <c r="C6" s="6" t="n">
        <v>39.8</v>
      </c>
    </row>
    <row r="7">
      <c r="A7" s="4" t="inlineStr">
        <is>
          <t>Operating lease liabilities</t>
        </is>
      </c>
      <c r="B7" s="6" t="n">
        <v>38.2</v>
      </c>
      <c r="C7" s="7" t="n">
        <v>35</v>
      </c>
    </row>
    <row r="8">
      <c r="A8" s="4" t="inlineStr">
        <is>
          <t>Product warranty</t>
        </is>
      </c>
      <c r="B8" s="6" t="n">
        <v>33.1</v>
      </c>
      <c r="C8" s="6" t="n">
        <v>43.2</v>
      </c>
      <c r="E8" s="6" t="n">
        <v>44.9</v>
      </c>
    </row>
    <row r="9">
      <c r="A9" s="4" t="inlineStr">
        <is>
          <t>Restructuring (see note 4)</t>
        </is>
      </c>
      <c r="B9" s="6" t="n">
        <v>77.3</v>
      </c>
      <c r="C9" s="6" t="n">
        <v>22.2</v>
      </c>
      <c r="D9" s="5" t="n">
        <v>18.1</v>
      </c>
      <c r="E9" s="6" t="n">
        <v>25.8</v>
      </c>
      <c r="F9" s="5" t="n">
        <v>28.3</v>
      </c>
      <c r="G9" s="5" t="n">
        <v>15.6</v>
      </c>
    </row>
    <row r="10">
      <c r="A10" s="4" t="inlineStr">
        <is>
          <t>Other</t>
        </is>
      </c>
      <c r="B10" s="6" t="n">
        <v>264.6</v>
      </c>
      <c r="C10" s="6" t="n">
        <v>328.3</v>
      </c>
    </row>
    <row r="11">
      <c r="A11" s="4" t="inlineStr">
        <is>
          <t>Accrued expenses and other liabilities</t>
        </is>
      </c>
      <c r="B11" s="5" t="n">
        <v>876.8</v>
      </c>
      <c r="C11" s="5" t="n">
        <v>867.7</v>
      </c>
      <c r="E11" s="5" t="n">
        <v>8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9 Months Ended</t>
        </is>
      </c>
    </row>
    <row r="2">
      <c r="B2" s="2" t="inlineStr">
        <is>
          <t>Sep. 30, 2020</t>
        </is>
      </c>
      <c r="C2" s="2" t="inlineStr">
        <is>
          <t>Sep. 30, 2019</t>
        </is>
      </c>
    </row>
    <row r="3">
      <c r="A3" s="3" t="inlineStr">
        <is>
          <t>Movement in Standard and Extended Product Warranty Accrual, Increase (Decrease) [Roll Forward]</t>
        </is>
      </c>
    </row>
    <row r="4">
      <c r="A4" s="4" t="inlineStr">
        <is>
          <t>Beginning balance, December 31</t>
        </is>
      </c>
      <c r="B4" s="5" t="n">
        <v>43.2</v>
      </c>
      <c r="C4" s="5" t="n">
        <v>44.9</v>
      </c>
    </row>
    <row r="5">
      <c r="A5" s="4" t="inlineStr">
        <is>
          <t>Provision charge to expense</t>
        </is>
      </c>
      <c r="B5" s="6" t="n">
        <v>18.6</v>
      </c>
      <c r="C5" s="6" t="n">
        <v>18.7</v>
      </c>
    </row>
    <row r="6">
      <c r="A6" s="4" t="inlineStr">
        <is>
          <t>Paid/utilized</t>
        </is>
      </c>
      <c r="B6" s="6" t="n">
        <v>-28.7</v>
      </c>
      <c r="C6" s="6" t="n">
        <v>-25.3</v>
      </c>
    </row>
    <row r="7">
      <c r="A7" s="4" t="inlineStr">
        <is>
          <t>Ending balance, September 30</t>
        </is>
      </c>
      <c r="B7" s="5" t="n">
        <v>33.1</v>
      </c>
      <c r="C7" s="5" t="n">
        <v>3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Summary of Assets By Fair Value Hierarchy (Details) $ in Millions</t>
        </is>
      </c>
      <c r="B1" s="2" t="inlineStr">
        <is>
          <t>Sep. 30, 2020USD ($)</t>
        </is>
      </c>
    </row>
    <row r="2">
      <c r="A2" s="3" t="inlineStr">
        <is>
          <t>Fair Value, Assets and Liabilities Measured on Recurring and Nonrecurring Basis [Line Items]</t>
        </is>
      </c>
    </row>
    <row r="3">
      <c r="A3" s="4" t="inlineStr">
        <is>
          <t>Tax Receivable Agreement</t>
        </is>
      </c>
      <c r="B3" s="5" t="n">
        <v>147.1</v>
      </c>
    </row>
    <row r="4">
      <c r="A4" s="4" t="inlineStr">
        <is>
          <t>Quoted prices in active markets for identical assets (Level 1)</t>
        </is>
      </c>
    </row>
    <row r="5">
      <c r="A5" s="3" t="inlineStr">
        <is>
          <t>Fair Value, Assets and Liabilities Measured on Recurring and Nonrecurring Basis [Line Items]</t>
        </is>
      </c>
    </row>
    <row r="6">
      <c r="A6" s="4" t="inlineStr">
        <is>
          <t>Tax Receivable Agreement</t>
        </is>
      </c>
      <c r="B6" s="7" t="n">
        <v>0</v>
      </c>
    </row>
    <row r="7">
      <c r="A7" s="4" t="inlineStr">
        <is>
          <t>Interest rate swaps</t>
        </is>
      </c>
      <c r="B7" s="7" t="n">
        <v>0</v>
      </c>
    </row>
    <row r="8">
      <c r="A8" s="4" t="inlineStr">
        <is>
          <t>Other observable inputs (Level 2)</t>
        </is>
      </c>
    </row>
    <row r="9">
      <c r="A9" s="3" t="inlineStr">
        <is>
          <t>Fair Value, Assets and Liabilities Measured on Recurring and Nonrecurring Basis [Line Items]</t>
        </is>
      </c>
    </row>
    <row r="10">
      <c r="A10" s="4" t="inlineStr">
        <is>
          <t>Tax Receivable Agreement</t>
        </is>
      </c>
      <c r="B10" s="7" t="n">
        <v>0</v>
      </c>
    </row>
    <row r="11">
      <c r="A11" s="4" t="inlineStr">
        <is>
          <t>Interest rate swaps</t>
        </is>
      </c>
      <c r="B11" s="6" t="n">
        <v>37.8</v>
      </c>
    </row>
    <row r="12">
      <c r="A12" s="4" t="inlineStr">
        <is>
          <t>Unobservable inputs (Level 3)</t>
        </is>
      </c>
    </row>
    <row r="13">
      <c r="A13" s="3" t="inlineStr">
        <is>
          <t>Fair Value, Assets and Liabilities Measured on Recurring and Nonrecurring Basis [Line Items]</t>
        </is>
      </c>
    </row>
    <row r="14">
      <c r="A14" s="4" t="inlineStr">
        <is>
          <t>Tax Receivable Agreement</t>
        </is>
      </c>
      <c r="B14" s="6" t="n">
        <v>147.1</v>
      </c>
    </row>
    <row r="15">
      <c r="A15" s="4" t="inlineStr">
        <is>
          <t>Interest rate swaps</t>
        </is>
      </c>
      <c r="B15"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Statements of Cash Flows (Parenthetical)</t>
        </is>
      </c>
      <c r="B1" s="2" t="inlineStr">
        <is>
          <t>Dec. 31, 2019</t>
        </is>
      </c>
      <c r="C1" s="2" t="inlineStr">
        <is>
          <t>Oct. 17, 2016</t>
        </is>
      </c>
    </row>
    <row r="2">
      <c r="A2" s="4" t="inlineStr">
        <is>
          <t>Stated interest rate</t>
        </is>
      </c>
      <c r="C2" s="4" t="inlineStr">
        <is>
          <t>9.25%</t>
        </is>
      </c>
    </row>
    <row r="3">
      <c r="A3" s="4" t="inlineStr">
        <is>
          <t>10.00% Notes due 2024 | Notes Payable to Banks</t>
        </is>
      </c>
    </row>
    <row r="4">
      <c r="A4" s="4" t="inlineStr">
        <is>
          <t>Stated interest rate</t>
        </is>
      </c>
      <c r="B4" s="4" t="inlineStr">
        <is>
          <t>10.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Financial Instruments and Risk Management - Tax Receivable Agreement Narrative (Details) $ in Millions</t>
        </is>
      </c>
      <c r="B1" s="2" t="inlineStr">
        <is>
          <t>Mar. 02, 2020</t>
        </is>
      </c>
      <c r="C1" s="2" t="inlineStr">
        <is>
          <t>Mar. 01, 2020</t>
        </is>
      </c>
      <c r="D1" s="2" t="inlineStr">
        <is>
          <t>Sep. 30, 2020USD ($)</t>
        </is>
      </c>
      <c r="E1" s="2" t="inlineStr">
        <is>
          <t>Mar. 31, 2020USD ($)</t>
        </is>
      </c>
      <c r="F1" s="2" t="inlineStr">
        <is>
          <t>Sep. 30, 2020USD ($)</t>
        </is>
      </c>
      <c r="G1" s="2" t="inlineStr">
        <is>
          <t>Sep. 30, 2019USD ($)</t>
        </is>
      </c>
    </row>
    <row r="2">
      <c r="A2" s="3" t="inlineStr">
        <is>
          <t>Fair Value, Assets Measured on Recurring Basis, Unobservable Input Reconciliation [Line Items]</t>
        </is>
      </c>
    </row>
    <row r="3">
      <c r="A3" s="4" t="inlineStr">
        <is>
          <t>Tax Receivable Agreement, effect of one percentage point change on fair value</t>
        </is>
      </c>
      <c r="F3" s="9" t="n">
        <v>10</v>
      </c>
    </row>
    <row r="4">
      <c r="A4" s="4" t="inlineStr">
        <is>
          <t>Percent of tax savings under Tax Receivable Agreement, prior to closing date</t>
        </is>
      </c>
      <c r="C4" s="4" t="inlineStr">
        <is>
          <t>65.00%</t>
        </is>
      </c>
    </row>
    <row r="5">
      <c r="A5" s="4" t="inlineStr">
        <is>
          <t>Percent of tax savings under Tax Receivable Agreement, expected after closing date</t>
        </is>
      </c>
      <c r="B5" s="4" t="inlineStr">
        <is>
          <t>35.00%</t>
        </is>
      </c>
    </row>
    <row r="6">
      <c r="A6" s="4" t="inlineStr">
        <is>
          <t>Tax Receivable Agreement, period covered</t>
        </is>
      </c>
      <c r="B6" s="4" t="inlineStr">
        <is>
          <t>12 years</t>
        </is>
      </c>
    </row>
    <row r="7">
      <c r="A7" s="4" t="inlineStr">
        <is>
          <t>Tax Receivable Agreement, estimated payments, undiscounted</t>
        </is>
      </c>
      <c r="E7" s="5" t="n">
        <v>191.5</v>
      </c>
    </row>
    <row r="8">
      <c r="A8" s="4" t="inlineStr">
        <is>
          <t>Fair value of the estimated liability included as an adjustment to additional pain in capital</t>
        </is>
      </c>
      <c r="E8" s="6" t="n">
        <v>133.4</v>
      </c>
    </row>
    <row r="9">
      <c r="A9" s="4" t="inlineStr">
        <is>
          <t>Interest expense, Tax Receivable Agreement</t>
        </is>
      </c>
      <c r="D9" s="5" t="n">
        <v>2.7</v>
      </c>
      <c r="F9" s="6" t="n">
        <v>18.8</v>
      </c>
    </row>
    <row r="10">
      <c r="A10" s="4" t="inlineStr">
        <is>
          <t>Unrealized gain recorded in other comprehensive income</t>
        </is>
      </c>
      <c r="F10" s="5" t="n">
        <v>5.1</v>
      </c>
      <c r="G10" s="9" t="n">
        <v>0</v>
      </c>
    </row>
    <row r="11">
      <c r="A11" s="4" t="inlineStr">
        <is>
          <t>Measurement Input, Discount Rate</t>
        </is>
      </c>
    </row>
    <row r="12">
      <c r="A12" s="3" t="inlineStr">
        <is>
          <t>Fair Value, Assets Measured on Recurring Basis, Unobservable Input Reconciliation [Line Items]</t>
        </is>
      </c>
    </row>
    <row r="13">
      <c r="A13" s="4" t="inlineStr">
        <is>
          <t>Tax Receivable Agreement, measurement input</t>
        </is>
      </c>
      <c r="D13" s="11" t="n">
        <v>0.04</v>
      </c>
      <c r="F13" s="11" t="n">
        <v>0.04</v>
      </c>
    </row>
    <row r="14">
      <c r="A14" s="4" t="inlineStr">
        <is>
          <t>Additional Paid in Capital</t>
        </is>
      </c>
    </row>
    <row r="15">
      <c r="A15" s="3" t="inlineStr">
        <is>
          <t>Fair Value, Assets Measured on Recurring Basis, Unobservable Input Reconciliation [Line Items]</t>
        </is>
      </c>
    </row>
    <row r="16">
      <c r="A16" s="4" t="inlineStr">
        <is>
          <t>Fair value of the estimated liability included as an adjustment to additional pain in capital</t>
        </is>
      </c>
      <c r="E16" s="5" t="n">
        <v>13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Tax Receivable Agreement Rollforward (Details) $ in Million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liability balance, January 1, 2020</t>
        </is>
      </c>
      <c r="B4" s="9" t="n">
        <v>0</v>
      </c>
    </row>
    <row r="5">
      <c r="A5" s="4" t="inlineStr">
        <is>
          <t>Tax receivable agreement, initially recorded</t>
        </is>
      </c>
      <c r="B5" s="6" t="n">
        <v>133.4</v>
      </c>
    </row>
    <row r="6">
      <c r="A6" s="4" t="inlineStr">
        <is>
          <t>Change in fair value</t>
        </is>
      </c>
      <c r="B6" s="6" t="n">
        <v>13.7</v>
      </c>
    </row>
    <row r="7">
      <c r="A7" s="4" t="inlineStr">
        <is>
          <t>Ending liability balance, September 30, 2020</t>
        </is>
      </c>
      <c r="B7" s="5" t="n">
        <v>14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Financial Instruments and Risk Management - Interest Rate Risk Management Narrative (Details) - USD ($)</t>
        </is>
      </c>
      <c r="B1" s="2" t="inlineStr">
        <is>
          <t>3 Months Ended</t>
        </is>
      </c>
      <c r="C1" s="2" t="inlineStr">
        <is>
          <t>9 Months Ended</t>
        </is>
      </c>
    </row>
    <row r="2">
      <c r="B2" s="2" t="inlineStr">
        <is>
          <t>Sep. 30, 2020</t>
        </is>
      </c>
      <c r="C2" s="2" t="inlineStr">
        <is>
          <t>Sep. 30, 2020</t>
        </is>
      </c>
      <c r="D2" s="2" t="inlineStr">
        <is>
          <t>Mar. 02, 2020</t>
        </is>
      </c>
    </row>
    <row r="3">
      <c r="A3" s="3" t="inlineStr">
        <is>
          <t>Fair Value, Net Derivative Asset (Liability) Measured on Recurring Basis, Unobservable Input Reconciliation [Line Items]</t>
        </is>
      </c>
    </row>
    <row r="4">
      <c r="A4" s="4" t="inlineStr">
        <is>
          <t>Recognized earnings</t>
        </is>
      </c>
      <c r="B4" s="9" t="n">
        <v>2900000</v>
      </c>
      <c r="C4" s="9" t="n">
        <v>3400000</v>
      </c>
    </row>
    <row r="5">
      <c r="A5" s="4" t="inlineStr">
        <is>
          <t>Cash flow hedge loss expected to be reclassified within twelve months</t>
        </is>
      </c>
      <c r="C5" s="7" t="n">
        <v>10600000</v>
      </c>
    </row>
    <row r="6">
      <c r="A6" s="4" t="inlineStr">
        <is>
          <t>Interest Rate Swap</t>
        </is>
      </c>
    </row>
    <row r="7">
      <c r="A7" s="3" t="inlineStr">
        <is>
          <t>Fair Value, Net Derivative Asset (Liability) Measured on Recurring Basis, Unobservable Input Reconciliation [Line Items]</t>
        </is>
      </c>
    </row>
    <row r="8">
      <c r="A8" s="4" t="inlineStr">
        <is>
          <t>Derivative, notional amount</t>
        </is>
      </c>
      <c r="B8" s="7" t="n">
        <v>1200000000</v>
      </c>
      <c r="C8" s="7" t="n">
        <v>1200000000</v>
      </c>
      <c r="D8" s="9" t="n">
        <v>1200000000</v>
      </c>
    </row>
    <row r="9">
      <c r="A9" s="4" t="inlineStr">
        <is>
          <t>Interest rate swaps</t>
        </is>
      </c>
      <c r="B9" s="7" t="n">
        <v>37800000</v>
      </c>
      <c r="C9" s="7" t="n">
        <v>37800000</v>
      </c>
    </row>
    <row r="10">
      <c r="A10" s="4" t="inlineStr">
        <is>
          <t>Interest Rate Swap | Accrued Expenses</t>
        </is>
      </c>
    </row>
    <row r="11">
      <c r="A11" s="3" t="inlineStr">
        <is>
          <t>Fair Value, Net Derivative Asset (Liability) Measured on Recurring Basis, Unobservable Input Reconciliation [Line Items]</t>
        </is>
      </c>
    </row>
    <row r="12">
      <c r="A12" s="4" t="inlineStr">
        <is>
          <t>Interest rate swaps</t>
        </is>
      </c>
      <c r="B12" s="7" t="n">
        <v>10600000</v>
      </c>
      <c r="C12" s="7" t="n">
        <v>10600000</v>
      </c>
    </row>
    <row r="13">
      <c r="A13" s="4" t="inlineStr">
        <is>
          <t>Interest Rate Swap | Other Long-Term Liabilities</t>
        </is>
      </c>
    </row>
    <row r="14">
      <c r="A14" s="3" t="inlineStr">
        <is>
          <t>Fair Value, Net Derivative Asset (Liability) Measured on Recurring Basis, Unobservable Input Reconciliation [Line Items]</t>
        </is>
      </c>
    </row>
    <row r="15">
      <c r="A15" s="4" t="inlineStr">
        <is>
          <t>Interest rate swaps</t>
        </is>
      </c>
      <c r="B15" s="9" t="n">
        <v>27200000</v>
      </c>
      <c r="C15" s="9" t="n">
        <v>27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6" customWidth="1" min="5" max="5"/>
    <col width="16" customWidth="1" min="6" max="6"/>
    <col width="17" customWidth="1" min="7" max="7"/>
    <col width="14" customWidth="1" min="8" max="8"/>
  </cols>
  <sheetData>
    <row r="1">
      <c r="A1" s="1" t="inlineStr">
        <is>
          <t>Financial Instruments and Risk Management - Fair Value and Carrying Value of Debt (Details) - USD ($)</t>
        </is>
      </c>
      <c r="B1" s="2" t="inlineStr">
        <is>
          <t>Sep. 30, 2020</t>
        </is>
      </c>
      <c r="C1" s="2" t="inlineStr">
        <is>
          <t>Mar. 02, 2020</t>
        </is>
      </c>
      <c r="D1" s="2" t="inlineStr">
        <is>
          <t>Jan. 31, 2020</t>
        </is>
      </c>
      <c r="E1" s="2" t="inlineStr">
        <is>
          <t>Dec. 31, 2019</t>
        </is>
      </c>
      <c r="F1" s="2" t="inlineStr">
        <is>
          <t>Dec. 22, 2017</t>
        </is>
      </c>
      <c r="G1" s="2" t="inlineStr">
        <is>
          <t>Nov. 30, 2016</t>
        </is>
      </c>
      <c r="H1" s="2" t="inlineStr">
        <is>
          <t>Oct. 17, 2016</t>
        </is>
      </c>
    </row>
    <row r="2">
      <c r="A2" s="3" t="inlineStr">
        <is>
          <t>Fair Value, Balance Sheet Grouping, Financial Statement Captions [Line Items]</t>
        </is>
      </c>
    </row>
    <row r="3">
      <c r="A3" s="4" t="inlineStr">
        <is>
          <t>Stated interest rate</t>
        </is>
      </c>
      <c r="H3" s="4" t="inlineStr">
        <is>
          <t>9.25%</t>
        </is>
      </c>
    </row>
    <row r="4">
      <c r="A4" s="4" t="inlineStr">
        <is>
          <t>Revolving Credit Facility | Term Loan due 2027</t>
        </is>
      </c>
    </row>
    <row r="5">
      <c r="A5" s="3" t="inlineStr">
        <is>
          <t>Fair Value, Balance Sheet Grouping, Financial Statement Captions [Line Items]</t>
        </is>
      </c>
    </row>
    <row r="6">
      <c r="A6" s="4" t="inlineStr">
        <is>
          <t>Stated interest rate</t>
        </is>
      </c>
      <c r="C6" s="4" t="inlineStr">
        <is>
          <t>1.00%</t>
        </is>
      </c>
    </row>
    <row r="7">
      <c r="A7" s="4" t="inlineStr">
        <is>
          <t>Aggregate principal amount</t>
        </is>
      </c>
      <c r="C7" s="9" t="n">
        <v>2200000000</v>
      </c>
    </row>
    <row r="8">
      <c r="A8" s="4" t="inlineStr">
        <is>
          <t>Revolving Credit Facility | Term Loan due 2023</t>
        </is>
      </c>
    </row>
    <row r="9">
      <c r="A9" s="3" t="inlineStr">
        <is>
          <t>Fair Value, Balance Sheet Grouping, Financial Statement Captions [Line Items]</t>
        </is>
      </c>
    </row>
    <row r="10">
      <c r="A10" s="4" t="inlineStr">
        <is>
          <t>Aggregate principal amount</t>
        </is>
      </c>
      <c r="F10" s="9" t="n">
        <v>325000000</v>
      </c>
      <c r="G10" s="9" t="n">
        <v>2320000000</v>
      </c>
    </row>
    <row r="11">
      <c r="A11" s="4" t="inlineStr">
        <is>
          <t>Notes Payable to Banks | 9.250% Notes due 2024</t>
        </is>
      </c>
    </row>
    <row r="12">
      <c r="A12" s="3" t="inlineStr">
        <is>
          <t>Fair Value, Balance Sheet Grouping, Financial Statement Captions [Line Items]</t>
        </is>
      </c>
    </row>
    <row r="13">
      <c r="A13" s="4" t="inlineStr">
        <is>
          <t>Stated interest rate</t>
        </is>
      </c>
      <c r="D13" s="4" t="inlineStr">
        <is>
          <t>9.25%</t>
        </is>
      </c>
    </row>
    <row r="14">
      <c r="A14" s="4" t="inlineStr">
        <is>
          <t>Aggregate principal amount</t>
        </is>
      </c>
      <c r="D14" s="9" t="n">
        <v>750000000</v>
      </c>
    </row>
    <row r="15">
      <c r="A15" s="4" t="inlineStr">
        <is>
          <t>Notes Payable to Banks | 10.00% Notes due 2024</t>
        </is>
      </c>
    </row>
    <row r="16">
      <c r="A16" s="3" t="inlineStr">
        <is>
          <t>Fair Value, Balance Sheet Grouping, Financial Statement Captions [Line Items]</t>
        </is>
      </c>
    </row>
    <row r="17">
      <c r="A17" s="4" t="inlineStr">
        <is>
          <t>Stated interest rate</t>
        </is>
      </c>
      <c r="E17" s="4" t="inlineStr">
        <is>
          <t>10.00%</t>
        </is>
      </c>
    </row>
    <row r="18">
      <c r="A18" s="4" t="inlineStr">
        <is>
          <t>Aggregate principal amount</t>
        </is>
      </c>
      <c r="D18" s="7" t="n">
        <v>120000000</v>
      </c>
    </row>
    <row r="19">
      <c r="A19" s="4" t="inlineStr">
        <is>
          <t>Senior Notes | 12.00%/13.00% Senior PIK Toggle Notes due 2022</t>
        </is>
      </c>
    </row>
    <row r="20">
      <c r="A20" s="3" t="inlineStr">
        <is>
          <t>Fair Value, Balance Sheet Grouping, Financial Statement Captions [Line Items]</t>
        </is>
      </c>
    </row>
    <row r="21">
      <c r="A21" s="4" t="inlineStr">
        <is>
          <t>Cash interest rate, stated percentage</t>
        </is>
      </c>
      <c r="E21" s="4" t="inlineStr">
        <is>
          <t>12.00%</t>
        </is>
      </c>
    </row>
    <row r="22">
      <c r="A22" s="4" t="inlineStr">
        <is>
          <t>PIK interest rate, stated percentage</t>
        </is>
      </c>
      <c r="E22" s="4" t="inlineStr">
        <is>
          <t>13.00%</t>
        </is>
      </c>
    </row>
    <row r="23">
      <c r="A23" s="4" t="inlineStr">
        <is>
          <t>Aggregate principal amount</t>
        </is>
      </c>
      <c r="D23" s="9" t="n">
        <v>500000000</v>
      </c>
    </row>
    <row r="24">
      <c r="A24" s="4" t="inlineStr">
        <is>
          <t>Fair Value</t>
        </is>
      </c>
    </row>
    <row r="25">
      <c r="A25" s="3" t="inlineStr">
        <is>
          <t>Fair Value, Balance Sheet Grouping, Financial Statement Captions [Line Items]</t>
        </is>
      </c>
    </row>
    <row r="26">
      <c r="A26" s="4" t="inlineStr">
        <is>
          <t>Short-term debt, fair value</t>
        </is>
      </c>
      <c r="B26" s="9" t="n">
        <v>19100000</v>
      </c>
      <c r="E26" s="9" t="n">
        <v>0</v>
      </c>
    </row>
    <row r="27">
      <c r="A27" s="4" t="inlineStr">
        <is>
          <t>Fair Value | Revolving Credit Facility | Term Loan due 2027</t>
        </is>
      </c>
    </row>
    <row r="28">
      <c r="A28" s="3" t="inlineStr">
        <is>
          <t>Fair Value, Balance Sheet Grouping, Financial Statement Captions [Line Items]</t>
        </is>
      </c>
    </row>
    <row r="29">
      <c r="A29" s="4" t="inlineStr">
        <is>
          <t>Debt, fair value disclosure</t>
        </is>
      </c>
      <c r="B29" s="7" t="n">
        <v>2134300000</v>
      </c>
      <c r="E29" s="7" t="n">
        <v>0</v>
      </c>
    </row>
    <row r="30">
      <c r="A30" s="4" t="inlineStr">
        <is>
          <t>Fair Value | Revolving Credit Facility | ABL Revolving Credit Facility</t>
        </is>
      </c>
    </row>
    <row r="31">
      <c r="A31" s="3" t="inlineStr">
        <is>
          <t>Fair Value, Balance Sheet Grouping, Financial Statement Captions [Line Items]</t>
        </is>
      </c>
    </row>
    <row r="32">
      <c r="A32" s="4" t="inlineStr">
        <is>
          <t>Debt, fair value disclosure</t>
        </is>
      </c>
      <c r="B32" s="7" t="n">
        <v>100000000</v>
      </c>
      <c r="E32" s="7" t="n">
        <v>145200000</v>
      </c>
    </row>
    <row r="33">
      <c r="A33" s="4" t="inlineStr">
        <is>
          <t>Fair Value | Revolving Credit Facility | Term Loan due 2023</t>
        </is>
      </c>
    </row>
    <row r="34">
      <c r="A34" s="3" t="inlineStr">
        <is>
          <t>Fair Value, Balance Sheet Grouping, Financial Statement Captions [Line Items]</t>
        </is>
      </c>
    </row>
    <row r="35">
      <c r="A35" s="4" t="inlineStr">
        <is>
          <t>Debt, fair value disclosure</t>
        </is>
      </c>
      <c r="B35" s="7" t="n">
        <v>0</v>
      </c>
      <c r="E35" s="7" t="n">
        <v>2064800000</v>
      </c>
    </row>
    <row r="36">
      <c r="A36" s="4" t="inlineStr">
        <is>
          <t>Fair Value | Notes Payable to Banks | 9.250% Notes due 2024</t>
        </is>
      </c>
    </row>
    <row r="37">
      <c r="A37" s="3" t="inlineStr">
        <is>
          <t>Fair Value, Balance Sheet Grouping, Financial Statement Captions [Line Items]</t>
        </is>
      </c>
    </row>
    <row r="38">
      <c r="A38" s="4" t="inlineStr">
        <is>
          <t>Debt, fair value disclosure</t>
        </is>
      </c>
      <c r="B38" s="7" t="n">
        <v>0</v>
      </c>
      <c r="E38" s="7" t="n">
        <v>805300000</v>
      </c>
    </row>
    <row r="39">
      <c r="A39" s="4" t="inlineStr">
        <is>
          <t>Fair Value | Notes Payable to Banks | 10.00% Notes due 2024</t>
        </is>
      </c>
    </row>
    <row r="40">
      <c r="A40" s="3" t="inlineStr">
        <is>
          <t>Fair Value, Balance Sheet Grouping, Financial Statement Captions [Line Items]</t>
        </is>
      </c>
    </row>
    <row r="41">
      <c r="A41" s="4" t="inlineStr">
        <is>
          <t>Debt, fair value disclosure</t>
        </is>
      </c>
      <c r="B41" s="7" t="n">
        <v>0</v>
      </c>
      <c r="E41" s="7" t="n">
        <v>127500000</v>
      </c>
    </row>
    <row r="42">
      <c r="A42" s="4" t="inlineStr">
        <is>
          <t>Fair Value | Senior Notes | 12.00%/13.00% Senior PIK Toggle Notes due 2022</t>
        </is>
      </c>
    </row>
    <row r="43">
      <c r="A43" s="3" t="inlineStr">
        <is>
          <t>Fair Value, Balance Sheet Grouping, Financial Statement Captions [Line Items]</t>
        </is>
      </c>
    </row>
    <row r="44">
      <c r="A44" s="4" t="inlineStr">
        <is>
          <t>Debt, fair value disclosure</t>
        </is>
      </c>
      <c r="B44" s="7" t="n">
        <v>0</v>
      </c>
      <c r="E44" s="7" t="n">
        <v>517500000</v>
      </c>
    </row>
    <row r="45">
      <c r="A45" s="4" t="inlineStr">
        <is>
          <t>Par Value</t>
        </is>
      </c>
    </row>
    <row r="46">
      <c r="A46" s="3" t="inlineStr">
        <is>
          <t>Fair Value, Balance Sheet Grouping, Financial Statement Captions [Line Items]</t>
        </is>
      </c>
    </row>
    <row r="47">
      <c r="A47" s="4" t="inlineStr">
        <is>
          <t>Short-term debt, fair value</t>
        </is>
      </c>
      <c r="B47" s="7" t="n">
        <v>19100000</v>
      </c>
      <c r="E47" s="7" t="n">
        <v>0</v>
      </c>
    </row>
    <row r="48">
      <c r="A48" s="4" t="inlineStr">
        <is>
          <t>Par Value | Revolving Credit Facility | Term Loan due 2027</t>
        </is>
      </c>
    </row>
    <row r="49">
      <c r="A49" s="3" t="inlineStr">
        <is>
          <t>Fair Value, Balance Sheet Grouping, Financial Statement Captions [Line Items]</t>
        </is>
      </c>
    </row>
    <row r="50">
      <c r="A50" s="4" t="inlineStr">
        <is>
          <t>Debt, fair value disclosure</t>
        </is>
      </c>
      <c r="B50" s="7" t="n">
        <v>2189000000</v>
      </c>
      <c r="E50" s="7" t="n">
        <v>0</v>
      </c>
    </row>
    <row r="51">
      <c r="A51" s="4" t="inlineStr">
        <is>
          <t>Par Value | Revolving Credit Facility | ABL Revolving Credit Facility</t>
        </is>
      </c>
    </row>
    <row r="52">
      <c r="A52" s="3" t="inlineStr">
        <is>
          <t>Fair Value, Balance Sheet Grouping, Financial Statement Captions [Line Items]</t>
        </is>
      </c>
    </row>
    <row r="53">
      <c r="A53" s="4" t="inlineStr">
        <is>
          <t>Debt, fair value disclosure</t>
        </is>
      </c>
      <c r="B53" s="7" t="n">
        <v>100000000</v>
      </c>
      <c r="E53" s="7" t="n">
        <v>145200000</v>
      </c>
    </row>
    <row r="54">
      <c r="A54" s="4" t="inlineStr">
        <is>
          <t>Par Value | Revolving Credit Facility | Term Loan due 2023</t>
        </is>
      </c>
    </row>
    <row r="55">
      <c r="A55" s="3" t="inlineStr">
        <is>
          <t>Fair Value, Balance Sheet Grouping, Financial Statement Captions [Line Items]</t>
        </is>
      </c>
    </row>
    <row r="56">
      <c r="A56" s="4" t="inlineStr">
        <is>
          <t>Debt, fair value disclosure</t>
        </is>
      </c>
      <c r="B56" s="7" t="n">
        <v>0</v>
      </c>
      <c r="E56" s="7" t="n">
        <v>2070000000</v>
      </c>
    </row>
    <row r="57">
      <c r="A57" s="4" t="inlineStr">
        <is>
          <t>Par Value | Notes Payable to Banks | 9.250% Notes due 2024</t>
        </is>
      </c>
    </row>
    <row r="58">
      <c r="A58" s="3" t="inlineStr">
        <is>
          <t>Fair Value, Balance Sheet Grouping, Financial Statement Captions [Line Items]</t>
        </is>
      </c>
    </row>
    <row r="59">
      <c r="A59" s="4" t="inlineStr">
        <is>
          <t>Debt, fair value disclosure</t>
        </is>
      </c>
      <c r="B59" s="7" t="n">
        <v>0</v>
      </c>
      <c r="E59" s="7" t="n">
        <v>750000000</v>
      </c>
    </row>
    <row r="60">
      <c r="A60" s="4" t="inlineStr">
        <is>
          <t>Par Value | Notes Payable to Banks | 10.00% Notes due 2024</t>
        </is>
      </c>
    </row>
    <row r="61">
      <c r="A61" s="3" t="inlineStr">
        <is>
          <t>Fair Value, Balance Sheet Grouping, Financial Statement Captions [Line Items]</t>
        </is>
      </c>
    </row>
    <row r="62">
      <c r="A62" s="4" t="inlineStr">
        <is>
          <t>Debt, fair value disclosure</t>
        </is>
      </c>
      <c r="B62" s="7" t="n">
        <v>0</v>
      </c>
      <c r="E62" s="7" t="n">
        <v>120000000</v>
      </c>
    </row>
    <row r="63">
      <c r="A63" s="4" t="inlineStr">
        <is>
          <t>Par Value | Senior Notes | 12.00%/13.00% Senior PIK Toggle Notes due 2022</t>
        </is>
      </c>
    </row>
    <row r="64">
      <c r="A64" s="3" t="inlineStr">
        <is>
          <t>Fair Value, Balance Sheet Grouping, Financial Statement Captions [Line Items]</t>
        </is>
      </c>
    </row>
    <row r="65">
      <c r="A65" s="4" t="inlineStr">
        <is>
          <t>Debt, fair value disclosure</t>
        </is>
      </c>
      <c r="B65" s="9" t="n">
        <v>0</v>
      </c>
      <c r="E65" s="9" t="n">
        <v>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Deductions, Net - Summary of Other Deductions, Ne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ther Income and Expenses [Abstract]</t>
        </is>
      </c>
    </row>
    <row r="4">
      <c r="A4" s="4" t="inlineStr">
        <is>
          <t>Amortization of intangibles (excluding software)</t>
        </is>
      </c>
      <c r="D4" s="5" t="n">
        <v>97.09999999999999</v>
      </c>
      <c r="E4" s="5" t="n">
        <v>96.7</v>
      </c>
    </row>
    <row r="5">
      <c r="A5" s="4" t="inlineStr">
        <is>
          <t>Restructuring costs (see Note 4)</t>
        </is>
      </c>
      <c r="B5" s="5" t="n">
        <v>71.7</v>
      </c>
      <c r="C5" s="9" t="n">
        <v>4</v>
      </c>
      <c r="D5" s="7" t="n">
        <v>73</v>
      </c>
      <c r="E5" s="6" t="n">
        <v>9.4</v>
      </c>
      <c r="F5" s="5" t="n">
        <v>20.7</v>
      </c>
      <c r="G5" s="5" t="n">
        <v>46.2</v>
      </c>
      <c r="H5" s="5" t="n">
        <v>41.6</v>
      </c>
    </row>
    <row r="6">
      <c r="A6" s="4" t="inlineStr">
        <is>
          <t>Foreign currency loss (gain), net</t>
        </is>
      </c>
      <c r="D6" s="6" t="n">
        <v>16.3</v>
      </c>
      <c r="E6" s="6" t="n">
        <v>-6.6</v>
      </c>
    </row>
    <row r="7">
      <c r="A7" s="4" t="inlineStr">
        <is>
          <t>Asset impairment (see Note 5)</t>
        </is>
      </c>
      <c r="B7" s="5" t="n">
        <v>9.4</v>
      </c>
      <c r="C7" s="9" t="n">
        <v>0</v>
      </c>
      <c r="D7" s="6" t="n">
        <v>21.7</v>
      </c>
      <c r="E7" s="7" t="n">
        <v>0</v>
      </c>
    </row>
    <row r="8">
      <c r="A8" s="4" t="inlineStr">
        <is>
          <t>Other, net</t>
        </is>
      </c>
      <c r="D8" s="6" t="n">
        <v>1.9</v>
      </c>
      <c r="E8" s="6" t="n">
        <v>-0.9</v>
      </c>
    </row>
    <row r="9">
      <c r="A9" s="4" t="inlineStr">
        <is>
          <t>Other deductions, net</t>
        </is>
      </c>
      <c r="D9" s="9" t="n">
        <v>210</v>
      </c>
      <c r="E9" s="5" t="n">
        <v>98.59999999999999</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Narrative (Details)</t>
        </is>
      </c>
      <c r="B1" s="2" t="inlineStr">
        <is>
          <t>Feb. 06, 2020shares</t>
        </is>
      </c>
    </row>
    <row r="2">
      <c r="A2" s="3" t="inlineStr">
        <is>
          <t>Share-based Compensation Arrangement by Share-based Payment Award [Line Items]</t>
        </is>
      </c>
    </row>
    <row r="3">
      <c r="A3" s="4" t="inlineStr">
        <is>
          <t>Share repurchase program, incremental annual increase to number of shares authorized (in shares)</t>
        </is>
      </c>
      <c r="B3" s="7" t="n">
        <v>10500000</v>
      </c>
    </row>
    <row r="4">
      <c r="A4" s="4" t="inlineStr">
        <is>
          <t>Share repurchase program, incremental annual increase to number of shares authorized, percent of shares outstanding</t>
        </is>
      </c>
      <c r="B4" s="4" t="inlineStr">
        <is>
          <t>3.00%</t>
        </is>
      </c>
    </row>
    <row r="5">
      <c r="A5" s="4" t="inlineStr">
        <is>
          <t>2020 Plan</t>
        </is>
      </c>
    </row>
    <row r="6">
      <c r="A6" s="3" t="inlineStr">
        <is>
          <t>Share-based Compensation Arrangement by Share-based Payment Award [Line Items]</t>
        </is>
      </c>
    </row>
    <row r="7">
      <c r="A7" s="4" t="inlineStr">
        <is>
          <t>Shares reserved for future issuance (in shares)</t>
        </is>
      </c>
      <c r="B7" s="7" t="n">
        <v>33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tock-Based Compensation Plans - Stock Options Narrative (Details) - Stock options $ in Millions</t>
        </is>
      </c>
      <c r="B1" s="2" t="inlineStr">
        <is>
          <t>3 Months Ended</t>
        </is>
      </c>
      <c r="C1" s="2" t="inlineStr">
        <is>
          <t>9 Months Ended</t>
        </is>
      </c>
    </row>
    <row r="2">
      <c r="B2" s="2" t="inlineStr">
        <is>
          <t>Sep. 30, 2020USD ($)</t>
        </is>
      </c>
      <c r="C2" s="2" t="inlineStr">
        <is>
          <t>Sep. 30, 2020USD ($)</t>
        </is>
      </c>
    </row>
    <row r="3">
      <c r="A3" s="3" t="inlineStr">
        <is>
          <t>Share-based Compensation Arrangement by Share-based Payment Award [Line Items]</t>
        </is>
      </c>
    </row>
    <row r="4">
      <c r="A4" s="4" t="inlineStr">
        <is>
          <t>Vesting percentage per year</t>
        </is>
      </c>
      <c r="C4" s="4" t="inlineStr">
        <is>
          <t>25.00%</t>
        </is>
      </c>
    </row>
    <row r="5">
      <c r="A5" s="4" t="inlineStr">
        <is>
          <t>Vesting period</t>
        </is>
      </c>
      <c r="C5" s="4" t="inlineStr">
        <is>
          <t>4 years</t>
        </is>
      </c>
    </row>
    <row r="6">
      <c r="A6" s="4" t="inlineStr">
        <is>
          <t>Contractual term</t>
        </is>
      </c>
      <c r="C6" s="4" t="inlineStr">
        <is>
          <t>10 years</t>
        </is>
      </c>
    </row>
    <row r="7">
      <c r="A7" s="4" t="inlineStr">
        <is>
          <t>Compensation expense for stock options</t>
        </is>
      </c>
      <c r="B7" s="5" t="n">
        <v>1.9</v>
      </c>
      <c r="C7" s="5" t="n">
        <v>4.1</v>
      </c>
    </row>
    <row r="8">
      <c r="A8" s="4" t="inlineStr">
        <is>
          <t>Unrecognized compensation cost related to unvested options</t>
        </is>
      </c>
      <c r="B8" s="5" t="n">
        <v>22.3</v>
      </c>
      <c r="C8" s="5" t="n">
        <v>22.3</v>
      </c>
    </row>
    <row r="9">
      <c r="A9" s="4" t="inlineStr">
        <is>
          <t>Unrecognized compensation cost related to unvested options, weighted-average period of recognition</t>
        </is>
      </c>
      <c r="C9" s="4" t="inlineStr">
        <is>
          <t>3 years 5 months 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 Activity (Details) $ / shares in Units, $ in Millions</t>
        </is>
      </c>
      <c r="B1" s="2" t="inlineStr">
        <is>
          <t>9 Months Ended</t>
        </is>
      </c>
    </row>
    <row r="2">
      <c r="B2" s="2" t="inlineStr">
        <is>
          <t>Sep. 30, 2020USD ($)$ / sharesshares</t>
        </is>
      </c>
    </row>
    <row r="3">
      <c r="A3" s="3" t="inlineStr">
        <is>
          <t>Share-based Compensation Arrangement by Share-based Payment Award, Options, Outstanding [Roll Forward]</t>
        </is>
      </c>
    </row>
    <row r="4">
      <c r="A4" s="4" t="inlineStr">
        <is>
          <t>Beginning balance (in shares) | shares</t>
        </is>
      </c>
      <c r="B4" s="7" t="n">
        <v>0</v>
      </c>
    </row>
    <row r="5">
      <c r="A5" s="4" t="inlineStr">
        <is>
          <t>Granted (in shares) | shares</t>
        </is>
      </c>
      <c r="B5" s="7" t="n">
        <v>7269365000000</v>
      </c>
    </row>
    <row r="6">
      <c r="A6" s="4" t="inlineStr">
        <is>
          <t>Exercised (in shares) | shares</t>
        </is>
      </c>
      <c r="B6" s="7" t="n">
        <v>0</v>
      </c>
    </row>
    <row r="7">
      <c r="A7" s="4" t="inlineStr">
        <is>
          <t>Forfeited and canceled (in shares) | shares</t>
        </is>
      </c>
      <c r="B7" s="7" t="n">
        <v>-300325000000</v>
      </c>
    </row>
    <row r="8">
      <c r="A8" s="4" t="inlineStr">
        <is>
          <t>Ending balance (in shares) | shares</t>
        </is>
      </c>
      <c r="B8" s="7" t="n">
        <v>6969040000000</v>
      </c>
    </row>
    <row r="9">
      <c r="A9" s="3" t="inlineStr">
        <is>
          <t>Share-based Compensation Arrangement by Share-based Payment Award, Options, Outstanding, Weighted Average Exercise Price [Abstract]</t>
        </is>
      </c>
    </row>
    <row r="10">
      <c r="A10" s="4" t="inlineStr">
        <is>
          <t>Beginning balance (in dollars per share) | $ / shares</t>
        </is>
      </c>
      <c r="B10" s="9" t="n">
        <v>0</v>
      </c>
    </row>
    <row r="11">
      <c r="A11" s="4" t="inlineStr">
        <is>
          <t>Granted (in dollars per share) | $ / shares</t>
        </is>
      </c>
      <c r="B11" s="7" t="n">
        <v>11770000</v>
      </c>
    </row>
    <row r="12">
      <c r="A12" s="4" t="inlineStr">
        <is>
          <t>Exercised (in dollars per share) | $ / shares</t>
        </is>
      </c>
      <c r="B12" s="7" t="n">
        <v>0</v>
      </c>
    </row>
    <row r="13">
      <c r="A13" s="4" t="inlineStr">
        <is>
          <t>Forfeited and canceled (in dollars per share) | $ / shares</t>
        </is>
      </c>
      <c r="B13" s="7" t="n">
        <v>11910000</v>
      </c>
    </row>
    <row r="14">
      <c r="A14" s="4" t="inlineStr">
        <is>
          <t>Ending balance (in dollars per share) | $ / shares</t>
        </is>
      </c>
      <c r="B14" s="9" t="n">
        <v>11770000</v>
      </c>
    </row>
    <row r="15">
      <c r="A15" s="3" t="inlineStr">
        <is>
          <t>Share-based Compensation Arrangement by Share-based Payment Award, Options, Additional Disclosures [Abstract]</t>
        </is>
      </c>
    </row>
    <row r="16">
      <c r="A16" s="4" t="inlineStr">
        <is>
          <t>Granted (in years)</t>
        </is>
      </c>
      <c r="B16" s="4" t="inlineStr">
        <is>
          <t>9 years 5 months 4 days</t>
        </is>
      </c>
    </row>
    <row r="17">
      <c r="A17" s="4" t="inlineStr">
        <is>
          <t>Outstanding at June 30, 2020 (in years)</t>
        </is>
      </c>
      <c r="B17" s="4" t="inlineStr">
        <is>
          <t>9 years 5 months 4 days</t>
        </is>
      </c>
    </row>
    <row r="18">
      <c r="A18" s="4" t="inlineStr">
        <is>
          <t>Aggregate intrinsic value | $</t>
        </is>
      </c>
      <c r="B18" s="5" t="n">
        <v>1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tock-Based Compensation Plans - Restricted Stock Units Narrative (Details) - Restricted Stock Units (RSUs) $ in Millions</t>
        </is>
      </c>
      <c r="B1" s="2" t="inlineStr">
        <is>
          <t>3 Months Ended</t>
        </is>
      </c>
      <c r="C1" s="2" t="inlineStr">
        <is>
          <t>9 Months Ended</t>
        </is>
      </c>
    </row>
    <row r="2">
      <c r="B2" s="2" t="inlineStr">
        <is>
          <t>Sep. 30, 2020USD ($)</t>
        </is>
      </c>
      <c r="C2" s="2" t="inlineStr">
        <is>
          <t>Sep. 30, 2020USD ($)</t>
        </is>
      </c>
    </row>
    <row r="3">
      <c r="A3" s="3" t="inlineStr">
        <is>
          <t>Share-based Compensation Arrangement by Share-based Payment Award [Line Items]</t>
        </is>
      </c>
    </row>
    <row r="4">
      <c r="A4" s="4" t="inlineStr">
        <is>
          <t>Vesting period</t>
        </is>
      </c>
      <c r="C4" s="4" t="inlineStr">
        <is>
          <t>4 years</t>
        </is>
      </c>
    </row>
    <row r="5">
      <c r="A5" s="4" t="inlineStr">
        <is>
          <t>Compensation expense for stock options</t>
        </is>
      </c>
      <c r="B5" s="9" t="n">
        <v>2</v>
      </c>
      <c r="C5" s="5" t="n">
        <v>2.9</v>
      </c>
    </row>
    <row r="6">
      <c r="A6" s="4" t="inlineStr">
        <is>
          <t>Unrecognized compensation cost related to unvested options</t>
        </is>
      </c>
      <c r="B6" s="5" t="n">
        <v>43.3</v>
      </c>
      <c r="C6" s="5" t="n">
        <v>43.3</v>
      </c>
    </row>
    <row r="7">
      <c r="A7" s="4" t="inlineStr">
        <is>
          <t>Unrecognized compensation cost related to unvested options, weighted-average period of recognition</t>
        </is>
      </c>
      <c r="C7" s="4" t="inlineStr">
        <is>
          <t>3 years 8 months 19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RSU Activity (Details) - Restricted Stock Units (RSUs)</t>
        </is>
      </c>
      <c r="B1" s="2" t="inlineStr">
        <is>
          <t>9 Months Ended</t>
        </is>
      </c>
    </row>
    <row r="2">
      <c r="B2" s="2" t="inlineStr">
        <is>
          <t>Sep. 30, 2020$ / sharesshares</t>
        </is>
      </c>
    </row>
    <row r="3">
      <c r="A3" s="3" t="inlineStr">
        <is>
          <t>Share-based Compensation Arrangement by Share-based Payment Award, Restricted Stock Units [Roll Forward]</t>
        </is>
      </c>
    </row>
    <row r="4">
      <c r="A4" s="4" t="inlineStr">
        <is>
          <t>Beginning balance (in shares) | shares</t>
        </is>
      </c>
      <c r="B4" s="7" t="n">
        <v>0</v>
      </c>
    </row>
    <row r="5">
      <c r="A5" s="4" t="inlineStr">
        <is>
          <t>Granted (in shares) | shares</t>
        </is>
      </c>
      <c r="B5" s="7" t="n">
        <v>3915150</v>
      </c>
    </row>
    <row r="6">
      <c r="A6" s="4" t="inlineStr">
        <is>
          <t>Exercised (in shares) | shares</t>
        </is>
      </c>
      <c r="B6" s="7" t="n">
        <v>0</v>
      </c>
    </row>
    <row r="7">
      <c r="A7" s="4" t="inlineStr">
        <is>
          <t>Forfeited and canceled (in shares) | shares</t>
        </is>
      </c>
      <c r="B7" s="7" t="n">
        <v>-25293</v>
      </c>
    </row>
    <row r="8">
      <c r="A8" s="4" t="inlineStr">
        <is>
          <t>Ending balance (in shares) | shares</t>
        </is>
      </c>
      <c r="B8" s="7" t="n">
        <v>3889857</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9" t="n">
        <v>0</v>
      </c>
    </row>
    <row r="11">
      <c r="A11" s="4" t="inlineStr">
        <is>
          <t>Granted (in dollars per share) | $ / shares</t>
        </is>
      </c>
      <c r="B11" s="12" t="n">
        <v>11.86</v>
      </c>
    </row>
    <row r="12">
      <c r="A12" s="4" t="inlineStr">
        <is>
          <t>Exercised (in dollars per share) | $ / shares</t>
        </is>
      </c>
      <c r="B12" s="7" t="n">
        <v>0</v>
      </c>
    </row>
    <row r="13">
      <c r="A13" s="4" t="inlineStr">
        <is>
          <t>Forfeited and canceled (in dollars per share) | $ / shares</t>
        </is>
      </c>
      <c r="B13" s="12" t="n">
        <v>8.5</v>
      </c>
    </row>
    <row r="14">
      <c r="A14" s="4" t="inlineStr">
        <is>
          <t>Ending balance (in dollars per share) | $ / shares</t>
        </is>
      </c>
      <c r="B14" s="8" t="n">
        <v>11.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33" customWidth="1" min="5" max="5"/>
    <col width="36" customWidth="1" min="6" max="6"/>
    <col width="27" customWidth="1" min="7" max="7"/>
    <col width="20" customWidth="1" min="8" max="8"/>
    <col width="46" customWidth="1" min="9" max="9"/>
  </cols>
  <sheetData>
    <row r="1">
      <c r="A1" s="1" t="inlineStr">
        <is>
          <t>Unaudited Condensed Consolidated Statements of Equity (Deficit) - USD ($) $ in Millions</t>
        </is>
      </c>
      <c r="B1" s="2" t="inlineStr">
        <is>
          <t>Total</t>
        </is>
      </c>
      <c r="C1" s="2" t="inlineStr">
        <is>
          <t>Share Capital</t>
        </is>
      </c>
      <c r="E1" s="2" t="inlineStr">
        <is>
          <t>Share CapitalPreviously Reported</t>
        </is>
      </c>
      <c r="F1" s="2" t="inlineStr">
        <is>
          <t>Share CapitalRestatement Adjustment</t>
        </is>
      </c>
      <c r="G1" s="2" t="inlineStr">
        <is>
          <t>Additional Paid in Capital</t>
        </is>
      </c>
      <c r="H1" s="2" t="inlineStr">
        <is>
          <t>Accumulated Deficit</t>
        </is>
      </c>
      <c r="I1" s="2" t="inlineStr">
        <is>
          <t>Accumulated Other Comprehensive Income (Loss)</t>
        </is>
      </c>
    </row>
    <row r="2">
      <c r="A2" s="4" t="inlineStr">
        <is>
          <t>Beginning balance at Dec. 31, 2016</t>
        </is>
      </c>
      <c r="B2" s="9" t="n">
        <v>1120</v>
      </c>
      <c r="C2" s="9" t="n">
        <v>0</v>
      </c>
      <c r="G2" s="5" t="n">
        <v>1301.7</v>
      </c>
      <c r="H2" s="5" t="n">
        <v>-171.2</v>
      </c>
      <c r="I2" s="5" t="n">
        <v>-10.5</v>
      </c>
    </row>
    <row r="3">
      <c r="A3" s="3" t="inlineStr">
        <is>
          <t>Increase (Decrease) in Stockholders' Equity [Roll Forward]</t>
        </is>
      </c>
    </row>
    <row r="4">
      <c r="A4" s="4" t="inlineStr">
        <is>
          <t>Net loss</t>
        </is>
      </c>
      <c r="B4" s="6" t="n">
        <v>-369.6</v>
      </c>
      <c r="C4" s="7" t="n">
        <v>0</v>
      </c>
      <c r="G4" s="7" t="n">
        <v>0</v>
      </c>
      <c r="H4" s="6" t="n">
        <v>-369.6</v>
      </c>
      <c r="I4" s="7" t="n">
        <v>0</v>
      </c>
    </row>
    <row r="5">
      <c r="A5" s="4" t="inlineStr">
        <is>
          <t>Ending balance at Dec. 31, 2017</t>
        </is>
      </c>
      <c r="B5" s="6" t="n">
        <v>-129.6</v>
      </c>
      <c r="C5" s="7" t="n">
        <v>0</v>
      </c>
      <c r="G5" s="6" t="n">
        <v>277.7</v>
      </c>
      <c r="H5" s="6" t="n">
        <v>-540.8</v>
      </c>
      <c r="I5" s="6" t="n">
        <v>133.5</v>
      </c>
    </row>
    <row r="6">
      <c r="A6" s="3" t="inlineStr">
        <is>
          <t>Increase (Decrease) in Stockholders' Equity [Roll Forward]</t>
        </is>
      </c>
    </row>
    <row r="7">
      <c r="A7" s="4" t="inlineStr">
        <is>
          <t>Conversion of units of share capital</t>
        </is>
      </c>
      <c r="F7" s="7" t="n">
        <v>117261955</v>
      </c>
    </row>
    <row r="8">
      <c r="A8" s="4" t="inlineStr">
        <is>
          <t>Net loss</t>
        </is>
      </c>
      <c r="B8" s="7" t="n">
        <v>-314</v>
      </c>
      <c r="C8" s="9" t="n">
        <v>0</v>
      </c>
      <c r="G8" s="7" t="n">
        <v>0</v>
      </c>
      <c r="H8" s="7" t="n">
        <v>-314</v>
      </c>
      <c r="I8" s="7" t="n">
        <v>0</v>
      </c>
    </row>
    <row r="9">
      <c r="A9" s="4" t="inlineStr">
        <is>
          <t>Ending balance (in shares) at Dec. 31, 2018</t>
        </is>
      </c>
      <c r="C9" s="7" t="n">
        <v>118261955</v>
      </c>
      <c r="D9" s="4" t="inlineStr">
        <is>
          <t>[1]</t>
        </is>
      </c>
      <c r="E9" s="7" t="n">
        <v>1000000</v>
      </c>
    </row>
    <row r="10">
      <c r="A10" s="4" t="inlineStr">
        <is>
          <t>Ending balance at Dec. 31, 2018</t>
        </is>
      </c>
      <c r="B10" s="6" t="n">
        <v>-540.3</v>
      </c>
      <c r="C10" s="9" t="n">
        <v>0</v>
      </c>
      <c r="G10" s="6" t="n">
        <v>277.7</v>
      </c>
      <c r="H10" s="6" t="n">
        <v>-859.8</v>
      </c>
      <c r="I10" s="6" t="n">
        <v>41.8</v>
      </c>
    </row>
    <row r="11">
      <c r="A11" s="3" t="inlineStr">
        <is>
          <t>Increase (Decrease) in Stockholders' Equity [Roll Forward]</t>
        </is>
      </c>
    </row>
    <row r="12">
      <c r="A12" s="4" t="inlineStr">
        <is>
          <t>Conversion of units of share capital</t>
        </is>
      </c>
      <c r="F12" s="7" t="n">
        <v>117261955</v>
      </c>
    </row>
    <row r="13">
      <c r="A13" s="4" t="inlineStr">
        <is>
          <t>Net loss</t>
        </is>
      </c>
      <c r="B13" s="6" t="n">
        <v>-74.3</v>
      </c>
      <c r="H13" s="6" t="n">
        <v>-74.3</v>
      </c>
    </row>
    <row r="14">
      <c r="A14" s="4" t="inlineStr">
        <is>
          <t>Other comprehensive loss, net of tax</t>
        </is>
      </c>
      <c r="B14" s="6" t="n">
        <v>6.7</v>
      </c>
      <c r="I14" s="6" t="n">
        <v>6.7</v>
      </c>
    </row>
    <row r="15">
      <c r="A15" s="4" t="inlineStr">
        <is>
          <t>Ending balance (in shares) at Mar. 31, 2019</t>
        </is>
      </c>
      <c r="C15" s="7" t="n">
        <v>118261955</v>
      </c>
      <c r="D15" s="4" t="inlineStr">
        <is>
          <t>[1]</t>
        </is>
      </c>
      <c r="E15" s="7" t="n">
        <v>1000000</v>
      </c>
    </row>
    <row r="16">
      <c r="A16" s="4" t="inlineStr">
        <is>
          <t>Ending balance at Mar. 31, 2019</t>
        </is>
      </c>
      <c r="B16" s="6" t="n">
        <v>-607.9</v>
      </c>
      <c r="C16" s="9" t="n">
        <v>0</v>
      </c>
      <c r="G16" s="6" t="n">
        <v>277.7</v>
      </c>
      <c r="H16" s="6" t="n">
        <v>-934.1</v>
      </c>
      <c r="I16" s="6" t="n">
        <v>48.5</v>
      </c>
    </row>
    <row r="17">
      <c r="A17" s="4" t="inlineStr">
        <is>
          <t>Beginning balance (in shares) at Dec. 31, 2018</t>
        </is>
      </c>
      <c r="C17" s="7" t="n">
        <v>118261955</v>
      </c>
      <c r="D17" s="4" t="inlineStr">
        <is>
          <t>[1]</t>
        </is>
      </c>
      <c r="E17" s="7" t="n">
        <v>1000000</v>
      </c>
    </row>
    <row r="18">
      <c r="A18" s="4" t="inlineStr">
        <is>
          <t>Beginning balance at Dec. 31, 2018</t>
        </is>
      </c>
      <c r="B18" s="6" t="n">
        <v>-540.3</v>
      </c>
      <c r="C18" s="9" t="n">
        <v>0</v>
      </c>
      <c r="G18" s="6" t="n">
        <v>277.7</v>
      </c>
      <c r="H18" s="6" t="n">
        <v>-859.8</v>
      </c>
      <c r="I18" s="6" t="n">
        <v>41.8</v>
      </c>
    </row>
    <row r="19">
      <c r="A19" s="3" t="inlineStr">
        <is>
          <t>Increase (Decrease) in Stockholders' Equity [Roll Forward]</t>
        </is>
      </c>
    </row>
    <row r="20">
      <c r="A20" s="4" t="inlineStr">
        <is>
          <t>Conversion of units of share capital</t>
        </is>
      </c>
      <c r="F20" s="7" t="n">
        <v>117261955</v>
      </c>
    </row>
    <row r="21">
      <c r="A21" s="4" t="inlineStr">
        <is>
          <t>Ending balance (in shares) at Jun. 30, 2019</t>
        </is>
      </c>
      <c r="C21" s="7" t="n">
        <v>118261955</v>
      </c>
      <c r="E21" s="7" t="n">
        <v>1000000</v>
      </c>
    </row>
    <row r="22">
      <c r="A22" s="4" t="inlineStr">
        <is>
          <t>Ending balance at Jun. 30, 2019</t>
        </is>
      </c>
      <c r="B22" s="6" t="n">
        <v>-638.2</v>
      </c>
      <c r="C22" s="9" t="n">
        <v>0</v>
      </c>
      <c r="G22" s="6" t="n">
        <v>277.7</v>
      </c>
      <c r="H22" s="7" t="n">
        <v>-953</v>
      </c>
      <c r="I22" s="6" t="n">
        <v>37.1</v>
      </c>
    </row>
    <row r="23">
      <c r="A23" s="4" t="inlineStr">
        <is>
          <t>Beginning balance (in shares) at Dec. 31, 2018</t>
        </is>
      </c>
      <c r="C23" s="7" t="n">
        <v>118261955</v>
      </c>
      <c r="D23" s="4" t="inlineStr">
        <is>
          <t>[1]</t>
        </is>
      </c>
      <c r="E23" s="7" t="n">
        <v>1000000</v>
      </c>
    </row>
    <row r="24">
      <c r="A24" s="4" t="inlineStr">
        <is>
          <t>Beginning balance at Dec. 31, 2018</t>
        </is>
      </c>
      <c r="B24" s="6" t="n">
        <v>-540.3</v>
      </c>
      <c r="C24" s="9" t="n">
        <v>0</v>
      </c>
      <c r="G24" s="6" t="n">
        <v>277.7</v>
      </c>
      <c r="H24" s="6" t="n">
        <v>-859.8</v>
      </c>
      <c r="I24" s="6" t="n">
        <v>41.8</v>
      </c>
    </row>
    <row r="25">
      <c r="A25" s="3" t="inlineStr">
        <is>
          <t>Increase (Decrease) in Stockholders' Equity [Roll Forward]</t>
        </is>
      </c>
    </row>
    <row r="26">
      <c r="A26" s="4" t="inlineStr">
        <is>
          <t>Net loss</t>
        </is>
      </c>
      <c r="B26" s="6" t="n">
        <v>-106.9</v>
      </c>
    </row>
    <row r="27">
      <c r="A27" s="4" t="inlineStr">
        <is>
          <t>Ending balance (in shares) at Sep. 30, 2019</t>
        </is>
      </c>
      <c r="C27" s="7" t="n">
        <v>118261955</v>
      </c>
    </row>
    <row r="28">
      <c r="A28" s="4" t="inlineStr">
        <is>
          <t>Ending balance at Sep. 30, 2019</t>
        </is>
      </c>
      <c r="B28" s="6" t="n">
        <v>-696.2</v>
      </c>
      <c r="C28" s="9" t="n">
        <v>0</v>
      </c>
      <c r="G28" s="6" t="n">
        <v>277.7</v>
      </c>
      <c r="H28" s="6" t="n">
        <v>-966.7</v>
      </c>
      <c r="I28" s="6" t="n">
        <v>-7.2</v>
      </c>
    </row>
    <row r="29">
      <c r="A29" s="4" t="inlineStr">
        <is>
          <t>Beginning balance (in shares) at Dec. 31, 2018</t>
        </is>
      </c>
      <c r="C29" s="7" t="n">
        <v>118261955</v>
      </c>
      <c r="D29" s="4" t="inlineStr">
        <is>
          <t>[1]</t>
        </is>
      </c>
      <c r="E29" s="7" t="n">
        <v>1000000</v>
      </c>
    </row>
    <row r="30">
      <c r="A30" s="4" t="inlineStr">
        <is>
          <t>Beginning balance at Dec. 31, 2018</t>
        </is>
      </c>
      <c r="B30" s="6" t="n">
        <v>-540.3</v>
      </c>
      <c r="C30" s="9" t="n">
        <v>0</v>
      </c>
      <c r="G30" s="6" t="n">
        <v>277.7</v>
      </c>
      <c r="H30" s="6" t="n">
        <v>-859.8</v>
      </c>
      <c r="I30" s="6" t="n">
        <v>41.8</v>
      </c>
    </row>
    <row r="31">
      <c r="A31" s="3" t="inlineStr">
        <is>
          <t>Increase (Decrease) in Stockholders' Equity [Roll Forward]</t>
        </is>
      </c>
    </row>
    <row r="32">
      <c r="A32" s="4" t="inlineStr">
        <is>
          <t>Conversion of units of share capital</t>
        </is>
      </c>
      <c r="F32" s="7" t="n">
        <v>117261955</v>
      </c>
    </row>
    <row r="33">
      <c r="A33" s="4" t="inlineStr">
        <is>
          <t>Net loss</t>
        </is>
      </c>
      <c r="B33" s="5" t="n">
        <v>-140.8</v>
      </c>
      <c r="C33" s="9" t="n">
        <v>0</v>
      </c>
      <c r="G33" s="7" t="n">
        <v>0</v>
      </c>
      <c r="H33" s="6" t="n">
        <v>-140.8</v>
      </c>
      <c r="I33" s="7" t="n">
        <v>0</v>
      </c>
    </row>
    <row r="34">
      <c r="A34" s="4" t="inlineStr">
        <is>
          <t>Ending balance (in shares) at Dec. 31, 2019</t>
        </is>
      </c>
      <c r="B34" s="7" t="n">
        <v>118261955</v>
      </c>
      <c r="C34" s="7" t="n">
        <v>118261955</v>
      </c>
      <c r="D34" s="4" t="inlineStr">
        <is>
          <t>[1]</t>
        </is>
      </c>
      <c r="E34" s="7" t="n">
        <v>1000000</v>
      </c>
    </row>
    <row r="35">
      <c r="A35" s="4" t="inlineStr">
        <is>
          <t>Ending balance at Dec. 31, 2019</t>
        </is>
      </c>
      <c r="B35" s="5" t="n">
        <v>-704.8</v>
      </c>
      <c r="C35" s="9" t="n">
        <v>0</v>
      </c>
      <c r="G35" s="6" t="n">
        <v>277.7</v>
      </c>
      <c r="H35" s="6" t="n">
        <v>-1000.6</v>
      </c>
      <c r="I35" s="6" t="n">
        <v>18.1</v>
      </c>
    </row>
    <row r="36">
      <c r="A36" s="4" t="inlineStr">
        <is>
          <t>Beginning balance (in shares) at Mar. 31, 2019</t>
        </is>
      </c>
      <c r="C36" s="7" t="n">
        <v>118261955</v>
      </c>
      <c r="D36" s="4" t="inlineStr">
        <is>
          <t>[1]</t>
        </is>
      </c>
      <c r="E36" s="7" t="n">
        <v>1000000</v>
      </c>
    </row>
    <row r="37">
      <c r="A37" s="4" t="inlineStr">
        <is>
          <t>Beginning balance at Mar. 31, 2019</t>
        </is>
      </c>
      <c r="B37" s="6" t="n">
        <v>-607.9</v>
      </c>
      <c r="C37" s="9" t="n">
        <v>0</v>
      </c>
      <c r="G37" s="6" t="n">
        <v>277.7</v>
      </c>
      <c r="H37" s="6" t="n">
        <v>-934.1</v>
      </c>
      <c r="I37" s="6" t="n">
        <v>48.5</v>
      </c>
    </row>
    <row r="38">
      <c r="A38" s="3" t="inlineStr">
        <is>
          <t>Increase (Decrease) in Stockholders' Equity [Roll Forward]</t>
        </is>
      </c>
    </row>
    <row r="39">
      <c r="A39" s="4" t="inlineStr">
        <is>
          <t>Net loss</t>
        </is>
      </c>
      <c r="B39" s="6" t="n">
        <v>-18.9</v>
      </c>
      <c r="H39" s="6" t="n">
        <v>-18.9</v>
      </c>
    </row>
    <row r="40">
      <c r="A40" s="4" t="inlineStr">
        <is>
          <t>Other comprehensive loss, net of tax</t>
        </is>
      </c>
      <c r="B40" s="6" t="n">
        <v>-11.4</v>
      </c>
      <c r="I40" s="6" t="n">
        <v>-11.4</v>
      </c>
    </row>
    <row r="41">
      <c r="A41" s="4" t="inlineStr">
        <is>
          <t>Ending balance (in shares) at Jun. 30, 2019</t>
        </is>
      </c>
      <c r="C41" s="7" t="n">
        <v>118261955</v>
      </c>
      <c r="E41" s="7" t="n">
        <v>1000000</v>
      </c>
    </row>
    <row r="42">
      <c r="A42" s="4" t="inlineStr">
        <is>
          <t>Ending balance at Jun. 30, 2019</t>
        </is>
      </c>
      <c r="B42" s="6" t="n">
        <v>-638.2</v>
      </c>
      <c r="C42" s="9" t="n">
        <v>0</v>
      </c>
      <c r="G42" s="6" t="n">
        <v>277.7</v>
      </c>
      <c r="H42" s="7" t="n">
        <v>-953</v>
      </c>
      <c r="I42" s="6" t="n">
        <v>37.1</v>
      </c>
    </row>
    <row r="43">
      <c r="A43" s="3" t="inlineStr">
        <is>
          <t>Increase (Decrease) in Stockholders' Equity [Roll Forward]</t>
        </is>
      </c>
    </row>
    <row r="44">
      <c r="A44" s="4" t="inlineStr">
        <is>
          <t>Net loss</t>
        </is>
      </c>
      <c r="B44" s="6" t="n">
        <v>-13.7</v>
      </c>
      <c r="H44" s="6" t="n">
        <v>-13.7</v>
      </c>
    </row>
    <row r="45">
      <c r="A45" s="4" t="inlineStr">
        <is>
          <t>Other comprehensive loss, net of tax</t>
        </is>
      </c>
      <c r="B45" s="6" t="n">
        <v>-44.3</v>
      </c>
      <c r="I45" s="6" t="n">
        <v>-44.3</v>
      </c>
    </row>
    <row r="46">
      <c r="A46" s="4" t="inlineStr">
        <is>
          <t>Ending balance (in shares) at Sep. 30, 2019</t>
        </is>
      </c>
      <c r="C46" s="7" t="n">
        <v>118261955</v>
      </c>
    </row>
    <row r="47">
      <c r="A47" s="4" t="inlineStr">
        <is>
          <t>Ending balance at Sep. 30, 2019</t>
        </is>
      </c>
      <c r="B47" s="5" t="n">
        <v>-696.2</v>
      </c>
      <c r="C47" s="9" t="n">
        <v>0</v>
      </c>
      <c r="G47" s="6" t="n">
        <v>277.7</v>
      </c>
      <c r="H47" s="6" t="n">
        <v>-966.7</v>
      </c>
      <c r="I47" s="6" t="n">
        <v>-7.2</v>
      </c>
    </row>
    <row r="48">
      <c r="A48" s="4" t="inlineStr">
        <is>
          <t>Beginning balance (in shares) at Dec. 31, 2019</t>
        </is>
      </c>
      <c r="B48" s="7" t="n">
        <v>118261955</v>
      </c>
      <c r="C48" s="7" t="n">
        <v>118261955</v>
      </c>
      <c r="D48" s="4" t="inlineStr">
        <is>
          <t>[1]</t>
        </is>
      </c>
      <c r="E48" s="7" t="n">
        <v>1000000</v>
      </c>
    </row>
    <row r="49">
      <c r="A49" s="4" t="inlineStr">
        <is>
          <t>Beginning balance at Dec. 31, 2019</t>
        </is>
      </c>
      <c r="B49" s="5" t="n">
        <v>-704.8</v>
      </c>
      <c r="C49" s="9" t="n">
        <v>0</v>
      </c>
      <c r="G49" s="6" t="n">
        <v>277.7</v>
      </c>
      <c r="H49" s="6" t="n">
        <v>-1000.6</v>
      </c>
      <c r="I49" s="6" t="n">
        <v>18.1</v>
      </c>
    </row>
    <row r="50">
      <c r="A50" s="3" t="inlineStr">
        <is>
          <t>Increase (Decrease) in Stockholders' Equity [Roll Forward]</t>
        </is>
      </c>
    </row>
    <row r="51">
      <c r="A51" s="4" t="inlineStr">
        <is>
          <t>Tax Receivable Agreement</t>
        </is>
      </c>
      <c r="B51" s="6" t="n">
        <v>-133.4</v>
      </c>
      <c r="G51" s="6" t="n">
        <v>-133.4</v>
      </c>
    </row>
    <row r="52">
      <c r="A52" s="4" t="inlineStr">
        <is>
          <t>Net loss</t>
        </is>
      </c>
      <c r="B52" s="6" t="n">
        <v>-268.9</v>
      </c>
      <c r="H52" s="6" t="n">
        <v>-268.9</v>
      </c>
    </row>
    <row r="53">
      <c r="A53" s="4" t="inlineStr">
        <is>
          <t>Stock issuance (in shares)</t>
        </is>
      </c>
      <c r="C53" s="7" t="n">
        <v>123900000</v>
      </c>
    </row>
    <row r="54">
      <c r="A54" s="4" t="inlineStr">
        <is>
          <t>Stock issuance</t>
        </is>
      </c>
      <c r="B54" s="6" t="n">
        <v>1195.1</v>
      </c>
      <c r="G54" s="6" t="n">
        <v>1195.1</v>
      </c>
    </row>
    <row r="55">
      <c r="A55" s="4" t="inlineStr">
        <is>
          <t>Merger recapitalization (in shares)</t>
        </is>
      </c>
      <c r="C55" s="7" t="n">
        <v>86249750</v>
      </c>
    </row>
    <row r="56">
      <c r="A56" s="4" t="inlineStr">
        <is>
          <t>Merger recapitalization</t>
        </is>
      </c>
      <c r="B56" s="6" t="n">
        <v>295.8</v>
      </c>
      <c r="G56" s="6" t="n">
        <v>295.8</v>
      </c>
    </row>
    <row r="57">
      <c r="A57" s="4" t="inlineStr">
        <is>
          <t>Stock-based compensation</t>
        </is>
      </c>
      <c r="B57" s="6" t="n">
        <v>0.7</v>
      </c>
      <c r="G57" s="6" t="n">
        <v>0.7</v>
      </c>
    </row>
    <row r="58">
      <c r="A58" s="4" t="inlineStr">
        <is>
          <t>Other comprehensive loss, net of tax</t>
        </is>
      </c>
      <c r="B58" s="6" t="n">
        <v>-52.6</v>
      </c>
      <c r="I58" s="6" t="n">
        <v>-52.6</v>
      </c>
    </row>
    <row r="59">
      <c r="A59" s="4" t="inlineStr">
        <is>
          <t>Ending balance (in shares) at Mar. 31, 2020</t>
        </is>
      </c>
      <c r="C59" s="7" t="n">
        <v>328411705</v>
      </c>
    </row>
    <row r="60">
      <c r="A60" s="4" t="inlineStr">
        <is>
          <t>Ending balance at Mar. 31, 2020</t>
        </is>
      </c>
      <c r="B60" s="5" t="n">
        <v>331.9</v>
      </c>
      <c r="C60" s="9" t="n">
        <v>0</v>
      </c>
      <c r="G60" s="6" t="n">
        <v>1635.9</v>
      </c>
      <c r="H60" s="6" t="n">
        <v>-1269.5</v>
      </c>
      <c r="I60" s="6" t="n">
        <v>-34.5</v>
      </c>
    </row>
    <row r="61">
      <c r="A61" s="4" t="inlineStr">
        <is>
          <t>Beginning balance (in shares) at Dec. 31, 2019</t>
        </is>
      </c>
      <c r="B61" s="7" t="n">
        <v>118261955</v>
      </c>
      <c r="C61" s="7" t="n">
        <v>118261955</v>
      </c>
      <c r="D61" s="4" t="inlineStr">
        <is>
          <t>[1]</t>
        </is>
      </c>
      <c r="E61" s="7" t="n">
        <v>1000000</v>
      </c>
    </row>
    <row r="62">
      <c r="A62" s="4" t="inlineStr">
        <is>
          <t>Beginning balance at Dec. 31, 2019</t>
        </is>
      </c>
      <c r="B62" s="5" t="n">
        <v>-704.8</v>
      </c>
      <c r="C62" s="9" t="n">
        <v>0</v>
      </c>
      <c r="G62" s="6" t="n">
        <v>277.7</v>
      </c>
      <c r="H62" s="6" t="n">
        <v>-1000.6</v>
      </c>
      <c r="I62" s="6" t="n">
        <v>18.1</v>
      </c>
    </row>
    <row r="63">
      <c r="A63" s="3" t="inlineStr">
        <is>
          <t>Increase (Decrease) in Stockholders' Equity [Roll Forward]</t>
        </is>
      </c>
    </row>
    <row r="64">
      <c r="A64" s="4" t="inlineStr">
        <is>
          <t>Net loss</t>
        </is>
      </c>
      <c r="B64" s="5" t="n">
        <v>-258.5</v>
      </c>
    </row>
    <row r="65">
      <c r="A65" s="4" t="inlineStr">
        <is>
          <t>Ending balance (in shares) at Sep. 30, 2020</t>
        </is>
      </c>
      <c r="B65" s="7" t="n">
        <v>328411705</v>
      </c>
      <c r="C65" s="7" t="n">
        <v>328411705</v>
      </c>
    </row>
    <row r="66">
      <c r="A66" s="4" t="inlineStr">
        <is>
          <t>Ending balance at Sep. 30, 2020</t>
        </is>
      </c>
      <c r="B66" s="5" t="n">
        <v>371.7</v>
      </c>
      <c r="C66" s="9" t="n">
        <v>0</v>
      </c>
      <c r="G66" s="6" t="n">
        <v>1641.9</v>
      </c>
      <c r="H66" s="6" t="n">
        <v>-1259.1</v>
      </c>
      <c r="I66" s="6" t="n">
        <v>-11.1</v>
      </c>
    </row>
    <row r="67">
      <c r="A67" s="4" t="inlineStr">
        <is>
          <t>Beginning balance (in shares) at Mar. 31, 2020</t>
        </is>
      </c>
      <c r="C67" s="7" t="n">
        <v>328411705</v>
      </c>
    </row>
    <row r="68">
      <c r="A68" s="4" t="inlineStr">
        <is>
          <t>Beginning balance at Mar. 31, 2020</t>
        </is>
      </c>
      <c r="B68" s="6" t="n">
        <v>331.9</v>
      </c>
      <c r="C68" s="9" t="n">
        <v>0</v>
      </c>
      <c r="G68" s="6" t="n">
        <v>1635.9</v>
      </c>
      <c r="H68" s="6" t="n">
        <v>-1269.5</v>
      </c>
      <c r="I68" s="6" t="n">
        <v>-34.5</v>
      </c>
    </row>
    <row r="69">
      <c r="A69" s="3" t="inlineStr">
        <is>
          <t>Increase (Decrease) in Stockholders' Equity [Roll Forward]</t>
        </is>
      </c>
    </row>
    <row r="70">
      <c r="A70" s="4" t="inlineStr">
        <is>
          <t>Net loss</t>
        </is>
      </c>
      <c r="B70" s="6" t="n">
        <v>26.2</v>
      </c>
      <c r="H70" s="6" t="n">
        <v>26.2</v>
      </c>
    </row>
    <row r="71">
      <c r="A71" s="4" t="inlineStr">
        <is>
          <t>Stock-based compensation</t>
        </is>
      </c>
      <c r="B71" s="6" t="n">
        <v>2.5</v>
      </c>
      <c r="G71" s="6" t="n">
        <v>2.5</v>
      </c>
    </row>
    <row r="72">
      <c r="A72" s="4" t="inlineStr">
        <is>
          <t>Other merger adjustment</t>
        </is>
      </c>
      <c r="B72" s="6" t="n">
        <v>-0.4</v>
      </c>
      <c r="G72" s="6" t="n">
        <v>-0.4</v>
      </c>
    </row>
    <row r="73">
      <c r="A73" s="4" t="inlineStr">
        <is>
          <t>Other comprehensive loss, net of tax</t>
        </is>
      </c>
      <c r="B73" s="6" t="n">
        <v>-9.300000000000001</v>
      </c>
      <c r="I73" s="6" t="n">
        <v>-9.300000000000001</v>
      </c>
    </row>
    <row r="74">
      <c r="A74" s="4" t="inlineStr">
        <is>
          <t>Ending balance (in shares) at Jun. 30, 2020</t>
        </is>
      </c>
      <c r="C74" s="7" t="n">
        <v>328411705</v>
      </c>
    </row>
    <row r="75">
      <c r="A75" s="4" t="inlineStr">
        <is>
          <t>Ending balance at Jun. 30, 2020</t>
        </is>
      </c>
      <c r="B75" s="6" t="n">
        <v>350.9</v>
      </c>
      <c r="C75" s="9" t="n">
        <v>0</v>
      </c>
      <c r="G75" s="7" t="n">
        <v>1638</v>
      </c>
      <c r="H75" s="6" t="n">
        <v>-1243.3</v>
      </c>
      <c r="I75" s="6" t="n">
        <v>-43.8</v>
      </c>
    </row>
    <row r="76">
      <c r="A76" s="3" t="inlineStr">
        <is>
          <t>Increase (Decrease) in Stockholders' Equity [Roll Forward]</t>
        </is>
      </c>
    </row>
    <row r="77">
      <c r="A77" s="4" t="inlineStr">
        <is>
          <t>Net loss</t>
        </is>
      </c>
      <c r="B77" s="6" t="n">
        <v>-15.8</v>
      </c>
      <c r="H77" s="6" t="n">
        <v>-15.8</v>
      </c>
    </row>
    <row r="78">
      <c r="A78" s="4" t="inlineStr">
        <is>
          <t>Stock-based compensation</t>
        </is>
      </c>
      <c r="B78" s="6" t="n">
        <v>3.9</v>
      </c>
      <c r="G78" s="6" t="n">
        <v>3.9</v>
      </c>
    </row>
    <row r="79">
      <c r="A79" s="4" t="inlineStr">
        <is>
          <t>Other comprehensive loss, net of tax</t>
        </is>
      </c>
      <c r="B79" s="5" t="n">
        <v>32.7</v>
      </c>
      <c r="I79" s="6" t="n">
        <v>32.7</v>
      </c>
    </row>
    <row r="80">
      <c r="A80" s="4" t="inlineStr">
        <is>
          <t>Ending balance (in shares) at Sep. 30, 2020</t>
        </is>
      </c>
      <c r="B80" s="7" t="n">
        <v>328411705</v>
      </c>
      <c r="C80" s="7" t="n">
        <v>328411705</v>
      </c>
    </row>
    <row r="81">
      <c r="A81" s="4" t="inlineStr">
        <is>
          <t>Ending balance at Sep. 30, 2020</t>
        </is>
      </c>
      <c r="B81" s="5" t="n">
        <v>371.7</v>
      </c>
      <c r="C81" s="9" t="n">
        <v>0</v>
      </c>
      <c r="G81" s="5" t="n">
        <v>1641.9</v>
      </c>
      <c r="H81" s="5" t="n">
        <v>-1259.1</v>
      </c>
      <c r="I81" s="5" t="n">
        <v>-11.1</v>
      </c>
    </row>
    <row r="82"/>
    <row r="83">
      <c r="A83" s="4" t="inlineStr">
        <is>
          <t>[1]</t>
        </is>
      </c>
      <c r="B83"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sheetData>
  <mergeCells count="3">
    <mergeCell ref="C1:D1"/>
    <mergeCell ref="A82:I82"/>
    <mergeCell ref="B83:I8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Earnings (Loss) Per Share - Earnings Per Share Reconciliation (Details) - USD ($) $ / shares in Units, $ in Millions</t>
        </is>
      </c>
      <c r="B1" s="2" t="inlineStr">
        <is>
          <t>3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I2" s="2" t="inlineStr">
        <is>
          <t>Sep. 30, 2020</t>
        </is>
      </c>
      <c r="J2" s="2" t="inlineStr">
        <is>
          <t>Sep. 30, 2019</t>
        </is>
      </c>
      <c r="K2" s="2" t="inlineStr">
        <is>
          <t>Dec. 31, 2019</t>
        </is>
      </c>
      <c r="M2" s="2" t="inlineStr">
        <is>
          <t>Dec. 31, 2018</t>
        </is>
      </c>
      <c r="O2" s="2" t="inlineStr">
        <is>
          <t>Dec. 31, 2017</t>
        </is>
      </c>
    </row>
    <row r="3">
      <c r="A3" s="3" t="inlineStr">
        <is>
          <t>Earnings Per Share, Basic, by Common Class, Including Two Class Method [Line Items]</t>
        </is>
      </c>
    </row>
    <row r="4">
      <c r="A4" s="4" t="inlineStr">
        <is>
          <t>Net loss</t>
        </is>
      </c>
      <c r="B4" s="5" t="n">
        <v>-15.8</v>
      </c>
      <c r="C4" s="5" t="n">
        <v>26.2</v>
      </c>
      <c r="D4" s="5" t="n">
        <v>-268.9</v>
      </c>
      <c r="E4" s="5" t="n">
        <v>-13.7</v>
      </c>
      <c r="F4" s="5" t="n">
        <v>-18.9</v>
      </c>
      <c r="G4" s="5" t="n">
        <v>-74.3</v>
      </c>
      <c r="I4" s="5" t="n">
        <v>-258.5</v>
      </c>
      <c r="J4" s="5" t="n">
        <v>-106.9</v>
      </c>
      <c r="K4" s="5" t="n">
        <v>-140.8</v>
      </c>
      <c r="M4" s="9" t="n">
        <v>-314</v>
      </c>
      <c r="O4" s="5" t="n">
        <v>-369.6</v>
      </c>
    </row>
    <row r="5">
      <c r="A5" s="4" t="inlineStr">
        <is>
          <t>Weighted-average numb er of ordinary shares outstanding - basic (in shares)</t>
        </is>
      </c>
      <c r="I5" s="7" t="n">
        <v>299266849</v>
      </c>
      <c r="J5" s="7" t="n">
        <v>118261955</v>
      </c>
    </row>
    <row r="6">
      <c r="A6" s="4" t="inlineStr">
        <is>
          <t>Dilutive effect of equity-based compensation and warrants (in shares)</t>
        </is>
      </c>
      <c r="I6" s="7" t="n">
        <v>0</v>
      </c>
      <c r="J6" s="7" t="n">
        <v>0</v>
      </c>
    </row>
    <row r="7">
      <c r="A7" s="4" t="inlineStr">
        <is>
          <t>Weighted-average number of ordinary shares outstanding - diluted (in shares)</t>
        </is>
      </c>
      <c r="I7" s="7" t="n">
        <v>299266849</v>
      </c>
      <c r="J7" s="7" t="n">
        <v>118261955</v>
      </c>
    </row>
    <row r="8">
      <c r="A8" s="3" t="inlineStr">
        <is>
          <t>Net income per share attributable to common shareholders</t>
        </is>
      </c>
    </row>
    <row r="9">
      <c r="A9" s="4" t="inlineStr">
        <is>
          <t>Basic (USD per share)</t>
        </is>
      </c>
      <c r="I9" s="8" t="n">
        <v>-0.86</v>
      </c>
      <c r="J9" s="8" t="n">
        <v>-0.9</v>
      </c>
    </row>
    <row r="10">
      <c r="A10" s="4" t="inlineStr">
        <is>
          <t>Diluted (USD per share)</t>
        </is>
      </c>
      <c r="I10" s="8" t="n">
        <v>-0.86</v>
      </c>
      <c r="J10" s="8" t="n">
        <v>-0.9</v>
      </c>
    </row>
    <row r="11">
      <c r="A11" s="4" t="inlineStr">
        <is>
          <t>Common stock, shares outstanding (in shares)</t>
        </is>
      </c>
      <c r="B11" s="7" t="n">
        <v>328411705</v>
      </c>
      <c r="I11" s="7" t="n">
        <v>328411705</v>
      </c>
      <c r="K11" s="7" t="n">
        <v>118261955</v>
      </c>
    </row>
    <row r="12">
      <c r="A12" s="4" t="inlineStr">
        <is>
          <t>Share Capital</t>
        </is>
      </c>
    </row>
    <row r="13">
      <c r="A13" s="3" t="inlineStr">
        <is>
          <t>Earnings Per Share, Basic, by Common Class, Including Two Class Method [Line Items]</t>
        </is>
      </c>
    </row>
    <row r="14">
      <c r="A14" s="4" t="inlineStr">
        <is>
          <t>Net loss</t>
        </is>
      </c>
      <c r="K14" s="9" t="n">
        <v>0</v>
      </c>
      <c r="M14" s="9" t="n">
        <v>0</v>
      </c>
      <c r="O14" s="9" t="n">
        <v>0</v>
      </c>
    </row>
    <row r="15">
      <c r="A15" s="3" t="inlineStr">
        <is>
          <t>Net income per share attributable to common shareholders</t>
        </is>
      </c>
    </row>
    <row r="16">
      <c r="A16" s="4" t="inlineStr">
        <is>
          <t>Common stock, shares outstanding (in shares)</t>
        </is>
      </c>
      <c r="B16" s="7" t="n">
        <v>328411705</v>
      </c>
      <c r="C16" s="7" t="n">
        <v>328411705</v>
      </c>
      <c r="D16" s="7" t="n">
        <v>328411705</v>
      </c>
      <c r="E16" s="7" t="n">
        <v>118261955</v>
      </c>
      <c r="F16" s="7" t="n">
        <v>118261955</v>
      </c>
      <c r="G16" s="7" t="n">
        <v>118261955</v>
      </c>
      <c r="H16" s="4" t="inlineStr">
        <is>
          <t>[1]</t>
        </is>
      </c>
      <c r="I16" s="7" t="n">
        <v>328411705</v>
      </c>
      <c r="J16" s="7" t="n">
        <v>118261955</v>
      </c>
      <c r="K16" s="7" t="n">
        <v>118261955</v>
      </c>
      <c r="L16" s="4" t="inlineStr">
        <is>
          <t>[1]</t>
        </is>
      </c>
      <c r="M16" s="7" t="n">
        <v>118261955</v>
      </c>
      <c r="N16" s="4" t="inlineStr">
        <is>
          <t>[1]</t>
        </is>
      </c>
    </row>
    <row r="17">
      <c r="A17" s="4" t="inlineStr">
        <is>
          <t>Previously Reported | Share Capital</t>
        </is>
      </c>
    </row>
    <row r="18">
      <c r="A18" s="3" t="inlineStr">
        <is>
          <t>Net income per share attributable to common shareholders</t>
        </is>
      </c>
    </row>
    <row r="19">
      <c r="A19" s="4" t="inlineStr">
        <is>
          <t>Common stock, shares outstanding (in shares)</t>
        </is>
      </c>
      <c r="F19" s="7" t="n">
        <v>1000000</v>
      </c>
      <c r="G19" s="7" t="n">
        <v>1000000</v>
      </c>
      <c r="K19" s="7" t="n">
        <v>1000000</v>
      </c>
      <c r="M19" s="7" t="n">
        <v>1000000</v>
      </c>
    </row>
    <row r="20"/>
    <row r="21">
      <c r="A21" s="4" t="inlineStr">
        <is>
          <t>[1]</t>
        </is>
      </c>
      <c r="B21"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sheetData>
  <mergeCells count="9">
    <mergeCell ref="A1:A2"/>
    <mergeCell ref="B1:H1"/>
    <mergeCell ref="I1:J1"/>
    <mergeCell ref="K1:O1"/>
    <mergeCell ref="G2:H2"/>
    <mergeCell ref="K2:L2"/>
    <mergeCell ref="M2:N2"/>
    <mergeCell ref="A20:O20"/>
    <mergeCell ref="B21:O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Narrative (Details) - shares</t>
        </is>
      </c>
      <c r="B1" s="2" t="inlineStr">
        <is>
          <t>3 Months Ended</t>
        </is>
      </c>
      <c r="C1" s="2" t="inlineStr">
        <is>
          <t>9 Months Ended</t>
        </is>
      </c>
    </row>
    <row r="2">
      <c r="B2" s="2" t="inlineStr">
        <is>
          <t>Sep. 30, 2020</t>
        </is>
      </c>
      <c r="C2" s="2" t="inlineStr">
        <is>
          <t>Sep. 30, 2020</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7" t="n">
        <v>10400000</v>
      </c>
      <c r="C5" s="7" t="n">
        <v>4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Narrative (Details) - USD ($) $ in Millions</t>
        </is>
      </c>
      <c r="B1" s="2" t="inlineStr">
        <is>
          <t>Sep. 06, 2019</t>
        </is>
      </c>
      <c r="C1" s="2" t="inlineStr">
        <is>
          <t>Mar. 11, 2019</t>
        </is>
      </c>
      <c r="D1" s="2" t="inlineStr">
        <is>
          <t>May 10, 2018</t>
        </is>
      </c>
      <c r="E1" s="2" t="inlineStr">
        <is>
          <t>Sep. 30, 2020</t>
        </is>
      </c>
      <c r="F1" s="2" t="inlineStr">
        <is>
          <t>Dec. 31, 2019</t>
        </is>
      </c>
      <c r="G1" s="2" t="inlineStr">
        <is>
          <t>Aug. 12, 2019</t>
        </is>
      </c>
      <c r="H1" s="2" t="inlineStr">
        <is>
          <t>Jun. 04, 2019</t>
        </is>
      </c>
      <c r="I1" s="2" t="inlineStr">
        <is>
          <t>Dec. 31, 2018</t>
        </is>
      </c>
      <c r="J1" s="2" t="inlineStr">
        <is>
          <t>Dec. 28, 2017</t>
        </is>
      </c>
    </row>
    <row r="2">
      <c r="A2" s="3" t="inlineStr">
        <is>
          <t>Loss Contingencies [Line Items]</t>
        </is>
      </c>
    </row>
    <row r="3">
      <c r="A3" s="4" t="inlineStr">
        <is>
          <t>Amount awarded to other party</t>
        </is>
      </c>
      <c r="C3" s="9" t="n">
        <v>30</v>
      </c>
      <c r="D3" s="9" t="n">
        <v>30</v>
      </c>
    </row>
    <row r="4">
      <c r="A4" s="4" t="inlineStr">
        <is>
          <t>Other current assets</t>
        </is>
      </c>
      <c r="E4" s="5" t="n">
        <v>172.6</v>
      </c>
      <c r="F4" s="5" t="n">
        <v>180.7</v>
      </c>
      <c r="I4" s="5" t="n">
        <v>141.9</v>
      </c>
    </row>
    <row r="5">
      <c r="A5" s="4" t="inlineStr">
        <is>
          <t>Loss contingency, damages sought</t>
        </is>
      </c>
      <c r="B5" s="5" t="n">
        <v>34.5</v>
      </c>
    </row>
    <row r="6">
      <c r="A6" s="4" t="inlineStr">
        <is>
          <t>Loss contingency, range of possible loss, portion not accrued</t>
        </is>
      </c>
      <c r="E6" s="6" t="n">
        <v>31.7</v>
      </c>
    </row>
    <row r="7">
      <c r="A7" s="4" t="inlineStr">
        <is>
          <t>Energy Labs</t>
        </is>
      </c>
    </row>
    <row r="8">
      <c r="A8" s="3" t="inlineStr">
        <is>
          <t>Loss Contingencies [Line Items]</t>
        </is>
      </c>
    </row>
    <row r="9">
      <c r="A9" s="4" t="inlineStr">
        <is>
          <t>Business combination, contingent consideration arrangements, range of outcomes, value, low</t>
        </is>
      </c>
      <c r="J9" s="9" t="n">
        <v>0</v>
      </c>
    </row>
    <row r="10">
      <c r="A10" s="4" t="inlineStr">
        <is>
          <t>Business combination, contingent consideration arrangements, range of outcomes, value, high</t>
        </is>
      </c>
      <c r="J10" s="5" t="n">
        <v>34.5</v>
      </c>
    </row>
    <row r="11">
      <c r="A11" s="4" t="inlineStr">
        <is>
          <t>Business combination, contingent consideration, liability</t>
        </is>
      </c>
      <c r="H11" s="9" t="n">
        <v>0</v>
      </c>
    </row>
    <row r="12">
      <c r="A12" s="4" t="inlineStr">
        <is>
          <t>Indemnification Agreement</t>
        </is>
      </c>
    </row>
    <row r="13">
      <c r="A13" s="3" t="inlineStr">
        <is>
          <t>Loss Contingencies [Line Items]</t>
        </is>
      </c>
    </row>
    <row r="14">
      <c r="A14" s="4" t="inlineStr">
        <is>
          <t>Other current assets</t>
        </is>
      </c>
      <c r="E14" s="6" t="n">
        <v>96.59999999999999</v>
      </c>
    </row>
    <row r="15">
      <c r="A15" s="4" t="inlineStr">
        <is>
          <t>Bladeroom Group Limited, Et Al</t>
        </is>
      </c>
    </row>
    <row r="16">
      <c r="A16" s="3" t="inlineStr">
        <is>
          <t>Loss Contingencies [Line Items]</t>
        </is>
      </c>
    </row>
    <row r="17">
      <c r="A17" s="4" t="inlineStr">
        <is>
          <t>Loss contingency accrual</t>
        </is>
      </c>
      <c r="E17" s="6" t="n">
        <v>96.59999999999999</v>
      </c>
    </row>
    <row r="18">
      <c r="A18" s="4" t="inlineStr">
        <is>
          <t>Energy Labs</t>
        </is>
      </c>
    </row>
    <row r="19">
      <c r="A19" s="3" t="inlineStr">
        <is>
          <t>Loss Contingencies [Line Items]</t>
        </is>
      </c>
    </row>
    <row r="20">
      <c r="A20" s="4" t="inlineStr">
        <is>
          <t>Loss contingency accrual</t>
        </is>
      </c>
      <c r="E20" s="5" t="n">
        <v>2.8</v>
      </c>
      <c r="F20" s="5" t="n">
        <v>2.8</v>
      </c>
      <c r="I20" s="5" t="n">
        <v>2.8</v>
      </c>
    </row>
    <row r="21">
      <c r="A21" s="4" t="inlineStr">
        <is>
          <t>Surety Bond</t>
        </is>
      </c>
    </row>
    <row r="22">
      <c r="A22" s="3" t="inlineStr">
        <is>
          <t>Loss Contingencies [Line Items]</t>
        </is>
      </c>
    </row>
    <row r="23">
      <c r="A23" s="4" t="inlineStr">
        <is>
          <t>Estimate of possible loss</t>
        </is>
      </c>
      <c r="G23" s="5" t="n">
        <v>12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9" customWidth="1" min="2" max="2"/>
  </cols>
  <sheetData>
    <row r="1">
      <c r="A1" s="1" t="inlineStr">
        <is>
          <t>Cover</t>
        </is>
      </c>
      <c r="B1" s="2" t="inlineStr">
        <is>
          <t>3 Months Ended</t>
        </is>
      </c>
    </row>
    <row r="2">
      <c r="B2" s="2" t="inlineStr">
        <is>
          <t>Mar. 31, 2020</t>
        </is>
      </c>
    </row>
    <row r="3">
      <c r="A3" s="3" t="inlineStr">
        <is>
          <t>Cover [Abstract]</t>
        </is>
      </c>
    </row>
    <row r="4">
      <c r="A4" s="4" t="inlineStr">
        <is>
          <t>Entity Registrant Name</t>
        </is>
      </c>
      <c r="B4" s="4" t="inlineStr">
        <is>
          <t>Vertiv Holdings Co</t>
        </is>
      </c>
    </row>
    <row r="5">
      <c r="A5" s="4" t="inlineStr">
        <is>
          <t>Entity Central Index Key</t>
        </is>
      </c>
      <c r="B5" s="4" t="inlineStr">
        <is>
          <t>0001674101</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Document Type</t>
        </is>
      </c>
      <c r="B10" s="4" t="inlineStr">
        <is>
          <t>POS AM</t>
        </is>
      </c>
    </row>
    <row r="11">
      <c r="A11" s="4" t="inlineStr">
        <is>
          <t>Amendment Flag</t>
        </is>
      </c>
      <c r="B11" s="4" t="inlineStr">
        <is>
          <t>tru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SOLIDATED STATEMENTS OF EARNINGS (LOS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et sales</t>
        </is>
      </c>
    </row>
    <row r="4">
      <c r="A4" s="4" t="inlineStr">
        <is>
          <t>Net sales</t>
        </is>
      </c>
      <c r="B4" s="5" t="n">
        <v>3064.9</v>
      </c>
      <c r="C4" s="5" t="n">
        <v>3259.7</v>
      </c>
      <c r="D4" s="5" t="n">
        <v>4431.2</v>
      </c>
      <c r="E4" s="5" t="n">
        <v>4285.6</v>
      </c>
      <c r="F4" s="5" t="n">
        <v>3879.4</v>
      </c>
    </row>
    <row r="5">
      <c r="A5" s="3" t="inlineStr">
        <is>
          <t>Costs and expenses</t>
        </is>
      </c>
    </row>
    <row r="6">
      <c r="A6" s="4" t="inlineStr">
        <is>
          <t>Costs and expenses</t>
        </is>
      </c>
      <c r="B6" s="6" t="n">
        <v>2018.6</v>
      </c>
      <c r="C6" s="6" t="n">
        <v>2193.9</v>
      </c>
      <c r="D6" s="6" t="n">
        <v>2978.2</v>
      </c>
      <c r="E6" s="6" t="n">
        <v>2865.2</v>
      </c>
      <c r="F6" s="6" t="n">
        <v>2566.8</v>
      </c>
    </row>
    <row r="7">
      <c r="A7" s="4" t="inlineStr">
        <is>
          <t>Selling, general and administrative expenses</t>
        </is>
      </c>
      <c r="B7" s="6" t="n">
        <v>742.9</v>
      </c>
      <c r="C7" s="7" t="n">
        <v>809</v>
      </c>
      <c r="D7" s="6" t="n">
        <v>1100.8</v>
      </c>
      <c r="E7" s="6" t="n">
        <v>1223.8</v>
      </c>
      <c r="F7" s="7" t="n">
        <v>1086</v>
      </c>
    </row>
    <row r="8">
      <c r="A8" s="4" t="inlineStr">
        <is>
          <t>Other deductions, net</t>
        </is>
      </c>
      <c r="D8" s="6" t="n">
        <v>146.1</v>
      </c>
      <c r="E8" s="6" t="n">
        <v>178.8</v>
      </c>
      <c r="F8" s="6" t="n">
        <v>254.4</v>
      </c>
    </row>
    <row r="9">
      <c r="A9" s="4" t="inlineStr">
        <is>
          <t>Interest expense, net</t>
        </is>
      </c>
      <c r="D9" s="6" t="n">
        <v>310.4</v>
      </c>
      <c r="E9" s="6" t="n">
        <v>288.8</v>
      </c>
      <c r="F9" s="6" t="n">
        <v>379.3</v>
      </c>
    </row>
    <row r="10">
      <c r="A10" s="4" t="inlineStr">
        <is>
          <t>Income (loss) before income taxes</t>
        </is>
      </c>
      <c r="B10" s="7" t="n">
        <v>-206</v>
      </c>
      <c r="C10" s="7" t="n">
        <v>-76</v>
      </c>
      <c r="D10" s="6" t="n">
        <v>-104.3</v>
      </c>
      <c r="E10" s="7" t="n">
        <v>-271</v>
      </c>
      <c r="F10" s="6" t="n">
        <v>-407.1</v>
      </c>
    </row>
    <row r="11">
      <c r="A11" s="4" t="inlineStr">
        <is>
          <t>Income tax expense (benefit)</t>
        </is>
      </c>
      <c r="B11" s="6" t="n">
        <v>52.5</v>
      </c>
      <c r="C11" s="6" t="n">
        <v>30.9</v>
      </c>
      <c r="D11" s="6" t="n">
        <v>36.5</v>
      </c>
      <c r="E11" s="6" t="n">
        <v>49.9</v>
      </c>
      <c r="F11" s="6" t="n">
        <v>-19.7</v>
      </c>
    </row>
    <row r="12">
      <c r="A12" s="4" t="inlineStr">
        <is>
          <t>Earnings (loss) from Continuing Operations</t>
        </is>
      </c>
      <c r="D12" s="6" t="n">
        <v>-140.8</v>
      </c>
      <c r="E12" s="6" t="n">
        <v>-320.9</v>
      </c>
      <c r="F12" s="6" t="n">
        <v>-387.4</v>
      </c>
    </row>
    <row r="13">
      <c r="A13" s="4" t="inlineStr">
        <is>
          <t>Earnings (loss) from Discontinued Operations - net of income taxes</t>
        </is>
      </c>
      <c r="D13" s="7" t="n">
        <v>0</v>
      </c>
      <c r="E13" s="6" t="n">
        <v>6.9</v>
      </c>
      <c r="F13" s="6" t="n">
        <v>17.8</v>
      </c>
    </row>
    <row r="14">
      <c r="A14" s="4" t="inlineStr">
        <is>
          <t>Net loss</t>
        </is>
      </c>
      <c r="B14" s="6" t="n">
        <v>-258.5</v>
      </c>
      <c r="C14" s="6" t="n">
        <v>-106.9</v>
      </c>
      <c r="D14" s="6" t="n">
        <v>-140.8</v>
      </c>
      <c r="E14" s="7" t="n">
        <v>-314</v>
      </c>
      <c r="F14" s="6" t="n">
        <v>-369.6</v>
      </c>
    </row>
    <row r="15">
      <c r="A15" s="4" t="inlineStr">
        <is>
          <t>Products [Member]</t>
        </is>
      </c>
    </row>
    <row r="16">
      <c r="A16" s="3" t="inlineStr">
        <is>
          <t>Net sales</t>
        </is>
      </c>
    </row>
    <row r="17">
      <c r="A17" s="4" t="inlineStr">
        <is>
          <t>Net sales</t>
        </is>
      </c>
      <c r="B17" s="6" t="n">
        <v>2288.5</v>
      </c>
      <c r="C17" s="7" t="n">
        <v>2478</v>
      </c>
      <c r="D17" s="6" t="n">
        <v>3356.1</v>
      </c>
      <c r="E17" s="6" t="n">
        <v>3230.3</v>
      </c>
      <c r="F17" s="6" t="n">
        <v>2913.3</v>
      </c>
    </row>
    <row r="18">
      <c r="A18" s="3" t="inlineStr">
        <is>
          <t>Costs and expenses</t>
        </is>
      </c>
    </row>
    <row r="19">
      <c r="A19" s="4" t="inlineStr">
        <is>
          <t>Costs and expenses</t>
        </is>
      </c>
      <c r="B19" s="6" t="n">
        <v>1575.3</v>
      </c>
      <c r="C19" s="6" t="n">
        <v>1741.3</v>
      </c>
      <c r="D19" s="6" t="n">
        <v>2349.2</v>
      </c>
      <c r="E19" s="6" t="n">
        <v>2274.5</v>
      </c>
      <c r="F19" s="6" t="n">
        <v>2028.4</v>
      </c>
    </row>
    <row r="20">
      <c r="A20" s="4" t="inlineStr">
        <is>
          <t>Services [Member]</t>
        </is>
      </c>
    </row>
    <row r="21">
      <c r="A21" s="3" t="inlineStr">
        <is>
          <t>Net sales</t>
        </is>
      </c>
    </row>
    <row r="22">
      <c r="A22" s="4" t="inlineStr">
        <is>
          <t>Net sales</t>
        </is>
      </c>
      <c r="B22" s="6" t="n">
        <v>776.4</v>
      </c>
      <c r="C22" s="6" t="n">
        <v>781.7</v>
      </c>
      <c r="D22" s="6" t="n">
        <v>1075.1</v>
      </c>
      <c r="E22" s="6" t="n">
        <v>1055.3</v>
      </c>
      <c r="F22" s="6" t="n">
        <v>966.1</v>
      </c>
    </row>
    <row r="23">
      <c r="A23" s="3" t="inlineStr">
        <is>
          <t>Costs and expenses</t>
        </is>
      </c>
    </row>
    <row r="24">
      <c r="A24" s="4" t="inlineStr">
        <is>
          <t>Costs and expenses</t>
        </is>
      </c>
      <c r="B24" s="5" t="n">
        <v>443.3</v>
      </c>
      <c r="C24" s="5" t="n">
        <v>452.6</v>
      </c>
      <c r="D24" s="9" t="n">
        <v>629</v>
      </c>
      <c r="E24" s="5" t="n">
        <v>590.7</v>
      </c>
      <c r="F24" s="5" t="n">
        <v>538.4</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19</t>
        </is>
      </c>
      <c r="D2" s="2" t="inlineStr">
        <is>
          <t>Dec. 31, 2018</t>
        </is>
      </c>
      <c r="E2" s="2" t="inlineStr">
        <is>
          <t>Dec. 31, 2017</t>
        </is>
      </c>
    </row>
    <row r="3">
      <c r="A3" s="3" t="inlineStr">
        <is>
          <t>Statement of Comprehensive Income [Abstract]</t>
        </is>
      </c>
    </row>
    <row r="4">
      <c r="A4" s="4" t="inlineStr">
        <is>
          <t>Net earnings (loss)</t>
        </is>
      </c>
      <c r="C4" s="5" t="n">
        <v>-140.8</v>
      </c>
      <c r="D4" s="9" t="n">
        <v>-314</v>
      </c>
      <c r="E4" s="5" t="n">
        <v>-369.6</v>
      </c>
    </row>
    <row r="5">
      <c r="A5" s="3" t="inlineStr">
        <is>
          <t>Other comprehensive income (loss), net of tax:</t>
        </is>
      </c>
    </row>
    <row r="6">
      <c r="A6" s="4" t="inlineStr">
        <is>
          <t>Foreign currency translation</t>
        </is>
      </c>
      <c r="C6" s="6" t="n">
        <v>-10.3</v>
      </c>
      <c r="D6" s="6" t="n">
        <v>-90.59999999999999</v>
      </c>
      <c r="E6" s="6" t="n">
        <v>142.1</v>
      </c>
    </row>
    <row r="7">
      <c r="A7" s="4" t="inlineStr">
        <is>
          <t>Pension</t>
        </is>
      </c>
      <c r="B7" s="4" t="inlineStr">
        <is>
          <t>[1]</t>
        </is>
      </c>
      <c r="C7" s="6" t="n">
        <v>-13.4</v>
      </c>
      <c r="D7" s="6" t="n">
        <v>-1.1</v>
      </c>
      <c r="E7" s="6" t="n">
        <v>1.9</v>
      </c>
    </row>
    <row r="8">
      <c r="A8" s="4" t="inlineStr">
        <is>
          <t>Comprehensive income (loss)</t>
        </is>
      </c>
      <c r="C8" s="5" t="n">
        <v>-164.5</v>
      </c>
      <c r="D8" s="5" t="n">
        <v>-405.7</v>
      </c>
      <c r="E8" s="5" t="n">
        <v>-225.6</v>
      </c>
    </row>
    <row r="9"/>
    <row r="10">
      <c r="A10" s="4" t="inlineStr">
        <is>
          <t>[1]</t>
        </is>
      </c>
      <c r="B10" s="4" t="inlineStr">
        <is>
          <t>Net of income taxes of $0.1, $0.0, and $0.0 for the?years ended December?31, 2019, 2018 and 2017, respectively.</t>
        </is>
      </c>
    </row>
  </sheetData>
  <mergeCells count="4">
    <mergeCell ref="A1:B2"/>
    <mergeCell ref="C1:E1"/>
    <mergeCell ref="A9:D9"/>
    <mergeCell ref="B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of income taxes</t>
        </is>
      </c>
      <c r="B4" s="5" t="n">
        <v>0.1</v>
      </c>
      <c r="C4" s="9" t="n">
        <v>0</v>
      </c>
      <c r="D4" s="9"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19</t>
        </is>
      </c>
      <c r="C1" s="2" t="inlineStr">
        <is>
          <t>Dec. 31, 2018</t>
        </is>
      </c>
    </row>
    <row r="2">
      <c r="A2" s="3" t="inlineStr">
        <is>
          <t>Current assets:</t>
        </is>
      </c>
    </row>
    <row r="3">
      <c r="A3" s="4" t="inlineStr">
        <is>
          <t>Cash and cash equivalents</t>
        </is>
      </c>
      <c r="B3" s="5" t="n">
        <v>223.5</v>
      </c>
      <c r="C3" s="5" t="n">
        <v>215.1</v>
      </c>
    </row>
    <row r="4">
      <c r="A4" s="4" t="inlineStr">
        <is>
          <t>Accounts receivable, less allowances of $19.9 and $17.6 at 2019 and 2018, respectively</t>
        </is>
      </c>
      <c r="B4" s="6" t="n">
        <v>1212.2</v>
      </c>
      <c r="C4" s="6" t="n">
        <v>1251.8</v>
      </c>
    </row>
    <row r="5">
      <c r="A5" s="4" t="inlineStr">
        <is>
          <t>Inventories</t>
        </is>
      </c>
      <c r="B5" s="7" t="n">
        <v>401</v>
      </c>
      <c r="C5" s="6" t="n">
        <v>486.5</v>
      </c>
    </row>
    <row r="6">
      <c r="A6" s="4" t="inlineStr">
        <is>
          <t>Other current assets</t>
        </is>
      </c>
      <c r="B6" s="6" t="n">
        <v>180.7</v>
      </c>
      <c r="C6" s="6" t="n">
        <v>141.9</v>
      </c>
    </row>
    <row r="7">
      <c r="A7" s="4" t="inlineStr">
        <is>
          <t>Total current assets</t>
        </is>
      </c>
      <c r="B7" s="6" t="n">
        <v>2017.4</v>
      </c>
      <c r="C7" s="6" t="n">
        <v>2095.3</v>
      </c>
    </row>
    <row r="8">
      <c r="A8" s="4" t="inlineStr">
        <is>
          <t>Property, plant and equipment, net</t>
        </is>
      </c>
      <c r="B8" s="6" t="n">
        <v>428.2</v>
      </c>
      <c r="C8" s="6" t="n">
        <v>441.7</v>
      </c>
    </row>
    <row r="9">
      <c r="A9" s="3" t="inlineStr">
        <is>
          <t>Other assets</t>
        </is>
      </c>
    </row>
    <row r="10">
      <c r="A10" s="4" t="inlineStr">
        <is>
          <t>Goodwill</t>
        </is>
      </c>
      <c r="B10" s="6" t="n">
        <v>605.8</v>
      </c>
      <c r="C10" s="7" t="n">
        <v>634</v>
      </c>
    </row>
    <row r="11">
      <c r="A11" s="4" t="inlineStr">
        <is>
          <t>Other intangible assets, net</t>
        </is>
      </c>
      <c r="B11" s="6" t="n">
        <v>1441.6</v>
      </c>
      <c r="C11" s="6" t="n">
        <v>1564.2</v>
      </c>
    </row>
    <row r="12">
      <c r="A12" s="4" t="inlineStr">
        <is>
          <t>Deferred income taxes</t>
        </is>
      </c>
      <c r="B12" s="7" t="n">
        <v>9</v>
      </c>
      <c r="C12" s="6" t="n">
        <v>10.4</v>
      </c>
    </row>
    <row r="13">
      <c r="A13" s="4" t="inlineStr">
        <is>
          <t>Other</t>
        </is>
      </c>
      <c r="B13" s="6" t="n">
        <v>155.4</v>
      </c>
      <c r="C13" s="6" t="n">
        <v>48.8</v>
      </c>
    </row>
    <row r="14">
      <c r="A14" s="4" t="inlineStr">
        <is>
          <t>Total other assets</t>
        </is>
      </c>
      <c r="B14" s="6" t="n">
        <v>2211.8</v>
      </c>
      <c r="C14" s="6" t="n">
        <v>2257.4</v>
      </c>
    </row>
    <row r="15">
      <c r="A15" s="4" t="inlineStr">
        <is>
          <t>Total assets</t>
        </is>
      </c>
      <c r="B15" s="6" t="n">
        <v>4657.4</v>
      </c>
      <c r="C15" s="6" t="n">
        <v>4794.4</v>
      </c>
    </row>
    <row r="16">
      <c r="A16" s="3" t="inlineStr">
        <is>
          <t>Current liabilities</t>
        </is>
      </c>
    </row>
    <row r="17">
      <c r="A17" s="4" t="inlineStr">
        <is>
          <t>Accounts payable</t>
        </is>
      </c>
      <c r="B17" s="6" t="n">
        <v>636.8</v>
      </c>
      <c r="C17" s="6" t="n">
        <v>778.2</v>
      </c>
    </row>
    <row r="18">
      <c r="A18" s="4" t="inlineStr">
        <is>
          <t>Accrued expenses and other liabilities</t>
        </is>
      </c>
      <c r="B18" s="6" t="n">
        <v>867.7</v>
      </c>
      <c r="C18" s="6" t="n">
        <v>804.3</v>
      </c>
    </row>
    <row r="19">
      <c r="A19" s="4" t="inlineStr">
        <is>
          <t>Income taxes</t>
        </is>
      </c>
      <c r="B19" s="6" t="n">
        <v>15.2</v>
      </c>
      <c r="C19" s="6" t="n">
        <v>23.9</v>
      </c>
    </row>
    <row r="20">
      <c r="A20" s="4" t="inlineStr">
        <is>
          <t>Total current liabilities</t>
        </is>
      </c>
      <c r="B20" s="6" t="n">
        <v>1519.7</v>
      </c>
      <c r="C20" s="6" t="n">
        <v>1606.4</v>
      </c>
    </row>
    <row r="21">
      <c r="A21" s="4" t="inlineStr">
        <is>
          <t>Long-term debt, net</t>
        </is>
      </c>
      <c r="B21" s="6" t="n">
        <v>3467.3</v>
      </c>
      <c r="C21" s="6" t="n">
        <v>3427.8</v>
      </c>
    </row>
    <row r="22">
      <c r="A22" s="4" t="inlineStr">
        <is>
          <t>Deferred income taxes</t>
        </is>
      </c>
      <c r="B22" s="6" t="n">
        <v>124.7</v>
      </c>
      <c r="C22" s="7" t="n">
        <v>160</v>
      </c>
    </row>
    <row r="23">
      <c r="A23" s="4" t="inlineStr">
        <is>
          <t>Other long-term liabilities</t>
        </is>
      </c>
      <c r="B23" s="6" t="n">
        <v>250.5</v>
      </c>
      <c r="C23" s="6" t="n">
        <v>140.5</v>
      </c>
    </row>
    <row r="24">
      <c r="A24" s="4" t="inlineStr">
        <is>
          <t>Total liabilities</t>
        </is>
      </c>
      <c r="B24" s="6" t="n">
        <v>5362.2</v>
      </c>
      <c r="C24" s="6" t="n">
        <v>5334.7</v>
      </c>
    </row>
    <row r="25">
      <c r="A25" s="3" t="inlineStr">
        <is>
          <t>Equity</t>
        </is>
      </c>
    </row>
    <row r="26">
      <c r="A26" s="4" t="inlineStr">
        <is>
          <t>Common stock</t>
        </is>
      </c>
      <c r="B26" s="7" t="n">
        <v>0</v>
      </c>
    </row>
    <row r="27">
      <c r="A27" s="4" t="inlineStr">
        <is>
          <t>Additional paid-in capital</t>
        </is>
      </c>
      <c r="B27" s="6" t="n">
        <v>277.7</v>
      </c>
      <c r="C27" s="6" t="n">
        <v>277.7</v>
      </c>
    </row>
    <row r="28">
      <c r="A28" s="4" t="inlineStr">
        <is>
          <t>Accumulated deficit</t>
        </is>
      </c>
      <c r="B28" s="6" t="n">
        <v>-1000.6</v>
      </c>
      <c r="C28" s="6" t="n">
        <v>-859.8</v>
      </c>
    </row>
    <row r="29">
      <c r="A29" s="4" t="inlineStr">
        <is>
          <t>Accumulated other comprehensive income</t>
        </is>
      </c>
      <c r="B29" s="6" t="n">
        <v>18.1</v>
      </c>
      <c r="C29" s="6" t="n">
        <v>41.8</v>
      </c>
    </row>
    <row r="30">
      <c r="A30" s="4" t="inlineStr">
        <is>
          <t>Total equity (deficit)</t>
        </is>
      </c>
      <c r="B30" s="6" t="n">
        <v>-704.8</v>
      </c>
      <c r="C30" s="6" t="n">
        <v>-540.3</v>
      </c>
    </row>
    <row r="31">
      <c r="A31" s="4" t="inlineStr">
        <is>
          <t>Total liabilities and equity</t>
        </is>
      </c>
      <c r="B31" s="6" t="n">
        <v>4657.4</v>
      </c>
      <c r="C31" s="6" t="n">
        <v>4794.4</v>
      </c>
    </row>
    <row r="32">
      <c r="A32" s="4" t="inlineStr">
        <is>
          <t>Class A Units</t>
        </is>
      </c>
    </row>
    <row r="33">
      <c r="A33" s="3" t="inlineStr">
        <is>
          <t>Equity</t>
        </is>
      </c>
    </row>
    <row r="34">
      <c r="A34" s="4" t="inlineStr">
        <is>
          <t>Common stock</t>
        </is>
      </c>
      <c r="B34" s="7" t="n">
        <v>0</v>
      </c>
      <c r="C34" s="7" t="n">
        <v>0</v>
      </c>
    </row>
    <row r="35">
      <c r="A35" s="4" t="inlineStr">
        <is>
          <t>Class B Units</t>
        </is>
      </c>
    </row>
    <row r="36">
      <c r="A36" s="3" t="inlineStr">
        <is>
          <t>Equity</t>
        </is>
      </c>
    </row>
    <row r="37">
      <c r="A37" s="4" t="inlineStr">
        <is>
          <t>Common stock</t>
        </is>
      </c>
      <c r="B37" s="9" t="n">
        <v>0</v>
      </c>
      <c r="C37" s="9"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30, 2020</t>
        </is>
      </c>
      <c r="C1" s="2" t="inlineStr">
        <is>
          <t>Dec. 31, 2019</t>
        </is>
      </c>
      <c r="D1" s="2" t="inlineStr">
        <is>
          <t>Dec. 31, 2018</t>
        </is>
      </c>
    </row>
    <row r="2">
      <c r="A2" s="4" t="inlineStr">
        <is>
          <t>Receivables, allowance for doubtful accounts</t>
        </is>
      </c>
      <c r="B2" s="9" t="n">
        <v>26</v>
      </c>
      <c r="C2" s="5" t="n">
        <v>19.9</v>
      </c>
      <c r="D2" s="5" t="n">
        <v>17.6</v>
      </c>
    </row>
    <row r="3">
      <c r="A3" s="4" t="inlineStr">
        <is>
          <t>Common stock, shares issued</t>
        </is>
      </c>
      <c r="B3" s="7" t="n">
        <v>328411705</v>
      </c>
      <c r="C3" s="7" t="n">
        <v>118261955</v>
      </c>
    </row>
    <row r="4">
      <c r="A4" s="4" t="inlineStr">
        <is>
          <t>Common stock, shares outstanding</t>
        </is>
      </c>
      <c r="B4" s="7" t="n">
        <v>328411705</v>
      </c>
      <c r="C4" s="7" t="n">
        <v>118261955</v>
      </c>
    </row>
    <row r="5">
      <c r="A5" s="4" t="inlineStr">
        <is>
          <t>Class A Units</t>
        </is>
      </c>
    </row>
    <row r="6">
      <c r="A6" s="4" t="inlineStr">
        <is>
          <t>Common stock, shares issued</t>
        </is>
      </c>
      <c r="C6" s="7" t="n">
        <v>850000</v>
      </c>
      <c r="D6" s="7" t="n">
        <v>850000</v>
      </c>
    </row>
    <row r="7">
      <c r="A7" s="4" t="inlineStr">
        <is>
          <t>Common stock, shares outstanding</t>
        </is>
      </c>
      <c r="C7" s="7" t="n">
        <v>850000</v>
      </c>
      <c r="D7" s="7" t="n">
        <v>850000</v>
      </c>
    </row>
    <row r="8">
      <c r="A8" s="4" t="inlineStr">
        <is>
          <t>Class B Units</t>
        </is>
      </c>
    </row>
    <row r="9">
      <c r="A9" s="4" t="inlineStr">
        <is>
          <t>Common stock, shares issued</t>
        </is>
      </c>
      <c r="C9" s="7" t="n">
        <v>150000</v>
      </c>
      <c r="D9" s="7" t="n">
        <v>150000</v>
      </c>
    </row>
    <row r="10">
      <c r="A10" s="4" t="inlineStr">
        <is>
          <t>Common stock, shares outstanding</t>
        </is>
      </c>
      <c r="C10" s="7" t="n">
        <v>150000</v>
      </c>
      <c r="D10" s="7" t="n">
        <v>1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earnings</t>
        </is>
      </c>
      <c r="B4" s="5" t="n">
        <v>-140.8</v>
      </c>
      <c r="C4" s="9" t="n">
        <v>-314</v>
      </c>
      <c r="D4" s="5" t="n">
        <v>-369.6</v>
      </c>
    </row>
    <row r="5">
      <c r="A5" s="3" t="inlineStr">
        <is>
          <t>Adjustments to reconcile net (loss) earnings to net cash (used by) provided by operating activities:</t>
        </is>
      </c>
    </row>
    <row r="6">
      <c r="A6" s="4" t="inlineStr">
        <is>
          <t>Depreciation</t>
        </is>
      </c>
      <c r="B6" s="6" t="n">
        <v>57.1</v>
      </c>
      <c r="C6" s="6" t="n">
        <v>60.4</v>
      </c>
    </row>
    <row r="7">
      <c r="A7" s="4" t="inlineStr">
        <is>
          <t>Amortization</t>
        </is>
      </c>
      <c r="B7" s="6" t="n">
        <v>145.8</v>
      </c>
      <c r="C7" s="6" t="n">
        <v>156.6</v>
      </c>
      <c r="D7" s="6" t="n">
        <v>279.8</v>
      </c>
    </row>
    <row r="8">
      <c r="A8" s="4" t="inlineStr">
        <is>
          <t>Deferred income taxes</t>
        </is>
      </c>
      <c r="B8" s="6" t="n">
        <v>-13.8</v>
      </c>
      <c r="C8" s="6" t="n">
        <v>-40.3</v>
      </c>
      <c r="D8" s="6" t="n">
        <v>-85.90000000000001</v>
      </c>
    </row>
    <row r="9">
      <c r="A9" s="4" t="inlineStr">
        <is>
          <t>Amortization of debt discount and issuance costs</t>
        </is>
      </c>
      <c r="B9" s="6" t="n">
        <v>27.9</v>
      </c>
      <c r="C9" s="6" t="n">
        <v>25.5</v>
      </c>
      <c r="D9" s="7" t="n">
        <v>52</v>
      </c>
    </row>
    <row r="10">
      <c r="A10" s="4" t="inlineStr">
        <is>
          <t>Gain on sale of business</t>
        </is>
      </c>
      <c r="B10" s="7" t="n">
        <v>0</v>
      </c>
      <c r="C10" s="6" t="n">
        <v>-6.9</v>
      </c>
      <c r="D10" s="6" t="n">
        <v>-33.2</v>
      </c>
    </row>
    <row r="11">
      <c r="A11" s="4" t="inlineStr">
        <is>
          <t>Changes in operating working capital</t>
        </is>
      </c>
      <c r="B11" s="6" t="n">
        <v>-36.4</v>
      </c>
      <c r="C11" s="7" t="n">
        <v>-110</v>
      </c>
      <c r="D11" s="6" t="n">
        <v>46.8</v>
      </c>
    </row>
    <row r="12">
      <c r="A12" s="4" t="inlineStr">
        <is>
          <t>Other</t>
        </is>
      </c>
      <c r="B12" s="6" t="n">
        <v>17.7</v>
      </c>
      <c r="C12" s="6" t="n">
        <v>6.8</v>
      </c>
      <c r="D12" s="7" t="n">
        <v>-4</v>
      </c>
    </row>
    <row r="13">
      <c r="A13" s="4" t="inlineStr">
        <is>
          <t>Net cash provided by (used for) operating activities</t>
        </is>
      </c>
      <c r="B13" s="6" t="n">
        <v>57.5</v>
      </c>
      <c r="C13" s="6" t="n">
        <v>-221.9</v>
      </c>
      <c r="D13" s="6" t="n">
        <v>-49.6</v>
      </c>
    </row>
    <row r="14">
      <c r="A14" s="3" t="inlineStr">
        <is>
          <t>Cash flows from investing activities:</t>
        </is>
      </c>
    </row>
    <row r="15">
      <c r="A15" s="4" t="inlineStr">
        <is>
          <t>Capital expenditures</t>
        </is>
      </c>
      <c r="B15" s="6" t="n">
        <v>-47.6</v>
      </c>
      <c r="C15" s="6" t="n">
        <v>-64.59999999999999</v>
      </c>
      <c r="D15" s="6" t="n">
        <v>-36.7</v>
      </c>
    </row>
    <row r="16">
      <c r="A16" s="4" t="inlineStr">
        <is>
          <t>Investments in capitalized software</t>
        </is>
      </c>
      <c r="B16" s="6" t="n">
        <v>-22.7</v>
      </c>
      <c r="C16" s="6" t="n">
        <v>-41.2</v>
      </c>
      <c r="D16" s="6" t="n">
        <v>-7.7</v>
      </c>
    </row>
    <row r="17">
      <c r="A17" s="4" t="inlineStr">
        <is>
          <t>Proceeds from disposition of property, plant and equipment</t>
        </is>
      </c>
      <c r="B17" s="7" t="n">
        <v>5</v>
      </c>
      <c r="C17" s="7" t="n">
        <v>18</v>
      </c>
      <c r="D17" s="7" t="n">
        <v>0</v>
      </c>
    </row>
    <row r="18">
      <c r="A18" s="4" t="inlineStr">
        <is>
          <t>Acquisition of business, net of cash acquired</t>
        </is>
      </c>
      <c r="B18" s="7" t="n">
        <v>0</v>
      </c>
      <c r="C18" s="6" t="n">
        <v>-124.3</v>
      </c>
      <c r="D18" s="6" t="n">
        <v>-211.4</v>
      </c>
    </row>
    <row r="19">
      <c r="A19" s="4" t="inlineStr">
        <is>
          <t>Proceeds from sale of business</t>
        </is>
      </c>
      <c r="B19" s="7" t="n">
        <v>0</v>
      </c>
      <c r="C19" s="6" t="n">
        <v>4.4</v>
      </c>
      <c r="D19" s="7" t="n">
        <v>1244</v>
      </c>
    </row>
    <row r="20">
      <c r="A20" s="4" t="inlineStr">
        <is>
          <t>Collection of note receivable</t>
        </is>
      </c>
      <c r="B20" s="7" t="n">
        <v>0</v>
      </c>
      <c r="C20" s="7" t="n">
        <v>0</v>
      </c>
      <c r="D20" s="6" t="n">
        <v>59.7</v>
      </c>
    </row>
    <row r="21">
      <c r="A21" s="4" t="inlineStr">
        <is>
          <t>Other</t>
        </is>
      </c>
      <c r="B21" s="7" t="n">
        <v>0</v>
      </c>
      <c r="C21" s="7" t="n">
        <v>0</v>
      </c>
      <c r="D21" s="6" t="n">
        <v>10.2</v>
      </c>
    </row>
    <row r="22">
      <c r="A22" s="4" t="inlineStr">
        <is>
          <t>Net cash used for investing activities</t>
        </is>
      </c>
      <c r="B22" s="6" t="n">
        <v>-65.3</v>
      </c>
      <c r="C22" s="6" t="n">
        <v>-207.7</v>
      </c>
      <c r="D22" s="6" t="n">
        <v>1058.1</v>
      </c>
    </row>
    <row r="23">
      <c r="A23" s="3" t="inlineStr">
        <is>
          <t>Cash flows from financing activities:</t>
        </is>
      </c>
    </row>
    <row r="24">
      <c r="A24" s="4" t="inlineStr">
        <is>
          <t>Borrowings from ABL revolving credit facility</t>
        </is>
      </c>
      <c r="B24" s="6" t="n">
        <v>491.8</v>
      </c>
      <c r="C24" s="6" t="n">
        <v>565.1</v>
      </c>
      <c r="D24" s="7" t="n">
        <v>500</v>
      </c>
    </row>
    <row r="25">
      <c r="A25" s="4" t="inlineStr">
        <is>
          <t>Repayment from Revolving Credit Facility</t>
        </is>
      </c>
      <c r="B25" s="6" t="n">
        <v>-591.2</v>
      </c>
      <c r="C25" s="7" t="n">
        <v>-320</v>
      </c>
      <c r="D25" s="7" t="n">
        <v>-500</v>
      </c>
    </row>
    <row r="26">
      <c r="A26" s="4" t="inlineStr">
        <is>
          <t>Proceeds from the issuance of PIK notes</t>
        </is>
      </c>
      <c r="B26" s="7" t="n">
        <v>0</v>
      </c>
      <c r="C26" s="7" t="n">
        <v>0</v>
      </c>
      <c r="D26" s="6" t="n">
        <v>482.5</v>
      </c>
    </row>
    <row r="27">
      <c r="A27" s="4" t="inlineStr">
        <is>
          <t>Proceeds from term loan, net of discount</t>
        </is>
      </c>
      <c r="B27" s="7" t="n">
        <v>0</v>
      </c>
      <c r="C27" s="7" t="n">
        <v>0</v>
      </c>
      <c r="D27" s="7" t="n">
        <v>325</v>
      </c>
    </row>
    <row r="28">
      <c r="A28" s="4" t="inlineStr">
        <is>
          <t>Proceeds from issuance of 10.00% Notes, net of discount</t>
        </is>
      </c>
      <c r="B28" s="6" t="n">
        <v>114.2</v>
      </c>
      <c r="C28" s="7" t="n">
        <v>0</v>
      </c>
      <c r="D28" s="7" t="n">
        <v>0</v>
      </c>
    </row>
    <row r="29">
      <c r="A29" s="4" t="inlineStr">
        <is>
          <t>Repayments of term loan</t>
        </is>
      </c>
      <c r="B29" s="7" t="n">
        <v>0</v>
      </c>
      <c r="C29" s="7" t="n">
        <v>0</v>
      </c>
      <c r="D29" s="7" t="n">
        <v>-575</v>
      </c>
    </row>
    <row r="30">
      <c r="A30" s="4" t="inlineStr">
        <is>
          <t>Debt issuance and related costs</t>
        </is>
      </c>
      <c r="B30" s="7" t="n">
        <v>0</v>
      </c>
      <c r="C30" s="7" t="n">
        <v>0</v>
      </c>
      <c r="D30" s="6" t="n">
        <v>-39.6</v>
      </c>
    </row>
    <row r="31">
      <c r="A31" s="4" t="inlineStr">
        <is>
          <t>Dividends to JV Holdings</t>
        </is>
      </c>
      <c r="B31" s="7" t="n">
        <v>0</v>
      </c>
      <c r="C31" s="7" t="n">
        <v>0</v>
      </c>
      <c r="D31" s="7" t="n">
        <v>-1024</v>
      </c>
    </row>
    <row r="32">
      <c r="A32" s="4" t="inlineStr">
        <is>
          <t>Settlement of contingent consideration</t>
        </is>
      </c>
      <c r="B32" s="7" t="n">
        <v>0</v>
      </c>
      <c r="C32" s="7" t="n">
        <v>0</v>
      </c>
      <c r="D32" s="7" t="n">
        <v>-43</v>
      </c>
    </row>
    <row r="33">
      <c r="A33" s="4" t="inlineStr">
        <is>
          <t>Net cash provided by financing activities</t>
        </is>
      </c>
      <c r="B33" s="6" t="n">
        <v>14.8</v>
      </c>
      <c r="C33" s="6" t="n">
        <v>245.1</v>
      </c>
      <c r="D33" s="6" t="n">
        <v>-874.1</v>
      </c>
    </row>
    <row r="34">
      <c r="A34" s="4" t="inlineStr">
        <is>
          <t>Effect of exchange rate changes on cash, cash equivalents and restricted cash</t>
        </is>
      </c>
      <c r="B34" s="6" t="n">
        <v>1.4</v>
      </c>
      <c r="C34" s="6" t="n">
        <v>11.6</v>
      </c>
      <c r="D34" s="6" t="n">
        <v>14.2</v>
      </c>
    </row>
    <row r="35">
      <c r="A35" s="4" t="inlineStr">
        <is>
          <t>Increase (decrease) in cash, cash equivalents and restricted cash</t>
        </is>
      </c>
      <c r="B35" s="6" t="n">
        <v>8.4</v>
      </c>
      <c r="C35" s="6" t="n">
        <v>-172.9</v>
      </c>
      <c r="D35" s="6" t="n">
        <v>148.6</v>
      </c>
    </row>
    <row r="36">
      <c r="A36" s="4" t="inlineStr">
        <is>
          <t>Beginning cash, cash equivalents and restricted cash</t>
        </is>
      </c>
      <c r="B36" s="6" t="n">
        <v>225.3</v>
      </c>
      <c r="C36" s="6" t="n">
        <v>398.2</v>
      </c>
      <c r="D36" s="6" t="n">
        <v>249.6</v>
      </c>
    </row>
    <row r="37">
      <c r="A37" s="4" t="inlineStr">
        <is>
          <t>Ending cash, cash equivalents and restricted cash</t>
        </is>
      </c>
      <c r="B37" s="6" t="n">
        <v>233.7</v>
      </c>
      <c r="C37" s="6" t="n">
        <v>225.3</v>
      </c>
      <c r="D37" s="6" t="n">
        <v>398.2</v>
      </c>
    </row>
    <row r="38">
      <c r="A38" s="3" t="inlineStr">
        <is>
          <t>Changes in operating working capital</t>
        </is>
      </c>
    </row>
    <row r="39">
      <c r="A39" s="4" t="inlineStr">
        <is>
          <t>Accounts Receivable</t>
        </is>
      </c>
      <c r="B39" s="6" t="n">
        <v>39.8</v>
      </c>
      <c r="C39" s="6" t="n">
        <v>-139.6</v>
      </c>
      <c r="D39" s="6" t="n">
        <v>-106.8</v>
      </c>
    </row>
    <row r="40">
      <c r="A40" s="4" t="inlineStr">
        <is>
          <t>Inventories</t>
        </is>
      </c>
      <c r="B40" s="6" t="n">
        <v>85.5</v>
      </c>
      <c r="C40" s="6" t="n">
        <v>-73.7</v>
      </c>
      <c r="D40" s="6" t="n">
        <v>1.2</v>
      </c>
    </row>
    <row r="41">
      <c r="A41" s="4" t="inlineStr">
        <is>
          <t>Other current assets</t>
        </is>
      </c>
      <c r="B41" s="6" t="n">
        <v>-41.6</v>
      </c>
      <c r="C41" s="6" t="n">
        <v>-66.5</v>
      </c>
      <c r="D41" s="7" t="n">
        <v>5</v>
      </c>
    </row>
    <row r="42">
      <c r="A42" s="4" t="inlineStr">
        <is>
          <t>Accounts payable</t>
        </is>
      </c>
      <c r="B42" s="6" t="n">
        <v>-140.8</v>
      </c>
      <c r="C42" s="6" t="n">
        <v>101.9</v>
      </c>
      <c r="D42" s="6" t="n">
        <v>57.3</v>
      </c>
    </row>
    <row r="43">
      <c r="A43" s="4" t="inlineStr">
        <is>
          <t>Accrued expenses</t>
        </is>
      </c>
      <c r="B43" s="6" t="n">
        <v>34.8</v>
      </c>
      <c r="C43" s="6" t="n">
        <v>50.2</v>
      </c>
      <c r="D43" s="6" t="n">
        <v>47.5</v>
      </c>
    </row>
    <row r="44">
      <c r="A44" s="4" t="inlineStr">
        <is>
          <t>Income taxes</t>
        </is>
      </c>
      <c r="B44" s="6" t="n">
        <v>-14.1</v>
      </c>
      <c r="C44" s="6" t="n">
        <v>17.7</v>
      </c>
      <c r="D44" s="6" t="n">
        <v>42.6</v>
      </c>
    </row>
    <row r="45">
      <c r="A45" s="4" t="inlineStr">
        <is>
          <t>Total changes in operating working capital</t>
        </is>
      </c>
      <c r="B45" s="6" t="n">
        <v>-36.4</v>
      </c>
      <c r="C45" s="7" t="n">
        <v>-110</v>
      </c>
      <c r="D45" s="6" t="n">
        <v>46.8</v>
      </c>
    </row>
    <row r="46">
      <c r="A46" s="3" t="inlineStr">
        <is>
          <t>Supplemental cash flow information</t>
        </is>
      </c>
    </row>
    <row r="47">
      <c r="A47" s="4" t="inlineStr">
        <is>
          <t>Cash paid during the year for interest</t>
        </is>
      </c>
      <c r="B47" s="6" t="n">
        <v>271.5</v>
      </c>
      <c r="C47" s="6" t="n">
        <v>259.6</v>
      </c>
      <c r="D47" s="6" t="n">
        <v>213.1</v>
      </c>
    </row>
    <row r="48">
      <c r="A48" s="4" t="inlineStr">
        <is>
          <t>Cash paid during the year for income tax, net</t>
        </is>
      </c>
      <c r="B48" s="6" t="n">
        <v>48.7</v>
      </c>
      <c r="C48" s="7" t="n">
        <v>58</v>
      </c>
      <c r="D48" s="6" t="n">
        <v>72.59999999999999</v>
      </c>
    </row>
    <row r="49">
      <c r="A49" s="4" t="inlineStr">
        <is>
          <t>Property and equipment acquired through capital lease obligations</t>
        </is>
      </c>
      <c r="B49" s="5" t="n">
        <v>1.8</v>
      </c>
      <c r="C49" s="5" t="n">
        <v>4.2</v>
      </c>
      <c r="D49"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Vertiv Holdings Co was originally incorporated in Delaware on April 25, 2016 as a special purpose acquisition company formed for the purpose of effecting a merger, capital stock exchange, asset acquisition, stock purchase, reorganization or similar business combination with one or more businesses. On June 12, 2018, GSAH consummated its initial public offering (the “IPO”) of 69,000,000 units, including 9,000,000 units issued pursuant to the exercise by the underwriters of their option to purchase additional units in full, at a price of $10.00 per unit, generating proceeds to GSAH of $690.0 before underwriting discounts and expenses. Each unit consists of one share of Class A common stock and one-third of one redeemable warrant, each of which warrant is exercisable for one share of Class A common stock (the “public warrants”).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at a price of $1.50 per private placement warrant, generating proceeds of $15.8.
On February 7, 2020 (the “Closing Date”), Vertiv Holdings Co consummated its previously announced business combination pursuant to that certain Agreement and Plan of Merger, dated as of December 10, 2019 (the “Merger Agreement”), by and among GSAH, Vertiv Holdings, LLC, a Delaware limited liability company (“Vertiv Holdings”), VPE Holdings, LLC, a Delaware limited liability company (the “Vertiv Stockholder”), Crew Merger Sub I LLC, a Delaware limited liability company and a direct, wholly-owned subsidiary of GSAH (“First Merger Sub”), and Crew Merger Sub II LLC, a Delaware limited liability company and a direct, wholly-owned subsidiary of GSAH (“Second Merger Sub”). As contemplated by the Merger Agreement, (1) First Merger Sub merged with and into Vertiv Holdings, with Vertiv Holdings continuing as the surviving entity (the “First Merger”) and (2) immediately following the First Merger and as part of the same overall transaction as the First Merger, Vertiv Holdings merged with and into Second Merger Sub, with Second Merger Sub continuing as the surviving entity and renamed “Vertiv Holdings, LLC” (collectively with the First Merger and the other transactions contemplated by the Merger Agreement, the “Business Combination”).
The aggregate merger consideration paid by GSAH in connection with the consummation of the Business Combination was approximately $1,526.2 (the “Merger Consideration”). The Merger Consideration was paid in a combination of cash and stock. The amount of cash consideration paid to the Vertiv Stockholder upon the consummation of the Business Combination was $341.6. The remainder of the consideration paid to the Vertiv Stockholder upon the consummation of the Business Combination was stock consideration (“Stock Consideration”), consisting of 118,261,955 newly-issued shares of our Class A common stock (the “Stock Consideration Shares”), which shares were valued at $10.00 per share for purposes of determining the aggregate number of shares of our Class A common stock payable to the Vertiv Stockholder as part of the Merger Consideration. In addition, the Vertiv Stockholder is entitled to receive additional future cash consideration with respect to the Business Combination in the form of amounts payable under a Tax Receivable Agreement, dated as of the Closing Date, by and between the Company and the Vertiv Stockholder (the “Tax Receivable Agreement”). See Note 11 to the unaudited condensed consolidated financial statements for additional information.
Concurrently with the execution of the Merger Agreement, Vertiv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Business Combination to pay down its existing debt. Acquisition-related transaction costs and related charges are not included as a component of consideration transferred but were charged against the proceeds from the PIPE Investment and the trust account.
In connection with the Business Combination, GS Acquisition Holdings Corp changed its name to Vertiv Holdings Co and changed the trading symbols for its units, each unit representing one share of Class A common stock and one-third of one redeemable warrant to acquire one share of Class A common stock, that were issued in the IPO (less the number of units that have been separated into the underlying shares of Class A common stock and underlying warrants (the “public warrants”) upon the request of the holder thereof) (the “units”). Class A common stock and public warrants on the NYSE were changed from “GSAH.U,” “GSAH” and “GSAH WS,” to “VERT.U,” “VRT” and “VRT WS,” respectively. As a result of the Business Combination, Vertiv Holdings Co became the owner, directly or indirectly, of all of the assets of Vertiv and its subsidiaries, and the Vertiv Stockholder holds a portion of the Company’s Class A common stock.
The Business Combination was accounted for as a reverse recapitalization, with no goodwill or other intangible assets recorded, in accordance with US GAAP. This determination was primarily based on post Business Combination relative voting rights, composition of the governing board, management, and intent of the Business Combination. Under this method of accounting, GSAH was treated as the “acquired” company for financial reporting purposes. Accordingly, for accounting purposes, the Business Combination was treated as the equivalent of Vertiv issuing stock for the net assets of GSAH, which primarily consisted of cash held in its trust account, accompanied by a recapitalization. The net assets of the Company were stated at historical cost, with no goodwill or other intangible assets recorded. Reported amounts from operations included herein prior to the Business Combination are those of Vert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22" customWidth="1" min="2" max="2"/>
    <col width="36" customWidth="1" min="3" max="3"/>
    <col width="50" customWidth="1" min="4" max="4"/>
    <col width="56" customWidth="1" min="5" max="5"/>
    <col width="13" customWidth="1" min="6" max="6"/>
  </cols>
  <sheetData>
    <row r="1">
      <c r="A1" s="1" t="inlineStr">
        <is>
          <t>CONSOLIDATED STATEMENTS OF EQUITY - USD ($) $ in Millions</t>
        </is>
      </c>
      <c r="B1" s="2" t="inlineStr">
        <is>
          <t>Common Stock [Member]</t>
        </is>
      </c>
      <c r="C1" s="2" t="inlineStr">
        <is>
          <t>Additional Paid-in Capital [Member]</t>
        </is>
      </c>
      <c r="D1" s="2" t="inlineStr">
        <is>
          <t>Retained Earnings /(Accumulated Deficit) [Member]</t>
        </is>
      </c>
      <c r="E1" s="2" t="inlineStr">
        <is>
          <t>Accumulated Other Comprehensive Income (Loss) [Memeber]</t>
        </is>
      </c>
      <c r="F1" s="2" t="inlineStr">
        <is>
          <t>Total</t>
        </is>
      </c>
    </row>
    <row r="2">
      <c r="A2" s="4" t="inlineStr">
        <is>
          <t>Beginning balance at Dec. 31, 2016</t>
        </is>
      </c>
      <c r="B2" s="9" t="n">
        <v>0</v>
      </c>
      <c r="C2" s="5" t="n">
        <v>1301.7</v>
      </c>
      <c r="D2" s="5" t="n">
        <v>-171.2</v>
      </c>
      <c r="E2" s="5" t="n">
        <v>-10.5</v>
      </c>
      <c r="F2" s="9" t="n">
        <v>1120</v>
      </c>
    </row>
    <row r="3">
      <c r="A3" s="4" t="inlineStr">
        <is>
          <t>Net earnings (loss)</t>
        </is>
      </c>
      <c r="B3" s="7" t="n">
        <v>0</v>
      </c>
      <c r="C3" s="7" t="n">
        <v>0</v>
      </c>
      <c r="D3" s="6" t="n">
        <v>-369.6</v>
      </c>
      <c r="E3" s="7" t="n">
        <v>0</v>
      </c>
      <c r="F3" s="6" t="n">
        <v>-369.6</v>
      </c>
    </row>
    <row r="4">
      <c r="A4" s="4" t="inlineStr">
        <is>
          <t>Dividends to JV Holdings</t>
        </is>
      </c>
      <c r="B4" s="7" t="n">
        <v>0</v>
      </c>
      <c r="C4" s="7" t="n">
        <v>-1024</v>
      </c>
      <c r="D4" s="7" t="n">
        <v>0</v>
      </c>
      <c r="E4" s="7" t="n">
        <v>0</v>
      </c>
      <c r="F4" s="7" t="n">
        <v>-1024</v>
      </c>
    </row>
    <row r="5">
      <c r="A5" s="4" t="inlineStr">
        <is>
          <t>Other comprehensive income (loss), net of tax</t>
        </is>
      </c>
      <c r="B5" s="7" t="n">
        <v>0</v>
      </c>
      <c r="C5" s="7" t="n">
        <v>0</v>
      </c>
      <c r="D5" s="7" t="n">
        <v>0</v>
      </c>
      <c r="E5" s="7" t="n">
        <v>144</v>
      </c>
      <c r="F5" s="7" t="n">
        <v>144</v>
      </c>
    </row>
    <row r="6">
      <c r="A6" s="4" t="inlineStr">
        <is>
          <t>Ending balance at Dec. 31, 2017</t>
        </is>
      </c>
      <c r="B6" s="7" t="n">
        <v>0</v>
      </c>
      <c r="C6" s="6" t="n">
        <v>277.7</v>
      </c>
      <c r="D6" s="6" t="n">
        <v>-540.8</v>
      </c>
      <c r="E6" s="6" t="n">
        <v>133.5</v>
      </c>
      <c r="F6" s="6" t="n">
        <v>-129.6</v>
      </c>
    </row>
    <row r="7">
      <c r="A7" s="4" t="inlineStr">
        <is>
          <t>Net earnings (loss)</t>
        </is>
      </c>
      <c r="B7" s="7" t="n">
        <v>0</v>
      </c>
      <c r="C7" s="7" t="n">
        <v>0</v>
      </c>
      <c r="D7" s="7" t="n">
        <v>-314</v>
      </c>
      <c r="E7" s="7" t="n">
        <v>0</v>
      </c>
      <c r="F7" s="7" t="n">
        <v>-314</v>
      </c>
    </row>
    <row r="8">
      <c r="A8" s="4" t="inlineStr">
        <is>
          <t>Other comprehensive income (loss), net of tax</t>
        </is>
      </c>
      <c r="B8" s="7" t="n">
        <v>0</v>
      </c>
      <c r="C8" s="7" t="n">
        <v>0</v>
      </c>
      <c r="D8" s="7" t="n">
        <v>0</v>
      </c>
      <c r="E8" s="6" t="n">
        <v>-91.7</v>
      </c>
      <c r="F8" s="6" t="n">
        <v>-91.7</v>
      </c>
    </row>
    <row r="9">
      <c r="A9" s="4" t="inlineStr">
        <is>
          <t>Ending balance at Dec. 31, 2018</t>
        </is>
      </c>
      <c r="B9" s="7" t="n">
        <v>0</v>
      </c>
      <c r="C9" s="6" t="n">
        <v>277.7</v>
      </c>
      <c r="D9" s="6" t="n">
        <v>-859.8</v>
      </c>
      <c r="E9" s="6" t="n">
        <v>41.8</v>
      </c>
      <c r="F9" s="6" t="n">
        <v>-540.3</v>
      </c>
    </row>
    <row r="10">
      <c r="A10" s="4" t="inlineStr">
        <is>
          <t>ASC 606 cumulative adjustment</t>
        </is>
      </c>
      <c r="B10" s="7" t="n">
        <v>0</v>
      </c>
      <c r="C10" s="7" t="n">
        <v>0</v>
      </c>
      <c r="D10" s="7" t="n">
        <v>-5</v>
      </c>
      <c r="E10" s="7" t="n">
        <v>0</v>
      </c>
      <c r="F10" s="7" t="n">
        <v>-5</v>
      </c>
    </row>
    <row r="11">
      <c r="A11" s="4" t="inlineStr">
        <is>
          <t>Net earnings (loss)</t>
        </is>
      </c>
      <c r="D11" s="6" t="n">
        <v>-74.3</v>
      </c>
      <c r="F11" s="6" t="n">
        <v>-74.3</v>
      </c>
    </row>
    <row r="12">
      <c r="A12" s="4" t="inlineStr">
        <is>
          <t>Ending balance at Mar. 31, 2019</t>
        </is>
      </c>
      <c r="B12" s="7" t="n">
        <v>0</v>
      </c>
      <c r="C12" s="6" t="n">
        <v>277.7</v>
      </c>
      <c r="D12" s="6" t="n">
        <v>-934.1</v>
      </c>
      <c r="E12" s="6" t="n">
        <v>48.5</v>
      </c>
      <c r="F12" s="6" t="n">
        <v>-607.9</v>
      </c>
    </row>
    <row r="13">
      <c r="A13" s="4" t="inlineStr">
        <is>
          <t>Beginning balance at Dec. 31, 2018</t>
        </is>
      </c>
      <c r="B13" s="7" t="n">
        <v>0</v>
      </c>
      <c r="C13" s="6" t="n">
        <v>277.7</v>
      </c>
      <c r="D13" s="6" t="n">
        <v>-859.8</v>
      </c>
      <c r="E13" s="6" t="n">
        <v>41.8</v>
      </c>
      <c r="F13" s="6" t="n">
        <v>-540.3</v>
      </c>
    </row>
    <row r="14">
      <c r="A14" s="4" t="inlineStr">
        <is>
          <t>Net earnings (loss)</t>
        </is>
      </c>
      <c r="F14" s="6" t="n">
        <v>-106.9</v>
      </c>
    </row>
    <row r="15">
      <c r="A15" s="4" t="inlineStr">
        <is>
          <t>Ending balance at Sep. 30, 2019</t>
        </is>
      </c>
      <c r="B15" s="7" t="n">
        <v>0</v>
      </c>
      <c r="C15" s="6" t="n">
        <v>277.7</v>
      </c>
      <c r="D15" s="6" t="n">
        <v>-966.7</v>
      </c>
      <c r="E15" s="6" t="n">
        <v>-7.2</v>
      </c>
      <c r="F15" s="6" t="n">
        <v>-696.2</v>
      </c>
    </row>
    <row r="16">
      <c r="A16" s="4" t="inlineStr">
        <is>
          <t>Beginning balance at Dec. 31, 2018</t>
        </is>
      </c>
      <c r="B16" s="7" t="n">
        <v>0</v>
      </c>
      <c r="C16" s="6" t="n">
        <v>277.7</v>
      </c>
      <c r="D16" s="6" t="n">
        <v>-859.8</v>
      </c>
      <c r="E16" s="6" t="n">
        <v>41.8</v>
      </c>
      <c r="F16" s="6" t="n">
        <v>-540.3</v>
      </c>
    </row>
    <row r="17">
      <c r="A17" s="4" t="inlineStr">
        <is>
          <t>Net earnings (loss)</t>
        </is>
      </c>
      <c r="B17" s="7" t="n">
        <v>0</v>
      </c>
      <c r="C17" s="7" t="n">
        <v>0</v>
      </c>
      <c r="D17" s="6" t="n">
        <v>-140.8</v>
      </c>
      <c r="E17" s="7" t="n">
        <v>0</v>
      </c>
      <c r="F17" s="6" t="n">
        <v>-140.8</v>
      </c>
    </row>
    <row r="18">
      <c r="A18" s="4" t="inlineStr">
        <is>
          <t>Other comprehensive income (loss), net of tax</t>
        </is>
      </c>
      <c r="B18" s="7" t="n">
        <v>0</v>
      </c>
      <c r="C18" s="7" t="n">
        <v>0</v>
      </c>
      <c r="D18" s="7" t="n">
        <v>0</v>
      </c>
      <c r="E18" s="6" t="n">
        <v>-23.7</v>
      </c>
      <c r="F18" s="6" t="n">
        <v>-23.7</v>
      </c>
    </row>
    <row r="19">
      <c r="A19" s="4" t="inlineStr">
        <is>
          <t>Ending balance at Dec. 31, 2019</t>
        </is>
      </c>
      <c r="B19" s="7" t="n">
        <v>0</v>
      </c>
      <c r="C19" s="6" t="n">
        <v>277.7</v>
      </c>
      <c r="D19" s="6" t="n">
        <v>-1000.6</v>
      </c>
      <c r="E19" s="6" t="n">
        <v>18.1</v>
      </c>
      <c r="F19" s="6" t="n">
        <v>-704.8</v>
      </c>
    </row>
    <row r="20">
      <c r="A20" s="4" t="inlineStr">
        <is>
          <t>Beginning balance at Mar. 31, 2019</t>
        </is>
      </c>
      <c r="B20" s="7" t="n">
        <v>0</v>
      </c>
      <c r="C20" s="6" t="n">
        <v>277.7</v>
      </c>
      <c r="D20" s="6" t="n">
        <v>-934.1</v>
      </c>
      <c r="E20" s="6" t="n">
        <v>48.5</v>
      </c>
      <c r="F20" s="6" t="n">
        <v>-607.9</v>
      </c>
    </row>
    <row r="21">
      <c r="A21" s="4" t="inlineStr">
        <is>
          <t>Net earnings (loss)</t>
        </is>
      </c>
      <c r="D21" s="6" t="n">
        <v>-18.9</v>
      </c>
      <c r="F21" s="6" t="n">
        <v>-18.9</v>
      </c>
    </row>
    <row r="22">
      <c r="A22" s="4" t="inlineStr">
        <is>
          <t>Ending balance at Jun. 30, 2019</t>
        </is>
      </c>
      <c r="B22" s="7" t="n">
        <v>0</v>
      </c>
      <c r="C22" s="6" t="n">
        <v>277.7</v>
      </c>
      <c r="D22" s="7" t="n">
        <v>-953</v>
      </c>
      <c r="E22" s="6" t="n">
        <v>37.1</v>
      </c>
      <c r="F22" s="6" t="n">
        <v>-638.2</v>
      </c>
    </row>
    <row r="23">
      <c r="A23" s="4" t="inlineStr">
        <is>
          <t>Net earnings (loss)</t>
        </is>
      </c>
      <c r="D23" s="6" t="n">
        <v>-13.7</v>
      </c>
      <c r="F23" s="6" t="n">
        <v>-13.7</v>
      </c>
    </row>
    <row r="24">
      <c r="A24" s="4" t="inlineStr">
        <is>
          <t>Ending balance at Sep. 30, 2019</t>
        </is>
      </c>
      <c r="B24" s="7" t="n">
        <v>0</v>
      </c>
      <c r="C24" s="6" t="n">
        <v>277.7</v>
      </c>
      <c r="D24" s="6" t="n">
        <v>-966.7</v>
      </c>
      <c r="E24" s="6" t="n">
        <v>-7.2</v>
      </c>
      <c r="F24" s="6" t="n">
        <v>-696.2</v>
      </c>
    </row>
    <row r="25">
      <c r="A25" s="4" t="inlineStr">
        <is>
          <t>Beginning balance at Dec. 31, 2019</t>
        </is>
      </c>
      <c r="B25" s="7" t="n">
        <v>0</v>
      </c>
      <c r="C25" s="6" t="n">
        <v>277.7</v>
      </c>
      <c r="D25" s="6" t="n">
        <v>-1000.6</v>
      </c>
      <c r="E25" s="6" t="n">
        <v>18.1</v>
      </c>
      <c r="F25" s="6" t="n">
        <v>-704.8</v>
      </c>
    </row>
    <row r="26">
      <c r="A26" s="4" t="inlineStr">
        <is>
          <t>Net earnings (loss)</t>
        </is>
      </c>
      <c r="D26" s="6" t="n">
        <v>-268.9</v>
      </c>
      <c r="F26" s="6" t="n">
        <v>-268.9</v>
      </c>
    </row>
    <row r="27">
      <c r="A27" s="4" t="inlineStr">
        <is>
          <t>Ending balance at Mar. 31, 2020</t>
        </is>
      </c>
      <c r="B27" s="7" t="n">
        <v>0</v>
      </c>
      <c r="C27" s="6" t="n">
        <v>1635.9</v>
      </c>
      <c r="D27" s="6" t="n">
        <v>-1269.5</v>
      </c>
      <c r="E27" s="6" t="n">
        <v>-34.5</v>
      </c>
      <c r="F27" s="6" t="n">
        <v>331.9</v>
      </c>
    </row>
    <row r="28">
      <c r="A28" s="4" t="inlineStr">
        <is>
          <t>Beginning balance at Dec. 31, 2019</t>
        </is>
      </c>
      <c r="B28" s="7" t="n">
        <v>0</v>
      </c>
      <c r="C28" s="6" t="n">
        <v>277.7</v>
      </c>
      <c r="D28" s="6" t="n">
        <v>-1000.6</v>
      </c>
      <c r="E28" s="6" t="n">
        <v>18.1</v>
      </c>
      <c r="F28" s="6" t="n">
        <v>-704.8</v>
      </c>
    </row>
    <row r="29">
      <c r="A29" s="4" t="inlineStr">
        <is>
          <t>Net earnings (loss)</t>
        </is>
      </c>
      <c r="F29" s="6" t="n">
        <v>-258.5</v>
      </c>
    </row>
    <row r="30">
      <c r="A30" s="4" t="inlineStr">
        <is>
          <t>Ending balance at Sep. 30, 2020</t>
        </is>
      </c>
      <c r="B30" s="7" t="n">
        <v>0</v>
      </c>
      <c r="C30" s="6" t="n">
        <v>1641.9</v>
      </c>
      <c r="D30" s="6" t="n">
        <v>-1259.1</v>
      </c>
      <c r="E30" s="6" t="n">
        <v>-11.1</v>
      </c>
      <c r="F30" s="6" t="n">
        <v>371.7</v>
      </c>
    </row>
    <row r="31">
      <c r="A31" s="4" t="inlineStr">
        <is>
          <t>Beginning balance at Mar. 31, 2020</t>
        </is>
      </c>
      <c r="B31" s="7" t="n">
        <v>0</v>
      </c>
      <c r="C31" s="6" t="n">
        <v>1635.9</v>
      </c>
      <c r="D31" s="6" t="n">
        <v>-1269.5</v>
      </c>
      <c r="E31" s="6" t="n">
        <v>-34.5</v>
      </c>
      <c r="F31" s="6" t="n">
        <v>331.9</v>
      </c>
    </row>
    <row r="32">
      <c r="A32" s="4" t="inlineStr">
        <is>
          <t>Net earnings (loss)</t>
        </is>
      </c>
      <c r="D32" s="6" t="n">
        <v>26.2</v>
      </c>
      <c r="F32" s="6" t="n">
        <v>26.2</v>
      </c>
    </row>
    <row r="33">
      <c r="A33" s="4" t="inlineStr">
        <is>
          <t>Ending balance at Jun. 30, 2020</t>
        </is>
      </c>
      <c r="B33" s="7" t="n">
        <v>0</v>
      </c>
      <c r="C33" s="7" t="n">
        <v>1638</v>
      </c>
      <c r="D33" s="6" t="n">
        <v>-1243.3</v>
      </c>
      <c r="E33" s="6" t="n">
        <v>-43.8</v>
      </c>
      <c r="F33" s="6" t="n">
        <v>350.9</v>
      </c>
    </row>
    <row r="34">
      <c r="A34" s="4" t="inlineStr">
        <is>
          <t>Net earnings (loss)</t>
        </is>
      </c>
      <c r="D34" s="6" t="n">
        <v>-15.8</v>
      </c>
      <c r="F34" s="6" t="n">
        <v>-15.8</v>
      </c>
    </row>
    <row r="35">
      <c r="A35" s="4" t="inlineStr">
        <is>
          <t>Ending balance at Sep. 30, 2020</t>
        </is>
      </c>
      <c r="B35" s="9" t="n">
        <v>0</v>
      </c>
      <c r="C35" s="5" t="n">
        <v>1641.9</v>
      </c>
      <c r="D35" s="5" t="n">
        <v>-1259.1</v>
      </c>
      <c r="E35" s="5" t="n">
        <v>-11.1</v>
      </c>
      <c r="F35" s="5" t="n">
        <v>37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1) SUMMARY OF SIGNIFICANT ACCOUNTING POLICIES
Vertiv Holdings, LLC ("Holdings LLC", and together with its majority-owned subsidiaries, “Vertiv”, "we", "our", or "the Company") provide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A majority of the issued and outstanding equity interests in Holdings, LLC are held directly by Vertiv JV Holdings, LLC ("JV Holdings").
The controlling interests of Holdings LLC are ultimately held by certain private equity investment funds sponsored by Platinum Equity, LLC (such funds, collectively, "Platinum") in the form of Class A Units in Holdings LLC, and a subordinated interest in distributions is indirectly held by Emerson Electric Co. ("Emerson") in the form of Class B Units in Holdings LLC. Distributions to Emerson are contingent upon JV Holdings first receiving a threshold return on their initial investment.
On December 10, 2019, the Company entered into an Agreement and Plan of Merger (the "Merger Agreement") with Vertiv Holdings Co (formerly known as GS Acquisition Holdings Corp), a special purpose acquisition company. As contemplated in the Merger Agreement, the resulting business combination was accounted for as a reverse capitalization, with no goodwill or other intangible assets recorded in accordance with Generally Accepted Accounting Principles (GAAP). The business combination was completed on February 7, 2020 (the "Closing Date"). See Note 20 for additional information.
Basis of Presentation
The consolidated financial statements of the Company have been prepared in accordance with generally accepted accounting principles in the United States ("U.S. GAAP").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available to be issued. Certain prior period amounts have been reclassified to conform to footnote presentation for the current year.
The consolidated financial statements include the accounts of Vertiv Holdings, LLC and its majority owned subsidiaries and, when applicable, entities for which Holdings, LLC has a controlling financial interest or is the primary beneficiary. The results of businesses acquired or disposed of are included in the consolidated financial statements from the date of the acquisition or up to the date of disposal, respectively.
All intercompany transactions among Company entities have been eliminated. Sale and purchase transactions between the Company and other Emerson affiliates are included in the consolidated financial statements. See Note 13 for additional information regarding related party transactions.
Revenue recognition
The Company recognizes revenue from the sale of manufactured products and services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for service contracts, including installation, inventory with no alternative use and an enforceable right of payment upon customer termination and other discrete services, generally are recognized over time as the services are provided. Payments received in advance for service arrangements are recorded as deferred revenue and recognized in net sales when the revenue recognition criteria are met. Unbilled revenue is recorded when performance obligations have been satisfied, but the Company does not have present right to payment.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allocate sales price to each distinct obligation on a relative stand-alone selling price basis. The majority of revenue from arrangements with multiple performance obligations is recognized when tangible products are delivered, with smaller portions for associated installation and commissioning recognized shortly thereafter. Generally, contract duration is short term, and cancellation, termination or refund provisions apply only in the event of contract breach. These provisions have historically not been invoked.
Payment terms vary by the type and location of the customer and the products or services offered. Revenue from our sales have not been adjusted for the effects of a financing component as we expect that the period between when we transfer control of the product and when we receive payment to be one year or less. Sales, value add, and other taxes collected concurrent with revenue are excluded from sales. The Company records amounts billed to customers for shipping and handling in a sales transaction as revenue. Shipping and handling costs are treated as fulfillment costs and are included in costs of sales.
The Company records reductions to sales for prompt payment discounts, customer and distributor incentives including rebates, and returns at the time of the initial sale. Rebates are estimated based on sales terms, historical experience, trend analysis, and projected market conditions in the various markets served. Returns are estimated at the time of the sale primarily based on historical experience and recorded gross on the condensed consolidated balance sheet.
Sales commissions are expensed when the amortization period is less than a year and are generally not capitalized as they are typically earned at the completion of the contract when the customer is invoiced or when the customer pays Vertiv. We typically offer warranties that are consistent with standard warranties in the jurisdictions where we sell our goods and services. Our warranties are generally assurance type warranties for which we promise that our goods and services meet contract specifications. In limited circumstances, we sell warranties that extend the warranty coverage beyond the standard coverage offered on specific products. Sales for these separately-priced warranties are recorded based on their stand-alone selling price and are recognized as revenue over the length of the warranty period.
Foreign Currency Translation
The functional currency for substantially all of the Company’s non-U.S. subsidiaries is the local currency. Adjustments resulting from translating local currency financial statements into U.S. dollars are reflected in accumulated other comprehensive income (loss). Transactions denominated in currencies other than the subsidiaries’ functional currencies are subject to changes in exchange rates with resulting gains/losses recorded in net earnings (loss).
Cash and Cash Equivalents
Cash and cash equivalents are reflected on the consolidated balance sheets and consist of highly liquid investments with original maturities of three months or less.
The following table provides a reconciliation of the amount of cash, cash equivalents and restricted cash reported within the consolidated balance sheets. Restricted cash represents amounts held in an escrow account related to payment of specific tax indemnities related to the acquisition of Vertiv.
December 31,
December 31,
December 31,
2019
2018
2017
Cash and cash equivalents
$
223.5
$
215.1
$
388.0
Restricted cash included in other current assets
10.2
10.2
10.2
Total cash, cash equivalents, and restricted cash
$
233.7
$
225.3
$
398.2
Accounts Receivable and Allowance for Doubtful Accounts
The Company’s accounts receivable are derived from customers located in the U.S. and numerous foreign jurisdictions. The Company performs ongoing credit evaluations of its customers’ financial condition and generally requires no collateral from its customers. The Company establishes an allowance for uncollectible accounts receivable based on historical experience and any specific customer collection issues that the Company has identified. Write-offs are recorded against the allowance for doubtful accounts when all reasonable efforts for collection have been exhausted.
Inventories
Inventories are stated at the lower of cost, using the first-in, first-out method, or net realizable value and the majority is valued based on standard costs. The remainder is valued based on average actual costs. Standard costs are revised at the beginning of each fiscal year. The impact from annually resetting standards, as well as operating variances incurred throughout the year, are allocated to inventories and recognized in cost of sales as product is sold.
The following are the components of inventory:
December 31,
December 31,
2019
2018
Inventories
Raw materials
$
180.2
$
201.0
Finished Products
162.6
201.4
Work in process
58.2
84.1
Total inventories
$
401.0
$
486.5
Fair Value Measurement
Accounting Standards Codification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The carrying value approximates fair value for cash and cash equivalents, accounts receivable and accounts payable because of the relatively short-term maturity of these instruments.
Debt Issuance Costs, Premiums and Discounts
Debt issuance costs, premiums and discounts are amortized into interest expense over the terms of the related loan agreements using the effective interest method or other methods which approximate the effective interest method. Debt issuance costs related to a recognized debt liability are presented on the balance sheets as a direct deduction from the carrying amount of that debt liability, consistent with discounts.
Property, Plant and Equipment and Definite Lived Intangible Assets
The Company records investments in land, buildings, and machinery and equipment at cost, which includes the then fair values of assets acquired in business combinations. Depreciation is computed principally using the straight-line method over estimated service lives, which are 30 to 40 years for buildings and 10 to 12 years for machinery and equipment. The Company’s definite lived identifiable intangible assets that are subject to amortization are amortized on a straight-line basis over their estimated useful lives. Definite lived identifiable intangibles consist of intellectual property such as patented and unpatented technology and trademarks, customer relationships and capitalized software. Definite lived identifiable intangible assets are also subject to evaluation for potential impairment if events or circumstances indicate the carrying value may not be recoverable. Long-lived tangible and in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 carrying values.
Following are the components of property, plant and equipment:
December 31,
December 31,
2019
2018
Property, plant and equipment, net
Machinery and equipment
$
280.7
$
254.8
Buildings
243.2
234.0
Land
46.7
51.7
Construction in progress
21.9
15.9
Property, plant and equipment, at cost
592.5
556.4
Less: Accumulated depreciation
(164.3)
(114.7)
Property, plant and equipment, net
$
428.2
$
441.7
Goodwill and Other Indefinite Lived Intangible Assets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fourth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recorded goodwill exceeds the fair value of goodwill. Estimated fair values of the reporting unit are Level 3 measures and are developed under an income approach that discounts estimated future cash flows using risk-adjusted interest rates and also the market approach.
Indefinite lived intangible assets consist of certain trademarks which are also evaluated annually for impairment or upon the occurrence of a triggering event. Impairment is determined to exist when the fair value is less than the carrying value of the assets being tested.
Product Warranties
Warranties generally extend for one to two years from the date of sale. Provisions for warranty are determined primarily based on historical warranty cost as a percentage of sales, adjusted for specific issues that may arise. Product warranty expense is approximately one percent of sales and the product warranty accrual is reflected in accrued expenses in the consolidated balance sheets.
The change in product warranty accrual is as follows:
December 31,
December 31,
December 31,
2019
2018
2017
Beginning balance
$
44.9
$
40.0
$
37.4
Provision charge to expense
48.7
41.0
32.4
Paid/utilized
(50.3)
(36.1)
(29.8)
Ending balance
$
43.3
$
44.9
$
40.0
Derivative Instruments and Hedging Activities
In the normal course of business, the Company is exposed to changes in foreign currency exchange rates and commodity prices due to its worldwide presence and business profile. The Company’s foreign currency exposures relate to transactions denominated in currencies that differ from the functional currencies of its subsidiaries. Primary commodity exposures are price fluctuations on forecasted purchases of copper and aluminum and related products. As part of the Company’s risk management strategy, derivative instruments are selectively used in an effort to minimize the impact of these exposures. All derivatives are associated with specific underlying exposures and the Company does not hold derivatives for trading or speculative purposes. The duration of hedge positions is less than one year.
All derivatives are accounted for under ASC 815, Derivatives and Hedging , and recognized at fair value. For derivatives hedging variability in future cash flows, the effective portion of any gain or loss is deferred in equity and recognized when the underlying transaction impacts earnings. For derivatives hedging the fair value of existing assets or liabilities, both the gain or loss on the derivative and the offsetting loss or gain on the hedged item are recognized in earnings each period.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the revaluation of certain foreign-currency denominated assets and liabilities. Gains or losses from the ineffective portion of any hedge, as well as any gains or losses on derivative instruments not designated as hedges, are recognized in the consolidated statements of earnings (loss) immediately.
As of December 31, 2019, 2018, and 2017 no outstanding currency and commodity hedges received deferral accounting treatment. Accordingly, the Company recognized mark-to-market gains/(losses) of $(0.4), $1.2, and $(1.3) during the years ended December 31, 2019, 2018, and 2017 respectively. The fair values of the outstanding hedge instruments were measured using valuations based upon quoted prices for similar assets and liabilities in active markets (Level 2) and are valued by reference to similar financial instruments, adjusted for terms specific to the contracts.
Income Taxes
The provision for income taxes is determined using the asset and liability approach of ASC 740 by jurisdiction on a legal entity by legal entity basis. Under this approach, deferred taxes represent the future tax consequences expected to occur when the reported amounts of assets and liabilities are recovered or paid. Deferred taxes result from differences between the financial and tax basis of the Company’s assets and liabilities and are measured using enacted rates in effect for the year in which the temporary differences are expected to be recovered or settled. The impact of a change in income tax rates on deferred tax assets and liabilities is recognized in earnings in the period that includes the enactment date. Valuation allowances are recorded to reduce deferred tax assets when it is more likely than not that a tax benefit will not be realized. The tax carryforwards reflected in the Company’s consolidated financial statements have been determined using the separate return method. The tax carryforwards include net operating losses and tax credits.
The Company’s extensive operations and the complexity of global tax regulations require assessments of uncertainties in estimating the taxes the Company will ultimately pay. The Company recognizes liabilities for anticipated tax audit uncertainties in the U.S. and other tax jurisdictions based on its estimate of whether, and the extent to which, additional taxes will be due.
APB 23 of ASC 740‑30 provides guidance that U.S. companies do not need to recognize tax effects on outside basis differences that are indefinitely reinvested. As of December 31, 2019 and 2018, the Company has provided for U.S. federal income taxes, foreign withholding and other taxes on outside basis differences in certain foreign subsidiaries that are not indefinitely reinvested. Certain earnings in certain foreign affiliates are indefinitely reinvested, but determining the impact of such amounts was not practicable.
Commitments and Contingencies
Certain conditions may exist as of the date of the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
Recently Adopted Accounting Pronouncements
Effective January 1, 2019, we adopted the Financial Accounting Standards Board ("FASB") Accounting Standards Update ("ASU") 2016‑02, Leases, which requires the recognition of lease assets and liabilities by lessees for those leases classified as operating leases under previous guidance. The Company adopted the standard effective January 1, 2019 using the modified retrospective transition option of applying the standard at the adoption date. The Company elected the package of practical expedients permitted under the transition guidance, which among other things, allowed the Company to carry forward the historical lease classification. As a result of the adoption, the Company recorded both operating lease right-of-use assets of $110.4 and operating lease liabilities of $113.2 as of December 31, 2019. The adoption had no impact on the consolidated statements of earnings (loss), comprehensive income (loss) and cash flows for the year ended December 31, 2019. Refer to Note 8 - Leases for additional information pertaining to the adoption of the new standard.
In December 2019, the FASB issued ASU 2019‑12: Income Taxes to simplify the accounting for income taxes. The new guidance removes certain exceptions to the general principles of ASC 740 related to intraperiod tax allocation exceptions, deferred tax liabilities related to outside basis differences, and year-to-date losses in interim periods. The Company adopted the amendments as of January 1, 2019 and has determined that the impact on the consolidated financial statements is not material and no adjustment to retained earnings is necessary.
Accounting Pronouncements Not Yet Adopted
In August 2018, the FASB issued ASU 2018‑15,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the Company January 1, 2020. The Company will adopt the guidance prospectively to all implementation costs incurred after the date of adoption.
In June 2016, the FASB issu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standard is effective for the Company January 1, 2020, and early adoption is permitted. The adoption of ASU 2016‑13 is not expected to have a material impact on its consolidated financial statemen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19</t>
        </is>
      </c>
    </row>
    <row r="3">
      <c r="A3" s="3" t="inlineStr">
        <is>
          <t>ACQUISITIONS</t>
        </is>
      </c>
    </row>
    <row r="4">
      <c r="A4" s="4" t="inlineStr">
        <is>
          <t>ACQUISITIONS</t>
        </is>
      </c>
      <c r="B4" s="4" t="inlineStr">
        <is>
          <t>(2) ACQUISITIONS
Acquisition of Geist
On February 1, 2018, certain of our subsidiaries acquired assets and assumed liabilities related to the business of Geist, as well as outstanding ownership interests of each of Geist Shenzen Trading Limited Company and Geist Europe Ltd. (together, “Geist”), for $123.6 of cash. Geist is a leading manufacturer of rack power distribution units, intelligent power, airflow management, environmental monitoring and infrastructure management solutions for data centers. During the second quarter of 2018, we completed the acquisition for an additional $2.5 of cash related to the purchase of additional assets. The Company used the acquisition method of accounting to account for these transactions. Under the acquisition method of accounting, the assets acquired and liabilities assumed in the transactions were recorded at their respective estimated fair values at the acquisition date. The fair value measurements represent Level 3 measurements as they are based on significant inputs not observable in the market.
The total aggregate purchase consideration, net of cash acquired, was as follows:
Purchase Consideration
Cash
$
126.1
Purchase consideration
126.1
Less: Cash acquired
(1.8)
Purchase consideration, net of cash acquired
$
124.3
Assets acquired and liabilities assumed in connection with the acquisition have been recorded at their respective estimated fair values as of the Closing Date. The purchase price was finalized during the fourth quarter of 2018.
The following table summarizes the values of the assets acquired and liabilities assumed at the closing date:
Purchase Price
Allocation
Current assets
$
18.1
Property, plant and equipment, net
28.5
Intangible assets
40.4
Total identifiable assets
87.0
Current liabilities
5.3
Total identifiable liabilities assumed
5.3
Goodwill
42.6
Purchase consideration, net of cash acquired
$
124.3
Goodwill is calculated as the excess of the consideration transferred over the fair value of the net assets acquired that could not be individually identified and separately recognized. The factors contributing to the recognition of goodwill include the future growth potential of Geist and its assembled workforce. Goodwill was assigned to the Americas and EMEA segments and is expected to be deductible for income tax purposes in the U.S.
The following table details the total identifiable intangible assets acquired, their useful lives and fair values:
Useful Life
(Years)
Fair Value
Customer relationships
15
$
21.9
Developed technology
15
12.4
Trademarks
5
6.1
Total finite-lived identifiable intangible assets
$
40.4
Weighted average useful life of finite-lived intangibles (years)
13.5
Acquisition of Energy Labs, Inc.
On December 28, 2017, Vertiv acquired Energy Labs, Inc. ("Energy Labs"), a leading provider of direct and indirect air handling systems and modular data center solutions for $149.5.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includes estimated contingent consideration of $12.8 at the date of acquisition related to the potential maximum $34.5 payment contingent on the achievement of 2018 adjusted income measures. The Company determined the fair value of the contingent consideration based on an income approach using a risk-neutral simulation model. Inputs include the financial forecasts of the future operating results of Energy Labs, the probability of reaching the forecast, and the associated discount rate. At December 31, 2017, a discount rate of 14.8% was utilized in the valuation. On an undiscounted basis, the range of outcomes was zero to $34.5. The fair value measurements represent Level 3 measurements as they are based on significant inputs not observable in the market. The contingent consideration was revalued each quarter under the same valuation technique applied during purchase accounting. The fair value of contingent consideration decreased during the year ended December 31, 2018 by $10.0 to $2.8 due to remeasurement which was recognized in other deductions, net, in the consolidated statement of earnings (loss) and represents our best estimate of the final amount due under this arrangement.
The total aggregate purchase consideration, net of cash acquired, was as follows:
Purchase Consideration
Cash
$
144.2
Contingent consideration
12.8
Purchase consideration
157.0
Less: Cash acquired
(7.5)
Purchase consideration, net of cash acquired
$
149.5
Assets acquired and liabilities assumed in connection with the acquisition have been recorded at their respective estimated fair values as of the closing date. The purchase price was finalized during the fourth quarter of 2018.
The following table summarizes the values of the assets acquired and liabilities assumed at the closing date:
Purchase Price
Allocation
Current assets
$
26.4
Property, plant and equipment, net
23.6
Intangible assets
73.7
Total identifiable assets
123.7
Current liabilities
13.3
Deferred income taxes
23.1
Total identifiable liabilities assumed
36.4
Goodwill
62.2
Purchase consideration, net of cash acquired
$
149.5
Goodwill is calculated as the excess of the consideration transferred over the fair value of the net assets acquired that could not be individually identified and separately recognized. The factors contributing to the recognition of goodwill include the future growth potential of Energy Labs and its assembled workforce. All of the goodwill was assigned to the Americas segment and none of the goodwill is expected to be deductible for income tax purposes.
The following table details the total identifiable intangible assets acquired, their useful lives and fair values:
Useful Life
(Years)
Fair Value
Customer relationships
10
$
59.7
Trademarks
5
3.3
Capitalized software
5
7.5
Other Intangibles
1
3.2
Total finite-lived identifiable intangible assets
$
73.7
Weighted average useful life of finite-lived intangibles (years)
8.9
For financial accounting purposes, there were certain items including amortizable intangible assets and the excess of fair value of assets over tax basis that were treated as temporary differences.
During 2017 Vertiv made net payments of $75.0 to finalize the acquisition accounting with Emerson Network Power related to the 2016 acquisition.</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19</t>
        </is>
      </c>
    </row>
    <row r="3">
      <c r="A3" s="3" t="inlineStr">
        <is>
          <t>REVENUE</t>
        </is>
      </c>
    </row>
    <row r="4">
      <c r="A4" s="4" t="inlineStr">
        <is>
          <t>REVENUE</t>
        </is>
      </c>
      <c r="B4" s="4" t="inlineStr">
        <is>
          <t>(3) REVENUE
Beginning with the first quarter of 2019, we revised our sales by product and service. Accordingly, we have restated our disaggregated revenue table by product and service offering below to conform with the 2019 presentation.
We have determined the following types of performance obligations exist within our contracts with customers:
Critical infrastructure &amp; solutions
We identify delivery of products as performance obligations within the critical infrastructure &amp; solutions offering. Such products include AC and DC power management, thermal management, modular hyperscale type data center sites, as well as hardware for managing IT equipment. We generally satisfy these performance obligations and recognize revenue for these products at a point in time when control has transferred to the customer. The transfer of control generally occurs when the product has been shipped or delivery has occurred, depending on shipping terms.
For customized products that the customer controls at the customer’s site while we build and customize the product, we recognize revenue over time because the customer obtains control of the asset as it is built. For these products, we use an input method to recognize revenue based on costs incurred relative to total estimated project costs as this represents the most faithful measure of the goods transferred to the customer.
Services &amp; software solutions
Services include preventative maintenance, acceptance testing, engineering and consulting, performance assessments, remote monitoring, training, spare parts, and digital critical infrastructure software. Services are generally recognized as the services are provided, or straight-line for stand-ready contracts, because the customer simultaneously receives and consumes the benefit as we perform the services. We recognize revenue for software applications at a point in time upon transfer of the software and monitoring services are recognized over time.
I.T. and edge infrastructure and solutions
Performance obligations within I.T. and edge infrastructure include the delivery of racks, rack power, rack power distribution, rack thermal systems, and configurable integrated solutions. For these performance obligations, we recognize revenue at a point in time based on when transfer of control occurs.
Disaggregation of Revenues
The following table disaggregates our revenue by product and service offering and timing of transfer of control:
Year Ended December 31, 2019
Europe, Middle East,
Americas
Asia Pacific
&amp; Africa
Total
Sales by Product and Service Offering:
Critical infrastructure &amp; solutions
$
1,355.4
$
763.2
$
514.0
$
2,632.6
Services &amp; software solutions
679.4
336.0
283.5
1,298.9
I.T. &amp; Edge infrastructure
194.3
178.8
126.6
499.7
Total
$
2,229.1
$
1,278.0
$
924.1
$
4,431.2
Timing of revenue recognition:
Products and services transferred at a point in time
$
1,592.4
$
1,007.1
$
748.9
$
3,348.4
Products and services transferred over time
636.7
270.9
175.2
1,082.8
Total
$
2,229.1
$
1,278.0
$
924.1
$
4,431.2
Year Ended December 31, 2018
Europe, Middle East,
Americas
Asia Pacific
&amp; Africa
Total
Sales by Product and Service Offering:
Critical infrastructure &amp; solutions
$
1,246.4
$
723.9
$
481.5
$
2,451.8
Services &amp; software solutions
669.8
339.1
267.2
1,276.1
I.T. &amp; Edge infrastructure
229.5
181.2
147.0
557.7
Total
$
2,145.7
$
1,244.2
$
895.7
$
4,285.6
Timing of revenue recognition:
Products and services transferred at a point in time
$
1,530.6
$
973.5
$
701.8
$
3,205.9
Products and services transferred over time
615.1
270.7
193.9
1,079.7
Total
$
2,145.7
$
1,244.2
$
895.7
$
4,285.6
The opening and closing balances of our current and long-term contract assets and current and long-term deferred revenue are as follows:
Balances at
Balances at
December 31, 2019
December 31, 2018
Deferred revenue - current (1)
$
160.9
$
170.5
Deferred revenue - noncurrent (2)
41.3
36.5
Other contract liabilities - current (1)
39.8
29.8
(1)
Current deferred revenue and contract liabilities are included within accrued expenses.
(2)
Noncurrent deferred revenue is recorded within other long-term liabilities.
Deferred revenue consists primarily of maintenance, extended warranty and other service contracts. We expect to recognize revenue of $21.8, $12.8 and $6.7 in the years ending December 31, 2021, 2022, and thereafter,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t>
        </is>
      </c>
    </row>
    <row r="4">
      <c r="A4" s="4" t="inlineStr">
        <is>
          <t>DISCONTINUED OPERATIONS</t>
        </is>
      </c>
      <c r="B4" s="4" t="inlineStr">
        <is>
          <t>(4) DISCONTINUED OPERATIONS
On July 27, 2017, the Company entered into an agreement to sell its critical power business for approximately $1,250.0. The sale closed on October 31, 2017. The decision to divest this business was part of our strategy to focus on applying resources toward business and technological advancements in our core data center, telecommunications and commercial and industrial markets.
We determined the sale of the critical power business represents discontinued operations as it constitutes a disposal of an operating segment, meets held for sale criteria, and is a strategic shift that will have a major effect on our operations and financial results. As a result, we reclassified the related earnings (loss) from continuing operations to earnings (loss) from discontinued operations - net of income taxes on the consolidated statement of earnings (loss) for all the periods presented. No amounts for shared general and administrative operating support expense were allocated to the discontinued operation.
As a result of the transaction, Vertiv recorded an after-tax gain on the sale of the business of approximately $33.2 for the year ended December 31, 2017. During 2018, Vertiv recorded additional after-tax gain on the sale of the business of $6.9, related to a $4.4 working capital settlement and $2.5 of other tax adjustments.
The following table provides the major classes of line items constituting the results of the discontinued operations during the year ended December 31, 2017. The year ended December 31, 2017, includes the results of operations as a discontinued operation for the Company’s critical power business through October 31, 2017, the date of its disposition, and the gain on the disposition of the discontinued operation.
December 31,
2017
Net sales
Net sales
$
365.9
Costs and expenses
Cost of sales
204.3
Selling, general and administrative expenses
91.1
Other deductions (income), net
55.3
Interest expense, net
28.7
Earnings (loss) before income taxes
(13.5)
Income tax expense
1.9
Earnings (loss) from Discontinued Operations - before gain on sale of discontinued operations
$
(15.4)
Gain on Disposition of Discontinued Operations - net of income taxes
33.2
Earnings (loss) from Discontinued Operations - net of income taxes
$
17.8
There were no assets and liabilities of discontinued operations on the Consolidated Balance Sheet at December 31, 2019 or 2018.
The following table summarizes the depreciation, amortization, and capitalized expenditures for discontinued operations during the year ended December 31, 2017.
December 31,
2017
Depreciation
$
2.5
Amortization
55.0
Capital expenditures
0.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STRUCTURING COSTS</t>
        </is>
      </c>
      <c r="B1" s="2" t="inlineStr">
        <is>
          <t>9 Months Ended</t>
        </is>
      </c>
      <c r="C1" s="2" t="inlineStr">
        <is>
          <t>12 Months Ended</t>
        </is>
      </c>
    </row>
    <row r="2">
      <c r="B2" s="2" t="inlineStr">
        <is>
          <t>Sep. 30, 2020</t>
        </is>
      </c>
      <c r="C2" s="2" t="inlineStr">
        <is>
          <t>Dec. 31, 2019</t>
        </is>
      </c>
    </row>
    <row r="3">
      <c r="A3" s="3" t="inlineStr">
        <is>
          <t>RESTRUCTURING COSTS</t>
        </is>
      </c>
    </row>
    <row r="4">
      <c r="A4" s="4" t="inlineStr">
        <is>
          <t>RESTRUCTURING COSTS</t>
        </is>
      </c>
      <c r="B4" s="4" t="inlineStr">
        <is>
          <t>(4) 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During the quarter ended September 30, 2020, Vertiv approved a multi-year restructuring program to align our cost structure to support our margin expansion targets. The program includes workforce reductions and footprint optimization across all segments. Restructuring charges incurred under this program were $71.1 in the third quarter of 2020, which primarily consisted of severance related to workforce reductions. The Company expects to recognize additional restructuring expenses of approximately $5 in the fourth quarter of 2020 and $25 in 2021 and after, primarily comprised of plant closing and other costs, resulting in total estimated charges of approximately $100 for the entire program.
Restructuring costs by business segment are as follows:
Nine months ended
September 30, 2020
Nine months ended
September 30, 2019
Americas
$
$
Asia Pacific
Europe, Middle East &amp; Africa
Corporate
—
Total
$
$
The change in the liability for the restructuring of operations during the nine months ended September 30, 2020 are as follows:
December 31, 2019
Expense
Paid/Utilized
September 30, 2020
Severance and benefits
$
$
$
$
Plant closing and other
Total
$
$
$
$
The change in the liability for the restructuring of operations during the nine months ended September 30, 2019 are as follows:
December 31, 2018
Expense
Paid/Utilized
September 30, 2019
Severance and benefits
$
$
$
$
Plant closing and other
Total
$
$
$
$</t>
        </is>
      </c>
      <c r="C4" s="4" t="inlineStr">
        <is>
          <t>(5) RESTRUCTURING COSTS
Restructuring expense reflects costs associated with the Company’s efforts to continually improve operational efficiency and deploy assets to remain competitive on a worldwide basis. Shutdown costs include severance, benefits, stay bonuses, lease and contract terminations and asset write-downs. Start-up and moving costs include costs of moving fixed assets, employee training and relocation. Vacant facility costs include security, maintenance, utilities and other costs.
Restructuring expenses were $20.7, $46.2, $41.6 for the years ended December 31, 2019, 2018 and 2017, respectively. These expenses are recorded in other deductions, net in the consolidated statements of earnings (loss). The Company expects full year 2020 restructuring expense to be approximately $7.9. This expense primarily will relate to severance and benefits as part of the organizational re-alignment initiatives.
The change in the liability for restructuring costs for the year ended December 31, 2019 follows:
Paid/
2018
Utilized
Expense
2019
Severance and benefits
$
24.6
$
(21.6)
$
18.6
$
21.6
Lease and contract terminations
—
—
—
—
Vacant facility and other shutdown costs
1.2
(1.3)
0.7
0.6
Start-up and moving costs
—
(1.4)
1.4
—
Total
$
25.8
$
(24.3)
$
20.7
$
22.2
The change in the liability for restructuring costs for the year ended December 31, 2018 follows:
Paid/
2017
Utilized
Expense
2018
Severance and benefits
$
20.1
$
(28.7)
$
33.2
$
24.6
Lease and contract terminations
2.2
(2.2)
—
—
Vacant facility and other shutdown costs
5.9
(15.2)
10.5
1.2
Start-up and moving costs
0.1
(2.6)
2.5
—
Total
$
28.3
$
(48.7)
$
46.2
$
25.8
The change in liability for the restructuring costs for the year ended December 31, 2017 follows:
Paid/
2016
Utilized
Expense
2017
Severance and benefits
$
14.8
$
(24.7)
$
30.0
$
20.1
Lease and contract terminations
0.2
(0.3)
2.3
2.2
Vacant facility and other shutdown costs
0.2
(2.4)
8.1
5.9
Start-up and moving costs
0.4
(1.5)
1.2
0.1
Total
$
15.6
$
(28.9)
$
41.6
$
28.3
Restructuring expense by business segment follows:
December 31,
December 31,
December 31,
2019
2018
2017
Americas
$
5.3
$
13.7
$
11.7
Asia Pacific
3.9
8.3
13.6
Europe, Middle East &amp; Africa
11.1
19.0
15.5
Corporate
0.4
5.2
0.8
Total
$
20.7
$
46.2
$
41.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t>
        </is>
      </c>
      <c r="B1" s="2" t="inlineStr">
        <is>
          <t>9 Months Ended</t>
        </is>
      </c>
      <c r="C1" s="2" t="inlineStr">
        <is>
          <t>12 Months Ended</t>
        </is>
      </c>
    </row>
    <row r="2">
      <c r="B2" s="2" t="inlineStr">
        <is>
          <t>Sep. 30, 2019</t>
        </is>
      </c>
      <c r="C2" s="2" t="inlineStr">
        <is>
          <t>Dec. 31, 2019</t>
        </is>
      </c>
    </row>
    <row r="3">
      <c r="A3" s="3" t="inlineStr">
        <is>
          <t>Goodwill and Intangible Assets Disclosure [Abstract]</t>
        </is>
      </c>
    </row>
    <row r="4">
      <c r="A4" s="4" t="inlineStr">
        <is>
          <t>GOODWILL AND OTHER INTANGIBLES</t>
        </is>
      </c>
      <c r="B4" s="4" t="inlineStr">
        <is>
          <t>(5) GOODWILL AND OTHER INTANGIBLES
Goodwill by business segment is as follows:
Americas
Asia Pacific
Europe, Middle East &amp;
Africa
Total
Balance, December 31, 2019
$
$
$
$
Foreign currency translation and other
Balance, September 30, 2020
$
$
$
$
The gross carrying amount and accumulated amortization of identifiable intangible assets by major class follow:
As of September 30, 2020
Gross
Accumulated
Amortization
Net
Customer relationships
$
$
$
Developed technology
Capitalized software
Trademarks
Total finite-lived identifiable intangible assets
$
$
$
Indefinite-lived trademarks
—
Total intangible assets
$
$
$
As of December 31, 2019
Gross
Accumulated
Amortization
Net
Customer relationships
$
$
$
Developed technology
Capitalized software
Trademarks
Favorable operating leases
—
Total finite-lived identifiable intangible assets
$
$
$
Indefinite-lived trademarks
—
Total intangible assets
$
$
$
Total intangible asset amortization expense for the three and nine months ended September 30, 2020 and 2019 was $35.8, $36.9 and $107.8, $109.2, respectively.
During the quarter ended June 30, 2020, management changed its strategy on the ERP platform that was being implemented in the Americas segment. As a result, the Company recognized a write-off of approximately $12.3, consisting primarily of capitalized software costs, which is recorded as a corporate expense, within other deductions, net in the unaudited condensed consolidated statement of earnings (loss).
During the quarter ended September 30, 2020, in connection with the restructuring program, management determined a certain product line in the Americas segment to be non-core to the business. As a result, the Company recognized an impairment charge of $9.4, consisting primarily of developed technology and trademarks, which is recorded within other deductions, net in the unaudited condensed consolidated statement of earnings (loss).
The Company considered the overall macroeconomic conditions as a result of the COVID-19 pandemic and the uncertainty surrounding the global economy and concluded that it was not more likely than not that the fair value of its three reporting units declined below their carrying value and therefore an interim quantitative impairment test was not required at September 30, 2020. The present uncertainty surrounding the global economy due to the COVID-19 pandemic increases the likelihood that adverse changes in key assumptions used to determine the fair value of reporting units like sales estimates, cost factors, discount rates and stock price could result in interim quantitative goodwill impairment tests and non-cash goodwill impairments in future periods.
In view of the COVID-19 pandemic the Company also reviewed its indefinite-lived tradename intangible assets and concluded that it was not more likely than not the fair value of such tradename assets were below its carrying value.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marketing and branding strategy which also could impact the carrying value or estimated useful lives of the Company’s tradenames.</t>
        </is>
      </c>
      <c r="C4" s="4" t="inlineStr">
        <is>
          <t>(6) GOODWILL AND OTHER INTANGIBLES
The change in the carrying value of goodwill by segment follows:
Europe,
Middle East &amp;
Americas
Asia Pacific
Africa
Total
Balance, December 31, 2017
$
356.4
$
53.1
$
186.6
$
596.1
Foreign currency translation
1.9
Measurement period adjustments (1)
9.0
0.3
3.0
12.3
Acquisitions (1)
29.2
—
7.5
36.7
Balance, December 31, 2018
$
396.5
$
50.9
$
186.6
$
634.0
Foreign currency translation and other
(25.0)
(0.6)
(2.6)
(28.2)
Balance, December 31, 2019
$
371.5
$
50.3
$
184.0
$
605.8
(1)
Represents measurement period adjustments related to the Geist and Energy Labs acquisitions. See note 2 for additional information.
The gross carrying amount and accumulated amortization of identifiable intangible assets by major class follow:
Accumulated
As of December 31, 2019
Gross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Accumulated
As of December 31, 2018
Gross
Amortization
Net
Customer relationships
$
1,102.0
$
(180.4)
$
921.6
Developed Technology
326.2
(70.5)
255.7
Capitalized software
81.6
(17.9)
63.7
Trademarks
38.6
(7.7)
30.9
Favorable operating leases
2.1
(1.8)
0.3
Backlog
139.2
(139.2)
—
Total finite-lived identifiable intangible assets
$
1,689.7
$
(417.5)
$
1,272.2
Indefinite-lived Trademarks
292.0
—
292.0
Total Intangible Assets
$
1,981.7
$
(417.5)
$
1,564.2
Total intangible asset amortization expense for the years ended December 31, 2019, 2018 and 2017, was $145.8, $156.6, $224.8, respectively. Based on intangible asset balances as of December 31, 2019, expected amortization expense is $145.2 in 2020, $145.9 in 2021, $137.9 in 2022, $133.2 in 2023, $133.0 in 202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7) DEBT
Long-term debt consists of the following as of December 31, 2019 and 2018:
December 31,
December 31,
2019
2018
Term Loan due 2023
$
2,070.0
$
2,070.0
9.250% Senior notes due 2024
750.0
750.0
12.00%/13.00% PIK notes due 2022
500.0
500.0
ABL Revolving Credit Facility
145.2
245.1
10.00% notes due 2024
120.0
—
Unamortized discount and issuance costs
(117.9)
(137.3)
Long-term debt, net
$
3,467.3
$
3,427.8
Contractual maturities of the Company’s debt obligations as of December 31, 2019 are shown below:
9.250% Senior
Term Loan
Notes
PIK Notes
ABL
10.00% Notes
Total
2020
$
—
$
—
$
—
$
—
$
—
$
—
2021
—
—
—
145.2
—
145.2
2022
—
—
500.0
—
—
500.0
2023
2,070.0
—
—
—
—
2,070.0
2024
—
750.0
—
—
120.0
870.0
Total
$
2,070.0
$
750.0
$
500.0
$
145.2
$
120.0
$
3,585.2
Term Loan
On November 30, 2016, Vertiv Group and Vertiv Intermediate II entered into a $2,320.0 senior term loan credit agreement that matures on November 30, 2023 with JPMorgan Chase Bank, N.A. as administrative agent and collateral agent (the “Term Loan Facility”, and the loan thereunder, the "Term Loan"). On February 9, 2017, Vertiv Group made a voluntary partial prepayment of $75.0 on the Term Loan, reducing the outstanding principal amount to $2,245.0.
On March 17, 2017, Vertiv Group, Vertiv Intermediate II, certain of their subsidiaries, the relevant lenders under the Term Loan Facility and the administrative agent under the Term Loan Facility amended the Term Loan Facility (the "Amended Term Loan Facility") to reduce the interest payable thereunder to the LIBO Rate (as defined in the documentation governing the Amended Term Loan Facility), plus the applicable margin of 4.00% per annum, or the Base Rate (as defined in the documentation governing the Amended Term Loan Facility) as in effect from time to time, plus the applicable margin of 3.00% per annum. The loans under the Amended Term Loan Facility amortize in quarterly installments in an amount equal to 1.00% per annum beginning in June 2020, and include other customary mandatory prepayments including: (a) commencing with the fiscal year ending December 31, 2018 (as clarified in that certain Amendment No. 2 described below), 75% (subject to step-downs based on first lien net leverage ratios) of Excess Cash Flow (as defined in documentation governing the Amended Term Loan Facility) and (b) subject to certain exceptions and reinvestment rights, the Term Loan requires that 100% of the net cash proceeds from certain asset sales, insurance recovery and condemnation events and unpermitted debt issuances are applied to repay the loans thereunder.
Subject to customary conditions, the Amended Term Loan Facility allows for an increase in the commitments thereunder by an amount not to exceed the sum of (i) $325.0, (ii) all previous voluntary prepayments of the loans thereunder as of the relevant date of determination (other than the prepayment described in the immediately subsequent paragraph), and (iii) an unlimited amount so long as the first lien net leverage ratio as of the relevant date of determination does not exceed 3.05 to 1.00 on a pro forma basis. The obligations of Vertiv Group under the Term Loan are guaranteed by Vertiv Intermediate II, and Vertiv Group’s existing and future direct and indirect wholly-owned domestic subsidiaries, with certain exceptions, and secured by (i) first priority liens and security interests on substantially all of the fixed assets of Vertiv Group and the guarantors and (ii) second priority liens and security interests on substantially all current assets of Vertiv Group and the guarantors.
On November 1, 2017, Amendment No. 2 to the Term Loan Facility was executed and a $500.0 partial prepayment of the loans under the Amended Term Facility was made as a condition to the effectiveness of such Amendment No. 2. Amendment No. 2 also permitted the payment of a one-time dividend in connection with the sale of our critical power business and eliminated the quarterly installments of 1.00% per annum beginning in June 2020. The terms of the loan under the Amended Term Facility were otherwise unchanged. Lender fees of $8.7 were capitalized and are being amortized over the remaining life of the debt and $29.2 of original issuance costs were written off due to the prepayment. Additionally, $99.0 in consent fees and $6.2 of legal and administrative fees were expensed and are included in interest expense in the year ended December 31, 2017.
In December 2017, Vertiv Group, the guarantors party to the Amended Term Loan Facility on such date and JPMorgan Chase Bank, N.A., as administrative agent and the incremental lender, further modified the Amended Term Loan Facility to provide for an incremental borrowing of $325.0 on the Term Loan, resulting in a principal balance of $2,070.0 and $4.2 of issuance costs capitalized.
9.250% Senior Notes
On October 17, 2016, Vertiv Group issued $750.0 aggregate principal amount of 9.250% senior notes maturing on October 15, 2024 (the “2024 Notes”). The proceeds of the 2024 Notes were used to finance the Transaction and related costs.
Each 2024 Note bears interest at a rate of 9.250% per annum payable semi-annually on April 15 and October 15 of each year, which commenced with April 15, 2017. Prior to the maturity date, the 2024 Notes are also subject to repurchase of up to 100% of the outstanding aggregate principal at a redemption price of 100% plus an applicable premium (as defined in the indenture to the 2024 Notes) and accrued and unpaid interest. The 2024 Notes rank contractually equal in right of payment to all of Vertiv Group’s other existing and future senior unsecured indebtedness. Each 2024 Note is guaranteed on a senior unsecured basis by all of Vertiv Group’s domestic subsidiaries that are borrowers under or guarantee the Term Loan (as defined below) and the ABL Revolving Credit Facility. On October 27, 2017, Vertiv Group entered into a supplemental indenture to permit the payment of a one-time dividend in connection with the sale of our critical power business and to lower the cap on indebtedness permitted under the indenture.
12.00%/13.00% Senior PIK Toggle Notes due 2022
On February 9, 2017, Vertiv Intermediate Holding Corporation ("Holdco"), a wholly owned subsidiary of Vertiv Holding, issued $500.0 of 12.00%/13.00% Senior PIK Toggle Notes due 2022 (the "2022 Notes"). Holdco used the proceeds from the offering to (a) pay a cash dividend to its sole stockholder and (b) repay $75.0 of outstanding loans under the Term Loan. Holdco’s only material asset is the capital stock of Vertiv Intermediate Holding II Corporation ("Vertiv Intermediate II"), another holding corporation whose only material assets are its equity interest in Vertiv Group. Other than the 2022 Notes and its ownership of the capital stock of Vertiv Intermediate II, Holdco has no independent operations. Each note bears interest (a) at a cash interest rate of 12.00% per annum (b) at a "PIK" interest rate of 13.00% for interest paid through increases in the principal amount of notes outstanding or through issuances of new notes (upon satisfaction of certain conditions), either of which is payable semi-annually on February 15 and August 15 of each year, commencing with August 15, 2017. The 2022 Notes rank contractually equal in right of payment to all of Holdco’s other existing and future senior unsecured indebtedness. On October 27, 2017, Holdco entered into a supplemental indenture to permit the payment of a one-time dividend in connection with the sale of the our critical power business and to lower the cap on indebtedness permitted under the indenture.
ABL Revolving Credit Facility
On November 30, 2016, Vertiv Group, as lead borrower, certain of its subsidiaries, as borrowers, and Vertiv Intermediate II entered into an aggregate $400.0 asset-based revolving credit agreement (the "ABL Revolving Credit Agreement") that matures on November 30, 2021 (such facility, the “ABL Revolving Credit Facility”) with the lenders party thereto and JPMorgan Chase Bank, N.A., as administrative agent and collateral agent. Subject to certain terms and conditions, the ABL Revolving Credit Agreement allows Vertiv Group to increase the commitments under the ABL Revolving Credit Facility by an aggregate amount not to exceed $150.0, During the year ended December 31, 2019, Vertiv Group increased the limit on the ABL Revolving Credit Facility to $455.0. As of December 31, 2019, we have $95.0 of incremental capacity remaining. The commitments under the ABL Revolving Credit Agreement are bifurcated into (i) commitments in respect of a U.S. dollar-denominated sub-facility (the "U.S. Sub-facility") and (ii) commitments with respect of one or more sub-facilities available in multiple currencies outside of the U.S. dollar (collectively, the "Foreign Sub-facilities"). The obligations under the ABL Revolving Credit Facility are guaranteed (or, in the case of certain subsidiaries, co-borrowed) by Vertiv Intermediate II and Vertiv Group’s existing and future direct and indirect wholly-owned domestic subsidiaries, with certain exceptions, and secured by (i) first priority liens and security interests on substantially all of the current assets of Vertiv Group and the guarantors, and (ii) second priority liens and security interests on substantially all of the fixed assets of Vertiv Group and the guarantors. In addition, the obligations in respect of the Foreign Sub-facilities are guaranteed (or in the case of certain subsidiaries, co-borrowed) by certain foreign subsidiaries of Vertiv Group, and secured by the assets of such foreign subsidiaries that are included in the asset base.
At the Vertiv Group’s option, U.S. Sub-facility loans under the ABL Revolving Credit Facility bear interest at either (a) a LIBOR rate, plus an initial applicable margin of 1.75% (or 2.75% for borrowings within the FILO tranche), or (b) a base rate (not less than 2.00%) plus an initial applicable margin of 0.75% (or 1.75% for borrowings within the FILO tranche). Foreign Sub-facilities bear interest at the benchmark rate applicable to the elected currency each loan is carried in, plus an applicable margin. The applicable margin for all loans under the ABL Revolving Credit Facility following the Closing Date is the initial applicable margin. Following the Company’s first full fiscal quarter after the Closing Date and each quarter thereafter, the applicable margin is subject to an increase or decrease of 25 basis points from the initial applicable margin as determined by the average available borrowings for the preceding quarter. The ABL Revolving Credit Facility also requires a commitment fee be paid to the lenders on the average daily unused portion thereof at a rate of 0.25% per annum through maturity.
At December 31, 2019, the Company had $287.2 of availability under the ABL Revolving Credit Facility, net of letters of credit outstanding in the aggregate principal amount of $22.6.
10.00% Notes
During May 2019, Vertiv Group issued $120.0 aggregate principal amount of 10.00% senior secured second lien notes maturing on May 15, 2024 (with a springing maturity to November 15, 2021 if the Holdco’s PIK Toggle Notes are not repaid, redeemed or discharged, or the maturity with respect thereto is not otherwise extended, on or prior to November 15, 2021). Each note bears interest at a rate of 10.00% per annum payable semi-annually on May 15 and November 15 of each year. The obligations of Vertiv Group under the notes are guaranteed by Vertiv Group’s existing and future direct and indirect wholly-owned domestic subsidiaries, with certain exceptions, and secured by liens junior in priority to the first priority liens securing each of Vertiv Group’s existing revolving credit agreement and existing term loan credit agreemen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7) 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densed consolidated financial statements.
Operating lease expense is as follows:
Nine months ended
September 30, 2020
Nine months ended
September 30, 2019
Operating lease cost
$
$
Short-term and variable lease cost
Total lease cost
$
$
Supplemental cash flow information related to operating leases is as follows:
Nine months ended
September 30, 2020
Nine months ended
September 30, 2019
Cash paid for amounts included in the measurement of lease liabilities:
Operating cash outflows – Payments on operating leases
$
$
Right-of-use assets obtained in exchange for new lease obligations:
Operating leases
$
$
Supplemental balance sheet information related to operating leases is as follows:
Financial statement line item
September 30, 2020
December 31, 2019
Operating lease right-of-use assets
Other assets
$
$
Operating lease liabilities
Accrued expenses and other liabilities
Operating lease liabilities
Other long-term liabilities
Total lease liabilities
$
$
Weighted average remaining lease terms and discount rates for operating leases are as follows:
September 30, 2020
December 31, 2019
Weighted Average Remaining Lease Term
4.3 years
4.5 years
Weighted Average Discount Rate
6.4%
7.3%
Maturities of lease liabilities are as follows:
​ ​ ​
As of September 30, 2020 ​ ​
As of December 31, 2019 ​
​ ​ ​
Operating Leases ​
2020 ​ ​ ​ $ 12.9 ​ ​ ​ ​ $ 43.3 ​ ​
2021 ​ ​ ​ ​ 43.4 ​ ​ ​ ​ ​ 31.6 ​ ​
2022 ​ ​ ​ ​ 35.1 ​ ​ ​ ​ ​ 24.1 ​ ​
2023 ​ ​ ​ ​ 27.6 ​ ​ ​ ​ ​ 18.0 ​ ​
2024 ​ ​ ​ ​ 16.9 ​ ​ ​ ​ ​ 10.6 ​ ​
Thereafter ​ ​ ​ ​ 18.6 ​ ​ ​ ​ ​ 14.2 ​ ​
Total Lease Payments ​ ​ ​ ​ 154.5 ​ ​ ​ ​ ​ 141.8 ​ ​
Less: Imputed Interest ​ ​ ​ ​ (23.2 ) ​ ​ ​ ​ ​ (28.6 ) ​ ​
Present value of lease liabilities ​ ​ ​ $ 131.3 ​ ​ ​ ​ $ 113.2 ​ ​
​</t>
        </is>
      </c>
      <c r="C4" s="4" t="inlineStr">
        <is>
          <t>(8) LEASES
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solidated financial statements.
The Company determines if an arrangement is an operating lease at inception. Leases with an initial term of 12 months or less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adjusted for lease term and foreign currency, based on the information available at lease commencement date. Lease agreements with lease and non-lease components are generally accounted for as a single lease component. The Company’s operating lease expense is recognized on a straight-line basis over the lease term.
Operating lease expense is as follows:
Year ended
December 31, 2019
Operating lease cost
$
49.7
Short-term and variable lease cost
31.6
Total lease cost
$
81.3
Supplemental cash flow information related to operating leases is as follows:
Year ended
December 31, 2019
Cash paid for amounts included in the measure'ment of lease liabilities:
Operating cash outflows - payments on operating leases
$
51.7
Right-of-use assets obtained in exchange for new lease obligations:
Operating leases
$
157.0
Supplemental balance sheet information related to operating leases is as follows:
December 31, 2019
Operating lease right-of-use assets
Financial statement line item Other assets
$
110.4
Operating lease liabilities
Accrued expenses and other liabilities
35.0
Operating lease liabilities
Other long-term liabilities
78.2
Total lease liabilities
113.2
Weighted average remaining lease terms and discount rates for operating leases are as follows:
December 31, 2019
Weighted Average Remaining Lease Term
4.5
years
Weighted Average Discount Rate
7.3
%
Maturities of lease liabilities at December 31, 2019 are as follows:
December 31, 2019
Operating Leases
2020
$
43.3
2021
31.6
2022
24.1
2023
18.0
2024
10.6
Thereafter
14.2
Total Lease Payments
141.8
Less: Imputed Interest
(28.6)
Present value of lease liabilities
$
113.2
As previously disclosed in our 2018 financial statements and under the previous lease accounting standard, future minimum annual rentals under noncancellable long-term leases, exclusive of maintenance, taxes, insurance and other operating costs as of December 31, 2018 were as follows:
2019
$
51.4
2020
37.2
2021
25.4
2022
17.9
2023
12.4
Thereafter
19.2
Total noncancelable long-term leases
$
163.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19</t>
        </is>
      </c>
    </row>
    <row r="3">
      <c r="A3" s="3" t="inlineStr">
        <is>
          <t>PENSION PLANS</t>
        </is>
      </c>
    </row>
    <row r="4">
      <c r="A4" s="4" t="inlineStr">
        <is>
          <t>PENSION PLANS</t>
        </is>
      </c>
      <c r="B4" s="4" t="inlineStr">
        <is>
          <t>(9) PENSION PLANS Most of the Company’s employees participate in defined contribution plans, including 401(k), profit sharing, and other savings plans that provide retirement benefits. Certain U.S. and non-U.S. employees participate in Company specific or statutorily required defined benefit plans. In general, the Company’s policy is to fund these plans based on legal requirements, required benefit payments, and other factors. Retirement plans expense includes the following components:
U.S. Plans
December 31,
December 31,
December 31,
2019
2018
2017
Company defined benefit plans:
Service cost
$
—
$
—
$
0.1
Interest cost
—
—
0.4
Expected return on plan assets
—
—
(0.6)
Net amortization
—
0.2
—
Net periodic pension expense
—
0.2
(0.1)
Settlement
—
(0.1)
0.9
Defined contribution plans
13.5
12.7
14.8
Total
$
13.5
$
12.8
$
15.6
Non-U.S. Plans
December 31,
December 31,
December 31,
2019
2018
2017
Company defined benefit plans:
Service cost
$
2.4
$
2.6
$
2.8
Interest cost
2.4
2.3
2.6
Expected return on plan assets
(0.9)
(0.7)
(0.9)
Net amortization
—
—
—
Net periodic pension expense
3.9
4.2
4.5
Curtailment
—
(1.3)
(1.6)
Settlement
—
—
0.1
Defined contribution plans
2.8
3.7
2.6
Total
$
6.7
$
6.6
$
5.6 Details of the changes in the actuarial present value of the projected benefit obligation and the fair value of plan assets for defined benefit pension plans follow:
U.S. Plans
December 31,
December 31,
2019
2018
Projected benefit obligation, beginning
$
0.9
$
4.4
Service cost
—
—
Interest cost
—
—
Actuarial loss
—
(0.6)
Benefits paid
—
(0.2)
Acquisition/Divestiture
—
—
Settlements
—
(2.7)
Projected benefit obligation, ending
$
0.9
$
0.9
Fair value of plan assets, beginning
—
3.7
Employer contributions
0.1
0.1
Benefits paid
(0.1)
(0.2)
Acquisition/Divestiture
—
—
Settlements
—
(2.7)
Foreign currency translation and other
—
(0.9)
Fair value of plan assets, ending
$
—
$
—
Net amount recognized in the balance sheet
$
(0.9)
$
(0.9)
Amounts recognized in the balance sheet:
Noncurrent asset
$
—
$
—
Current liability
(0.1)
—
Noncurrent liability
(0.8)
(0.9)
Net amount recognized in the balance sheet
$
(0.9)
$
(0.9)
Accumulated other comprehensive loss
$
—
$
—
Non-U.S. Plans
December 31,
December 31,
2019
2018
Projected benefit obligation, beginning
$
75.5
$
76.7
Service cost
2.4
2.6
Interest cost
2.4
2.3
Actuarial loss
13.4
4.8
Benefits paid
(2.4)
(2.2)
Participant contributions
0.3
0.3
Acquisition/Divestiture
—
—
Settlements
—
(0.1)
Curtailments
—
(4.1)
Foreign currency translation and other
(1.0)
(4.8)
Projected benefit obligation, ending
$
90.6
$
75.5
Fair value of plan assets, beginning
13.7
14.3
Actual return on plan assets
1.0
0.2
Employer contributions
2.4
2.1
Participants’ contributions
0.3
0.3
Benefits paid
(2.4)
(2.2)
Acquisition/Divestiture
—
—
Settlements
—
(0.1)
Foreign currency translation and other
(0.1)
(0.9)
Fair value of plan assets, ending
$
14.9
$
13.7
Net amount recognized in the balance sheet
$
(75.7)
$
(61.8)
Amounts recognized in the balance sheet:
Noncurrent asset
$
0.5
$
0.6
Current liability
(2.2)
(1.8)
Noncurrent liability
(74.0)
(60.6)
Net amount recognized in the balance sheet
$
(75.7)
$
(61.8)
Pretax accumulated other comprehensive (income) loss
$
15.0
$
1.6 As of December 31, 2019, U.S. plans were underfunded by $0.9 and non-U.S. plans were underfunded by $75.7. The U.S. funded status includes unfunded plans totaling $0.9 and the non-U.S. status includes unfunded plans totaling $76.2. As of the plans’ December 31, 2019 and 2018 measurement dates, the total accumulated benefit obligation was $81.4 and $69.6, respectively. Also, as of the respective measurement dates, the total projected benefit obligation, accumulated benefit obligation, and fair value of plan assets for retirement plans with accumulated benefit obligations in excess of plan assets were as follows:
December 31,
December 31,
2019
2018
Projected benefit obligation
$
83.7
$
69.5
Accumulated benefit obligation
75.5
64.1
Fair value of plan assets
8.2
7.1 Future benefit payments by U.S. plans are estimated to be $0.1 in 2020, $0.1 in 2021, $0.1 in 2022, $0.1 in 2023,$0.1 in 2024 and $0.3 in total over the five years 2025 through 2029. Based on foreign currency exchange rates as of December 31, 2019, future benefit payments by non-U.S. plans are estimated to be $3.4 in 2020, $2.7 in 2021, $3.3 in 2022, $3.4 in 2023, $3.6 in 2024, and $23.4 in total over the five years 2025 through 2029. The Company expects to contribute approximately $0.3 to its retirement plans in 2020. Company defined benefit pension plan expense for 2020 is expected to be approximately $4.9, versus $3.7 in 2019. The weighted-average assumptions used in the valuation of pension benefits are as follows:
U.S. Plans
Non-U.S. Plans
December 31,
December 31,
December 31,
December 31,
2019
2018
2019
2018
Net pension expense
Discount rate
4.30
%
3.35
%
3.24
%
3.27
%
Expected return on plan assets
—
%
—
%
6.59
%
5.17
%
Rate of compensation increase
—
%
—
%
3.36
%
3.04
%
Benefit obligations
Discount rate
2.95
%
4.30
%
2.51
%
3.24
%
Rate of compensation increase
—
%
—
%
3.46
%
3.36
% Actuarially developed yield curves are used to determine discount rate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Non-U.S. Plan asset allocations at December 31, 2019 and December 31, 2018 follow:
Non-U.S. Plans
December 31,
December 31,
2019
2018
Equity securities
—
%
—
%
Debt securities
28
%
30
%
Insurance arrangements
53
%
50
%
Cash
—
%
—
%
Other
19
%
20
%
Total
100
%
100
% The Company did not have any U.S Plan assets at December 31, 2019. The primary objective for the investment of plan assets is to secure participant retirement benefits while earning a reasonable rate of return. Plan assets are invested consistent with the principles of prudence and diversification with a long-term investment horizon. The strategy for equity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debt securities emphasizes investment-grade corporate and government debt with maturities matching a portion of the longer duration pension liabilities. Leveraging techniques are not used and the use of derivatives in any fund is limited and inconsequential. The fair values of defined benefit plan assets, organized by asset class and by the fair value hierarchy of ASC 820 as outlined in Note 1 follow:
Level 1
Level 2
Level 3
Total
Percentage
December 31, 2019
Equity securities
$
—
$
—
$
—
$
—
—
%
Debt securities
—
4.1
—
4.1
28
%
Insurance arrangements
—
—
7.8
7.8
53
%
Cash
—
—
—
—
—
%
Other
0.5
—
2.4
2.9
19
%
Total
$
0.5
$
4.1
$
10.2
$
14.8
100
%
December 31, 2018
Equity securities
$
—
$
—
$
—
$
—
—
%
Debt securities
—
4.1
—
4.1
30
%
Insurance arrangements
—
—
6.8
6.8
50
%
Cash
—
—
—
—
—
%
Other
—
0.6
2.2
2.8
20
%
Total
$
—
$
4.7
$
9.0
$
13.7
100
% Asset Classes Global equities reflects companies domiciled in the U.S., including multi-national companies, as well as companies domiciled in developed nations outside the U.S. Corporate and government bonds represents investment-grade debt of issuers primarily outside the U.S. and insurance arrangements typically ensure no market losses or provide for a small minimum return guarantee and are primarily invested in bonds by the insurer. Other includes cash and general funds that invest primarily in equities, bank deposits and bonds with a guaranteed rate of return. Fair Value Hierarchy Categories 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 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s funds are Level 2, and non-U.S. general fund investments and insurance arrangements are Level 3. Details of the changes in value for Level 3 assets are as follows:
Year Ended
December 31,
December 31,
2019
2018
Level 3, beginning
$
9.0
$
8.8
Gains (losses) on assets held
0.7
(0.3)
Purchases, sales and settlements, net
0.5
0.5
Level 3, ending
$
10.2
$
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3:27Z</dcterms:created>
  <dcterms:modified xmlns:dcterms="http://purl.org/dc/terms/" xmlns:xsi="http://www.w3.org/2001/XMLSchema-instance" xsi:type="dcterms:W3CDTF">2020-11-05T17:03:27Z</dcterms:modified>
</cp:coreProperties>
</file>